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net "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Business combinations" sheetId="9" state="visible" r:id="rId9"/>
    <sheet xmlns:r="http://schemas.openxmlformats.org/officeDocument/2006/relationships" name="Declaration of Management, Basi"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Short and Long -Term Investment" sheetId="13" state="visible" r:id="rId13"/>
    <sheet xmlns:r="http://schemas.openxmlformats.org/officeDocument/2006/relationships" name="Accounts Receivable" sheetId="14" state="visible" r:id="rId14"/>
    <sheet xmlns:r="http://schemas.openxmlformats.org/officeDocument/2006/relationships" name="Aircraft sublease receivables" sheetId="15" state="visible" r:id="rId15"/>
    <sheet xmlns:r="http://schemas.openxmlformats.org/officeDocument/2006/relationships" name="Inventories" sheetId="16" state="visible" r:id="rId16"/>
    <sheet xmlns:r="http://schemas.openxmlformats.org/officeDocument/2006/relationships" name="Security deposits and maintenan" sheetId="17" state="visible" r:id="rId17"/>
    <sheet xmlns:r="http://schemas.openxmlformats.org/officeDocument/2006/relationships" name="Taxes Recoverable" sheetId="18" state="visible" r:id="rId18"/>
    <sheet xmlns:r="http://schemas.openxmlformats.org/officeDocument/2006/relationships" name="Prepaid expenses" sheetId="19" state="visible" r:id="rId19"/>
    <sheet xmlns:r="http://schemas.openxmlformats.org/officeDocument/2006/relationships" name="ADVANCES TO SUPPLIERS" sheetId="20" state="visible" r:id="rId20"/>
    <sheet xmlns:r="http://schemas.openxmlformats.org/officeDocument/2006/relationships" name="Income tax and social contribut" sheetId="21" state="visible" r:id="rId21"/>
    <sheet xmlns:r="http://schemas.openxmlformats.org/officeDocument/2006/relationships" name="Property and equipment" sheetId="22" state="visible" r:id="rId22"/>
    <sheet xmlns:r="http://schemas.openxmlformats.org/officeDocument/2006/relationships" name="Right-of-use Assets" sheetId="23" state="visible" r:id="rId23"/>
    <sheet xmlns:r="http://schemas.openxmlformats.org/officeDocument/2006/relationships" name="Intangible assets" sheetId="24" state="visible" r:id="rId24"/>
    <sheet xmlns:r="http://schemas.openxmlformats.org/officeDocument/2006/relationships" name="Loans and financing" sheetId="25" state="visible" r:id="rId25"/>
    <sheet xmlns:r="http://schemas.openxmlformats.org/officeDocument/2006/relationships" name="Lease liabilities" sheetId="26" state="visible" r:id="rId26"/>
    <sheet xmlns:r="http://schemas.openxmlformats.org/officeDocument/2006/relationships" name="Accounts payable" sheetId="27" state="visible" r:id="rId27"/>
    <sheet xmlns:r="http://schemas.openxmlformats.org/officeDocument/2006/relationships" name="Derivative Financial Instrument" sheetId="28" state="visible" r:id="rId28"/>
    <sheet xmlns:r="http://schemas.openxmlformats.org/officeDocument/2006/relationships" name="Air traffic liability" sheetId="29" state="visible" r:id="rId29"/>
    <sheet xmlns:r="http://schemas.openxmlformats.org/officeDocument/2006/relationships" name="Provisions" sheetId="30" state="visible" r:id="rId30"/>
    <sheet xmlns:r="http://schemas.openxmlformats.org/officeDocument/2006/relationships" name="Related Party Transactions" sheetId="31" state="visible" r:id="rId31"/>
    <sheet xmlns:r="http://schemas.openxmlformats.org/officeDocument/2006/relationships" name="Equity" sheetId="32" state="visible" r:id="rId32"/>
    <sheet xmlns:r="http://schemas.openxmlformats.org/officeDocument/2006/relationships" name="Loss Per Share" sheetId="33" state="visible" r:id="rId33"/>
    <sheet xmlns:r="http://schemas.openxmlformats.org/officeDocument/2006/relationships" name="Sales Revenue" sheetId="34" state="visible" r:id="rId34"/>
    <sheet xmlns:r="http://schemas.openxmlformats.org/officeDocument/2006/relationships" name="Financial result" sheetId="35" state="visible" r:id="rId35"/>
    <sheet xmlns:r="http://schemas.openxmlformats.org/officeDocument/2006/relationships" name="Financial instruments and risk " sheetId="36" state="visible" r:id="rId36"/>
    <sheet xmlns:r="http://schemas.openxmlformats.org/officeDocument/2006/relationships" name="Non-Cash Transactions" sheetId="37" state="visible" r:id="rId37"/>
    <sheet xmlns:r="http://schemas.openxmlformats.org/officeDocument/2006/relationships" name="Commitments and Guarantees" sheetId="38" state="visible" r:id="rId38"/>
    <sheet xmlns:r="http://schemas.openxmlformats.org/officeDocument/2006/relationships" name="Subsequent events" sheetId="39" state="visible" r:id="rId39"/>
    <sheet xmlns:r="http://schemas.openxmlformats.org/officeDocument/2006/relationships" name="Significant accounting policies" sheetId="40" state="visible" r:id="rId40"/>
    <sheet xmlns:r="http://schemas.openxmlformats.org/officeDocument/2006/relationships" name="Operations (Tables)" sheetId="41" state="visible" r:id="rId41"/>
    <sheet xmlns:r="http://schemas.openxmlformats.org/officeDocument/2006/relationships" name="Business combinations (Tables)" sheetId="42" state="visible" r:id="rId42"/>
    <sheet xmlns:r="http://schemas.openxmlformats.org/officeDocument/2006/relationships" name="Significant accounting polici_2" sheetId="43" state="visible" r:id="rId43"/>
    <sheet xmlns:r="http://schemas.openxmlformats.org/officeDocument/2006/relationships" name="Cash and cash equivalents (Tabl" sheetId="44" state="visible" r:id="rId44"/>
    <sheet xmlns:r="http://schemas.openxmlformats.org/officeDocument/2006/relationships" name="Short and Long -Term Investme_2" sheetId="45" state="visible" r:id="rId45"/>
    <sheet xmlns:r="http://schemas.openxmlformats.org/officeDocument/2006/relationships" name="Accounts Receivables (Tables)" sheetId="46" state="visible" r:id="rId46"/>
    <sheet xmlns:r="http://schemas.openxmlformats.org/officeDocument/2006/relationships" name="Aircraft sublease receivables (" sheetId="47" state="visible" r:id="rId47"/>
    <sheet xmlns:r="http://schemas.openxmlformats.org/officeDocument/2006/relationships" name="Inventories (Tables)" sheetId="48" state="visible" r:id="rId48"/>
    <sheet xmlns:r="http://schemas.openxmlformats.org/officeDocument/2006/relationships" name="Security deposits and mainten_2" sheetId="49" state="visible" r:id="rId49"/>
    <sheet xmlns:r="http://schemas.openxmlformats.org/officeDocument/2006/relationships" name="Taxes Recoverable (Tables)" sheetId="50" state="visible" r:id="rId50"/>
    <sheet xmlns:r="http://schemas.openxmlformats.org/officeDocument/2006/relationships" name="Prepaid expenses (Tables)" sheetId="51" state="visible" r:id="rId51"/>
    <sheet xmlns:r="http://schemas.openxmlformats.org/officeDocument/2006/relationships" name="Subclassifications of assets, l" sheetId="52" state="visible" r:id="rId52"/>
    <sheet xmlns:r="http://schemas.openxmlformats.org/officeDocument/2006/relationships" name="Income tax and social contrib_2" sheetId="53" state="visible" r:id="rId53"/>
    <sheet xmlns:r="http://schemas.openxmlformats.org/officeDocument/2006/relationships" name="Property and equipment (Tables)" sheetId="54" state="visible" r:id="rId54"/>
    <sheet xmlns:r="http://schemas.openxmlformats.org/officeDocument/2006/relationships" name="Right-of-use Assets (Tables)" sheetId="55" state="visible" r:id="rId55"/>
    <sheet xmlns:r="http://schemas.openxmlformats.org/officeDocument/2006/relationships" name="Intangible assets (Tables)" sheetId="56" state="visible" r:id="rId56"/>
    <sheet xmlns:r="http://schemas.openxmlformats.org/officeDocument/2006/relationships" name="Loans and financing (Tables)" sheetId="57" state="visible" r:id="rId57"/>
    <sheet xmlns:r="http://schemas.openxmlformats.org/officeDocument/2006/relationships" name="Lease liabilities (Tables)" sheetId="58" state="visible" r:id="rId58"/>
    <sheet xmlns:r="http://schemas.openxmlformats.org/officeDocument/2006/relationships" name="Accounts payable (Tables)" sheetId="59" state="visible" r:id="rId59"/>
    <sheet xmlns:r="http://schemas.openxmlformats.org/officeDocument/2006/relationships" name="Derivative Financial Instrume_2" sheetId="60" state="visible" r:id="rId60"/>
    <sheet xmlns:r="http://schemas.openxmlformats.org/officeDocument/2006/relationships" name="Air traffic liability (Tables)" sheetId="61" state="visible" r:id="rId61"/>
    <sheet xmlns:r="http://schemas.openxmlformats.org/officeDocument/2006/relationships" name="Provisions (Tables)" sheetId="62" state="visible" r:id="rId62"/>
    <sheet xmlns:r="http://schemas.openxmlformats.org/officeDocument/2006/relationships" name="Related Party Transactions (Tab" sheetId="63" state="visible" r:id="rId63"/>
    <sheet xmlns:r="http://schemas.openxmlformats.org/officeDocument/2006/relationships" name="Equity (Tables)" sheetId="64" state="visible" r:id="rId64"/>
    <sheet xmlns:r="http://schemas.openxmlformats.org/officeDocument/2006/relationships" name="Loss Per Share (Tables)" sheetId="65" state="visible" r:id="rId65"/>
    <sheet xmlns:r="http://schemas.openxmlformats.org/officeDocument/2006/relationships" name="Share-based option plan (Tables" sheetId="66" state="visible" r:id="rId66"/>
    <sheet xmlns:r="http://schemas.openxmlformats.org/officeDocument/2006/relationships" name="Sales revenue (Tables)" sheetId="67" state="visible" r:id="rId67"/>
    <sheet xmlns:r="http://schemas.openxmlformats.org/officeDocument/2006/relationships" name="Financial result (Tables)" sheetId="68" state="visible" r:id="rId68"/>
    <sheet xmlns:r="http://schemas.openxmlformats.org/officeDocument/2006/relationships" name="Financial instruments and ris_2" sheetId="69" state="visible" r:id="rId69"/>
    <sheet xmlns:r="http://schemas.openxmlformats.org/officeDocument/2006/relationships" name="Non-Cash Transactions (Tables)" sheetId="70" state="visible" r:id="rId70"/>
    <sheet xmlns:r="http://schemas.openxmlformats.org/officeDocument/2006/relationships" name="Commitments and Guarantees (Tab" sheetId="71" state="visible" r:id="rId71"/>
    <sheet xmlns:r="http://schemas.openxmlformats.org/officeDocument/2006/relationships" name="Operations - Shareholding struc" sheetId="72" state="visible" r:id="rId72"/>
    <sheet xmlns:r="http://schemas.openxmlformats.org/officeDocument/2006/relationships" name="Operations - Impacts of the COV" sheetId="73" state="visible" r:id="rId73"/>
    <sheet xmlns:r="http://schemas.openxmlformats.org/officeDocument/2006/relationships" name="Operations - Capital structure " sheetId="74" state="visible" r:id="rId74"/>
    <sheet xmlns:r="http://schemas.openxmlformats.org/officeDocument/2006/relationships" name="Operations - Acceleration of fl" sheetId="75" state="visible" r:id="rId75"/>
    <sheet xmlns:r="http://schemas.openxmlformats.org/officeDocument/2006/relationships" name="Business combinations (Details)" sheetId="76" state="visible" r:id="rId76"/>
    <sheet xmlns:r="http://schemas.openxmlformats.org/officeDocument/2006/relationships" name="Significant Accounting Polici_3" sheetId="77" state="visible" r:id="rId77"/>
    <sheet xmlns:r="http://schemas.openxmlformats.org/officeDocument/2006/relationships" name="Significant Accounting Polici_4" sheetId="78" state="visible" r:id="rId78"/>
    <sheet xmlns:r="http://schemas.openxmlformats.org/officeDocument/2006/relationships" name="Cash and Cash Equivalents - Sch" sheetId="79" state="visible" r:id="rId79"/>
    <sheet xmlns:r="http://schemas.openxmlformats.org/officeDocument/2006/relationships" name="Short and Long -Term Investme_3" sheetId="80" state="visible" r:id="rId80"/>
    <sheet xmlns:r="http://schemas.openxmlformats.org/officeDocument/2006/relationships" name="Accounts Receivables - Schedule" sheetId="81" state="visible" r:id="rId81"/>
    <sheet xmlns:r="http://schemas.openxmlformats.org/officeDocument/2006/relationships" name="Accounts Receivables - Schedu_2" sheetId="82" state="visible" r:id="rId82"/>
    <sheet xmlns:r="http://schemas.openxmlformats.org/officeDocument/2006/relationships" name="Accounts Receivables - Schedu_3" sheetId="83" state="visible" r:id="rId83"/>
    <sheet xmlns:r="http://schemas.openxmlformats.org/officeDocument/2006/relationships" name="Aircraft Sublease Receivables -" sheetId="84" state="visible" r:id="rId84"/>
    <sheet xmlns:r="http://schemas.openxmlformats.org/officeDocument/2006/relationships" name="Inventories - Schedule of Inven" sheetId="85" state="visible" r:id="rId85"/>
    <sheet xmlns:r="http://schemas.openxmlformats.org/officeDocument/2006/relationships" name="Inventories - Schedule of Provi" sheetId="86" state="visible" r:id="rId86"/>
    <sheet xmlns:r="http://schemas.openxmlformats.org/officeDocument/2006/relationships" name="Security Deposits and Mainten_3" sheetId="87" state="visible" r:id="rId87"/>
    <sheet xmlns:r="http://schemas.openxmlformats.org/officeDocument/2006/relationships" name="Taxes Recoverable (Details)" sheetId="88" state="visible" r:id="rId88"/>
    <sheet xmlns:r="http://schemas.openxmlformats.org/officeDocument/2006/relationships" name="Prepaid Expenses - Schedule of " sheetId="89" state="visible" r:id="rId89"/>
    <sheet xmlns:r="http://schemas.openxmlformats.org/officeDocument/2006/relationships" name="ADVANCES TO SUPPLIERS (Details)" sheetId="90" state="visible" r:id="rId90"/>
    <sheet xmlns:r="http://schemas.openxmlformats.org/officeDocument/2006/relationships" name="Income tax and social contrib_3" sheetId="91" state="visible" r:id="rId91"/>
    <sheet xmlns:r="http://schemas.openxmlformats.org/officeDocument/2006/relationships" name="Income tax and social contrib_4" sheetId="92" state="visible" r:id="rId92"/>
    <sheet xmlns:r="http://schemas.openxmlformats.org/officeDocument/2006/relationships" name="Income tax and social contrib_5" sheetId="93" state="visible" r:id="rId93"/>
    <sheet xmlns:r="http://schemas.openxmlformats.org/officeDocument/2006/relationships" name="Income tax and social contrib_6" sheetId="94" state="visible" r:id="rId94"/>
    <sheet xmlns:r="http://schemas.openxmlformats.org/officeDocument/2006/relationships" name="Property and equipment - Additi" sheetId="95" state="visible" r:id="rId95"/>
    <sheet xmlns:r="http://schemas.openxmlformats.org/officeDocument/2006/relationships" name="Property and equipment - Reconc" sheetId="96" state="visible" r:id="rId96"/>
    <sheet xmlns:r="http://schemas.openxmlformats.org/officeDocument/2006/relationships" name="Right-of-use Assets - Reconcili" sheetId="97" state="visible" r:id="rId97"/>
    <sheet xmlns:r="http://schemas.openxmlformats.org/officeDocument/2006/relationships" name="Right-of-use Assets - Additiona" sheetId="98" state="visible" r:id="rId98"/>
    <sheet xmlns:r="http://schemas.openxmlformats.org/officeDocument/2006/relationships" name="Intangible assets - Schedule of" sheetId="99" state="visible" r:id="rId99"/>
    <sheet xmlns:r="http://schemas.openxmlformats.org/officeDocument/2006/relationships" name="Intangible assets - Schedule _2" sheetId="100" state="visible" r:id="rId100"/>
    <sheet xmlns:r="http://schemas.openxmlformats.org/officeDocument/2006/relationships" name="Loans and financing - Rollforwa" sheetId="101" state="visible" r:id="rId101"/>
    <sheet xmlns:r="http://schemas.openxmlformats.org/officeDocument/2006/relationships" name="Loans and financing - Narrative" sheetId="102" state="visible" r:id="rId102"/>
    <sheet xmlns:r="http://schemas.openxmlformats.org/officeDocument/2006/relationships" name="Loans and financing - Schedule " sheetId="103" state="visible" r:id="rId103"/>
    <sheet xmlns:r="http://schemas.openxmlformats.org/officeDocument/2006/relationships" name="Loans and financing - Schedul_2" sheetId="104" state="visible" r:id="rId104"/>
    <sheet xmlns:r="http://schemas.openxmlformats.org/officeDocument/2006/relationships" name="Lease liabilities - Rollforward" sheetId="105" state="visible" r:id="rId105"/>
    <sheet xmlns:r="http://schemas.openxmlformats.org/officeDocument/2006/relationships" name="Lease liabilities - Schedule of" sheetId="106" state="visible" r:id="rId106"/>
    <sheet xmlns:r="http://schemas.openxmlformats.org/officeDocument/2006/relationships" name="Accounts payable - Summary of a" sheetId="107" state="visible" r:id="rId107"/>
    <sheet xmlns:r="http://schemas.openxmlformats.org/officeDocument/2006/relationships" name="Derivative Financial Instrume_3" sheetId="108" state="visible" r:id="rId108"/>
    <sheet xmlns:r="http://schemas.openxmlformats.org/officeDocument/2006/relationships" name="Air Traffic Liability - Schedul" sheetId="109" state="visible" r:id="rId109"/>
    <sheet xmlns:r="http://schemas.openxmlformats.org/officeDocument/2006/relationships" name="Provisions - Schedule of Change" sheetId="110" state="visible" r:id="rId110"/>
    <sheet xmlns:r="http://schemas.openxmlformats.org/officeDocument/2006/relationships" name="Provisions - Schedule of provis" sheetId="111" state="visible" r:id="rId111"/>
    <sheet xmlns:r="http://schemas.openxmlformats.org/officeDocument/2006/relationships" name="Provisions - Schedule of Prov_2" sheetId="112" state="visible" r:id="rId112"/>
    <sheet xmlns:r="http://schemas.openxmlformats.org/officeDocument/2006/relationships" name="Provisions - Schedule of actori" sheetId="113" state="visible" r:id="rId113"/>
    <sheet xmlns:r="http://schemas.openxmlformats.org/officeDocument/2006/relationships" name="Related Party Transactions - Sc" sheetId="114" state="visible" r:id="rId114"/>
    <sheet xmlns:r="http://schemas.openxmlformats.org/officeDocument/2006/relationships" name="Related Parties - Additional In" sheetId="115" state="visible" r:id="rId115"/>
    <sheet xmlns:r="http://schemas.openxmlformats.org/officeDocument/2006/relationships" name="Equity - Schedule of Issued Cap" sheetId="116" state="visible" r:id="rId116"/>
    <sheet xmlns:r="http://schemas.openxmlformats.org/officeDocument/2006/relationships" name="Equity - Schedule of shareholde" sheetId="117" state="visible" r:id="rId117"/>
    <sheet xmlns:r="http://schemas.openxmlformats.org/officeDocument/2006/relationships" name="Equity - Schedule of Treasury S" sheetId="118" state="visible" r:id="rId118"/>
    <sheet xmlns:r="http://schemas.openxmlformats.org/officeDocument/2006/relationships" name="Equity - Additional Information" sheetId="119" state="visible" r:id="rId119"/>
    <sheet xmlns:r="http://schemas.openxmlformats.org/officeDocument/2006/relationships" name="Loss Per Share - Schedule of Ea" sheetId="120" state="visible" r:id="rId120"/>
    <sheet xmlns:r="http://schemas.openxmlformats.org/officeDocument/2006/relationships" name="Loss Per Share - Schedule of _2" sheetId="121" state="visible" r:id="rId121"/>
    <sheet xmlns:r="http://schemas.openxmlformats.org/officeDocument/2006/relationships" name="Share-based Option Plan - Summa" sheetId="122" state="visible" r:id="rId122"/>
    <sheet xmlns:r="http://schemas.openxmlformats.org/officeDocument/2006/relationships" name="Share-based Option Plan - Sum_2" sheetId="123" state="visible" r:id="rId123"/>
    <sheet xmlns:r="http://schemas.openxmlformats.org/officeDocument/2006/relationships" name="Share-based Option Plan - Sum_3" sheetId="124" state="visible" r:id="rId124"/>
    <sheet xmlns:r="http://schemas.openxmlformats.org/officeDocument/2006/relationships" name="Share-based Option Plan - Sumar" sheetId="125" state="visible" r:id="rId125"/>
    <sheet xmlns:r="http://schemas.openxmlformats.org/officeDocument/2006/relationships" name="Sales Revenue (Detail)" sheetId="126" state="visible" r:id="rId126"/>
    <sheet xmlns:r="http://schemas.openxmlformats.org/officeDocument/2006/relationships" name="Financial Result (Detail)" sheetId="127" state="visible" r:id="rId127"/>
    <sheet xmlns:r="http://schemas.openxmlformats.org/officeDocument/2006/relationships" name="Financial Instruments and ris_3" sheetId="128" state="visible" r:id="rId128"/>
    <sheet xmlns:r="http://schemas.openxmlformats.org/officeDocument/2006/relationships" name="Financial instruments and ris_4" sheetId="129" state="visible" r:id="rId129"/>
    <sheet xmlns:r="http://schemas.openxmlformats.org/officeDocument/2006/relationships" name="Financial instruments and ris_5" sheetId="130" state="visible" r:id="rId130"/>
    <sheet xmlns:r="http://schemas.openxmlformats.org/officeDocument/2006/relationships" name="Financial instruments and ris_6" sheetId="131" state="visible" r:id="rId131"/>
    <sheet xmlns:r="http://schemas.openxmlformats.org/officeDocument/2006/relationships" name="Financial instruments and ris_7" sheetId="132" state="visible" r:id="rId132"/>
    <sheet xmlns:r="http://schemas.openxmlformats.org/officeDocument/2006/relationships" name="Non-Cash Transactions (Details)" sheetId="133" state="visible" r:id="rId133"/>
    <sheet xmlns:r="http://schemas.openxmlformats.org/officeDocument/2006/relationships" name="Commitments and Guarantees - Sc" sheetId="134" state="visible" r:id="rId134"/>
    <sheet xmlns:r="http://schemas.openxmlformats.org/officeDocument/2006/relationships" name="Commitments and Guarantees - Le" sheetId="135" state="visible" r:id="rId135"/>
    <sheet xmlns:r="http://schemas.openxmlformats.org/officeDocument/2006/relationships" name="Subsequent events (Details)" sheetId="136" state="visible" r:id="rId13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00_);(#,##0.000)"/>
    <numFmt numFmtId="166" formatCode="#,##0.0000_);(#,##0.0000)"/>
    <numFmt numFmtId="167" formatCode="_(&quot;$ &quot;#,##0_);_(&quot;$ &quot;(#,##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38049</t>
        </is>
      </c>
    </row>
    <row r="15">
      <c r="A15" s="4" t="inlineStr">
        <is>
          <t>Entity Registrant Name</t>
        </is>
      </c>
      <c r="B15" s="4" t="inlineStr">
        <is>
          <t>AZUL SA</t>
        </is>
      </c>
    </row>
    <row r="16">
      <c r="A16" s="4" t="inlineStr">
        <is>
          <t>Entity Central Index Key</t>
        </is>
      </c>
      <c r="B16" s="4" t="inlineStr">
        <is>
          <t>0001432364</t>
        </is>
      </c>
    </row>
    <row r="17">
      <c r="A17" s="4" t="inlineStr">
        <is>
          <t>Entity Incorporation, State or Country Code</t>
        </is>
      </c>
      <c r="B17" s="4" t="inlineStr">
        <is>
          <t>D5</t>
        </is>
      </c>
    </row>
    <row r="18">
      <c r="A18" s="4" t="inlineStr">
        <is>
          <t>Entity Address, Address Line One</t>
        </is>
      </c>
      <c r="B18" s="4" t="inlineStr">
        <is>
          <t>Avenida Marcos Penteado de Ulhôa Rodrigues, n. 939,  8th floorEdifício Jatobá, Condomínio Castelo Branco Office Park</t>
        </is>
      </c>
    </row>
    <row r="19">
      <c r="A19" s="4" t="inlineStr">
        <is>
          <t>Entity Address, City or Town</t>
        </is>
      </c>
      <c r="B19" s="4" t="inlineStr">
        <is>
          <t>Barueri</t>
        </is>
      </c>
    </row>
    <row r="20">
      <c r="A20" s="4" t="inlineStr">
        <is>
          <t>Entity Address, Postal Zip Code</t>
        </is>
      </c>
      <c r="B20" s="4" t="inlineStr">
        <is>
          <t>06460-040</t>
        </is>
      </c>
    </row>
    <row r="21">
      <c r="A21" s="4" t="inlineStr">
        <is>
          <t>Entity Address, Country</t>
        </is>
      </c>
      <c r="B21" s="4" t="inlineStr">
        <is>
          <t>BR</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Business Contact</t>
        </is>
      </c>
    </row>
    <row r="32">
      <c r="A32" s="3" t="inlineStr">
        <is>
          <t>Document Information [Line Items]</t>
        </is>
      </c>
    </row>
    <row r="33">
      <c r="A33" s="4" t="inlineStr">
        <is>
          <t>Entity Address, Address Line One</t>
        </is>
      </c>
      <c r="B33" s="4" t="inlineStr">
        <is>
          <t>Avenida Marcos Penteado de Ulhôa Rodrigues, n. 939,  8th floorEdifício Jatobá, Condomínio Castelo Branco Office Park</t>
        </is>
      </c>
    </row>
    <row r="34">
      <c r="A34" s="4" t="inlineStr">
        <is>
          <t>Entity Address, City or Town</t>
        </is>
      </c>
      <c r="B34" s="4" t="inlineStr">
        <is>
          <t>Barueri</t>
        </is>
      </c>
    </row>
    <row r="35">
      <c r="A35" s="4" t="inlineStr">
        <is>
          <t>Entity Address, Postal Zip Code</t>
        </is>
      </c>
      <c r="B35" s="4" t="inlineStr">
        <is>
          <t>06460-040</t>
        </is>
      </c>
    </row>
    <row r="36">
      <c r="A36" s="4" t="inlineStr">
        <is>
          <t>Entity Address, Country</t>
        </is>
      </c>
      <c r="B36" s="4" t="inlineStr">
        <is>
          <t>BR</t>
        </is>
      </c>
    </row>
    <row r="37">
      <c r="A37" s="4" t="inlineStr">
        <is>
          <t>Contact Personnel Name</t>
        </is>
      </c>
      <c r="B37" s="4" t="inlineStr">
        <is>
          <t>Alexandre Wagner Malfitani</t>
        </is>
      </c>
    </row>
    <row r="38">
      <c r="A38" s="4" t="inlineStr">
        <is>
          <t>Contact Personnel Email Address</t>
        </is>
      </c>
      <c r="B38" s="4" t="inlineStr">
        <is>
          <t>invest@voeazul.com.br</t>
        </is>
      </c>
    </row>
    <row r="39">
      <c r="A39" s="4" t="inlineStr">
        <is>
          <t>Common Shares</t>
        </is>
      </c>
    </row>
    <row r="40">
      <c r="A40" s="3" t="inlineStr">
        <is>
          <t>Document Information [Line Items]</t>
        </is>
      </c>
    </row>
    <row r="41">
      <c r="A41" s="4" t="inlineStr">
        <is>
          <t>Entity Common Stock, Shares Outstanding</t>
        </is>
      </c>
      <c r="B41" s="5" t="n">
        <v>928965058</v>
      </c>
    </row>
    <row r="42">
      <c r="A42" s="4" t="inlineStr">
        <is>
          <t>Preference Shares</t>
        </is>
      </c>
    </row>
    <row r="43">
      <c r="A43" s="3" t="inlineStr">
        <is>
          <t>Document Information [Line Items]</t>
        </is>
      </c>
    </row>
    <row r="44">
      <c r="A44" s="4" t="inlineStr">
        <is>
          <t>Title of 12(b) Security</t>
        </is>
      </c>
      <c r="B44" s="4" t="inlineStr">
        <is>
          <t>Preferred Shares</t>
        </is>
      </c>
    </row>
    <row r="45">
      <c r="A45" s="4" t="inlineStr">
        <is>
          <t>No Trading Symbol Flag</t>
        </is>
      </c>
      <c r="B45" s="4" t="inlineStr">
        <is>
          <t>true</t>
        </is>
      </c>
    </row>
    <row r="46">
      <c r="A46" s="4" t="inlineStr">
        <is>
          <t>Security Exchange Name</t>
        </is>
      </c>
      <c r="B46" s="4" t="inlineStr">
        <is>
          <t>NYSE</t>
        </is>
      </c>
    </row>
    <row r="47">
      <c r="A47" s="4" t="inlineStr">
        <is>
          <t>Entity Common Stock, Shares Outstanding</t>
        </is>
      </c>
      <c r="B47" s="5" t="n">
        <v>333680010</v>
      </c>
    </row>
    <row r="48">
      <c r="A48" s="4" t="inlineStr">
        <is>
          <t>American Depositary Shares</t>
        </is>
      </c>
    </row>
    <row r="49">
      <c r="A49" s="3" t="inlineStr">
        <is>
          <t>Document Information [Line Items]</t>
        </is>
      </c>
    </row>
    <row r="50">
      <c r="A50" s="4" t="inlineStr">
        <is>
          <t>Title of 12(b) Security</t>
        </is>
      </c>
      <c r="B50" s="4" t="inlineStr">
        <is>
          <t>American Depositary Shares (as evidenced by American Depositary Receipts), each representing three Preferred Shares</t>
        </is>
      </c>
    </row>
    <row r="51">
      <c r="A51" s="4" t="inlineStr">
        <is>
          <t>Trading Symbol</t>
        </is>
      </c>
      <c r="B51" s="4" t="inlineStr">
        <is>
          <t>AZUL</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laration of Management, Basis for Preparation and Presentation of The Financial Statements</t>
        </is>
      </c>
      <c r="B1" s="2" t="inlineStr">
        <is>
          <t>12 Months Ended</t>
        </is>
      </c>
    </row>
    <row r="2">
      <c r="B2" s="2" t="inlineStr">
        <is>
          <t>Dec. 31, 2021</t>
        </is>
      </c>
    </row>
    <row r="3">
      <c r="A3" s="3" t="inlineStr">
        <is>
          <t>Basis for preparation and presentation of the financial statements [Abstract]</t>
        </is>
      </c>
    </row>
    <row r="4">
      <c r="A4" s="4" t="inlineStr">
        <is>
          <t>DECLARATION OF MANAGEMENT, BASIS FOR PREPARATION AND PRESENTATION OF THE FINANCIAL STATEMENTS</t>
        </is>
      </c>
      <c r="B4" s="4" t="inlineStr">
        <is>
          <t>DECLARATION OF MANAGEMENT, BASIS FOR PREPARATION AND PRESENTATION OF THE FINANCIAL STATEMENTS The Company’s financial statements have been prepared in accordance with accounting practices adopted in Brazil and the International Financial Reporting Standards (“IFRS”) issued by the International Accounting Standards Board (“IASB”). The Company’s consolidated financial statements have been prepared based on the real (“R$”) as a functional and presentation currency and are expressed in thousands of reais, unless otherwise indicated. The preparation of the Company's consolidated financial statements requires Management to make judgments, use estimates and adopt assumptions that affect the reported amounts of revenues, expenses, assets and liabilities. However, the uncertainty related to these judgments, assumptions and estimates can lead to results that require a significant adjustment to the carrying amount of certain assets and liabilities in future years. The Company reviews its judgments, estimates, and assumptions on an ongoing basis. When preparing these consolidated financial statements, management used the following disclosure criteria: (i) regulatory requirements; (ii) relevance and specificity of the information on the Company's operations to users; (iii) informational needs of users of the consolidated financial statements; and (iv) information from other entities participating in the passenger air transport market. Management confirms that all relevant information specific to the consolidated financial statements, and only such information, is being evidenced and corresponds to that used by Management when carrying out its business management activities. In order to ensure a better presentation and comparability of balances, some reclassifications were carried out in the balance sheet and statements of operations of the previous year. The consolidated financial statements have been prepared based on the historical cost, except for the following material items recognized in the statements of financial position at fair value. • Short-term investments classified as cash and cash equivalents; • Short-term investments mainly comprised of TAP Bond; • Derivative financial instruments; and • Debenture conversion right 3.1 Approval and authorization for issue of the consolidated financial statements This document was prepared based on the local financial statements that were approved and its disclosure authorized by the Board of Directors on February 22, 2022. In its turn, the disclosure of these financial statements was approved by the statutory executives on April 28,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tangible assets - Schedule of Sensitivity analysis of the impairment test of intangible assets without a finite useful life (Detail) - BRL (R$) R$ in Thousands</t>
        </is>
      </c>
      <c r="B1" s="2" t="inlineStr">
        <is>
          <t>Dec. 31, 2021</t>
        </is>
      </c>
      <c r="C1" s="2" t="inlineStr">
        <is>
          <t>Dec. 31, 2020</t>
        </is>
      </c>
    </row>
    <row r="2">
      <c r="A2" s="4" t="inlineStr">
        <is>
          <t>Goodwill</t>
        </is>
      </c>
    </row>
    <row r="3">
      <c r="A3" s="3" t="inlineStr">
        <is>
          <t>Disclosure of intangible assets with indefinite useful life [line items]</t>
        </is>
      </c>
    </row>
    <row r="4">
      <c r="A4" s="4" t="inlineStr">
        <is>
          <t>Pre-tax discount rate</t>
        </is>
      </c>
      <c r="B4" s="4" t="inlineStr">
        <is>
          <t>9.50%</t>
        </is>
      </c>
      <c r="C4" s="4" t="inlineStr">
        <is>
          <t>10.30%</t>
        </is>
      </c>
    </row>
    <row r="5">
      <c r="A5" s="4" t="inlineStr">
        <is>
          <t>Growth rate in perpetuity</t>
        </is>
      </c>
      <c r="B5" s="4" t="inlineStr">
        <is>
          <t>3.00%</t>
        </is>
      </c>
      <c r="C5" s="4" t="inlineStr">
        <is>
          <t>3.00%</t>
        </is>
      </c>
    </row>
    <row r="6">
      <c r="A6" s="4" t="inlineStr">
        <is>
          <t>Goodwill | Carrying amount</t>
        </is>
      </c>
    </row>
    <row r="7">
      <c r="A7" s="3" t="inlineStr">
        <is>
          <t>Disclosure of intangible assets with indefinite useful life [line items]</t>
        </is>
      </c>
    </row>
    <row r="8">
      <c r="A8" s="4" t="inlineStr">
        <is>
          <t>Intangible assets with indefinite useful life</t>
        </is>
      </c>
      <c r="B8" s="6" t="inlineStr">
        <is>
          <t>R$ 901417</t>
        </is>
      </c>
      <c r="C8" s="6" t="inlineStr">
        <is>
          <t>R$ 810948</t>
        </is>
      </c>
    </row>
    <row r="9">
      <c r="A9" s="4" t="inlineStr">
        <is>
          <t>Goodwill | Carrying amount - CGU</t>
        </is>
      </c>
    </row>
    <row r="10">
      <c r="A10" s="3" t="inlineStr">
        <is>
          <t>Disclosure of intangible assets with indefinite useful life [line items]</t>
        </is>
      </c>
    </row>
    <row r="11">
      <c r="A11" s="4" t="inlineStr">
        <is>
          <t>Intangible assets with indefinite useful life</t>
        </is>
      </c>
      <c r="B11" s="5" t="n">
        <v>8499312</v>
      </c>
      <c r="C11" s="5" t="n">
        <v>6410447</v>
      </c>
    </row>
    <row r="12">
      <c r="A12" s="4" t="inlineStr">
        <is>
          <t>Goodwill | Value in use</t>
        </is>
      </c>
    </row>
    <row r="13">
      <c r="A13" s="3" t="inlineStr">
        <is>
          <t>Disclosure of intangible assets with indefinite useful life [line items]</t>
        </is>
      </c>
    </row>
    <row r="14">
      <c r="A14" s="4" t="inlineStr">
        <is>
          <t>Intangible assets with indefinite useful life</t>
        </is>
      </c>
      <c r="B14" s="6" t="inlineStr">
        <is>
          <t>R$ 35355308</t>
        </is>
      </c>
      <c r="C14" s="6" t="inlineStr">
        <is>
          <t>R$ 32227871</t>
        </is>
      </c>
    </row>
    <row r="15">
      <c r="A15" s="4" t="inlineStr">
        <is>
          <t>Slots</t>
        </is>
      </c>
    </row>
    <row r="16">
      <c r="A16" s="3" t="inlineStr">
        <is>
          <t>Disclosure of intangible assets with indefinite useful life [line items]</t>
        </is>
      </c>
    </row>
    <row r="17">
      <c r="A17" s="4" t="inlineStr">
        <is>
          <t>Pre-tax discount rate</t>
        </is>
      </c>
      <c r="B17" s="4" t="inlineStr">
        <is>
          <t>10.50%</t>
        </is>
      </c>
      <c r="C17" s="4" t="inlineStr">
        <is>
          <t>8.50%</t>
        </is>
      </c>
    </row>
    <row r="18">
      <c r="A18" s="4" t="inlineStr">
        <is>
          <t>Growth rate in perpetuity</t>
        </is>
      </c>
      <c r="B18" s="4" t="inlineStr">
        <is>
          <t>3.00%</t>
        </is>
      </c>
      <c r="C18" s="4" t="inlineStr">
        <is>
          <t>3.00%</t>
        </is>
      </c>
    </row>
    <row r="19">
      <c r="A19" s="4" t="inlineStr">
        <is>
          <t>Slots | Carrying amount</t>
        </is>
      </c>
    </row>
    <row r="20">
      <c r="A20" s="3" t="inlineStr">
        <is>
          <t>Disclosure of intangible assets with indefinite useful life [line items]</t>
        </is>
      </c>
    </row>
    <row r="21">
      <c r="A21" s="4" t="inlineStr">
        <is>
          <t>Intangible assets with indefinite useful life</t>
        </is>
      </c>
      <c r="B21" s="6" t="inlineStr">
        <is>
          <t>R$ 126547</t>
        </is>
      </c>
      <c r="C21" s="6" t="inlineStr">
        <is>
          <t>R$ 82196</t>
        </is>
      </c>
    </row>
    <row r="22">
      <c r="A22" s="4" t="inlineStr">
        <is>
          <t>Slots | Carrying amount - CGU</t>
        </is>
      </c>
    </row>
    <row r="23">
      <c r="A23" s="3" t="inlineStr">
        <is>
          <t>Disclosure of intangible assets with indefinite useful life [line items]</t>
        </is>
      </c>
    </row>
    <row r="24">
      <c r="A24" s="4" t="inlineStr">
        <is>
          <t>Intangible assets with indefinite useful life</t>
        </is>
      </c>
      <c r="B24" s="5" t="n">
        <v>0</v>
      </c>
      <c r="C24" s="5" t="n">
        <v>0</v>
      </c>
    </row>
    <row r="25">
      <c r="A25" s="4" t="inlineStr">
        <is>
          <t>Slots | Value in use</t>
        </is>
      </c>
    </row>
    <row r="26">
      <c r="A26" s="3" t="inlineStr">
        <is>
          <t>Disclosure of intangible assets with indefinite useful life [line items]</t>
        </is>
      </c>
    </row>
    <row r="27">
      <c r="A27" s="4" t="inlineStr">
        <is>
          <t>Intangible assets with indefinite useful life</t>
        </is>
      </c>
      <c r="B27" s="6" t="inlineStr">
        <is>
          <t>R$ 2419843</t>
        </is>
      </c>
      <c r="C27" s="6" t="inlineStr">
        <is>
          <t>R$ 1726007</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oans and financing - Rollforward of loans and financing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line items]</t>
        </is>
      </c>
    </row>
    <row r="4">
      <c r="A4" s="4" t="inlineStr">
        <is>
          <t>Balance in the biginning of the period</t>
        </is>
      </c>
      <c r="B4" s="6" t="inlineStr">
        <is>
          <t>R$ 7360514</t>
        </is>
      </c>
      <c r="C4" s="6" t="inlineStr">
        <is>
          <t>R$ 3518156</t>
        </is>
      </c>
    </row>
    <row r="5">
      <c r="A5" s="4" t="inlineStr">
        <is>
          <t>Borrowings, proceeds</t>
        </is>
      </c>
      <c r="B5" s="5" t="n">
        <v>3023273</v>
      </c>
      <c r="C5" s="5" t="n">
        <v>1936223</v>
      </c>
    </row>
    <row r="6">
      <c r="A6" s="4" t="inlineStr">
        <is>
          <t>Unrealized borrowing cost on conversion right recognized as expense</t>
        </is>
      </c>
      <c r="B6" s="5" t="n">
        <v>-829213</v>
      </c>
      <c r="C6" s="5" t="n">
        <v>755354</v>
      </c>
    </row>
    <row r="7">
      <c r="A7" s="4" t="inlineStr">
        <is>
          <t>Borrowings, debt acknowledgement</t>
        </is>
      </c>
      <c r="C7" s="5" t="n">
        <v>527375</v>
      </c>
    </row>
    <row r="8">
      <c r="A8" s="4" t="inlineStr">
        <is>
          <t>Borrowings, addition due to acquisitions</t>
        </is>
      </c>
      <c r="C8" s="5" t="n">
        <v>16540</v>
      </c>
    </row>
    <row r="9">
      <c r="A9" s="4" t="inlineStr">
        <is>
          <t>Borrowings, payments of principal</t>
        </is>
      </c>
      <c r="B9" s="5" t="n">
        <v>-400703</v>
      </c>
      <c r="C9" s="5" t="n">
        <v>-192408</v>
      </c>
    </row>
    <row r="10">
      <c r="A10" s="4" t="inlineStr">
        <is>
          <t>Borrowings, payments of interest</t>
        </is>
      </c>
      <c r="B10" s="5" t="n">
        <v>-426245</v>
      </c>
      <c r="C10" s="5" t="n">
        <v>-193741</v>
      </c>
    </row>
    <row r="11">
      <c r="A11" s="4" t="inlineStr">
        <is>
          <t>Interest costs incurred</t>
        </is>
      </c>
      <c r="B11" s="5" t="n">
        <v>621985</v>
      </c>
      <c r="C11" s="5" t="n">
        <v>282609</v>
      </c>
    </row>
    <row r="12">
      <c r="A12" s="4" t="inlineStr">
        <is>
          <t>Borrowings, foreign exchange gain (loss)</t>
        </is>
      </c>
      <c r="B12" s="5" t="n">
        <v>626503</v>
      </c>
      <c r="C12" s="5" t="n">
        <v>690812</v>
      </c>
    </row>
    <row r="13">
      <c r="A13" s="4" t="inlineStr">
        <is>
          <t>Amortised cost</t>
        </is>
      </c>
      <c r="B13" s="5" t="n">
        <v>42617</v>
      </c>
      <c r="C13" s="5" t="n">
        <v>19594</v>
      </c>
    </row>
    <row r="14">
      <c r="A14" s="4" t="inlineStr">
        <is>
          <t>Total loans and financing</t>
        </is>
      </c>
      <c r="B14" s="5" t="n">
        <v>10018731</v>
      </c>
      <c r="C14" s="5" t="n">
        <v>7360514</v>
      </c>
      <c r="D14" s="6" t="inlineStr">
        <is>
          <t>R$ 3518156</t>
        </is>
      </c>
    </row>
    <row r="15">
      <c r="A15" s="4" t="inlineStr">
        <is>
          <t>Loans and financing</t>
        </is>
      </c>
      <c r="B15" s="5" t="n">
        <v>1023390</v>
      </c>
      <c r="C15" s="5" t="n">
        <v>858332</v>
      </c>
      <c r="D15" s="5" t="n">
        <v>481227</v>
      </c>
    </row>
    <row r="16">
      <c r="A16" s="4" t="inlineStr">
        <is>
          <t>Non-current portion of non-current borrowings</t>
        </is>
      </c>
      <c r="B16" s="5" t="n">
        <v>8995341</v>
      </c>
      <c r="C16" s="5" t="n">
        <v>6502182</v>
      </c>
      <c r="D16" s="5" t="n">
        <v>3036929</v>
      </c>
    </row>
    <row r="17">
      <c r="A17" s="4" t="inlineStr">
        <is>
          <t>Conversion right outstanding</t>
        </is>
      </c>
      <c r="B17" s="5" t="n">
        <v>636786</v>
      </c>
      <c r="C17" s="5" t="n">
        <v>1465999</v>
      </c>
    </row>
    <row r="18">
      <c r="A18" s="4" t="inlineStr">
        <is>
          <t>Jun/21</t>
        </is>
      </c>
    </row>
    <row r="19">
      <c r="A19" s="3" t="inlineStr">
        <is>
          <t>Disclosure of detailed information about borrowings [line items]</t>
        </is>
      </c>
    </row>
    <row r="20">
      <c r="A20" s="4" t="inlineStr">
        <is>
          <t>Borrowings, proceeds</t>
        </is>
      </c>
      <c r="B20" s="6" t="inlineStr">
        <is>
          <t>R$ 2976795</t>
        </is>
      </c>
    </row>
    <row r="21">
      <c r="A21" s="4" t="inlineStr">
        <is>
          <t>Convertible debt | LIBOR 6 months</t>
        </is>
      </c>
    </row>
    <row r="22">
      <c r="A22" s="3" t="inlineStr">
        <is>
          <t>Disclosure of detailed information about borrowings [line items]</t>
        </is>
      </c>
    </row>
    <row r="23">
      <c r="A23" s="4" t="inlineStr">
        <is>
          <t>Variable spread on interest rate (as a percent)</t>
        </is>
      </c>
      <c r="B23" s="4" t="inlineStr">
        <is>
          <t>130.00%</t>
        </is>
      </c>
    </row>
    <row r="24">
      <c r="A24" s="4" t="inlineStr">
        <is>
          <t>Convertible debt | Top of range</t>
        </is>
      </c>
    </row>
    <row r="25">
      <c r="A25" s="3" t="inlineStr">
        <is>
          <t>Disclosure of detailed information about borrowings [line items]</t>
        </is>
      </c>
    </row>
    <row r="26">
      <c r="A26" s="4" t="inlineStr">
        <is>
          <t>Borrowings, interest rate</t>
        </is>
      </c>
      <c r="B26" s="4" t="inlineStr">
        <is>
          <t>27.50%</t>
        </is>
      </c>
    </row>
    <row r="27">
      <c r="A27" s="4" t="inlineStr">
        <is>
          <t>United States of America, Dollars | Mar/29</t>
        </is>
      </c>
    </row>
    <row r="28">
      <c r="A28" s="3" t="inlineStr">
        <is>
          <t>Disclosure of detailed information about borrowings [line items]</t>
        </is>
      </c>
    </row>
    <row r="29">
      <c r="A29" s="4" t="inlineStr">
        <is>
          <t>Balance in the biginning of the period</t>
        </is>
      </c>
      <c r="B29" s="6" t="inlineStr">
        <is>
          <t>R$ 1076442</t>
        </is>
      </c>
    </row>
    <row r="30">
      <c r="A30" s="4" t="inlineStr">
        <is>
          <t>Total loans and financing</t>
        </is>
      </c>
      <c r="B30" s="5" t="n">
        <v>1091953</v>
      </c>
      <c r="C30" s="5" t="n">
        <v>1076442</v>
      </c>
    </row>
    <row r="31">
      <c r="A31" s="4" t="inlineStr">
        <is>
          <t>United States of America, Dollars | Mar/22</t>
        </is>
      </c>
    </row>
    <row r="32">
      <c r="A32" s="3" t="inlineStr">
        <is>
          <t>Disclosure of detailed information about borrowings [line items]</t>
        </is>
      </c>
    </row>
    <row r="33">
      <c r="A33" s="4" t="inlineStr">
        <is>
          <t>Balance in the biginning of the period</t>
        </is>
      </c>
      <c r="B33" s="5" t="n">
        <v>8263</v>
      </c>
    </row>
    <row r="34">
      <c r="A34" s="4" t="inlineStr">
        <is>
          <t>Total loans and financing</t>
        </is>
      </c>
      <c r="B34" s="5" t="n">
        <v>1561</v>
      </c>
      <c r="C34" s="5" t="n">
        <v>8263</v>
      </c>
    </row>
    <row r="35">
      <c r="A35" s="4" t="inlineStr">
        <is>
          <t>United States of America, Dollars | Working capital loans [Member] | Oct/24</t>
        </is>
      </c>
    </row>
    <row r="36">
      <c r="A36" s="3" t="inlineStr">
        <is>
          <t>Disclosure of detailed information about borrowings [line items]</t>
        </is>
      </c>
    </row>
    <row r="37">
      <c r="A37" s="4" t="inlineStr">
        <is>
          <t>Balance in the biginning of the period</t>
        </is>
      </c>
      <c r="B37" s="6" t="inlineStr">
        <is>
          <t>R$ 2236844</t>
        </is>
      </c>
      <c r="C37" s="5" t="n">
        <v>1727882</v>
      </c>
    </row>
    <row r="38">
      <c r="A38" s="4" t="inlineStr">
        <is>
          <t>Borrowings, proceeds</t>
        </is>
      </c>
      <c r="C38" s="5" t="n">
        <v>4682</v>
      </c>
    </row>
    <row r="39">
      <c r="A39" s="4" t="inlineStr">
        <is>
          <t>Borrowings, payments of principal</t>
        </is>
      </c>
      <c r="C39" s="5" t="n">
        <v>-907</v>
      </c>
    </row>
    <row r="40">
      <c r="A40" s="4" t="inlineStr">
        <is>
          <t>Borrowings, payments of interest</t>
        </is>
      </c>
      <c r="C40" s="5" t="n">
        <v>-137795</v>
      </c>
    </row>
    <row r="41">
      <c r="A41" s="4" t="inlineStr">
        <is>
          <t>Interest costs incurred</t>
        </is>
      </c>
      <c r="C41" s="5" t="n">
        <v>132033</v>
      </c>
    </row>
    <row r="42">
      <c r="A42" s="4" t="inlineStr">
        <is>
          <t>Borrowings, foreign exchange gain (loss)</t>
        </is>
      </c>
      <c r="C42" s="5" t="n">
        <v>504766</v>
      </c>
    </row>
    <row r="43">
      <c r="A43" s="4" t="inlineStr">
        <is>
          <t>Amortised cost</t>
        </is>
      </c>
      <c r="C43" s="5" t="n">
        <v>6183</v>
      </c>
    </row>
    <row r="44">
      <c r="A44" s="4" t="inlineStr">
        <is>
          <t>Total loans and financing</t>
        </is>
      </c>
      <c r="C44" s="6" t="inlineStr">
        <is>
          <t>R$ 2236844</t>
        </is>
      </c>
      <c r="D44" s="5" t="n">
        <v>1727882</v>
      </c>
    </row>
    <row r="45">
      <c r="A45" s="4" t="inlineStr">
        <is>
          <t>United States of America, Dollars | Working capital loans [Member] | Bottom of range | Oct/24</t>
        </is>
      </c>
    </row>
    <row r="46">
      <c r="A46" s="3" t="inlineStr">
        <is>
          <t>Disclosure of detailed information about borrowings [line items]</t>
        </is>
      </c>
    </row>
    <row r="47">
      <c r="A47" s="4" t="inlineStr">
        <is>
          <t>Borrowings, interest rate</t>
        </is>
      </c>
      <c r="C47" s="4" t="inlineStr">
        <is>
          <t>1.00%</t>
        </is>
      </c>
    </row>
    <row r="48">
      <c r="A48" s="4" t="inlineStr">
        <is>
          <t>United States of America, Dollars | Working capital loans [Member] | Top of range | Oct/24</t>
        </is>
      </c>
    </row>
    <row r="49">
      <c r="A49" s="3" t="inlineStr">
        <is>
          <t>Disclosure of detailed information about borrowings [line items]</t>
        </is>
      </c>
    </row>
    <row r="50">
      <c r="A50" s="4" t="inlineStr">
        <is>
          <t>Borrowings, interest rate</t>
        </is>
      </c>
      <c r="C50" s="4" t="inlineStr">
        <is>
          <t>5.90%</t>
        </is>
      </c>
    </row>
    <row r="51">
      <c r="A51" s="4" t="inlineStr">
        <is>
          <t>United States of America, Dollars | Senior notes - 2024 | Oct/24</t>
        </is>
      </c>
    </row>
    <row r="52">
      <c r="A52" s="3" t="inlineStr">
        <is>
          <t>Disclosure of detailed information about borrowings [line items]</t>
        </is>
      </c>
    </row>
    <row r="53">
      <c r="A53" s="4" t="inlineStr">
        <is>
          <t>Borrowings, interest rate</t>
        </is>
      </c>
      <c r="B53" s="4" t="inlineStr">
        <is>
          <t>5.90%</t>
        </is>
      </c>
    </row>
    <row r="54">
      <c r="A54" s="4" t="inlineStr">
        <is>
          <t>Balance in the biginning of the period</t>
        </is>
      </c>
      <c r="B54" s="6" t="inlineStr">
        <is>
          <t>R$ 2076310</t>
        </is>
      </c>
    </row>
    <row r="55">
      <c r="A55" s="4" t="inlineStr">
        <is>
          <t>Borrowings, payments of interest</t>
        </is>
      </c>
      <c r="B55" s="5" t="n">
        <v>-129680</v>
      </c>
    </row>
    <row r="56">
      <c r="A56" s="4" t="inlineStr">
        <is>
          <t>Interest costs incurred</t>
        </is>
      </c>
      <c r="B56" s="5" t="n">
        <v>127437</v>
      </c>
    </row>
    <row r="57">
      <c r="A57" s="4" t="inlineStr">
        <is>
          <t>Borrowings, foreign exchange gain (loss)</t>
        </is>
      </c>
      <c r="B57" s="5" t="n">
        <v>156163</v>
      </c>
    </row>
    <row r="58">
      <c r="A58" s="4" t="inlineStr">
        <is>
          <t>Amortised cost</t>
        </is>
      </c>
      <c r="B58" s="5" t="n">
        <v>6680</v>
      </c>
    </row>
    <row r="59">
      <c r="A59" s="4" t="inlineStr">
        <is>
          <t>Total loans and financing</t>
        </is>
      </c>
      <c r="B59" s="6" t="inlineStr">
        <is>
          <t>R$ 2236910</t>
        </is>
      </c>
      <c r="C59" s="6" t="inlineStr">
        <is>
          <t>R$ 2076310</t>
        </is>
      </c>
    </row>
    <row r="60">
      <c r="A60" s="4" t="inlineStr">
        <is>
          <t>United States of America, Dollars | Senior notes - 2026 | Jun/26</t>
        </is>
      </c>
    </row>
    <row r="61">
      <c r="A61" s="3" t="inlineStr">
        <is>
          <t>Disclosure of detailed information about borrowings [line items]</t>
        </is>
      </c>
    </row>
    <row r="62">
      <c r="A62" s="4" t="inlineStr">
        <is>
          <t>Borrowings, interest rate</t>
        </is>
      </c>
      <c r="B62" s="4" t="inlineStr">
        <is>
          <t>7.30%</t>
        </is>
      </c>
    </row>
    <row r="63">
      <c r="A63" s="4" t="inlineStr">
        <is>
          <t>Balance in the biginning of the period</t>
        </is>
      </c>
      <c r="B63" s="6" t="inlineStr">
        <is>
          <t>R$ 0</t>
        </is>
      </c>
    </row>
    <row r="64">
      <c r="A64" s="4" t="inlineStr">
        <is>
          <t>Borrowings, proceeds</t>
        </is>
      </c>
      <c r="B64" s="5" t="n">
        <v>2976795</v>
      </c>
    </row>
    <row r="65">
      <c r="A65" s="4" t="inlineStr">
        <is>
          <t>Borrowings, payments of interest</t>
        </is>
      </c>
      <c r="B65" s="5" t="n">
        <v>-122803</v>
      </c>
    </row>
    <row r="66">
      <c r="A66" s="4" t="inlineStr">
        <is>
          <t>Interest costs incurred</t>
        </is>
      </c>
      <c r="B66" s="5" t="n">
        <v>127840</v>
      </c>
    </row>
    <row r="67">
      <c r="A67" s="4" t="inlineStr">
        <is>
          <t>Borrowings, foreign exchange gain (loss)</t>
        </is>
      </c>
      <c r="B67" s="5" t="n">
        <v>294660</v>
      </c>
    </row>
    <row r="68">
      <c r="A68" s="4" t="inlineStr">
        <is>
          <t>Amortised cost</t>
        </is>
      </c>
      <c r="B68" s="5" t="n">
        <v>21526</v>
      </c>
    </row>
    <row r="69">
      <c r="A69" s="4" t="inlineStr">
        <is>
          <t>Total loans and financing</t>
        </is>
      </c>
      <c r="B69" s="6" t="inlineStr">
        <is>
          <t>R$ 3298018</t>
        </is>
      </c>
      <c r="C69" s="5" t="n">
        <v>0</v>
      </c>
    </row>
    <row r="70">
      <c r="A70" s="4" t="inlineStr">
        <is>
          <t>United States of America, Dollars | Other | Jun/23</t>
        </is>
      </c>
    </row>
    <row r="71">
      <c r="A71" s="3" t="inlineStr">
        <is>
          <t>Disclosure of detailed information about borrowings [line items]</t>
        </is>
      </c>
    </row>
    <row r="72">
      <c r="A72" s="4" t="inlineStr">
        <is>
          <t>Borrowings, interest rate</t>
        </is>
      </c>
      <c r="B72" s="4" t="inlineStr">
        <is>
          <t>1.00%</t>
        </is>
      </c>
    </row>
    <row r="73">
      <c r="A73" s="4" t="inlineStr">
        <is>
          <t>Balance in the biginning of the period</t>
        </is>
      </c>
      <c r="B73" s="6" t="inlineStr">
        <is>
          <t>R$ 160534</t>
        </is>
      </c>
    </row>
    <row r="74">
      <c r="A74" s="4" t="inlineStr">
        <is>
          <t>Borrowings, payments of principal</t>
        </is>
      </c>
      <c r="B74" s="5" t="n">
        <v>-170547</v>
      </c>
    </row>
    <row r="75">
      <c r="A75" s="4" t="inlineStr">
        <is>
          <t>Borrowings, payments of interest</t>
        </is>
      </c>
      <c r="B75" s="5" t="n">
        <v>-1110</v>
      </c>
    </row>
    <row r="76">
      <c r="A76" s="4" t="inlineStr">
        <is>
          <t>Interest costs incurred</t>
        </is>
      </c>
      <c r="B76" s="5" t="n">
        <v>1095</v>
      </c>
    </row>
    <row r="77">
      <c r="A77" s="4" t="inlineStr">
        <is>
          <t>Borrowings, foreign exchange gain (loss)</t>
        </is>
      </c>
      <c r="B77" s="5" t="n">
        <v>15030</v>
      </c>
    </row>
    <row r="78">
      <c r="A78" s="4" t="inlineStr">
        <is>
          <t>Total loans and financing</t>
        </is>
      </c>
      <c r="B78" s="5" t="n">
        <v>5002</v>
      </c>
      <c r="C78" s="5" t="n">
        <v>160534</v>
      </c>
    </row>
    <row r="79">
      <c r="A79" s="4" t="inlineStr">
        <is>
          <t>United States of America, Dollars | Debentures [Member] | Oct/25</t>
        </is>
      </c>
    </row>
    <row r="80">
      <c r="A80" s="3" t="inlineStr">
        <is>
          <t>Disclosure of detailed information about borrowings [line items]</t>
        </is>
      </c>
    </row>
    <row r="81">
      <c r="A81" s="4" t="inlineStr">
        <is>
          <t>Balance in the biginning of the period</t>
        </is>
      </c>
      <c r="B81" s="5" t="n">
        <v>2419704</v>
      </c>
      <c r="C81" s="5" t="n">
        <v>0</v>
      </c>
    </row>
    <row r="82">
      <c r="A82" s="4" t="inlineStr">
        <is>
          <t>Borrowings, proceeds</t>
        </is>
      </c>
      <c r="C82" s="5" t="n">
        <v>1702155</v>
      </c>
    </row>
    <row r="83">
      <c r="A83" s="4" t="inlineStr">
        <is>
          <t>Unrealized borrowing cost on conversion right recognized as expense</t>
        </is>
      </c>
      <c r="C83" s="5" t="n">
        <v>755354</v>
      </c>
    </row>
    <row r="84">
      <c r="A84" s="4" t="inlineStr">
        <is>
          <t>Interest costs incurred</t>
        </is>
      </c>
      <c r="C84" s="5" t="n">
        <v>25116</v>
      </c>
    </row>
    <row r="85">
      <c r="A85" s="4" t="inlineStr">
        <is>
          <t>Borrowings, foreign exchange gain (loss)</t>
        </is>
      </c>
      <c r="C85" s="5" t="n">
        <v>-82358</v>
      </c>
    </row>
    <row r="86">
      <c r="A86" s="4" t="inlineStr">
        <is>
          <t>Amortised cost</t>
        </is>
      </c>
      <c r="C86" s="5" t="n">
        <v>19437</v>
      </c>
    </row>
    <row r="87">
      <c r="A87" s="4" t="inlineStr">
        <is>
          <t>Total loans and financing</t>
        </is>
      </c>
      <c r="C87" s="6" t="inlineStr">
        <is>
          <t>R$ 2419704</t>
        </is>
      </c>
      <c r="D87" s="5" t="n">
        <v>0</v>
      </c>
    </row>
    <row r="88">
      <c r="A88" s="4" t="inlineStr">
        <is>
          <t>United States of America, Dollars | Debentures [Member] | Bottom of range | Oct/25</t>
        </is>
      </c>
    </row>
    <row r="89">
      <c r="A89" s="3" t="inlineStr">
        <is>
          <t>Disclosure of detailed information about borrowings [line items]</t>
        </is>
      </c>
    </row>
    <row r="90">
      <c r="A90" s="4" t="inlineStr">
        <is>
          <t>Borrowings, interest rate</t>
        </is>
      </c>
      <c r="C90" s="4" t="inlineStr">
        <is>
          <t>6.00%</t>
        </is>
      </c>
    </row>
    <row r="91">
      <c r="A91" s="4" t="inlineStr">
        <is>
          <t>United States of America, Dollars | Debentures [Member] | Top of range | Oct/25</t>
        </is>
      </c>
    </row>
    <row r="92">
      <c r="A92" s="3" t="inlineStr">
        <is>
          <t>Disclosure of detailed information about borrowings [line items]</t>
        </is>
      </c>
    </row>
    <row r="93">
      <c r="A93" s="4" t="inlineStr">
        <is>
          <t>Borrowings, interest rate</t>
        </is>
      </c>
      <c r="C93" s="4" t="inlineStr">
        <is>
          <t>7.50%</t>
        </is>
      </c>
    </row>
    <row r="94">
      <c r="A94" s="4" t="inlineStr">
        <is>
          <t>United States of America, Dollars | Aircraft And Engine Acquisition [Member] | Mar/29</t>
        </is>
      </c>
    </row>
    <row r="95">
      <c r="A95" s="3" t="inlineStr">
        <is>
          <t>Disclosure of detailed information about borrowings [line items]</t>
        </is>
      </c>
    </row>
    <row r="96">
      <c r="A96" s="4" t="inlineStr">
        <is>
          <t>Balance in the biginning of the period</t>
        </is>
      </c>
      <c r="B96" s="5" t="n">
        <v>1084705</v>
      </c>
      <c r="C96" s="6" t="inlineStr">
        <is>
          <t>R$ 896232</t>
        </is>
      </c>
    </row>
    <row r="97">
      <c r="A97" s="4" t="inlineStr">
        <is>
          <t>Borrowings, payments of principal</t>
        </is>
      </c>
      <c r="B97" s="5" t="n">
        <v>37029</v>
      </c>
      <c r="C97" s="5" t="n">
        <v>-111703</v>
      </c>
    </row>
    <row r="98">
      <c r="A98" s="4" t="inlineStr">
        <is>
          <t>Borrowings, payments of interest</t>
        </is>
      </c>
      <c r="B98" s="5" t="n">
        <v>85543</v>
      </c>
      <c r="C98" s="5" t="n">
        <v>-23880</v>
      </c>
    </row>
    <row r="99">
      <c r="A99" s="4" t="inlineStr">
        <is>
          <t>Interest costs incurred</t>
        </is>
      </c>
      <c r="B99" s="5" t="n">
        <v>51050</v>
      </c>
      <c r="C99" s="5" t="n">
        <v>54178</v>
      </c>
    </row>
    <row r="100">
      <c r="A100" s="4" t="inlineStr">
        <is>
          <t>Borrowings, foreign exchange gain (loss)</t>
        </is>
      </c>
      <c r="B100" s="5" t="n">
        <v>82722</v>
      </c>
      <c r="C100" s="5" t="n">
        <v>268404</v>
      </c>
    </row>
    <row r="101">
      <c r="A101" s="4" t="inlineStr">
        <is>
          <t>Amortised cost</t>
        </is>
      </c>
      <c r="B101" s="5" t="n">
        <v>4311</v>
      </c>
      <c r="C101" s="5" t="n">
        <v>1474</v>
      </c>
    </row>
    <row r="102">
      <c r="A102" s="4" t="inlineStr">
        <is>
          <t>Total loans and financing</t>
        </is>
      </c>
      <c r="C102" s="6" t="inlineStr">
        <is>
          <t>R$ 1084705</t>
        </is>
      </c>
      <c r="D102" s="5" t="n">
        <v>896232</v>
      </c>
    </row>
    <row r="103">
      <c r="A103" s="4" t="inlineStr">
        <is>
          <t>United States of America, Dollars | Aircraft And Engine Acquisition [Member] | Mar/22</t>
        </is>
      </c>
    </row>
    <row r="104">
      <c r="A104" s="3" t="inlineStr">
        <is>
          <t>Disclosure of detailed information about borrowings [line items]</t>
        </is>
      </c>
    </row>
    <row r="105">
      <c r="A105" s="4" t="inlineStr">
        <is>
          <t>Borrowings, payments of principal</t>
        </is>
      </c>
      <c r="B105" s="5" t="n">
        <v>7525</v>
      </c>
    </row>
    <row r="106">
      <c r="A106" s="4" t="inlineStr">
        <is>
          <t>Borrowings, payments of interest</t>
        </is>
      </c>
      <c r="B106" s="5" t="n">
        <v>178</v>
      </c>
    </row>
    <row r="107">
      <c r="A107" s="4" t="inlineStr">
        <is>
          <t>Interest costs incurred</t>
        </is>
      </c>
      <c r="B107" s="5" t="n">
        <v>189</v>
      </c>
    </row>
    <row r="108">
      <c r="A108" s="4" t="inlineStr">
        <is>
          <t>Borrowings, foreign exchange gain (loss)</t>
        </is>
      </c>
      <c r="B108" s="5" t="n">
        <v>477</v>
      </c>
    </row>
    <row r="109">
      <c r="A109" s="4" t="inlineStr">
        <is>
          <t>Amortised cost</t>
        </is>
      </c>
      <c r="B109" s="6" t="inlineStr">
        <is>
          <t>R$ 335</t>
        </is>
      </c>
    </row>
    <row r="110">
      <c r="A110" s="4" t="inlineStr">
        <is>
          <t>United States of America, Dollars | Aircraft And Engine Acquisition [Member] | LIBOR 6 months | Mar/29</t>
        </is>
      </c>
    </row>
    <row r="111">
      <c r="A111" s="3" t="inlineStr">
        <is>
          <t>Disclosure of detailed information about borrowings [line items]</t>
        </is>
      </c>
    </row>
    <row r="112">
      <c r="A112" s="4" t="inlineStr">
        <is>
          <t>Variable spread on interest rate (as a percent)</t>
        </is>
      </c>
      <c r="C112" s="4" t="inlineStr">
        <is>
          <t>2.00%</t>
        </is>
      </c>
    </row>
    <row r="113">
      <c r="A113" s="4" t="inlineStr">
        <is>
          <t>United States of America, Dollars | Aircraft And Engine Acquisition [Member] | LIBOR 3 months | Mar/22</t>
        </is>
      </c>
    </row>
    <row r="114">
      <c r="A114" s="3" t="inlineStr">
        <is>
          <t>Disclosure of detailed information about borrowings [line items]</t>
        </is>
      </c>
    </row>
    <row r="115">
      <c r="A115" s="4" t="inlineStr">
        <is>
          <t>Variable spread on interest rate (as a percent)</t>
        </is>
      </c>
      <c r="B115" s="4" t="inlineStr">
        <is>
          <t>2.60%</t>
        </is>
      </c>
    </row>
    <row r="116">
      <c r="A116" s="4" t="inlineStr">
        <is>
          <t>United States of America, Dollars | Aircraft And Engine Acquisition [Member] | Bottom of range | Mar/29</t>
        </is>
      </c>
    </row>
    <row r="117">
      <c r="A117" s="3" t="inlineStr">
        <is>
          <t>Disclosure of detailed information about borrowings [line items]</t>
        </is>
      </c>
    </row>
    <row r="118">
      <c r="A118" s="4" t="inlineStr">
        <is>
          <t>Borrowings, interest rate</t>
        </is>
      </c>
      <c r="B118" s="4" t="inlineStr">
        <is>
          <t>3.00%</t>
        </is>
      </c>
      <c r="C118" s="4" t="inlineStr">
        <is>
          <t>4.70%</t>
        </is>
      </c>
    </row>
    <row r="119">
      <c r="A119" s="4" t="inlineStr">
        <is>
          <t>United States of America, Dollars | Aircraft And Engine Acquisition [Member] | Bottom of range | LIBOR 3 months | Mar/29</t>
        </is>
      </c>
    </row>
    <row r="120">
      <c r="A120" s="3" t="inlineStr">
        <is>
          <t>Disclosure of detailed information about borrowings [line items]</t>
        </is>
      </c>
    </row>
    <row r="121">
      <c r="A121" s="4" t="inlineStr">
        <is>
          <t>Variable spread on interest rate (as a percent)</t>
        </is>
      </c>
      <c r="C121" s="4" t="inlineStr">
        <is>
          <t>2.40%</t>
        </is>
      </c>
    </row>
    <row r="122">
      <c r="A122" s="4" t="inlineStr">
        <is>
          <t>United States of America, Dollars | Aircraft And Engine Acquisition [Member] | Top of range | Mar/29</t>
        </is>
      </c>
    </row>
    <row r="123">
      <c r="A123" s="3" t="inlineStr">
        <is>
          <t>Disclosure of detailed information about borrowings [line items]</t>
        </is>
      </c>
    </row>
    <row r="124">
      <c r="A124" s="4" t="inlineStr">
        <is>
          <t>Borrowings, interest rate</t>
        </is>
      </c>
      <c r="B124" s="4" t="inlineStr">
        <is>
          <t>6.00%</t>
        </is>
      </c>
      <c r="C124" s="4" t="inlineStr">
        <is>
          <t>6.00%</t>
        </is>
      </c>
    </row>
    <row r="125">
      <c r="A125" s="4" t="inlineStr">
        <is>
          <t>United States of America, Dollars | Aircraft And Engine Acquisition [Member] | Top of range | LIBOR 3 months | Mar/29</t>
        </is>
      </c>
    </row>
    <row r="126">
      <c r="A126" s="3" t="inlineStr">
        <is>
          <t>Disclosure of detailed information about borrowings [line items]</t>
        </is>
      </c>
    </row>
    <row r="127">
      <c r="A127" s="4" t="inlineStr">
        <is>
          <t>Variable spread on interest rate (as a percent)</t>
        </is>
      </c>
      <c r="C127" s="4" t="inlineStr">
        <is>
          <t>2.90%</t>
        </is>
      </c>
    </row>
    <row r="128">
      <c r="A128" s="4" t="inlineStr">
        <is>
          <t>United States of America, Dollars | Convertible debt | Oct/25</t>
        </is>
      </c>
    </row>
    <row r="129">
      <c r="A129" s="3" t="inlineStr">
        <is>
          <t>Disclosure of detailed information about borrowings [line items]</t>
        </is>
      </c>
    </row>
    <row r="130">
      <c r="A130" s="4" t="inlineStr">
        <is>
          <t>Balance in the biginning of the period</t>
        </is>
      </c>
      <c r="B130" s="6" t="inlineStr">
        <is>
          <t>R$ 2419704</t>
        </is>
      </c>
    </row>
    <row r="131">
      <c r="A131" s="4" t="inlineStr">
        <is>
          <t>Unrealized borrowing cost on conversion right recognized as expense</t>
        </is>
      </c>
      <c r="B131" s="5" t="n">
        <v>-829213</v>
      </c>
    </row>
    <row r="132">
      <c r="A132" s="4" t="inlineStr">
        <is>
          <t>Interest costs incurred</t>
        </is>
      </c>
      <c r="B132" s="5" t="n">
        <v>201303</v>
      </c>
    </row>
    <row r="133">
      <c r="A133" s="4" t="inlineStr">
        <is>
          <t>Borrowings, foreign exchange gain (loss)</t>
        </is>
      </c>
      <c r="B133" s="5" t="n">
        <v>77451</v>
      </c>
    </row>
    <row r="134">
      <c r="A134" s="4" t="inlineStr">
        <is>
          <t>Amortised cost</t>
        </is>
      </c>
      <c r="B134" s="5" t="n">
        <v>3756</v>
      </c>
    </row>
    <row r="135">
      <c r="A135" s="4" t="inlineStr">
        <is>
          <t>Total loans and financing</t>
        </is>
      </c>
      <c r="B135" s="6" t="inlineStr">
        <is>
          <t>R$ 1873001</t>
        </is>
      </c>
      <c r="C135" s="6" t="inlineStr">
        <is>
          <t>R$ 2419704</t>
        </is>
      </c>
    </row>
    <row r="136">
      <c r="A136" s="4" t="inlineStr">
        <is>
          <t>United States of America, Dollars | Convertible debt | Bottom of range | Oct/25</t>
        </is>
      </c>
    </row>
    <row r="137">
      <c r="A137" s="3" t="inlineStr">
        <is>
          <t>Disclosure of detailed information about borrowings [line items]</t>
        </is>
      </c>
    </row>
    <row r="138">
      <c r="A138" s="4" t="inlineStr">
        <is>
          <t>Borrowings, interest rate</t>
        </is>
      </c>
      <c r="B138" s="4" t="inlineStr">
        <is>
          <t>6.00%</t>
        </is>
      </c>
    </row>
    <row r="139">
      <c r="A139" s="4" t="inlineStr">
        <is>
          <t>United States of America, Dollars | Convertible debt | Top of range | Oct/25</t>
        </is>
      </c>
    </row>
    <row r="140">
      <c r="A140" s="3" t="inlineStr">
        <is>
          <t>Disclosure of detailed information about borrowings [line items]</t>
        </is>
      </c>
    </row>
    <row r="141">
      <c r="A141" s="4" t="inlineStr">
        <is>
          <t>Borrowings, interest rate</t>
        </is>
      </c>
      <c r="B141" s="4" t="inlineStr">
        <is>
          <t>7.50%</t>
        </is>
      </c>
    </row>
    <row r="142">
      <c r="A142" s="4" t="inlineStr">
        <is>
          <t>Brazil, Brazil Real | Sep/25</t>
        </is>
      </c>
    </row>
    <row r="143">
      <c r="A143" s="3" t="inlineStr">
        <is>
          <t>Disclosure of detailed information about borrowings [line items]</t>
        </is>
      </c>
    </row>
    <row r="144">
      <c r="A144" s="4" t="inlineStr">
        <is>
          <t>Balance in the biginning of the period</t>
        </is>
      </c>
      <c r="B144" s="6" t="inlineStr">
        <is>
          <t>R$ 43443</t>
        </is>
      </c>
    </row>
    <row r="145">
      <c r="A145" s="4" t="inlineStr">
        <is>
          <t>Borrowings, payments of principal</t>
        </is>
      </c>
      <c r="B145" s="5" t="n">
        <v>20329</v>
      </c>
    </row>
    <row r="146">
      <c r="A146" s="4" t="inlineStr">
        <is>
          <t>Borrowings, payments of interest</t>
        </is>
      </c>
      <c r="B146" s="5" t="n">
        <v>3642</v>
      </c>
    </row>
    <row r="147">
      <c r="A147" s="4" t="inlineStr">
        <is>
          <t>Interest costs incurred</t>
        </is>
      </c>
      <c r="B147" s="5" t="n">
        <v>3730</v>
      </c>
    </row>
    <row r="148">
      <c r="A148" s="4" t="inlineStr">
        <is>
          <t>Amortised cost</t>
        </is>
      </c>
      <c r="B148" s="5" t="n">
        <v>0</v>
      </c>
    </row>
    <row r="149">
      <c r="A149" s="4" t="inlineStr">
        <is>
          <t>Total loans and financing</t>
        </is>
      </c>
      <c r="B149" s="5" t="n">
        <v>23202</v>
      </c>
      <c r="C149" s="5" t="n">
        <v>43443</v>
      </c>
    </row>
    <row r="150">
      <c r="A150" s="4" t="inlineStr">
        <is>
          <t>Brazil, Brazil Real | Jun/21</t>
        </is>
      </c>
    </row>
    <row r="151">
      <c r="A151" s="3" t="inlineStr">
        <is>
          <t>Disclosure of detailed information about borrowings [line items]</t>
        </is>
      </c>
    </row>
    <row r="152">
      <c r="A152" s="4" t="inlineStr">
        <is>
          <t>Balance in the biginning of the period</t>
        </is>
      </c>
      <c r="B152" s="5" t="n">
        <v>10846</v>
      </c>
    </row>
    <row r="153">
      <c r="A153" s="4" t="inlineStr">
        <is>
          <t>Borrowings, payments of principal</t>
        </is>
      </c>
      <c r="B153" s="5" t="n">
        <v>11151</v>
      </c>
    </row>
    <row r="154">
      <c r="A154" s="4" t="inlineStr">
        <is>
          <t>Borrowings, payments of interest</t>
        </is>
      </c>
      <c r="B154" s="5" t="n">
        <v>184</v>
      </c>
    </row>
    <row r="155">
      <c r="A155" s="4" t="inlineStr">
        <is>
          <t>Interest costs incurred</t>
        </is>
      </c>
      <c r="B155" s="5" t="n">
        <v>159</v>
      </c>
    </row>
    <row r="156">
      <c r="A156" s="4" t="inlineStr">
        <is>
          <t>Amortised cost</t>
        </is>
      </c>
      <c r="B156" s="5" t="n">
        <v>330</v>
      </c>
    </row>
    <row r="157">
      <c r="A157" s="4" t="inlineStr">
        <is>
          <t>Total loans and financing</t>
        </is>
      </c>
      <c r="B157" s="5" t="n">
        <v>0</v>
      </c>
      <c r="C157" s="5" t="n">
        <v>10846</v>
      </c>
    </row>
    <row r="158">
      <c r="A158" s="4" t="inlineStr">
        <is>
          <t>Brazil, Brazil Real | Fixed interest rate -TJLP | Jun/21</t>
        </is>
      </c>
    </row>
    <row r="159">
      <c r="A159" s="3" t="inlineStr">
        <is>
          <t>Disclosure of detailed information about borrowings [line items]</t>
        </is>
      </c>
    </row>
    <row r="160">
      <c r="A160" s="4" t="inlineStr">
        <is>
          <t>Balance in the biginning of the period</t>
        </is>
      </c>
      <c r="B160" s="5" t="n">
        <v>12524</v>
      </c>
    </row>
    <row r="161">
      <c r="A161" s="4" t="inlineStr">
        <is>
          <t>Borrowings, payments of principal</t>
        </is>
      </c>
      <c r="B161" s="5" t="n">
        <v>12571</v>
      </c>
    </row>
    <row r="162">
      <c r="A162" s="4" t="inlineStr">
        <is>
          <t>Borrowings, payments of interest</t>
        </is>
      </c>
      <c r="B162" s="5" t="n">
        <v>394</v>
      </c>
    </row>
    <row r="163">
      <c r="A163" s="4" t="inlineStr">
        <is>
          <t>Interest costs incurred</t>
        </is>
      </c>
      <c r="B163" s="5" t="n">
        <v>441</v>
      </c>
    </row>
    <row r="164">
      <c r="A164" s="4" t="inlineStr">
        <is>
          <t>Amortised cost</t>
        </is>
      </c>
      <c r="B164" s="5" t="n">
        <v>0</v>
      </c>
    </row>
    <row r="165">
      <c r="A165" s="4" t="inlineStr">
        <is>
          <t>Total loans and financing</t>
        </is>
      </c>
      <c r="B165" s="5" t="n">
        <v>0</v>
      </c>
      <c r="C165" s="5" t="n">
        <v>12524</v>
      </c>
    </row>
    <row r="166">
      <c r="A166" s="4" t="inlineStr">
        <is>
          <t>Brazil, Brazil Real | Working capital loans [Member] | Feb/24</t>
        </is>
      </c>
    </row>
    <row r="167">
      <c r="A167" s="3" t="inlineStr">
        <is>
          <t>Disclosure of detailed information about borrowings [line items]</t>
        </is>
      </c>
    </row>
    <row r="168">
      <c r="A168" s="4" t="inlineStr">
        <is>
          <t>Balance in the biginning of the period</t>
        </is>
      </c>
      <c r="B168" s="5" t="n">
        <v>709668</v>
      </c>
    </row>
    <row r="169">
      <c r="A169" s="4" t="inlineStr">
        <is>
          <t>Borrowings, proceeds</t>
        </is>
      </c>
      <c r="B169" s="5" t="n">
        <v>46478</v>
      </c>
    </row>
    <row r="170">
      <c r="A170" s="4" t="inlineStr">
        <is>
          <t>Borrowings, payments of principal</t>
        </is>
      </c>
      <c r="B170" s="5" t="n">
        <v>-103065</v>
      </c>
    </row>
    <row r="171">
      <c r="A171" s="4" t="inlineStr">
        <is>
          <t>Borrowings, payments of interest</t>
        </is>
      </c>
      <c r="B171" s="5" t="n">
        <v>-56750</v>
      </c>
    </row>
    <row r="172">
      <c r="A172" s="4" t="inlineStr">
        <is>
          <t>Interest costs incurred</t>
        </is>
      </c>
      <c r="B172" s="5" t="n">
        <v>47180</v>
      </c>
    </row>
    <row r="173">
      <c r="A173" s="4" t="inlineStr">
        <is>
          <t>Amortised cost</t>
        </is>
      </c>
      <c r="B173" s="5" t="n">
        <v>188</v>
      </c>
    </row>
    <row r="174">
      <c r="A174" s="4" t="inlineStr">
        <is>
          <t>Total loans and financing</t>
        </is>
      </c>
      <c r="B174" s="6" t="inlineStr">
        <is>
          <t>R$ 643699</t>
        </is>
      </c>
      <c r="C174" s="5" t="n">
        <v>709668</v>
      </c>
    </row>
    <row r="175">
      <c r="A175" s="4" t="inlineStr">
        <is>
          <t>Brazil, Brazil Real | Working capital loans [Member] | Sep/25</t>
        </is>
      </c>
    </row>
    <row r="176">
      <c r="A176" s="3" t="inlineStr">
        <is>
          <t>Disclosure of detailed information about borrowings [line items]</t>
        </is>
      </c>
    </row>
    <row r="177">
      <c r="A177" s="4" t="inlineStr">
        <is>
          <t>Borrowings, interest rate</t>
        </is>
      </c>
      <c r="B177" s="4" t="inlineStr">
        <is>
          <t>10.00%</t>
        </is>
      </c>
    </row>
    <row r="178">
      <c r="A178" s="4" t="inlineStr">
        <is>
          <t>Brazil, Brazil Real | Working capital loans [Member] | Jun/21</t>
        </is>
      </c>
    </row>
    <row r="179">
      <c r="A179" s="3" t="inlineStr">
        <is>
          <t>Disclosure of detailed information about borrowings [line items]</t>
        </is>
      </c>
    </row>
    <row r="180">
      <c r="A180" s="4" t="inlineStr">
        <is>
          <t>Borrowings, interest rate</t>
        </is>
      </c>
      <c r="B180" s="4" t="inlineStr">
        <is>
          <t>5.00%</t>
        </is>
      </c>
    </row>
    <row r="181">
      <c r="A181" s="4" t="inlineStr">
        <is>
          <t>Brazil, Brazil Real | Working capital loans [Member] | Dec/23</t>
        </is>
      </c>
    </row>
    <row r="182">
      <c r="A182" s="3" t="inlineStr">
        <is>
          <t>Disclosure of detailed information about borrowings [line items]</t>
        </is>
      </c>
    </row>
    <row r="183">
      <c r="A183" s="4" t="inlineStr">
        <is>
          <t>Balance in the biginning of the period</t>
        </is>
      </c>
      <c r="B183" s="6" t="inlineStr">
        <is>
          <t>R$ 776481</t>
        </is>
      </c>
      <c r="C183" s="5" t="n">
        <v>37355</v>
      </c>
    </row>
    <row r="184">
      <c r="A184" s="4" t="inlineStr">
        <is>
          <t>Borrowings, proceeds</t>
        </is>
      </c>
      <c r="C184" s="5" t="n">
        <v>229386</v>
      </c>
    </row>
    <row r="185">
      <c r="A185" s="4" t="inlineStr">
        <is>
          <t>Borrowings, debt acknowledgement</t>
        </is>
      </c>
      <c r="C185" s="5" t="n">
        <v>527375</v>
      </c>
    </row>
    <row r="186">
      <c r="A186" s="4" t="inlineStr">
        <is>
          <t>Borrowings, addition due to acquisitions</t>
        </is>
      </c>
      <c r="C186" s="5" t="n">
        <v>4975</v>
      </c>
    </row>
    <row r="187">
      <c r="A187" s="4" t="inlineStr">
        <is>
          <t>Borrowings, payments of principal</t>
        </is>
      </c>
      <c r="C187" s="5" t="n">
        <v>-58746</v>
      </c>
    </row>
    <row r="188">
      <c r="A188" s="4" t="inlineStr">
        <is>
          <t>Borrowings, payments of interest</t>
        </is>
      </c>
      <c r="C188" s="5" t="n">
        <v>-3366</v>
      </c>
    </row>
    <row r="189">
      <c r="A189" s="4" t="inlineStr">
        <is>
          <t>Interest costs incurred</t>
        </is>
      </c>
      <c r="C189" s="5" t="n">
        <v>39395</v>
      </c>
    </row>
    <row r="190">
      <c r="A190" s="4" t="inlineStr">
        <is>
          <t>Amortised cost</t>
        </is>
      </c>
      <c r="C190" s="5" t="n">
        <v>107</v>
      </c>
    </row>
    <row r="191">
      <c r="A191" s="4" t="inlineStr">
        <is>
          <t>Total loans and financing</t>
        </is>
      </c>
      <c r="C191" s="6" t="inlineStr">
        <is>
          <t>R$ 776481</t>
        </is>
      </c>
      <c r="D191" s="5" t="n">
        <v>37355</v>
      </c>
    </row>
    <row r="192">
      <c r="A192" s="4" t="inlineStr">
        <is>
          <t>Brazil, Brazil Real | Working capital loans [Member] | Fixed interest rate -TJLP | Jun/21</t>
        </is>
      </c>
    </row>
    <row r="193">
      <c r="A193" s="3" t="inlineStr">
        <is>
          <t>Disclosure of detailed information about borrowings [line items]</t>
        </is>
      </c>
    </row>
    <row r="194">
      <c r="A194" s="4" t="inlineStr">
        <is>
          <t>Variable spread on interest rate (as a percent)</t>
        </is>
      </c>
      <c r="B194" s="4" t="inlineStr">
        <is>
          <t>5.00%</t>
        </is>
      </c>
    </row>
    <row r="195">
      <c r="A195" s="4" t="inlineStr">
        <is>
          <t>Brazil, Brazil Real | Working capital loans [Member] | Fixed interest rate -TJLP | Dec/23</t>
        </is>
      </c>
    </row>
    <row r="196">
      <c r="A196" s="3" t="inlineStr">
        <is>
          <t>Disclosure of detailed information about borrowings [line items]</t>
        </is>
      </c>
    </row>
    <row r="197">
      <c r="A197" s="4" t="inlineStr">
        <is>
          <t>Variable spread on interest rate (as a percent)</t>
        </is>
      </c>
      <c r="C197" s="4" t="inlineStr">
        <is>
          <t>5.00%</t>
        </is>
      </c>
    </row>
    <row r="198">
      <c r="A198" s="4" t="inlineStr">
        <is>
          <t>Brazil, Brazil Real | Working capital loans [Member] | Bottom of range | Dec/23</t>
        </is>
      </c>
    </row>
    <row r="199">
      <c r="A199" s="3" t="inlineStr">
        <is>
          <t>Disclosure of detailed information about borrowings [line items]</t>
        </is>
      </c>
    </row>
    <row r="200">
      <c r="A200" s="4" t="inlineStr">
        <is>
          <t>Borrowings, interest rate</t>
        </is>
      </c>
      <c r="C200" s="4" t="inlineStr">
        <is>
          <t>5.00%</t>
        </is>
      </c>
    </row>
    <row r="201">
      <c r="A201" s="4" t="inlineStr">
        <is>
          <t>Brazil, Brazil Real | Working capital loans [Member] | Bottom of range | Local interbank deposit certificate rate - CDI | Feb/24</t>
        </is>
      </c>
    </row>
    <row r="202">
      <c r="A202" s="3" t="inlineStr">
        <is>
          <t>Disclosure of detailed information about borrowings [line items]</t>
        </is>
      </c>
    </row>
    <row r="203">
      <c r="A203" s="4" t="inlineStr">
        <is>
          <t>Variable spread on interest rate (as a percent)</t>
        </is>
      </c>
      <c r="B203" s="4" t="inlineStr">
        <is>
          <t>2.00%</t>
        </is>
      </c>
    </row>
    <row r="204">
      <c r="A204" s="4" t="inlineStr">
        <is>
          <t>Brazil, Brazil Real | Working capital loans [Member] | Bottom of range | Local interbank deposit certificate rate - CDI | Dec/23</t>
        </is>
      </c>
    </row>
    <row r="205">
      <c r="A205" s="3" t="inlineStr">
        <is>
          <t>Disclosure of detailed information about borrowings [line items]</t>
        </is>
      </c>
    </row>
    <row r="206">
      <c r="A206" s="4" t="inlineStr">
        <is>
          <t>Variable spread on interest rate (as a percent)</t>
        </is>
      </c>
      <c r="C206" s="4" t="inlineStr">
        <is>
          <t>2.00%</t>
        </is>
      </c>
    </row>
    <row r="207">
      <c r="A207" s="4" t="inlineStr">
        <is>
          <t>Brazil, Brazil Real | Working capital loans [Member] | Top of range | Dec/23</t>
        </is>
      </c>
    </row>
    <row r="208">
      <c r="A208" s="3" t="inlineStr">
        <is>
          <t>Disclosure of detailed information about borrowings [line items]</t>
        </is>
      </c>
    </row>
    <row r="209">
      <c r="A209" s="4" t="inlineStr">
        <is>
          <t>Borrowings, interest rate</t>
        </is>
      </c>
      <c r="C209" s="4" t="inlineStr">
        <is>
          <t>10.70%</t>
        </is>
      </c>
    </row>
    <row r="210">
      <c r="A210" s="4" t="inlineStr">
        <is>
          <t>Brazil, Brazil Real | Working capital loans [Member] | Top of range | Local interbank deposit certificate rate - CDI | Feb/24</t>
        </is>
      </c>
    </row>
    <row r="211">
      <c r="A211" s="3" t="inlineStr">
        <is>
          <t>Disclosure of detailed information about borrowings [line items]</t>
        </is>
      </c>
    </row>
    <row r="212">
      <c r="A212" s="4" t="inlineStr">
        <is>
          <t>Variable spread on interest rate (as a percent)</t>
        </is>
      </c>
      <c r="B212" s="4" t="inlineStr">
        <is>
          <t>6.00%</t>
        </is>
      </c>
    </row>
    <row r="213">
      <c r="A213" s="4" t="inlineStr">
        <is>
          <t>Brazil, Brazil Real | Working capital loans [Member] | Top of range | Local interbank deposit certificate rate - CDI | Dec/23</t>
        </is>
      </c>
    </row>
    <row r="214">
      <c r="A214" s="3" t="inlineStr">
        <is>
          <t>Disclosure of detailed information about borrowings [line items]</t>
        </is>
      </c>
    </row>
    <row r="215">
      <c r="A215" s="4" t="inlineStr">
        <is>
          <t>Variable spread on interest rate (as a percent)</t>
        </is>
      </c>
      <c r="C215" s="4" t="inlineStr">
        <is>
          <t>6.00%</t>
        </is>
      </c>
    </row>
    <row r="216">
      <c r="A216" s="4" t="inlineStr">
        <is>
          <t>Brazil, Brazil Real | Debentures [Member] | Dec/23</t>
        </is>
      </c>
    </row>
    <row r="217">
      <c r="A217" s="3" t="inlineStr">
        <is>
          <t>Disclosure of detailed information about borrowings [line items]</t>
        </is>
      </c>
    </row>
    <row r="218">
      <c r="A218" s="4" t="inlineStr">
        <is>
          <t>Balance in the biginning of the period</t>
        </is>
      </c>
      <c r="B218" s="6" t="inlineStr">
        <is>
          <t>R$ 690904</t>
        </is>
      </c>
      <c r="C218" s="6" t="inlineStr">
        <is>
          <t>R$ 692407</t>
        </is>
      </c>
    </row>
    <row r="219">
      <c r="A219" s="4" t="inlineStr">
        <is>
          <t>Borrowings, payments of interest</t>
        </is>
      </c>
      <c r="B219" s="5" t="n">
        <v>-16000</v>
      </c>
      <c r="C219" s="5" t="n">
        <v>-18459</v>
      </c>
    </row>
    <row r="220">
      <c r="A220" s="4" t="inlineStr">
        <is>
          <t>Interest costs incurred</t>
        </is>
      </c>
      <c r="B220" s="5" t="n">
        <v>52784</v>
      </c>
      <c r="C220" s="5" t="n">
        <v>24238</v>
      </c>
    </row>
    <row r="221">
      <c r="A221" s="4" t="inlineStr">
        <is>
          <t>Amortised cost</t>
        </is>
      </c>
      <c r="B221" s="5" t="n">
        <v>5329</v>
      </c>
      <c r="C221" s="5" t="n">
        <v>-7282</v>
      </c>
    </row>
    <row r="222">
      <c r="A222" s="4" t="inlineStr">
        <is>
          <t>Total loans and financing</t>
        </is>
      </c>
      <c r="B222" s="6" t="inlineStr">
        <is>
          <t>R$ 733017</t>
        </is>
      </c>
      <c r="C222" s="6" t="inlineStr">
        <is>
          <t>R$ 690904</t>
        </is>
      </c>
      <c r="D222" s="5" t="n">
        <v>692407</v>
      </c>
    </row>
    <row r="223">
      <c r="A223" s="4" t="inlineStr">
        <is>
          <t>Brazil, Brazil Real | Debentures [Member] | Local interbank deposit certificate rate - CDI | Dec/23</t>
        </is>
      </c>
    </row>
    <row r="224">
      <c r="A224" s="3" t="inlineStr">
        <is>
          <t>Disclosure of detailed information about borrowings [line items]</t>
        </is>
      </c>
    </row>
    <row r="225">
      <c r="A225" s="4" t="inlineStr">
        <is>
          <t>Variable spread on interest rate (as a percent)</t>
        </is>
      </c>
      <c r="B225" s="4" t="inlineStr">
        <is>
          <t>3.00%</t>
        </is>
      </c>
      <c r="C225" s="4" t="inlineStr">
        <is>
          <t>3.00%</t>
        </is>
      </c>
    </row>
    <row r="226">
      <c r="A226" s="4" t="inlineStr">
        <is>
          <t>Brazil, Brazil Real | Debentures [Member] | Bottom of range | Dec/23</t>
        </is>
      </c>
    </row>
    <row r="227">
      <c r="A227" s="3" t="inlineStr">
        <is>
          <t>Disclosure of detailed information about borrowings [line items]</t>
        </is>
      </c>
    </row>
    <row r="228">
      <c r="A228" s="4" t="inlineStr">
        <is>
          <t>Borrowings, interest rate</t>
        </is>
      </c>
      <c r="C228" s="4" t="inlineStr">
        <is>
          <t>6.00%</t>
        </is>
      </c>
    </row>
    <row r="229">
      <c r="A229" s="4" t="inlineStr">
        <is>
          <t>Brazil, Brazil Real | Debentures [Member] | Top of range | Dec/23</t>
        </is>
      </c>
    </row>
    <row r="230">
      <c r="A230" s="3" t="inlineStr">
        <is>
          <t>Disclosure of detailed information about borrowings [line items]</t>
        </is>
      </c>
    </row>
    <row r="231">
      <c r="A231" s="4" t="inlineStr">
        <is>
          <t>Borrowings, interest rate</t>
        </is>
      </c>
      <c r="C231" s="4" t="inlineStr">
        <is>
          <t>6.50%</t>
        </is>
      </c>
    </row>
    <row r="232">
      <c r="A232" s="4" t="inlineStr">
        <is>
          <t>Brazil, Brazil Real | Aircraft And Engine Acquisition [Member] | May/25</t>
        </is>
      </c>
    </row>
    <row r="233">
      <c r="A233" s="3" t="inlineStr">
        <is>
          <t>Disclosure of detailed information about borrowings [line items]</t>
        </is>
      </c>
    </row>
    <row r="234">
      <c r="A234" s="4" t="inlineStr">
        <is>
          <t>Balance in the biginning of the period</t>
        </is>
      </c>
      <c r="B234" s="6" t="inlineStr">
        <is>
          <t>R$ 151876</t>
        </is>
      </c>
      <c r="C234" s="6" t="inlineStr">
        <is>
          <t>R$ 164280</t>
        </is>
      </c>
    </row>
    <row r="235">
      <c r="A235" s="4" t="inlineStr">
        <is>
          <t>Borrowings, addition due to acquisitions</t>
        </is>
      </c>
      <c r="C235" s="5" t="n">
        <v>11565</v>
      </c>
    </row>
    <row r="236">
      <c r="A236" s="4" t="inlineStr">
        <is>
          <t>Borrowings, payments of principal</t>
        </is>
      </c>
      <c r="C236" s="5" t="n">
        <v>-21052</v>
      </c>
    </row>
    <row r="237">
      <c r="A237" s="4" t="inlineStr">
        <is>
          <t>Borrowings, payments of interest</t>
        </is>
      </c>
      <c r="C237" s="5" t="n">
        <v>-10241</v>
      </c>
    </row>
    <row r="238">
      <c r="A238" s="4" t="inlineStr">
        <is>
          <t>Interest costs incurred</t>
        </is>
      </c>
      <c r="C238" s="5" t="n">
        <v>7649</v>
      </c>
    </row>
    <row r="239">
      <c r="A239" s="4" t="inlineStr">
        <is>
          <t>Amortised cost</t>
        </is>
      </c>
      <c r="C239" s="5" t="n">
        <v>-325</v>
      </c>
    </row>
    <row r="240">
      <c r="A240" s="4" t="inlineStr">
        <is>
          <t>Total loans and financing</t>
        </is>
      </c>
      <c r="C240" s="6" t="inlineStr">
        <is>
          <t>R$ 151876</t>
        </is>
      </c>
      <c r="D240" s="6" t="inlineStr">
        <is>
          <t>R$ 164280</t>
        </is>
      </c>
    </row>
    <row r="241">
      <c r="A241" s="4" t="inlineStr">
        <is>
          <t>Brazil, Brazil Real | Aircraft And Engine Acquisition [Member] | Fixed interest rate -TJLP | May/25</t>
        </is>
      </c>
    </row>
    <row r="242">
      <c r="A242" s="3" t="inlineStr">
        <is>
          <t>Disclosure of detailed information about borrowings [line items]</t>
        </is>
      </c>
    </row>
    <row r="243">
      <c r="A243" s="4" t="inlineStr">
        <is>
          <t>Variable spread on interest rate (as a percent)</t>
        </is>
      </c>
      <c r="C243" s="4" t="inlineStr">
        <is>
          <t>5.00%</t>
        </is>
      </c>
    </row>
    <row r="244">
      <c r="A244" s="4" t="inlineStr">
        <is>
          <t>Brazil, Brazil Real | Aircraft And Engine Acquisition [Member] | Bottom of range | SELIC | May/25</t>
        </is>
      </c>
    </row>
    <row r="245">
      <c r="A245" s="3" t="inlineStr">
        <is>
          <t>Disclosure of detailed information about borrowings [line items]</t>
        </is>
      </c>
    </row>
    <row r="246">
      <c r="A246" s="4" t="inlineStr">
        <is>
          <t>Variable spread on interest rate (as a percent)</t>
        </is>
      </c>
      <c r="C246" s="4" t="inlineStr">
        <is>
          <t>2.80%</t>
        </is>
      </c>
    </row>
    <row r="247">
      <c r="A247" s="4" t="inlineStr">
        <is>
          <t>Brazil, Brazil Real | Aircraft And Engine Acquisition [Member] | Top of range | May/25</t>
        </is>
      </c>
    </row>
    <row r="248">
      <c r="A248" s="3" t="inlineStr">
        <is>
          <t>Disclosure of detailed information about borrowings [line items]</t>
        </is>
      </c>
    </row>
    <row r="249">
      <c r="A249" s="4" t="inlineStr">
        <is>
          <t>Variable spread on interest rate (as a percent)</t>
        </is>
      </c>
      <c r="C249" s="4" t="inlineStr">
        <is>
          <t>5.50%</t>
        </is>
      </c>
    </row>
    <row r="250">
      <c r="A250" s="4" t="inlineStr">
        <is>
          <t>Brazil, Brazil Real | Aircraft and Engine Loan One | Mar/27</t>
        </is>
      </c>
    </row>
    <row r="251">
      <c r="A251" s="3" t="inlineStr">
        <is>
          <t>Disclosure of detailed information about borrowings [line items]</t>
        </is>
      </c>
    </row>
    <row r="252">
      <c r="A252" s="4" t="inlineStr">
        <is>
          <t>Balance in the biginning of the period</t>
        </is>
      </c>
      <c r="B252" s="5" t="n">
        <v>116374</v>
      </c>
    </row>
    <row r="253">
      <c r="A253" s="4" t="inlineStr">
        <is>
          <t>Borrowings, payments of principal</t>
        </is>
      </c>
      <c r="B253" s="5" t="n">
        <v>-32606</v>
      </c>
    </row>
    <row r="254">
      <c r="A254" s="4" t="inlineStr">
        <is>
          <t>Borrowings, payments of interest</t>
        </is>
      </c>
      <c r="B254" s="5" t="n">
        <v>-5901</v>
      </c>
    </row>
    <row r="255">
      <c r="A255" s="4" t="inlineStr">
        <is>
          <t>Interest costs incurred</t>
        </is>
      </c>
      <c r="B255" s="5" t="n">
        <v>6341</v>
      </c>
    </row>
    <row r="256">
      <c r="A256" s="4" t="inlineStr">
        <is>
          <t>Amortised cost</t>
        </is>
      </c>
      <c r="B256" s="5" t="n">
        <v>122</v>
      </c>
    </row>
    <row r="257">
      <c r="A257" s="4" t="inlineStr">
        <is>
          <t>Total loans and financing</t>
        </is>
      </c>
      <c r="B257" s="6" t="inlineStr">
        <is>
          <t>R$ 84330</t>
        </is>
      </c>
      <c r="C257" s="6" t="inlineStr">
        <is>
          <t>R$ 116374</t>
        </is>
      </c>
    </row>
    <row r="258">
      <c r="A258" s="4" t="inlineStr">
        <is>
          <t>Brazil, Brazil Real | Aircraft and Engine Loan One | Bottom of range | Mar/27</t>
        </is>
      </c>
    </row>
    <row r="259">
      <c r="A259" s="3" t="inlineStr">
        <is>
          <t>Disclosure of detailed information about borrowings [line items]</t>
        </is>
      </c>
    </row>
    <row r="260">
      <c r="A260" s="4" t="inlineStr">
        <is>
          <t>Borrowings, interest rate</t>
        </is>
      </c>
      <c r="B260" s="4" t="inlineStr">
        <is>
          <t>6.00%</t>
        </is>
      </c>
    </row>
    <row r="261">
      <c r="A261" s="4" t="inlineStr">
        <is>
          <t>Brazil, Brazil Real | Aircraft and Engine Loan One | Top of range | Mar/27</t>
        </is>
      </c>
    </row>
    <row r="262">
      <c r="A262" s="3" t="inlineStr">
        <is>
          <t>Disclosure of detailed information about borrowings [line items]</t>
        </is>
      </c>
    </row>
    <row r="263">
      <c r="A263" s="4" t="inlineStr">
        <is>
          <t>Borrowings, interest rate</t>
        </is>
      </c>
      <c r="B263" s="4" t="inlineStr">
        <is>
          <t>7.30%</t>
        </is>
      </c>
    </row>
    <row r="264">
      <c r="A264" s="4" t="inlineStr">
        <is>
          <t>Brazil, Brazil Real | Aircraft and Engine Loan Two | May/25</t>
        </is>
      </c>
    </row>
    <row r="265">
      <c r="A265" s="3" t="inlineStr">
        <is>
          <t>Disclosure of detailed information about borrowings [line items]</t>
        </is>
      </c>
    </row>
    <row r="266">
      <c r="A266" s="4" t="inlineStr">
        <is>
          <t>Balance in the biginning of the period</t>
        </is>
      </c>
      <c r="B266" s="6" t="inlineStr">
        <is>
          <t>R$ 35502</t>
        </is>
      </c>
    </row>
    <row r="267">
      <c r="A267" s="4" t="inlineStr">
        <is>
          <t>Borrowings, payments of principal</t>
        </is>
      </c>
      <c r="B267" s="5" t="n">
        <v>5880</v>
      </c>
    </row>
    <row r="268">
      <c r="A268" s="4" t="inlineStr">
        <is>
          <t>Borrowings, payments of interest</t>
        </is>
      </c>
      <c r="B268" s="5" t="n">
        <v>4060</v>
      </c>
    </row>
    <row r="269">
      <c r="A269" s="4" t="inlineStr">
        <is>
          <t>Interest costs incurred</t>
        </is>
      </c>
      <c r="B269" s="5" t="n">
        <v>2436</v>
      </c>
    </row>
    <row r="270">
      <c r="A270" s="4" t="inlineStr">
        <is>
          <t>Amortised cost</t>
        </is>
      </c>
      <c r="B270" s="5" t="n">
        <v>40</v>
      </c>
    </row>
    <row r="271">
      <c r="A271" s="4" t="inlineStr">
        <is>
          <t>Total loans and financing</t>
        </is>
      </c>
      <c r="B271" s="6" t="inlineStr">
        <is>
          <t>R$ 28038</t>
        </is>
      </c>
      <c r="C271" s="6" t="inlineStr">
        <is>
          <t>R$ 35502</t>
        </is>
      </c>
    </row>
    <row r="272">
      <c r="A272" s="4" t="inlineStr">
        <is>
          <t>Brazil, Brazil Real | Aircraft and Engine Loan Two | Bottom of range | SELIC | May/25</t>
        </is>
      </c>
    </row>
    <row r="273">
      <c r="A273" s="3" t="inlineStr">
        <is>
          <t>Disclosure of detailed information about borrowings [line items]</t>
        </is>
      </c>
    </row>
    <row r="274">
      <c r="A274" s="4" t="inlineStr">
        <is>
          <t>Variable spread on interest rate (as a percent)</t>
        </is>
      </c>
      <c r="B274" s="4" t="inlineStr">
        <is>
          <t>2.80%</t>
        </is>
      </c>
    </row>
    <row r="275">
      <c r="A275" s="4" t="inlineStr">
        <is>
          <t>Brazil, Brazil Real | Aircraft and Engine Loan Two | Top of range | SELIC | May/25</t>
        </is>
      </c>
    </row>
    <row r="276">
      <c r="A276" s="3" t="inlineStr">
        <is>
          <t>Disclosure of detailed information about borrowings [line items]</t>
        </is>
      </c>
    </row>
    <row r="277">
      <c r="A277" s="4" t="inlineStr">
        <is>
          <t>Variable spread on interest rate (as a percent)</t>
        </is>
      </c>
      <c r="B277" s="4" t="inlineStr">
        <is>
          <t>5.5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22" customWidth="1" min="2" max="2"/>
    <col width="40" customWidth="1" min="3" max="3"/>
    <col width="22" customWidth="1" min="4" max="4"/>
    <col width="22" customWidth="1" min="5" max="5"/>
    <col width="21" customWidth="1" min="6" max="6"/>
    <col width="21" customWidth="1" min="7" max="7"/>
  </cols>
  <sheetData>
    <row r="1">
      <c r="A1" s="1" t="inlineStr">
        <is>
          <t>Loans and financing - Narrative (Detail)</t>
        </is>
      </c>
      <c r="B1" s="2" t="inlineStr">
        <is>
          <t>Jun. 30, 2021BRL (R$)</t>
        </is>
      </c>
      <c r="C1" s="2" t="inlineStr">
        <is>
          <t>Oct. 26, 2020BRL (R$)sessionR$ / shares</t>
        </is>
      </c>
      <c r="D1" s="2" t="inlineStr">
        <is>
          <t>Dec. 31, 2021BRL (R$)</t>
        </is>
      </c>
      <c r="E1" s="2" t="inlineStr">
        <is>
          <t>Dec. 31, 2020BRL (R$)</t>
        </is>
      </c>
      <c r="F1" s="2" t="inlineStr">
        <is>
          <t>Jun. 30, 2021USD ($)</t>
        </is>
      </c>
      <c r="G1" s="2" t="inlineStr">
        <is>
          <t>Oct. 19, 2017USD ($)</t>
        </is>
      </c>
    </row>
    <row r="2">
      <c r="A2" s="3" t="inlineStr">
        <is>
          <t>Disclosure of detailed information about borrowings [line items]</t>
        </is>
      </c>
    </row>
    <row r="3">
      <c r="A3" s="4" t="inlineStr">
        <is>
          <t>VWAP calculation, number of trading sessions | session</t>
        </is>
      </c>
      <c r="C3" s="5" t="n">
        <v>30</v>
      </c>
    </row>
    <row r="4">
      <c r="A4" s="4" t="inlineStr">
        <is>
          <t>Unrealized borrowing cost on conversion right recognized as expense</t>
        </is>
      </c>
      <c r="D4" s="6" t="inlineStr">
        <is>
          <t>R$ 829213000</t>
        </is>
      </c>
      <c r="E4" s="6" t="inlineStr">
        <is>
          <t>R$ 755354000</t>
        </is>
      </c>
    </row>
    <row r="5">
      <c r="A5" s="4" t="inlineStr">
        <is>
          <t>Senior notes - 2026</t>
        </is>
      </c>
    </row>
    <row r="6">
      <c r="A6" s="3" t="inlineStr">
        <is>
          <t>Disclosure of detailed information about borrowings [line items]</t>
        </is>
      </c>
    </row>
    <row r="7">
      <c r="A7" s="4" t="inlineStr">
        <is>
          <t>Issue amount</t>
        </is>
      </c>
      <c r="B7" s="6" t="inlineStr">
        <is>
          <t>R$ 3052440000000</t>
        </is>
      </c>
      <c r="F7" s="11" t="n">
        <v>600000000</v>
      </c>
    </row>
    <row r="8">
      <c r="A8" s="4" t="inlineStr">
        <is>
          <t>Borrowings, interest rate</t>
        </is>
      </c>
      <c r="B8" s="4" t="inlineStr">
        <is>
          <t>7.25%</t>
        </is>
      </c>
      <c r="F8" s="4" t="inlineStr">
        <is>
          <t>7.25%</t>
        </is>
      </c>
    </row>
    <row r="9">
      <c r="A9" s="4" t="inlineStr">
        <is>
          <t>Borrowing costs incurred</t>
        </is>
      </c>
      <c r="B9" s="6" t="inlineStr">
        <is>
          <t>R$ 75645000</t>
        </is>
      </c>
    </row>
    <row r="10">
      <c r="A10" s="4" t="inlineStr">
        <is>
          <t>Convertible debt</t>
        </is>
      </c>
    </row>
    <row r="11">
      <c r="A11" s="3" t="inlineStr">
        <is>
          <t>Disclosure of detailed information about borrowings [line items]</t>
        </is>
      </c>
    </row>
    <row r="12">
      <c r="A12" s="4" t="inlineStr">
        <is>
          <t>Issue amount</t>
        </is>
      </c>
      <c r="C12" s="6" t="inlineStr">
        <is>
          <t>R$ 1745900000</t>
        </is>
      </c>
      <c r="D12" s="6" t="inlineStr">
        <is>
          <t>R$ 829213000</t>
        </is>
      </c>
      <c r="E12" s="6" t="inlineStr">
        <is>
          <t>R$ 755354000</t>
        </is>
      </c>
    </row>
    <row r="13">
      <c r="A13" s="4" t="inlineStr">
        <is>
          <t>Maturity term</t>
        </is>
      </c>
      <c r="C13" s="4" t="inlineStr">
        <is>
          <t>5 years</t>
        </is>
      </c>
    </row>
    <row r="14">
      <c r="A14" s="4" t="inlineStr">
        <is>
          <t>Conversion price per share | R$ / shares</t>
        </is>
      </c>
      <c r="C14" s="6" t="inlineStr">
        <is>
          <t>R$ 32.2649</t>
        </is>
      </c>
    </row>
    <row r="15">
      <c r="A15" s="4" t="inlineStr">
        <is>
          <t>Conversion price per reference share | R$ / shares</t>
        </is>
      </c>
      <c r="C15" s="6" t="inlineStr">
        <is>
          <t>R$ 25.3058</t>
        </is>
      </c>
    </row>
    <row r="16">
      <c r="A16" s="4" t="inlineStr">
        <is>
          <t>Minimum redemption period</t>
        </is>
      </c>
      <c r="C16" s="4" t="inlineStr">
        <is>
          <t>36 months</t>
        </is>
      </c>
    </row>
    <row r="17">
      <c r="A17" s="4" t="inlineStr">
        <is>
          <t>Convertible debt | Top of range</t>
        </is>
      </c>
    </row>
    <row r="18">
      <c r="A18" s="3" t="inlineStr">
        <is>
          <t>Disclosure of detailed information about borrowings [line items]</t>
        </is>
      </c>
    </row>
    <row r="19">
      <c r="A19" s="4" t="inlineStr">
        <is>
          <t>Borrowings, interest rate</t>
        </is>
      </c>
      <c r="D19" s="4" t="inlineStr">
        <is>
          <t>27.50%</t>
        </is>
      </c>
    </row>
    <row r="20">
      <c r="A20" s="4" t="inlineStr">
        <is>
          <t>Senior notes - 2024</t>
        </is>
      </c>
    </row>
    <row r="21">
      <c r="A21" s="3" t="inlineStr">
        <is>
          <t>Disclosure of detailed information about borrowings [line items]</t>
        </is>
      </c>
    </row>
    <row r="22">
      <c r="A22" s="4" t="inlineStr">
        <is>
          <t>Issue amount | $</t>
        </is>
      </c>
      <c r="G22" s="11" t="n">
        <v>400000000</v>
      </c>
    </row>
    <row r="23">
      <c r="A23" s="4" t="inlineStr">
        <is>
          <t>Conversion premium rate</t>
        </is>
      </c>
      <c r="G23" s="4" t="inlineStr">
        <is>
          <t>5.87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ans and financing - Schedule of amortization of long-term debt (Detail) - BRL (R$) R$ in Thousand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Non-current portion of non-current borrowings</t>
        </is>
      </c>
      <c r="B3" s="6" t="inlineStr">
        <is>
          <t>R$ 8995341</t>
        </is>
      </c>
      <c r="C3" s="6" t="inlineStr">
        <is>
          <t>R$ 6502182</t>
        </is>
      </c>
      <c r="D3" s="6" t="inlineStr">
        <is>
          <t>R$ 3036929</t>
        </is>
      </c>
    </row>
    <row r="4">
      <c r="A4" s="4" t="inlineStr">
        <is>
          <t>Year one</t>
        </is>
      </c>
    </row>
    <row r="5">
      <c r="A5" s="3" t="inlineStr">
        <is>
          <t>Disclosure of maturity analysis for non-derivative financial liabilities [line items]</t>
        </is>
      </c>
    </row>
    <row r="6">
      <c r="A6" s="4" t="inlineStr">
        <is>
          <t>Non-current portion of non-current borrowings</t>
        </is>
      </c>
      <c r="B6" s="5" t="n">
        <v>0</v>
      </c>
      <c r="C6" s="5" t="n">
        <v>743137</v>
      </c>
    </row>
    <row r="7">
      <c r="A7" s="4" t="inlineStr">
        <is>
          <t>Year two</t>
        </is>
      </c>
    </row>
    <row r="8">
      <c r="A8" s="3" t="inlineStr">
        <is>
          <t>Disclosure of maturity analysis for non-derivative financial liabilities [line items]</t>
        </is>
      </c>
    </row>
    <row r="9">
      <c r="A9" s="4" t="inlineStr">
        <is>
          <t>Non-current portion of non-current borrowings</t>
        </is>
      </c>
      <c r="B9" s="5" t="n">
        <v>1242042</v>
      </c>
      <c r="C9" s="5" t="n">
        <v>914343</v>
      </c>
    </row>
    <row r="10">
      <c r="A10" s="4" t="inlineStr">
        <is>
          <t>Year three</t>
        </is>
      </c>
    </row>
    <row r="11">
      <c r="A11" s="3" t="inlineStr">
        <is>
          <t>Disclosure of maturity analysis for non-derivative financial liabilities [line items]</t>
        </is>
      </c>
    </row>
    <row r="12">
      <c r="A12" s="4" t="inlineStr">
        <is>
          <t>Non-current portion of non-current borrowings</t>
        </is>
      </c>
      <c r="B12" s="5" t="n">
        <v>2417304</v>
      </c>
      <c r="C12" s="5" t="n">
        <v>2264451</v>
      </c>
    </row>
    <row r="13">
      <c r="A13" s="4" t="inlineStr">
        <is>
          <t>Year four</t>
        </is>
      </c>
    </row>
    <row r="14">
      <c r="A14" s="3" t="inlineStr">
        <is>
          <t>Disclosure of maturity analysis for non-derivative financial liabilities [line items]</t>
        </is>
      </c>
    </row>
    <row r="15">
      <c r="A15" s="4" t="inlineStr">
        <is>
          <t>Non-current portion of non-current borrowings</t>
        </is>
      </c>
      <c r="B15" s="5" t="n">
        <v>1959558</v>
      </c>
      <c r="C15" s="5" t="n">
        <v>2551701</v>
      </c>
    </row>
    <row r="16">
      <c r="A16" s="4" t="inlineStr">
        <is>
          <t>Year five</t>
        </is>
      </c>
    </row>
    <row r="17">
      <c r="A17" s="3" t="inlineStr">
        <is>
          <t>Disclosure of maturity analysis for non-derivative financial liabilities [line items]</t>
        </is>
      </c>
    </row>
    <row r="18">
      <c r="A18" s="4" t="inlineStr">
        <is>
          <t>Non-current portion of non-current borrowings</t>
        </is>
      </c>
      <c r="B18" s="5" t="n">
        <v>3357741</v>
      </c>
      <c r="C18" s="5" t="n">
        <v>13990</v>
      </c>
    </row>
    <row r="19">
      <c r="A19" s="4" t="inlineStr">
        <is>
          <t>After year five</t>
        </is>
      </c>
    </row>
    <row r="20">
      <c r="A20" s="3" t="inlineStr">
        <is>
          <t>Disclosure of maturity analysis for non-derivative financial liabilities [line items]</t>
        </is>
      </c>
    </row>
    <row r="21">
      <c r="A21" s="4" t="inlineStr">
        <is>
          <t>Non-current portion of non-current borrowings</t>
        </is>
      </c>
      <c r="B21" s="6" t="inlineStr">
        <is>
          <t>R$ 18696</t>
        </is>
      </c>
      <c r="C21" s="6" t="inlineStr">
        <is>
          <t>R$ 1456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4" customWidth="1" min="2" max="2"/>
  </cols>
  <sheetData>
    <row r="1">
      <c r="A1" s="1" t="inlineStr">
        <is>
          <t>Loans and financing - Schedule of Covenants Related to Leverage and Debt Coverage Ratios (Detail)</t>
        </is>
      </c>
      <c r="B1" s="2" t="inlineStr">
        <is>
          <t>Dec. 31, 2021</t>
        </is>
      </c>
    </row>
    <row r="2">
      <c r="A2" s="3" t="inlineStr">
        <is>
          <t>Disclosure of detailed information about borrowings [line items]</t>
        </is>
      </c>
    </row>
    <row r="3">
      <c r="A3" s="4" t="inlineStr">
        <is>
          <t>Debt coverage ratio</t>
        </is>
      </c>
      <c r="B3" s="5" t="n">
        <v>1200</v>
      </c>
    </row>
    <row r="4">
      <c r="A4" s="4" t="inlineStr">
        <is>
          <t>Leverage ratio</t>
        </is>
      </c>
      <c r="B4" s="5" t="n">
        <v>5500</v>
      </c>
    </row>
    <row r="5">
      <c r="A5" s="4" t="inlineStr">
        <is>
          <t>Maximum | Ninth and Tenth Issuance Of Debentures [Member] | Financial covenants, frequency of measurement, annual [Member]</t>
        </is>
      </c>
    </row>
    <row r="6">
      <c r="A6" s="3" t="inlineStr">
        <is>
          <t>Disclosure of detailed information about borrowings [line items]</t>
        </is>
      </c>
    </row>
    <row r="7">
      <c r="A7" s="4" t="inlineStr">
        <is>
          <t>Leverage ratio</t>
        </is>
      </c>
      <c r="B7" s="12" t="n">
        <v>6.5</v>
      </c>
    </row>
    <row r="8">
      <c r="A8" s="4" t="inlineStr">
        <is>
          <t>Maximum | Credit facility agreement (CFA) [Member] | Financial covenants, frequency of measurement, annual [Member]</t>
        </is>
      </c>
    </row>
    <row r="9">
      <c r="A9" s="3" t="inlineStr">
        <is>
          <t>Disclosure of detailed information about borrowings [line items]</t>
        </is>
      </c>
    </row>
    <row r="10">
      <c r="A10" s="4" t="inlineStr">
        <is>
          <t>Leverage ratio</t>
        </is>
      </c>
      <c r="B10" s="12" t="n">
        <v>6.5</v>
      </c>
    </row>
    <row r="11">
      <c r="A11" s="4" t="inlineStr">
        <is>
          <t>Maximum | Aircraft Financing [Member] | Financial covenants, frequency of measurement, annual [Member]</t>
        </is>
      </c>
    </row>
    <row r="12">
      <c r="A12" s="3" t="inlineStr">
        <is>
          <t>Disclosure of detailed information about borrowings [line items]</t>
        </is>
      </c>
    </row>
    <row r="13">
      <c r="A13" s="4" t="inlineStr">
        <is>
          <t>Debt coverage ratio</t>
        </is>
      </c>
      <c r="B13" s="12" t="n">
        <v>6.5</v>
      </c>
    </row>
    <row r="14">
      <c r="A14" s="4" t="inlineStr">
        <is>
          <t>Maximum | Aircraft Financing [Member] | Financial covenants, frequency of measurement, quarterly [Member]</t>
        </is>
      </c>
    </row>
    <row r="15">
      <c r="A15" s="3" t="inlineStr">
        <is>
          <t>Disclosure of detailed information about borrowings [line items]</t>
        </is>
      </c>
    </row>
    <row r="16">
      <c r="A16" s="4" t="inlineStr">
        <is>
          <t>Leverage ratio</t>
        </is>
      </c>
      <c r="B16" s="12" t="n">
        <v>5.5</v>
      </c>
    </row>
    <row r="17">
      <c r="A17" s="4" t="inlineStr">
        <is>
          <t>Minimum | Ninth and Tenth Issuance Of Debentures [Member] | Financial covenants, frequency of measurement, annual [Member]</t>
        </is>
      </c>
    </row>
    <row r="18">
      <c r="A18" s="3" t="inlineStr">
        <is>
          <t>Disclosure of detailed information about borrowings [line items]</t>
        </is>
      </c>
    </row>
    <row r="19">
      <c r="A19" s="4" t="inlineStr">
        <is>
          <t>Debt coverage ratio</t>
        </is>
      </c>
      <c r="B19" s="12" t="n">
        <v>1.2</v>
      </c>
    </row>
    <row r="20">
      <c r="A20" s="4" t="inlineStr">
        <is>
          <t>Minimum | Credit facility agreement (CFA) [Member] | Financial covenants, frequency of measurement, annual [Member]</t>
        </is>
      </c>
    </row>
    <row r="21">
      <c r="A21" s="3" t="inlineStr">
        <is>
          <t>Disclosure of detailed information about borrowings [line items]</t>
        </is>
      </c>
    </row>
    <row r="22">
      <c r="A22" s="4" t="inlineStr">
        <is>
          <t>Debt coverage ratio</t>
        </is>
      </c>
      <c r="B22" s="12" t="n">
        <v>1.2</v>
      </c>
    </row>
    <row r="23">
      <c r="A23" s="4" t="inlineStr">
        <is>
          <t>Minimum | Aircraft Financing [Member] | Financial covenants, frequency of measurement, annual [Member]</t>
        </is>
      </c>
    </row>
    <row r="24">
      <c r="A24" s="3" t="inlineStr">
        <is>
          <t>Disclosure of detailed information about borrowings [line items]</t>
        </is>
      </c>
    </row>
    <row r="25">
      <c r="A25" s="4" t="inlineStr">
        <is>
          <t>Debt coverage ratio</t>
        </is>
      </c>
      <c r="B25" s="12" t="n">
        <v>1.2</v>
      </c>
    </row>
    <row r="26">
      <c r="A26" s="4" t="inlineStr">
        <is>
          <t>Leverage ratio</t>
        </is>
      </c>
      <c r="B26" s="12" t="n">
        <v>1.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6" customWidth="1" min="3" max="3"/>
    <col width="16" customWidth="1" min="4" max="4"/>
  </cols>
  <sheetData>
    <row r="1">
      <c r="A1" s="1" t="inlineStr">
        <is>
          <t>Lease liabilities - Rollforward of lease liabilities (Detail) - BRL (R$) R$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alances at the beginning of the period</t>
        </is>
      </c>
      <c r="B4" s="6" t="inlineStr">
        <is>
          <t>R$ 12520812</t>
        </is>
      </c>
      <c r="C4" s="6" t="inlineStr">
        <is>
          <t>R$ 12106621</t>
        </is>
      </c>
    </row>
    <row r="5">
      <c r="A5" s="4" t="inlineStr">
        <is>
          <t>Transfers</t>
        </is>
      </c>
      <c r="B5" s="5" t="n">
        <v>-205978</v>
      </c>
    </row>
    <row r="6">
      <c r="A6" s="4" t="inlineStr">
        <is>
          <t>Lease liabilities</t>
        </is>
      </c>
      <c r="B6" s="5" t="n">
        <v>14890575</v>
      </c>
      <c r="C6" s="5" t="n">
        <v>12520812</v>
      </c>
      <c r="D6" s="6" t="inlineStr">
        <is>
          <t>R$ 12106621</t>
        </is>
      </c>
    </row>
    <row r="7">
      <c r="A7" s="4" t="inlineStr">
        <is>
          <t>Current liabilities</t>
        </is>
      </c>
      <c r="B7" s="5" t="n">
        <v>3497665</v>
      </c>
      <c r="C7" s="5" t="n">
        <v>2272349</v>
      </c>
      <c r="D7" s="5" t="n">
        <v>1585233</v>
      </c>
    </row>
    <row r="8">
      <c r="A8" s="4" t="inlineStr">
        <is>
          <t>Non-current liabilities</t>
        </is>
      </c>
      <c r="B8" s="6" t="inlineStr">
        <is>
          <t>R$ 11392910</t>
        </is>
      </c>
      <c r="C8" s="6" t="inlineStr">
        <is>
          <t>R$ 10248463</t>
        </is>
      </c>
      <c r="D8" s="5" t="n">
        <v>10521388</v>
      </c>
    </row>
    <row r="9">
      <c r="A9" s="4" t="inlineStr">
        <is>
          <t>Lease without purchase option: Aircraft and engines</t>
        </is>
      </c>
    </row>
    <row r="10">
      <c r="A10" s="3" t="inlineStr">
        <is>
          <t>Disclosure of reconciliation of liabilities arising from financing activities [line items]</t>
        </is>
      </c>
    </row>
    <row r="11">
      <c r="A11" s="4" t="inlineStr">
        <is>
          <t>Average remaining term</t>
        </is>
      </c>
      <c r="B11" s="4" t="inlineStr">
        <is>
          <t>7 years 10 months 13 days</t>
        </is>
      </c>
      <c r="C11" s="4" t="inlineStr">
        <is>
          <t>7 years 10 months 20 days</t>
        </is>
      </c>
    </row>
    <row r="12">
      <c r="A12" s="4" t="inlineStr">
        <is>
          <t>Weighted average rate</t>
        </is>
      </c>
      <c r="B12" s="4" t="inlineStr">
        <is>
          <t>21.00%</t>
        </is>
      </c>
      <c r="C12" s="4" t="inlineStr">
        <is>
          <t>22.00%</t>
        </is>
      </c>
    </row>
    <row r="13">
      <c r="A13" s="4" t="inlineStr">
        <is>
          <t>Balances at the beginning of the period</t>
        </is>
      </c>
      <c r="B13" s="6" t="inlineStr">
        <is>
          <t>R$ 11663143</t>
        </is>
      </c>
      <c r="C13" s="6" t="inlineStr">
        <is>
          <t>R$ 11046134</t>
        </is>
      </c>
    </row>
    <row r="14">
      <c r="A14" s="4" t="inlineStr">
        <is>
          <t>Lease liabilities</t>
        </is>
      </c>
      <c r="B14" s="6" t="inlineStr">
        <is>
          <t>R$ 13724647</t>
        </is>
      </c>
      <c r="C14" s="6" t="inlineStr">
        <is>
          <t>R$ 11663143</t>
        </is>
      </c>
      <c r="D14" s="5" t="n">
        <v>11046134</v>
      </c>
    </row>
    <row r="15">
      <c r="A15" s="4" t="inlineStr">
        <is>
          <t>Lease without purchase option: Other</t>
        </is>
      </c>
    </row>
    <row r="16">
      <c r="A16" s="3" t="inlineStr">
        <is>
          <t>Disclosure of reconciliation of liabilities arising from financing activities [line items]</t>
        </is>
      </c>
    </row>
    <row r="17">
      <c r="A17" s="4" t="inlineStr">
        <is>
          <t>Average remaining term</t>
        </is>
      </c>
      <c r="B17" s="4" t="inlineStr">
        <is>
          <t>4 years 11 months 26 days</t>
        </is>
      </c>
      <c r="C17" s="4" t="inlineStr">
        <is>
          <t>2 years 1 month 13 days</t>
        </is>
      </c>
    </row>
    <row r="18">
      <c r="A18" s="4" t="inlineStr">
        <is>
          <t>Weighted average rate</t>
        </is>
      </c>
      <c r="B18" s="4" t="inlineStr">
        <is>
          <t>9.00%</t>
        </is>
      </c>
      <c r="C18" s="4" t="inlineStr">
        <is>
          <t>8.00%</t>
        </is>
      </c>
    </row>
    <row r="19">
      <c r="A19" s="4" t="inlineStr">
        <is>
          <t>Balances at the beginning of the period</t>
        </is>
      </c>
      <c r="B19" s="6" t="inlineStr">
        <is>
          <t>R$ 57278</t>
        </is>
      </c>
      <c r="C19" s="6" t="inlineStr">
        <is>
          <t>R$ 72230</t>
        </is>
      </c>
    </row>
    <row r="20">
      <c r="A20" s="4" t="inlineStr">
        <is>
          <t>Lease liabilities</t>
        </is>
      </c>
      <c r="B20" s="6" t="inlineStr">
        <is>
          <t>R$ 71869</t>
        </is>
      </c>
      <c r="C20" s="6" t="inlineStr">
        <is>
          <t>R$ 57278</t>
        </is>
      </c>
      <c r="D20" s="5" t="n">
        <v>72230</v>
      </c>
    </row>
    <row r="21">
      <c r="A21" s="4" t="inlineStr">
        <is>
          <t>Lease with purchase option: Aircraft and engines</t>
        </is>
      </c>
    </row>
    <row r="22">
      <c r="A22" s="3" t="inlineStr">
        <is>
          <t>Disclosure of reconciliation of liabilities arising from financing activities [line items]</t>
        </is>
      </c>
    </row>
    <row r="23">
      <c r="A23" s="4" t="inlineStr">
        <is>
          <t>Average remaining term</t>
        </is>
      </c>
      <c r="B23" s="4" t="inlineStr">
        <is>
          <t>5 years 8 months 19 days</t>
        </is>
      </c>
      <c r="C23" s="4" t="inlineStr">
        <is>
          <t>5 years 6 months 14 days</t>
        </is>
      </c>
    </row>
    <row r="24">
      <c r="A24" s="4" t="inlineStr">
        <is>
          <t>Weighted average rate</t>
        </is>
      </c>
      <c r="B24" s="4" t="inlineStr">
        <is>
          <t>8.00%</t>
        </is>
      </c>
      <c r="C24" s="4" t="inlineStr">
        <is>
          <t>14.00%</t>
        </is>
      </c>
    </row>
    <row r="25">
      <c r="A25" s="4" t="inlineStr">
        <is>
          <t>Balances at the beginning of the period</t>
        </is>
      </c>
      <c r="B25" s="6" t="inlineStr">
        <is>
          <t>R$ 800391</t>
        </is>
      </c>
      <c r="C25" s="6" t="inlineStr">
        <is>
          <t>R$ 988257</t>
        </is>
      </c>
    </row>
    <row r="26">
      <c r="A26" s="4" t="inlineStr">
        <is>
          <t>Lease liabilities</t>
        </is>
      </c>
      <c r="B26" s="5" t="n">
        <v>1094059</v>
      </c>
      <c r="C26" s="5" t="n">
        <v>800391</v>
      </c>
      <c r="D26" s="6" t="inlineStr">
        <is>
          <t>R$ 988257</t>
        </is>
      </c>
    </row>
    <row r="27">
      <c r="A27" s="4" t="inlineStr">
        <is>
          <t>Lease liabilities</t>
        </is>
      </c>
    </row>
    <row r="28">
      <c r="A28" s="3" t="inlineStr">
        <is>
          <t>Disclosure of reconciliation of liabilities arising from financing activities [line items]</t>
        </is>
      </c>
    </row>
    <row r="29">
      <c r="A29" s="4" t="inlineStr">
        <is>
          <t>Additions</t>
        </is>
      </c>
      <c r="B29" s="5" t="n">
        <v>1109500</v>
      </c>
      <c r="C29" s="5" t="n">
        <v>2329443</v>
      </c>
    </row>
    <row r="30">
      <c r="A30" s="4" t="inlineStr">
        <is>
          <t>Contractual modifications</t>
        </is>
      </c>
      <c r="B30" s="5" t="n">
        <v>244279</v>
      </c>
      <c r="C30" s="5" t="n">
        <v>-5701928</v>
      </c>
    </row>
    <row r="31">
      <c r="A31" s="4" t="inlineStr">
        <is>
          <t>Payments</t>
        </is>
      </c>
      <c r="B31" s="5" t="n">
        <v>2065302</v>
      </c>
      <c r="C31" s="5" t="n">
        <v>1416027</v>
      </c>
    </row>
    <row r="32">
      <c r="A32" s="4" t="inlineStr">
        <is>
          <t>Interest incurred</t>
        </is>
      </c>
      <c r="B32" s="5" t="n">
        <v>-2433640</v>
      </c>
      <c r="C32" s="5" t="n">
        <v>-1569151</v>
      </c>
    </row>
    <row r="33">
      <c r="A33" s="4" t="inlineStr">
        <is>
          <t>Write-offs</t>
        </is>
      </c>
      <c r="B33" s="5" t="n">
        <v>-58586</v>
      </c>
      <c r="C33" s="5" t="n">
        <v>-4912</v>
      </c>
    </row>
    <row r="34">
      <c r="A34" s="4" t="inlineStr">
        <is>
          <t>Foreign currency exchange</t>
        </is>
      </c>
      <c r="B34" s="5" t="n">
        <v>912210</v>
      </c>
      <c r="C34" s="5" t="n">
        <v>3638464</v>
      </c>
    </row>
    <row r="35">
      <c r="A35" s="4" t="inlineStr">
        <is>
          <t>Lease liabilities | Lease without purchase option: Aircraft and engines</t>
        </is>
      </c>
    </row>
    <row r="36">
      <c r="A36" s="3" t="inlineStr">
        <is>
          <t>Disclosure of reconciliation of liabilities arising from financing activities [line items]</t>
        </is>
      </c>
    </row>
    <row r="37">
      <c r="A37" s="4" t="inlineStr">
        <is>
          <t>Additions</t>
        </is>
      </c>
      <c r="B37" s="5" t="n">
        <v>868705</v>
      </c>
      <c r="C37" s="5" t="n">
        <v>2329443</v>
      </c>
    </row>
    <row r="38">
      <c r="A38" s="4" t="inlineStr">
        <is>
          <t>Contractual modifications</t>
        </is>
      </c>
      <c r="B38" s="5" t="n">
        <v>119196</v>
      </c>
      <c r="C38" s="5" t="n">
        <v>-5327038</v>
      </c>
    </row>
    <row r="39">
      <c r="A39" s="4" t="inlineStr">
        <is>
          <t>Payments</t>
        </is>
      </c>
      <c r="B39" s="5" t="n">
        <v>1906735</v>
      </c>
      <c r="C39" s="5" t="n">
        <v>1162869</v>
      </c>
    </row>
    <row r="40">
      <c r="A40" s="4" t="inlineStr">
        <is>
          <t>Interest incurred</t>
        </is>
      </c>
      <c r="B40" s="5" t="n">
        <v>-2352332</v>
      </c>
      <c r="C40" s="5" t="n">
        <v>-1431944</v>
      </c>
    </row>
    <row r="41">
      <c r="A41" s="4" t="inlineStr">
        <is>
          <t>Write-offs</t>
        </is>
      </c>
      <c r="B41" s="5" t="n">
        <v>-16153</v>
      </c>
      <c r="C41" s="5" t="n">
        <v>-4912</v>
      </c>
    </row>
    <row r="42">
      <c r="A42" s="4" t="inlineStr">
        <is>
          <t>Transfers</t>
        </is>
      </c>
      <c r="B42" s="5" t="n">
        <v>-205978</v>
      </c>
    </row>
    <row r="43">
      <c r="A43" s="4" t="inlineStr">
        <is>
          <t>Foreign currency exchange</t>
        </is>
      </c>
      <c r="B43" s="5" t="n">
        <v>850137</v>
      </c>
      <c r="C43" s="5" t="n">
        <v>3350441</v>
      </c>
    </row>
    <row r="44">
      <c r="A44" s="4" t="inlineStr">
        <is>
          <t>Lease liabilities | Lease without purchase option: Other</t>
        </is>
      </c>
    </row>
    <row r="45">
      <c r="A45" s="3" t="inlineStr">
        <is>
          <t>Disclosure of reconciliation of liabilities arising from financing activities [line items]</t>
        </is>
      </c>
    </row>
    <row r="46">
      <c r="A46" s="4" t="inlineStr">
        <is>
          <t>Additions</t>
        </is>
      </c>
      <c r="B46" s="5" t="n">
        <v>70174</v>
      </c>
      <c r="C46" s="5" t="n">
        <v>0</v>
      </c>
    </row>
    <row r="47">
      <c r="A47" s="4" t="inlineStr">
        <is>
          <t>Contractual modifications</t>
        </is>
      </c>
      <c r="B47" s="5" t="n">
        <v>0</v>
      </c>
      <c r="C47" s="5" t="n">
        <v>0</v>
      </c>
    </row>
    <row r="48">
      <c r="A48" s="4" t="inlineStr">
        <is>
          <t>Payments</t>
        </is>
      </c>
      <c r="B48" s="5" t="n">
        <v>18097</v>
      </c>
      <c r="C48" s="5" t="n">
        <v>21741</v>
      </c>
    </row>
    <row r="49">
      <c r="A49" s="4" t="inlineStr">
        <is>
          <t>Interest incurred</t>
        </is>
      </c>
      <c r="B49" s="5" t="n">
        <v>-4965</v>
      </c>
      <c r="C49" s="5" t="n">
        <v>-6881</v>
      </c>
    </row>
    <row r="50">
      <c r="A50" s="4" t="inlineStr">
        <is>
          <t>Write-offs</t>
        </is>
      </c>
      <c r="B50" s="5" t="n">
        <v>-42433</v>
      </c>
      <c r="C50" s="5" t="n">
        <v>0</v>
      </c>
    </row>
    <row r="51">
      <c r="A51" s="4" t="inlineStr">
        <is>
          <t>Transfers</t>
        </is>
      </c>
      <c r="B51" s="5" t="n">
        <v>0</v>
      </c>
    </row>
    <row r="52">
      <c r="A52" s="4" t="inlineStr">
        <is>
          <t>Foreign currency exchange</t>
        </is>
      </c>
      <c r="B52" s="5" t="n">
        <v>-18</v>
      </c>
      <c r="C52" s="5" t="n">
        <v>-92</v>
      </c>
    </row>
    <row r="53">
      <c r="A53" s="4" t="inlineStr">
        <is>
          <t>Lease liabilities | Lease with purchase option: Aircraft and engines</t>
        </is>
      </c>
    </row>
    <row r="54">
      <c r="A54" s="3" t="inlineStr">
        <is>
          <t>Disclosure of reconciliation of liabilities arising from financing activities [line items]</t>
        </is>
      </c>
    </row>
    <row r="55">
      <c r="A55" s="4" t="inlineStr">
        <is>
          <t>Additions</t>
        </is>
      </c>
      <c r="B55" s="5" t="n">
        <v>170621</v>
      </c>
      <c r="C55" s="5" t="n">
        <v>0</v>
      </c>
    </row>
    <row r="56">
      <c r="A56" s="4" t="inlineStr">
        <is>
          <t>Contractual modifications</t>
        </is>
      </c>
      <c r="B56" s="5" t="n">
        <v>125083</v>
      </c>
      <c r="C56" s="5" t="n">
        <v>-374890</v>
      </c>
    </row>
    <row r="57">
      <c r="A57" s="4" t="inlineStr">
        <is>
          <t>Payments</t>
        </is>
      </c>
      <c r="B57" s="5" t="n">
        <v>140470</v>
      </c>
      <c r="C57" s="5" t="n">
        <v>231417</v>
      </c>
    </row>
    <row r="58">
      <c r="A58" s="4" t="inlineStr">
        <is>
          <t>Interest incurred</t>
        </is>
      </c>
      <c r="B58" s="5" t="n">
        <v>-76343</v>
      </c>
      <c r="C58" s="5" t="n">
        <v>-130326</v>
      </c>
    </row>
    <row r="59">
      <c r="A59" s="4" t="inlineStr">
        <is>
          <t>Write-offs</t>
        </is>
      </c>
      <c r="B59" s="5" t="n">
        <v>0</v>
      </c>
      <c r="C59" s="5" t="n">
        <v>0</v>
      </c>
    </row>
    <row r="60">
      <c r="A60" s="4" t="inlineStr">
        <is>
          <t>Transfers</t>
        </is>
      </c>
      <c r="B60" s="5" t="n">
        <v>0</v>
      </c>
    </row>
    <row r="61">
      <c r="A61" s="4" t="inlineStr">
        <is>
          <t>Foreign currency exchange</t>
        </is>
      </c>
      <c r="B61" s="6" t="inlineStr">
        <is>
          <t>R$ 62091</t>
        </is>
      </c>
      <c r="C61" s="6" t="inlineStr">
        <is>
          <t>R$ 288115</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ease liabilities - Schedule of lease amortization (Detail) - BRL (R$) R$ in Thousands</t>
        </is>
      </c>
      <c r="B1" s="2" t="inlineStr">
        <is>
          <t>Dec. 31, 2021</t>
        </is>
      </c>
      <c r="C1" s="2" t="inlineStr">
        <is>
          <t>Dec. 31, 2020</t>
        </is>
      </c>
      <c r="D1" s="2" t="inlineStr">
        <is>
          <t>Dec. 31, 2019</t>
        </is>
      </c>
    </row>
    <row r="2">
      <c r="A2" s="3" t="inlineStr">
        <is>
          <t>Disclosure Of Detailed Information About Future Minimum Payments Of Lease Liabilities [Line Items]</t>
        </is>
      </c>
    </row>
    <row r="3">
      <c r="A3" s="4" t="inlineStr">
        <is>
          <t>Minimum lease payment</t>
        </is>
      </c>
      <c r="B3" s="6" t="inlineStr">
        <is>
          <t>R$ 28424354</t>
        </is>
      </c>
      <c r="C3" s="6" t="inlineStr">
        <is>
          <t>R$ 27168570</t>
        </is>
      </c>
    </row>
    <row r="4">
      <c r="A4" s="4" t="inlineStr">
        <is>
          <t>Financial charges</t>
        </is>
      </c>
      <c r="B4" s="5" t="n">
        <v>-13533779</v>
      </c>
      <c r="C4" s="5" t="n">
        <v>-14647758</v>
      </c>
    </row>
    <row r="5">
      <c r="A5" s="4" t="inlineStr">
        <is>
          <t>Lease liabilities</t>
        </is>
      </c>
      <c r="B5" s="5" t="n">
        <v>14890575</v>
      </c>
      <c r="C5" s="5" t="n">
        <v>12520812</v>
      </c>
      <c r="D5" s="6" t="inlineStr">
        <is>
          <t>R$ 12106621</t>
        </is>
      </c>
    </row>
    <row r="6">
      <c r="A6" s="4" t="inlineStr">
        <is>
          <t>Year one</t>
        </is>
      </c>
    </row>
    <row r="7">
      <c r="A7" s="3" t="inlineStr">
        <is>
          <t>Disclosure Of Detailed Information About Future Minimum Payments Of Lease Liabilities [Line Items]</t>
        </is>
      </c>
    </row>
    <row r="8">
      <c r="A8" s="4" t="inlineStr">
        <is>
          <t>Minimum lease payment</t>
        </is>
      </c>
      <c r="B8" s="5" t="n">
        <v>0</v>
      </c>
      <c r="C8" s="5" t="n">
        <v>2498180</v>
      </c>
    </row>
    <row r="9">
      <c r="A9" s="4" t="inlineStr">
        <is>
          <t>Year two</t>
        </is>
      </c>
    </row>
    <row r="10">
      <c r="A10" s="3" t="inlineStr">
        <is>
          <t>Disclosure Of Detailed Information About Future Minimum Payments Of Lease Liabilities [Line Items]</t>
        </is>
      </c>
    </row>
    <row r="11">
      <c r="A11" s="4" t="inlineStr">
        <is>
          <t>Minimum lease payment</t>
        </is>
      </c>
      <c r="B11" s="5" t="n">
        <v>3802070</v>
      </c>
      <c r="C11" s="5" t="n">
        <v>3206765</v>
      </c>
    </row>
    <row r="12">
      <c r="A12" s="4" t="inlineStr">
        <is>
          <t>Year three</t>
        </is>
      </c>
    </row>
    <row r="13">
      <c r="A13" s="3" t="inlineStr">
        <is>
          <t>Disclosure Of Detailed Information About Future Minimum Payments Of Lease Liabilities [Line Items]</t>
        </is>
      </c>
    </row>
    <row r="14">
      <c r="A14" s="4" t="inlineStr">
        <is>
          <t>Minimum lease payment</t>
        </is>
      </c>
      <c r="B14" s="5" t="n">
        <v>4056001</v>
      </c>
      <c r="C14" s="5" t="n">
        <v>3641808</v>
      </c>
    </row>
    <row r="15">
      <c r="A15" s="4" t="inlineStr">
        <is>
          <t>Year four</t>
        </is>
      </c>
    </row>
    <row r="16">
      <c r="A16" s="3" t="inlineStr">
        <is>
          <t>Disclosure Of Detailed Information About Future Minimum Payments Of Lease Liabilities [Line Items]</t>
        </is>
      </c>
    </row>
    <row r="17">
      <c r="A17" s="4" t="inlineStr">
        <is>
          <t>Minimum lease payment</t>
        </is>
      </c>
      <c r="B17" s="5" t="n">
        <v>4015746</v>
      </c>
      <c r="C17" s="5" t="n">
        <v>3610754</v>
      </c>
    </row>
    <row r="18">
      <c r="A18" s="4" t="inlineStr">
        <is>
          <t>Year five</t>
        </is>
      </c>
    </row>
    <row r="19">
      <c r="A19" s="3" t="inlineStr">
        <is>
          <t>Disclosure Of Detailed Information About Future Minimum Payments Of Lease Liabilities [Line Items]</t>
        </is>
      </c>
    </row>
    <row r="20">
      <c r="A20" s="4" t="inlineStr">
        <is>
          <t>Minimum lease payment</t>
        </is>
      </c>
      <c r="B20" s="5" t="n">
        <v>3397128</v>
      </c>
      <c r="C20" s="5" t="n">
        <v>3011683</v>
      </c>
    </row>
    <row r="21">
      <c r="A21" s="4" t="inlineStr">
        <is>
          <t>Year six</t>
        </is>
      </c>
    </row>
    <row r="22">
      <c r="A22" s="3" t="inlineStr">
        <is>
          <t>Disclosure Of Detailed Information About Future Minimum Payments Of Lease Liabilities [Line Items]</t>
        </is>
      </c>
    </row>
    <row r="23">
      <c r="A23" s="4" t="inlineStr">
        <is>
          <t>Minimum lease payment</t>
        </is>
      </c>
      <c r="B23" s="5" t="n">
        <v>3072413</v>
      </c>
      <c r="C23" s="5" t="n">
        <v>2716366</v>
      </c>
    </row>
    <row r="24">
      <c r="A24" s="4" t="inlineStr">
        <is>
          <t>After year six</t>
        </is>
      </c>
    </row>
    <row r="25">
      <c r="A25" s="3" t="inlineStr">
        <is>
          <t>Disclosure Of Detailed Information About Future Minimum Payments Of Lease Liabilities [Line Items]</t>
        </is>
      </c>
    </row>
    <row r="26">
      <c r="A26" s="4" t="inlineStr">
        <is>
          <t>Minimum lease payment</t>
        </is>
      </c>
      <c r="B26" s="6" t="inlineStr">
        <is>
          <t>R$ 10080996</t>
        </is>
      </c>
      <c r="C26" s="6" t="inlineStr">
        <is>
          <t>R$ 8483014</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ounts payable - Summary of accounts payable (Detail) - BRL (R$) R$ in Thousands</t>
        </is>
      </c>
      <c r="B1" s="2" t="inlineStr">
        <is>
          <t>Dec. 31, 2021</t>
        </is>
      </c>
      <c r="C1" s="2" t="inlineStr">
        <is>
          <t>Dec. 31, 2020</t>
        </is>
      </c>
    </row>
    <row r="2">
      <c r="A2" s="3" t="inlineStr">
        <is>
          <t>Trade and other payables [abstract]</t>
        </is>
      </c>
    </row>
    <row r="3">
      <c r="A3" s="4" t="inlineStr">
        <is>
          <t>Accounts payable – local currency</t>
        </is>
      </c>
      <c r="B3" s="6" t="inlineStr">
        <is>
          <t>R$ 1680614</t>
        </is>
      </c>
      <c r="C3" s="6" t="inlineStr">
        <is>
          <t>R$ 1612933</t>
        </is>
      </c>
    </row>
    <row r="4">
      <c r="A4" s="4" t="inlineStr">
        <is>
          <t>Accounts payable – foreign currency</t>
        </is>
      </c>
      <c r="B4" s="5" t="n">
        <v>654551</v>
      </c>
      <c r="C4" s="5" t="n">
        <v>948794</v>
      </c>
    </row>
    <row r="5">
      <c r="A5" s="4" t="inlineStr">
        <is>
          <t>Accounts payable</t>
        </is>
      </c>
      <c r="B5" s="5" t="n">
        <v>2335165</v>
      </c>
      <c r="C5" s="5" t="n">
        <v>2561727</v>
      </c>
    </row>
    <row r="6">
      <c r="A6" s="4" t="inlineStr">
        <is>
          <t>Current</t>
        </is>
      </c>
      <c r="B6" s="5" t="n">
        <v>1771663</v>
      </c>
      <c r="C6" s="5" t="n">
        <v>2238668</v>
      </c>
    </row>
    <row r="7">
      <c r="A7" s="4" t="inlineStr">
        <is>
          <t>Non-current</t>
        </is>
      </c>
      <c r="B7" s="6" t="inlineStr">
        <is>
          <t>R$ 563502</t>
        </is>
      </c>
      <c r="C7" s="6" t="inlineStr">
        <is>
          <t>R$ 323059</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 Financial Instruments (Details) - BRL (R$) R$ in Thousands</t>
        </is>
      </c>
      <c r="B1" s="2" t="inlineStr">
        <is>
          <t>12 Months Ended</t>
        </is>
      </c>
    </row>
    <row r="2">
      <c r="B2" s="2" t="inlineStr">
        <is>
          <t>Dec. 31, 2021</t>
        </is>
      </c>
      <c r="C2" s="2" t="inlineStr">
        <is>
          <t>Dec. 31, 2020</t>
        </is>
      </c>
      <c r="D2" s="2" t="inlineStr">
        <is>
          <t>Dec. 31, 2019</t>
        </is>
      </c>
    </row>
    <row r="3">
      <c r="A3" s="3" t="inlineStr">
        <is>
          <t>Disclosure of changes in fair value [line items]</t>
        </is>
      </c>
    </row>
    <row r="4">
      <c r="A4" s="4" t="inlineStr">
        <is>
          <t>Rights (obligations) with derivatives, beginning balance</t>
        </is>
      </c>
      <c r="B4" s="6" t="inlineStr">
        <is>
          <t>R$ 1458724</t>
        </is>
      </c>
      <c r="C4" s="6" t="inlineStr">
        <is>
          <t>R$ 515734</t>
        </is>
      </c>
    </row>
    <row r="5">
      <c r="A5" s="4" t="inlineStr">
        <is>
          <t>Gains (losses) on change in fair value of derivatives</t>
        </is>
      </c>
      <c r="B5" s="5" t="n">
        <v>864184</v>
      </c>
      <c r="C5" s="5" t="n">
        <v>-2207470</v>
      </c>
      <c r="D5" s="6" t="inlineStr">
        <is>
          <t>R$ 325452</t>
        </is>
      </c>
    </row>
    <row r="6">
      <c r="A6" s="4" t="inlineStr">
        <is>
          <t>Gains (losses) on cash flow hedges, net of tax</t>
        </is>
      </c>
      <c r="B6" s="5" t="n">
        <v>0</v>
      </c>
      <c r="C6" s="5" t="n">
        <v>159261</v>
      </c>
      <c r="D6" s="5" t="n">
        <v>-5292</v>
      </c>
    </row>
    <row r="7">
      <c r="A7" s="4" t="inlineStr">
        <is>
          <t>Reclassification adjustments on derivative instruments</t>
        </is>
      </c>
      <c r="C7" s="5" t="n">
        <v>527375</v>
      </c>
    </row>
    <row r="8">
      <c r="A8" s="4" t="inlineStr">
        <is>
          <t>Payments (receipts) in cash of derivative instruments</t>
        </is>
      </c>
      <c r="B8" s="5" t="n">
        <v>24520</v>
      </c>
      <c r="C8" s="5" t="n">
        <v>257021</v>
      </c>
    </row>
    <row r="9">
      <c r="A9" s="4" t="inlineStr">
        <is>
          <t>Rights (obligations) with derivatives, ending balance</t>
        </is>
      </c>
      <c r="B9" s="5" t="n">
        <v>-570020</v>
      </c>
      <c r="C9" s="5" t="n">
        <v>-1458724</v>
      </c>
      <c r="D9" s="5" t="n">
        <v>515734</v>
      </c>
    </row>
    <row r="10">
      <c r="A10" s="4" t="inlineStr">
        <is>
          <t>Derivative financial instruments</t>
        </is>
      </c>
      <c r="B10" s="5" t="n">
        <v>83177</v>
      </c>
      <c r="C10" s="5" t="n">
        <v>79216</v>
      </c>
    </row>
    <row r="11">
      <c r="A11" s="4" t="inlineStr">
        <is>
          <t>Aircraft sublease receivables</t>
        </is>
      </c>
      <c r="B11" s="5" t="n">
        <v>270640</v>
      </c>
      <c r="C11" s="5" t="n">
        <v>349093</v>
      </c>
    </row>
    <row r="12">
      <c r="A12" s="4" t="inlineStr">
        <is>
          <t>Derivative financial instruments</t>
        </is>
      </c>
      <c r="B12" s="5" t="n">
        <v>-77509</v>
      </c>
      <c r="C12" s="5" t="n">
        <v>-173769</v>
      </c>
    </row>
    <row r="13">
      <c r="A13" s="4" t="inlineStr">
        <is>
          <t>Non-current derivative financial liabilities</t>
        </is>
      </c>
      <c r="B13" s="5" t="n">
        <v>-209542</v>
      </c>
      <c r="C13" s="5" t="n">
        <v>-247265</v>
      </c>
    </row>
    <row r="14">
      <c r="A14" s="4" t="inlineStr">
        <is>
          <t>Long-term loans and financing</t>
        </is>
      </c>
      <c r="B14" s="5" t="n">
        <v>-636786</v>
      </c>
      <c r="C14" s="5" t="n">
        <v>-1465999</v>
      </c>
    </row>
    <row r="15">
      <c r="A15" s="4" t="inlineStr">
        <is>
          <t>Derivatives designated as hedge | Interest rate swap</t>
        </is>
      </c>
    </row>
    <row r="16">
      <c r="A16" s="3" t="inlineStr">
        <is>
          <t>Disclosure of changes in fair value [line items]</t>
        </is>
      </c>
    </row>
    <row r="17">
      <c r="A17" s="4" t="inlineStr">
        <is>
          <t>Derivative financial instruments</t>
        </is>
      </c>
      <c r="B17" s="5" t="n">
        <v>73794</v>
      </c>
    </row>
    <row r="18">
      <c r="A18" s="4" t="inlineStr">
        <is>
          <t>Derivatives designated as hedge | Forward - Fuel</t>
        </is>
      </c>
    </row>
    <row r="19">
      <c r="A19" s="3" t="inlineStr">
        <is>
          <t>Disclosure of changes in fair value [line items]</t>
        </is>
      </c>
    </row>
    <row r="20">
      <c r="A20" s="4" t="inlineStr">
        <is>
          <t>Derivative financial instruments</t>
        </is>
      </c>
      <c r="B20" s="5" t="n">
        <v>9383</v>
      </c>
    </row>
    <row r="21">
      <c r="A21" s="4" t="inlineStr">
        <is>
          <t>Derivatives designated as hedge | Derivatives not designated as hedge accounting | Options - foreign currency</t>
        </is>
      </c>
    </row>
    <row r="22">
      <c r="A22" s="3" t="inlineStr">
        <is>
          <t>Disclosure of changes in fair value [line items]</t>
        </is>
      </c>
    </row>
    <row r="23">
      <c r="A23" s="4" t="inlineStr">
        <is>
          <t>Rights (obligations) with derivatives, beginning balance</t>
        </is>
      </c>
      <c r="B23" s="5" t="n">
        <v>0</v>
      </c>
      <c r="C23" s="5" t="n">
        <v>338592</v>
      </c>
    </row>
    <row r="24">
      <c r="A24" s="4" t="inlineStr">
        <is>
          <t>Additions</t>
        </is>
      </c>
      <c r="C24" s="5" t="n">
        <v>0</v>
      </c>
    </row>
    <row r="25">
      <c r="A25" s="4" t="inlineStr">
        <is>
          <t>Gains (losses) on change in fair value of derivatives</t>
        </is>
      </c>
      <c r="C25" s="5" t="n">
        <v>-94928</v>
      </c>
    </row>
    <row r="26">
      <c r="A26" s="4" t="inlineStr">
        <is>
          <t>Gains (losses) on cash flow hedges, net of tax</t>
        </is>
      </c>
      <c r="C26" s="5" t="n">
        <v>152132</v>
      </c>
    </row>
    <row r="27">
      <c r="A27" s="4" t="inlineStr">
        <is>
          <t>Reclassification adjustments on derivative instruments</t>
        </is>
      </c>
      <c r="C27" s="5" t="n">
        <v>-218979</v>
      </c>
    </row>
    <row r="28">
      <c r="A28" s="4" t="inlineStr">
        <is>
          <t>Payments (receipts) in cash of derivative instruments</t>
        </is>
      </c>
      <c r="C28" s="5" t="n">
        <v>-176817</v>
      </c>
    </row>
    <row r="29">
      <c r="A29" s="4" t="inlineStr">
        <is>
          <t>Rights (obligations) with derivatives, ending balance</t>
        </is>
      </c>
      <c r="C29" s="5" t="n">
        <v>0</v>
      </c>
      <c r="D29" s="5" t="n">
        <v>338592</v>
      </c>
    </row>
    <row r="30">
      <c r="A30" s="4" t="inlineStr">
        <is>
          <t>Derivatives designated as hedge | Derivatives not designated as hedge accounting | Interest rate swap</t>
        </is>
      </c>
    </row>
    <row r="31">
      <c r="A31" s="3" t="inlineStr">
        <is>
          <t>Disclosure of changes in fair value [line items]</t>
        </is>
      </c>
    </row>
    <row r="32">
      <c r="A32" s="4" t="inlineStr">
        <is>
          <t>Rights (obligations) with derivatives, beginning balance</t>
        </is>
      </c>
      <c r="B32" s="5" t="n">
        <v>0</v>
      </c>
      <c r="C32" s="5" t="n">
        <v>-7129</v>
      </c>
    </row>
    <row r="33">
      <c r="A33" s="4" t="inlineStr">
        <is>
          <t>Additions</t>
        </is>
      </c>
      <c r="C33" s="5" t="n">
        <v>0</v>
      </c>
    </row>
    <row r="34">
      <c r="A34" s="4" t="inlineStr">
        <is>
          <t>Gains (losses) on change in fair value of derivatives</t>
        </is>
      </c>
      <c r="C34" s="5" t="n">
        <v>-4799</v>
      </c>
    </row>
    <row r="35">
      <c r="A35" s="4" t="inlineStr">
        <is>
          <t>Gains (losses) on cash flow hedges, net of tax</t>
        </is>
      </c>
      <c r="C35" s="5" t="n">
        <v>7129</v>
      </c>
    </row>
    <row r="36">
      <c r="A36" s="4" t="inlineStr">
        <is>
          <t>Reclassification adjustments on derivative instruments</t>
        </is>
      </c>
      <c r="C36" s="5" t="n">
        <v>0</v>
      </c>
    </row>
    <row r="37">
      <c r="A37" s="4" t="inlineStr">
        <is>
          <t>Payments (receipts) in cash of derivative instruments</t>
        </is>
      </c>
      <c r="C37" s="5" t="n">
        <v>4799</v>
      </c>
    </row>
    <row r="38">
      <c r="A38" s="4" t="inlineStr">
        <is>
          <t>Rights (obligations) with derivatives, ending balance</t>
        </is>
      </c>
      <c r="C38" s="5" t="n">
        <v>0</v>
      </c>
      <c r="D38" s="5" t="n">
        <v>-7129</v>
      </c>
    </row>
    <row r="39">
      <c r="A39" s="4" t="inlineStr">
        <is>
          <t>Derivatives designated as hedge | Fair value hedges [member] | Interest rate swap</t>
        </is>
      </c>
    </row>
    <row r="40">
      <c r="A40" s="3" t="inlineStr">
        <is>
          <t>Disclosure of changes in fair value [line items]</t>
        </is>
      </c>
    </row>
    <row r="41">
      <c r="A41" s="4" t="inlineStr">
        <is>
          <t>Rights (obligations) with derivatives, beginning balance</t>
        </is>
      </c>
      <c r="B41" s="5" t="n">
        <v>0</v>
      </c>
      <c r="C41" s="5" t="n">
        <v>24057</v>
      </c>
    </row>
    <row r="42">
      <c r="A42" s="4" t="inlineStr">
        <is>
          <t>Additions</t>
        </is>
      </c>
      <c r="C42" s="5" t="n">
        <v>0</v>
      </c>
    </row>
    <row r="43">
      <c r="A43" s="4" t="inlineStr">
        <is>
          <t>Gains (losses) on change in fair value of derivatives</t>
        </is>
      </c>
      <c r="C43" s="5" t="n">
        <v>24421</v>
      </c>
    </row>
    <row r="44">
      <c r="A44" s="4" t="inlineStr">
        <is>
          <t>Reclassification adjustments on derivative instruments</t>
        </is>
      </c>
      <c r="C44" s="5" t="n">
        <v>-43485</v>
      </c>
    </row>
    <row r="45">
      <c r="A45" s="4" t="inlineStr">
        <is>
          <t>Payments (receipts) in cash of derivative instruments</t>
        </is>
      </c>
      <c r="C45" s="5" t="n">
        <v>-4993</v>
      </c>
    </row>
    <row r="46">
      <c r="A46" s="4" t="inlineStr">
        <is>
          <t>Rights (obligations) with derivatives, ending balance</t>
        </is>
      </c>
      <c r="C46" s="5" t="n">
        <v>0</v>
      </c>
      <c r="D46" s="5" t="n">
        <v>24057</v>
      </c>
    </row>
    <row r="47">
      <c r="A47" s="4" t="inlineStr">
        <is>
          <t>Not designated as hedging instrument1 [Member] | Options - foreign currency</t>
        </is>
      </c>
    </row>
    <row r="48">
      <c r="A48" s="3" t="inlineStr">
        <is>
          <t>Disclosure of changes in fair value [line items]</t>
        </is>
      </c>
    </row>
    <row r="49">
      <c r="A49" s="4" t="inlineStr">
        <is>
          <t>Rights (obligations) with derivatives, beginning balance</t>
        </is>
      </c>
      <c r="B49" s="5" t="n">
        <v>8947</v>
      </c>
      <c r="C49" s="5" t="n">
        <v>-35487</v>
      </c>
    </row>
    <row r="50">
      <c r="A50" s="4" t="inlineStr">
        <is>
          <t>Additions</t>
        </is>
      </c>
      <c r="C50" s="5" t="n">
        <v>0</v>
      </c>
    </row>
    <row r="51">
      <c r="A51" s="4" t="inlineStr">
        <is>
          <t>Gains (losses) on change in fair value of derivatives</t>
        </is>
      </c>
      <c r="B51" s="5" t="n">
        <v>-10222</v>
      </c>
      <c r="C51" s="5" t="n">
        <v>-143156</v>
      </c>
    </row>
    <row r="52">
      <c r="A52" s="4" t="inlineStr">
        <is>
          <t>Reclassification adjustments on derivative instruments</t>
        </is>
      </c>
      <c r="C52" s="5" t="n">
        <v>127889</v>
      </c>
    </row>
    <row r="53">
      <c r="A53" s="4" t="inlineStr">
        <is>
          <t>Payments (receipts) in cash of derivative instruments</t>
        </is>
      </c>
      <c r="B53" s="5" t="n">
        <v>1275</v>
      </c>
      <c r="C53" s="5" t="n">
        <v>59701</v>
      </c>
    </row>
    <row r="54">
      <c r="A54" s="4" t="inlineStr">
        <is>
          <t>Rights (obligations) with derivatives, ending balance</t>
        </is>
      </c>
      <c r="B54" s="5" t="n">
        <v>0</v>
      </c>
      <c r="C54" s="5" t="n">
        <v>8947</v>
      </c>
      <c r="D54" s="5" t="n">
        <v>-35487</v>
      </c>
    </row>
    <row r="55">
      <c r="A55" s="4" t="inlineStr">
        <is>
          <t>Derivative financial instruments</t>
        </is>
      </c>
      <c r="C55" s="5" t="n">
        <v>9613</v>
      </c>
    </row>
    <row r="56">
      <c r="A56" s="4" t="inlineStr">
        <is>
          <t>Derivative financial instruments</t>
        </is>
      </c>
      <c r="C56" s="5" t="n">
        <v>666</v>
      </c>
    </row>
    <row r="57">
      <c r="A57" s="4" t="inlineStr">
        <is>
          <t>Not designated as hedging instrument1 [Member] | Interest rate swap</t>
        </is>
      </c>
    </row>
    <row r="58">
      <c r="A58" s="3" t="inlineStr">
        <is>
          <t>Disclosure of changes in fair value [line items]</t>
        </is>
      </c>
    </row>
    <row r="59">
      <c r="A59" s="4" t="inlineStr">
        <is>
          <t>Rights (obligations) with derivatives, beginning balance</t>
        </is>
      </c>
      <c r="B59" s="5" t="n">
        <v>-269491</v>
      </c>
      <c r="C59" s="5" t="n">
        <v>-62803</v>
      </c>
    </row>
    <row r="60">
      <c r="A60" s="4" t="inlineStr">
        <is>
          <t>Additions</t>
        </is>
      </c>
      <c r="C60" s="5" t="n">
        <v>0</v>
      </c>
    </row>
    <row r="61">
      <c r="A61" s="4" t="inlineStr">
        <is>
          <t>Gains (losses) on change in fair value of derivatives</t>
        </is>
      </c>
      <c r="B61" s="5" t="n">
        <v>48571</v>
      </c>
      <c r="C61" s="5" t="n">
        <v>-22846</v>
      </c>
    </row>
    <row r="62">
      <c r="A62" s="4" t="inlineStr">
        <is>
          <t>Reclassification adjustments on derivative instruments</t>
        </is>
      </c>
      <c r="C62" s="5" t="n">
        <v>-101136</v>
      </c>
    </row>
    <row r="63">
      <c r="A63" s="4" t="inlineStr">
        <is>
          <t>Payments (receipts) in cash of derivative instruments</t>
        </is>
      </c>
      <c r="B63" s="5" t="n">
        <v>7663</v>
      </c>
      <c r="C63" s="5" t="n">
        <v>-82706</v>
      </c>
    </row>
    <row r="64">
      <c r="A64" s="4" t="inlineStr">
        <is>
          <t>Rights (obligations) with derivatives, ending balance</t>
        </is>
      </c>
      <c r="B64" s="5" t="n">
        <v>-213257</v>
      </c>
      <c r="C64" s="5" t="n">
        <v>-269491</v>
      </c>
      <c r="D64" s="5" t="n">
        <v>-62803</v>
      </c>
    </row>
    <row r="65">
      <c r="A65" s="4" t="inlineStr">
        <is>
          <t>Derivative financial instruments</t>
        </is>
      </c>
      <c r="C65" s="5" t="n">
        <v>69603</v>
      </c>
    </row>
    <row r="66">
      <c r="A66" s="4" t="inlineStr">
        <is>
          <t>Derivative financial instruments</t>
        </is>
      </c>
      <c r="B66" s="5" t="n">
        <v>77509</v>
      </c>
      <c r="C66" s="5" t="n">
        <v>91829</v>
      </c>
    </row>
    <row r="67">
      <c r="A67" s="4" t="inlineStr">
        <is>
          <t>Non-current derivative financial liabilities</t>
        </is>
      </c>
      <c r="B67" s="5" t="n">
        <v>209542</v>
      </c>
      <c r="C67" s="5" t="n">
        <v>247265</v>
      </c>
    </row>
    <row r="68">
      <c r="A68" s="4" t="inlineStr">
        <is>
          <t>Not designated as hedging instrument1 [Member] | Forward - Fuel</t>
        </is>
      </c>
    </row>
    <row r="69">
      <c r="A69" s="3" t="inlineStr">
        <is>
          <t>Disclosure of changes in fair value [line items]</t>
        </is>
      </c>
    </row>
    <row r="70">
      <c r="A70" s="4" t="inlineStr">
        <is>
          <t>Rights (obligations) with derivatives, beginning balance</t>
        </is>
      </c>
      <c r="B70" s="5" t="n">
        <v>-81274</v>
      </c>
      <c r="C70" s="5" t="n">
        <v>56491</v>
      </c>
    </row>
    <row r="71">
      <c r="A71" s="4" t="inlineStr">
        <is>
          <t>Additions</t>
        </is>
      </c>
      <c r="C71" s="5" t="n">
        <v>0</v>
      </c>
    </row>
    <row r="72">
      <c r="A72" s="4" t="inlineStr">
        <is>
          <t>Gains (losses) on change in fair value of derivatives</t>
        </is>
      </c>
      <c r="B72" s="5" t="n">
        <v>75075</v>
      </c>
      <c r="C72" s="5" t="n">
        <v>-1374519</v>
      </c>
    </row>
    <row r="73">
      <c r="A73" s="4" t="inlineStr">
        <is>
          <t>Reclassification adjustments on derivative instruments</t>
        </is>
      </c>
      <c r="C73" s="5" t="n">
        <v>778286</v>
      </c>
    </row>
    <row r="74">
      <c r="A74" s="4" t="inlineStr">
        <is>
          <t>Payments (receipts) in cash of derivative instruments</t>
        </is>
      </c>
      <c r="B74" s="5" t="n">
        <v>15582</v>
      </c>
      <c r="C74" s="5" t="n">
        <v>458468</v>
      </c>
    </row>
    <row r="75">
      <c r="A75" s="4" t="inlineStr">
        <is>
          <t>Rights (obligations) with derivatives, ending balance</t>
        </is>
      </c>
      <c r="B75" s="5" t="n">
        <v>9383</v>
      </c>
      <c r="C75" s="5" t="n">
        <v>-81274</v>
      </c>
      <c r="D75" s="5" t="n">
        <v>56491</v>
      </c>
    </row>
    <row r="76">
      <c r="A76" s="4" t="inlineStr">
        <is>
          <t>Derivative financial instruments</t>
        </is>
      </c>
      <c r="C76" s="5" t="n">
        <v>81274</v>
      </c>
    </row>
    <row r="77">
      <c r="A77" s="4" t="inlineStr">
        <is>
          <t>Not designated as hedging instrument1 [Member] | Forward - foreign currency</t>
        </is>
      </c>
    </row>
    <row r="78">
      <c r="A78" s="3" t="inlineStr">
        <is>
          <t>Disclosure of changes in fair value [line items]</t>
        </is>
      </c>
    </row>
    <row r="79">
      <c r="A79" s="4" t="inlineStr">
        <is>
          <t>Rights (obligations) with derivatives, beginning balance</t>
        </is>
      </c>
      <c r="B79" s="5" t="n">
        <v>349093</v>
      </c>
      <c r="C79" s="5" t="n">
        <v>202013</v>
      </c>
    </row>
    <row r="80">
      <c r="A80" s="4" t="inlineStr">
        <is>
          <t>Additions</t>
        </is>
      </c>
      <c r="C80" s="5" t="n">
        <v>0</v>
      </c>
    </row>
    <row r="81">
      <c r="A81" s="4" t="inlineStr">
        <is>
          <t>Gains (losses) on change in fair value of derivatives</t>
        </is>
      </c>
      <c r="B81" s="5" t="n">
        <v>-78453</v>
      </c>
      <c r="C81" s="5" t="n">
        <v>163711</v>
      </c>
    </row>
    <row r="82">
      <c r="A82" s="4" t="inlineStr">
        <is>
          <t>Reclassification adjustments on derivative instruments</t>
        </is>
      </c>
      <c r="C82" s="5" t="n">
        <v>-15200</v>
      </c>
    </row>
    <row r="83">
      <c r="A83" s="4" t="inlineStr">
        <is>
          <t>Payments (receipts) in cash of derivative instruments</t>
        </is>
      </c>
      <c r="B83" s="5" t="n">
        <v>0</v>
      </c>
      <c r="C83" s="5" t="n">
        <v>-1431</v>
      </c>
    </row>
    <row r="84">
      <c r="A84" s="4" t="inlineStr">
        <is>
          <t>Rights (obligations) with derivatives, ending balance</t>
        </is>
      </c>
      <c r="B84" s="5" t="n">
        <v>270640</v>
      </c>
      <c r="C84" s="5" t="n">
        <v>349093</v>
      </c>
      <c r="D84" s="5" t="n">
        <v>202013</v>
      </c>
    </row>
    <row r="85">
      <c r="A85" s="4" t="inlineStr">
        <is>
          <t>Aircraft sublease receivables</t>
        </is>
      </c>
      <c r="B85" s="5" t="n">
        <v>270640</v>
      </c>
      <c r="C85" s="5" t="n">
        <v>349093</v>
      </c>
    </row>
    <row r="86">
      <c r="A86" s="4" t="inlineStr">
        <is>
          <t>Not designated as hedging instrument1 [Member] | Conversion right (debentures)</t>
        </is>
      </c>
    </row>
    <row r="87">
      <c r="A87" s="3" t="inlineStr">
        <is>
          <t>Disclosure of changes in fair value [line items]</t>
        </is>
      </c>
    </row>
    <row r="88">
      <c r="A88" s="4" t="inlineStr">
        <is>
          <t>Rights (obligations) with derivatives, beginning balance</t>
        </is>
      </c>
      <c r="B88" s="5" t="n">
        <v>-1465999</v>
      </c>
      <c r="C88" s="5" t="n">
        <v>0</v>
      </c>
    </row>
    <row r="89">
      <c r="A89" s="4" t="inlineStr">
        <is>
          <t>Additions</t>
        </is>
      </c>
      <c r="C89" s="5" t="n">
        <v>-710645</v>
      </c>
    </row>
    <row r="90">
      <c r="A90" s="4" t="inlineStr">
        <is>
          <t>Gains (losses) on change in fair value of derivatives</t>
        </is>
      </c>
      <c r="B90" s="5" t="n">
        <v>829213</v>
      </c>
      <c r="C90" s="5" t="n">
        <v>-755354</v>
      </c>
    </row>
    <row r="91">
      <c r="A91" s="4" t="inlineStr">
        <is>
          <t>Gains (losses) on cash flow hedges, net of tax</t>
        </is>
      </c>
      <c r="C91" s="5" t="n">
        <v>0</v>
      </c>
    </row>
    <row r="92">
      <c r="A92" s="4" t="inlineStr">
        <is>
          <t>Reclassification adjustments on derivative instruments</t>
        </is>
      </c>
      <c r="C92" s="5" t="n">
        <v>0</v>
      </c>
    </row>
    <row r="93">
      <c r="A93" s="4" t="inlineStr">
        <is>
          <t>Payments (receipts) in cash of derivative instruments</t>
        </is>
      </c>
      <c r="B93" s="5" t="n">
        <v>0</v>
      </c>
      <c r="C93" s="5" t="n">
        <v>0</v>
      </c>
    </row>
    <row r="94">
      <c r="A94" s="4" t="inlineStr">
        <is>
          <t>Rights (obligations) with derivatives, ending balance</t>
        </is>
      </c>
      <c r="B94" s="5" t="n">
        <v>-636786</v>
      </c>
      <c r="C94" s="5" t="n">
        <v>-1465999</v>
      </c>
      <c r="D94" s="6" t="inlineStr">
        <is>
          <t>R$ 0</t>
        </is>
      </c>
    </row>
    <row r="95">
      <c r="A95" s="4" t="inlineStr">
        <is>
          <t>Long-term loans and financing</t>
        </is>
      </c>
      <c r="B95" s="6" t="inlineStr">
        <is>
          <t>R$ 636786</t>
        </is>
      </c>
      <c r="C95" s="6" t="inlineStr">
        <is>
          <t>R$ 1465999</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Air Traffic Liability - Schedule of Air Traffic Liability (Detail) - BRL (R$) R$ in Thousands</t>
        </is>
      </c>
      <c r="B1" s="2" t="inlineStr">
        <is>
          <t>12 Months Ended</t>
        </is>
      </c>
    </row>
    <row r="2">
      <c r="B2" s="2" t="inlineStr">
        <is>
          <t>Dec. 31, 2021</t>
        </is>
      </c>
      <c r="C2" s="2" t="inlineStr">
        <is>
          <t>Dec. 31, 2020</t>
        </is>
      </c>
    </row>
    <row r="3">
      <c r="A3" s="3" t="inlineStr">
        <is>
          <t>Disclosure of air traffic liability [Line Items]</t>
        </is>
      </c>
    </row>
    <row r="4">
      <c r="A4" s="4" t="inlineStr">
        <is>
          <t>Air traffic liability</t>
        </is>
      </c>
      <c r="B4" s="6" t="inlineStr">
        <is>
          <t>R$ 3063816</t>
        </is>
      </c>
      <c r="C4" s="6" t="inlineStr">
        <is>
          <t>R$ 2488872</t>
        </is>
      </c>
    </row>
    <row r="5">
      <c r="A5" s="4" t="inlineStr">
        <is>
          <t>Passenger revenue breakage</t>
        </is>
      </c>
      <c r="B5" s="6" t="inlineStr">
        <is>
          <t>R$ 407718</t>
        </is>
      </c>
      <c r="C5" s="6" t="inlineStr">
        <is>
          <t>R$ 372534</t>
        </is>
      </c>
    </row>
    <row r="6">
      <c r="A6" s="4" t="inlineStr">
        <is>
          <t>Utilization period</t>
        </is>
      </c>
      <c r="B6" s="4" t="inlineStr">
        <is>
          <t>47 days</t>
        </is>
      </c>
      <c r="C6" s="4" t="inlineStr">
        <is>
          <t>62 days</t>
        </is>
      </c>
    </row>
    <row r="7">
      <c r="A7" s="4" t="inlineStr">
        <is>
          <t>Cargo and passenger air traffic liability</t>
        </is>
      </c>
    </row>
    <row r="8">
      <c r="A8" s="3" t="inlineStr">
        <is>
          <t>Disclosure of air traffic liability [Line Items]</t>
        </is>
      </c>
    </row>
    <row r="9">
      <c r="A9" s="4" t="inlineStr">
        <is>
          <t>Air traffic liability</t>
        </is>
      </c>
      <c r="B9" s="6" t="inlineStr">
        <is>
          <t>R$ 1912050</t>
        </is>
      </c>
      <c r="C9" s="6" t="inlineStr">
        <is>
          <t>R$ 1550579</t>
        </is>
      </c>
    </row>
    <row r="10">
      <c r="A10" s="4" t="inlineStr">
        <is>
          <t>Travel package financing entities</t>
        </is>
      </c>
    </row>
    <row r="11">
      <c r="A11" s="3" t="inlineStr">
        <is>
          <t>Disclosure of air traffic liability [Line Items]</t>
        </is>
      </c>
    </row>
    <row r="12">
      <c r="A12" s="4" t="inlineStr">
        <is>
          <t>Air traffic liability</t>
        </is>
      </c>
      <c r="B12" s="5" t="n">
        <v>232840</v>
      </c>
      <c r="C12" s="5" t="n">
        <v>183061</v>
      </c>
    </row>
    <row r="13">
      <c r="A13" s="4" t="inlineStr">
        <is>
          <t>TudoAzul Program partners</t>
        </is>
      </c>
    </row>
    <row r="14">
      <c r="A14" s="3" t="inlineStr">
        <is>
          <t>Disclosure of air traffic liability [Line Items]</t>
        </is>
      </c>
    </row>
    <row r="15">
      <c r="A15" s="4" t="inlineStr">
        <is>
          <t>Air traffic liability</t>
        </is>
      </c>
      <c r="B15" s="6" t="inlineStr">
        <is>
          <t>R$ 918926</t>
        </is>
      </c>
      <c r="C15" s="6" t="inlineStr">
        <is>
          <t>R$ 755232</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Disclosure of significant accounting policies [abstract]</t>
        </is>
      </c>
    </row>
    <row r="4">
      <c r="A4" s="4" t="inlineStr">
        <is>
          <t>SUMMARY OF SIGNIFICANT ACCOUNTING POLICIES</t>
        </is>
      </c>
      <c r="B4" s="4" t="inlineStr">
        <is>
          <t xml:space="preserve">SIGNIFICANT ACCOUNTING POLICIES The significant accounting policies adopted by the Company are described in each corresponding explanatory note, except those that refer to more than one explanatory note, described below. The accounting policies have been consistently applied for the comparative years presented and for the Company’s consolidated financial statements. 4.1 Consolidation The consolidated financial statements include information about the Company and its subsidiaries in which Azul held direct or indirect control. Control of a subsidiary is achieved when Azul is exposed, or has rights, to variable returns in such subsidiaries and has the power to influence the investee's operating and financial decisions. The financial information of the subsidiaries has been prepared using the same accounting policies as the Company. All related party assets and liabilities, equity, income, expenses and cash flows related to transactions between related parties are eliminated in full in the consolidation process. 4.2 New accounting standards and interpretations adopted for the year On March 31, 2021, the IASB extended until June 30, 2022 the application of the practical expedient of IFRS-16 (“lease concessions”) as a result of the COVID-19 pandemic. In certain renegotiations of its lease contracts, the Company adopted the provisions of said standard and the effects on these consolidated financial statements are immaterial. 4.3 New accounting standards and pronouncements not yet adopted There are no other standards and interpretations issued and not yet adopted that, in Management’s opinion, may have a significant impact on the result or equity disclosed by the Company. 4.4 Segment information An operating segment is a component of the Company that develops business activities to obtain revenues and incur expenses. The operating segments reflect the way in which the Company's Management reviews the financial information for decision-making. The Company’s Management identified the operating segments that meet the quantitative and qualitative parameters of disclosure, namely: % Gross revenue Year ended December 31, Parameters 2021 2020 2019 Qualitative Passenger service n/a n/a n/a Quantitative Passenger service 87.5 % 86.7 % 94.9 % Cargo service 12.1 % 12.7 % 4.7 % Other revenue 0.4 % 0.6 % 0.4 % The Company regularly manages its business and makes resource allocation decisions considering the existence of only one operating segment, which is why the information for the cargo transportation is not being disclosed. 4.5 Significant accounting estimates As disclosed in note 3, Management makes judgments that have a significant effect on the amounts recognized in the financial statements, namely: • provision for impairment of aircraft, engines and onerous liability ( note 1.4 • business combination ( note 2 • allowance for expected losses ( note 7 • provision for inventory losses ( note 9 • analysis of recoverability of maintenance deposits ( note 10 • annual impairment test of deferred taxes ( note 14 • useful life of property and equipment and intangible assets with finite useful life (notes 15 and 17); • annual impairment test of goodwill ( note 17 • slot recovery analysis ( note 17 • ticket breakage revenue and frequent-flyer programs ( note 22 • provision for return of aircraft and engines ( note 23.1.1 • provision for tax, civil and labor risks ( note 23.1.3 • provision for post-employment benefits ( note 23.1.4 • share-based payment ( note 27 The Company continuously revises the assumptions used in its accounting estimates. The effect of revisions to accounting estimates is recognized in the financial statements in the year in which such revisions are made. 4.6 Foreign currency transactions Foreign currency transactions are recorded at the exchange rate in effect at the date the transactions take place. Monetary assets and liabilities designated in foreign currency are calculated based on the exchange rate in effect at the reporting date, and any difference resulting from currency conversion is recorded under the line item “Foreign currency exchange, net” in the statements of operations for the year. The exchange rates in Brazilian reais at the date of these consolidated financial statements are as follows: Final rate Average rate Year ended December 31, Year ended December 31, Description 2021 2020 2019 2021 2020 2019 U.S. dollar 5.5805 5.1967 4.0307 5.3956 5.1578 3.9461 Euro 6.3210 6.3779 4.5305 6.3784 5.8989 4.415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visions - Schedule of Changes in Provisions (Detail) - BRL (R$) R$ in Thousands</t>
        </is>
      </c>
      <c r="B1" s="2" t="inlineStr">
        <is>
          <t>12 Months Ended</t>
        </is>
      </c>
    </row>
    <row r="2">
      <c r="B2" s="2" t="inlineStr">
        <is>
          <t>Dec. 31, 2021</t>
        </is>
      </c>
      <c r="C2" s="2" t="inlineStr">
        <is>
          <t>Dec. 31, 2020</t>
        </is>
      </c>
    </row>
    <row r="3">
      <c r="A3" s="3" t="inlineStr">
        <is>
          <t>Disclosure of provisions [line items]</t>
        </is>
      </c>
    </row>
    <row r="4">
      <c r="A4" s="4" t="inlineStr">
        <is>
          <t>Balance at the beginning of the year</t>
        </is>
      </c>
      <c r="B4" s="6" t="inlineStr">
        <is>
          <t>R$ 2842475</t>
        </is>
      </c>
      <c r="C4" s="6" t="inlineStr">
        <is>
          <t>R$ 1813352</t>
        </is>
      </c>
    </row>
    <row r="5">
      <c r="A5" s="4" t="inlineStr">
        <is>
          <t>Business combination - Azul Conecta</t>
        </is>
      </c>
      <c r="C5" s="5" t="n">
        <v>1688</v>
      </c>
    </row>
    <row r="6">
      <c r="A6" s="4" t="inlineStr">
        <is>
          <t>Additions</t>
        </is>
      </c>
      <c r="B6" s="5" t="n">
        <v>-1592894</v>
      </c>
      <c r="C6" s="5" t="n">
        <v>-859955</v>
      </c>
    </row>
    <row r="7">
      <c r="A7" s="4" t="inlineStr">
        <is>
          <t>Reversals</t>
        </is>
      </c>
      <c r="B7" s="5" t="n">
        <v>-970811</v>
      </c>
    </row>
    <row r="8">
      <c r="A8" s="4" t="inlineStr">
        <is>
          <t>Payments</t>
        </is>
      </c>
      <c r="B8" s="5" t="n">
        <v>-392911</v>
      </c>
    </row>
    <row r="9">
      <c r="A9" s="4" t="inlineStr">
        <is>
          <t>Write-offs/Payment</t>
        </is>
      </c>
      <c r="C9" s="5" t="n">
        <v>-497844</v>
      </c>
    </row>
    <row r="10">
      <c r="A10" s="4" t="inlineStr">
        <is>
          <t>Interest incurred</t>
        </is>
      </c>
      <c r="B10" s="5" t="n">
        <v>237740</v>
      </c>
      <c r="C10" s="5" t="n">
        <v>291637</v>
      </c>
    </row>
    <row r="11">
      <c r="A11" s="4" t="inlineStr">
        <is>
          <t>Changes in assumptions</t>
        </is>
      </c>
      <c r="C11" s="5" t="n">
        <v>-655</v>
      </c>
    </row>
    <row r="12">
      <c r="A12" s="4" t="inlineStr">
        <is>
          <t>Effect of change in financial assumptions</t>
        </is>
      </c>
      <c r="B12" s="5" t="n">
        <v>-4744</v>
      </c>
    </row>
    <row r="13">
      <c r="A13" s="4" t="inlineStr">
        <is>
          <t>Effect of plan experience</t>
        </is>
      </c>
      <c r="B13" s="5" t="n">
        <v>400</v>
      </c>
    </row>
    <row r="14">
      <c r="A14" s="4" t="inlineStr">
        <is>
          <t>Transfers</t>
        </is>
      </c>
      <c r="B14" s="5" t="n">
        <v>0</v>
      </c>
    </row>
    <row r="15">
      <c r="A15" s="4" t="inlineStr">
        <is>
          <t>Foreign currency exchange</t>
        </is>
      </c>
      <c r="B15" s="5" t="n">
        <v>195346</v>
      </c>
      <c r="C15" s="5" t="n">
        <v>374342</v>
      </c>
    </row>
    <row r="16">
      <c r="A16" s="4" t="inlineStr">
        <is>
          <t>Balance at the ending of the year</t>
        </is>
      </c>
      <c r="B16" s="5" t="n">
        <v>3499589</v>
      </c>
      <c r="C16" s="5" t="n">
        <v>2842475</v>
      </c>
    </row>
    <row r="17">
      <c r="A17" s="4" t="inlineStr">
        <is>
          <t>Current</t>
        </is>
      </c>
      <c r="B17" s="5" t="n">
        <v>977103</v>
      </c>
      <c r="C17" s="5" t="n">
        <v>853810</v>
      </c>
    </row>
    <row r="18">
      <c r="A18" s="4" t="inlineStr">
        <is>
          <t>Non-current</t>
        </is>
      </c>
      <c r="B18" s="5" t="n">
        <v>2522486</v>
      </c>
      <c r="C18" s="5" t="n">
        <v>1988665</v>
      </c>
    </row>
    <row r="19">
      <c r="A19" s="4" t="inlineStr">
        <is>
          <t>Provisions for return of aircraft and engines</t>
        </is>
      </c>
    </row>
    <row r="20">
      <c r="A20" s="3" t="inlineStr">
        <is>
          <t>Disclosure of provisions [line items]</t>
        </is>
      </c>
    </row>
    <row r="21">
      <c r="A21" s="4" t="inlineStr">
        <is>
          <t>Balance at the beginning of the year</t>
        </is>
      </c>
      <c r="B21" s="5" t="n">
        <v>1336186</v>
      </c>
      <c r="C21" s="5" t="n">
        <v>904095</v>
      </c>
    </row>
    <row r="22">
      <c r="A22" s="4" t="inlineStr">
        <is>
          <t>Business combination - Azul Conecta</t>
        </is>
      </c>
      <c r="C22" s="5" t="n">
        <v>0</v>
      </c>
    </row>
    <row r="23">
      <c r="A23" s="4" t="inlineStr">
        <is>
          <t>Additions</t>
        </is>
      </c>
      <c r="B23" s="5" t="n">
        <v>-790727</v>
      </c>
      <c r="C23" s="5" t="n">
        <v>-304594</v>
      </c>
    </row>
    <row r="24">
      <c r="A24" s="4" t="inlineStr">
        <is>
          <t>Reversals</t>
        </is>
      </c>
      <c r="B24" s="5" t="n">
        <v>0</v>
      </c>
    </row>
    <row r="25">
      <c r="A25" s="4" t="inlineStr">
        <is>
          <t>Payments</t>
        </is>
      </c>
      <c r="B25" s="5" t="n">
        <v>-95344</v>
      </c>
    </row>
    <row r="26">
      <c r="A26" s="4" t="inlineStr">
        <is>
          <t>Write-offs/Payment</t>
        </is>
      </c>
      <c r="C26" s="5" t="n">
        <v>-118504</v>
      </c>
    </row>
    <row r="27">
      <c r="A27" s="4" t="inlineStr">
        <is>
          <t>Interest incurred</t>
        </is>
      </c>
      <c r="B27" s="5" t="n">
        <v>80484</v>
      </c>
      <c r="C27" s="5" t="n">
        <v>84939</v>
      </c>
    </row>
    <row r="28">
      <c r="A28" s="4" t="inlineStr">
        <is>
          <t>Changes in assumptions</t>
        </is>
      </c>
      <c r="C28" s="5" t="n">
        <v>0</v>
      </c>
    </row>
    <row r="29">
      <c r="A29" s="4" t="inlineStr">
        <is>
          <t>Effect of change in financial assumptions</t>
        </is>
      </c>
      <c r="B29" s="5" t="n">
        <v>0</v>
      </c>
    </row>
    <row r="30">
      <c r="A30" s="4" t="inlineStr">
        <is>
          <t>Effect of plan experience</t>
        </is>
      </c>
      <c r="B30" s="5" t="n">
        <v>0</v>
      </c>
    </row>
    <row r="31">
      <c r="A31" s="4" t="inlineStr">
        <is>
          <t>Transfers</t>
        </is>
      </c>
      <c r="B31" s="5" t="n">
        <v>37898</v>
      </c>
    </row>
    <row r="32">
      <c r="A32" s="4" t="inlineStr">
        <is>
          <t>Foreign currency exchange</t>
        </is>
      </c>
      <c r="B32" s="5" t="n">
        <v>91488</v>
      </c>
      <c r="C32" s="5" t="n">
        <v>161062</v>
      </c>
    </row>
    <row r="33">
      <c r="A33" s="4" t="inlineStr">
        <is>
          <t>Balance at the ending of the year</t>
        </is>
      </c>
      <c r="B33" s="5" t="n">
        <v>2241439</v>
      </c>
      <c r="C33" s="5" t="n">
        <v>1336186</v>
      </c>
    </row>
    <row r="34">
      <c r="A34" s="4" t="inlineStr">
        <is>
          <t>Current</t>
        </is>
      </c>
      <c r="B34" s="5" t="n">
        <v>312671</v>
      </c>
    </row>
    <row r="35">
      <c r="A35" s="4" t="inlineStr">
        <is>
          <t>Non-current</t>
        </is>
      </c>
      <c r="B35" s="5" t="n">
        <v>1928768</v>
      </c>
    </row>
    <row r="36">
      <c r="A36" s="4" t="inlineStr">
        <is>
          <t>Provision for tax, civil and labor risks</t>
        </is>
      </c>
    </row>
    <row r="37">
      <c r="A37" s="3" t="inlineStr">
        <is>
          <t>Disclosure of provisions [line items]</t>
        </is>
      </c>
    </row>
    <row r="38">
      <c r="A38" s="4" t="inlineStr">
        <is>
          <t>Balance at the beginning of the year</t>
        </is>
      </c>
      <c r="B38" s="5" t="n">
        <v>155814</v>
      </c>
      <c r="C38" s="5" t="n">
        <v>87506</v>
      </c>
    </row>
    <row r="39">
      <c r="A39" s="4" t="inlineStr">
        <is>
          <t>Business combination - Azul Conecta</t>
        </is>
      </c>
      <c r="C39" s="5" t="n">
        <v>1688</v>
      </c>
    </row>
    <row r="40">
      <c r="A40" s="4" t="inlineStr">
        <is>
          <t>Additions</t>
        </is>
      </c>
      <c r="B40" s="5" t="n">
        <v>-549791</v>
      </c>
      <c r="C40" s="5" t="n">
        <v>-183014</v>
      </c>
    </row>
    <row r="41">
      <c r="A41" s="4" t="inlineStr">
        <is>
          <t>Reversals</t>
        </is>
      </c>
      <c r="B41" s="5" t="n">
        <v>0</v>
      </c>
    </row>
    <row r="42">
      <c r="A42" s="4" t="inlineStr">
        <is>
          <t>Payments</t>
        </is>
      </c>
      <c r="B42" s="5" t="n">
        <v>-146623</v>
      </c>
    </row>
    <row r="43">
      <c r="A43" s="4" t="inlineStr">
        <is>
          <t>Write-offs/Payment</t>
        </is>
      </c>
      <c r="C43" s="5" t="n">
        <v>-116394</v>
      </c>
    </row>
    <row r="44">
      <c r="A44" s="4" t="inlineStr">
        <is>
          <t>Interest incurred</t>
        </is>
      </c>
      <c r="B44" s="5" t="n">
        <v>0</v>
      </c>
      <c r="C44" s="5" t="n">
        <v>0</v>
      </c>
    </row>
    <row r="45">
      <c r="A45" s="4" t="inlineStr">
        <is>
          <t>Changes in assumptions</t>
        </is>
      </c>
      <c r="C45" s="5" t="n">
        <v>0</v>
      </c>
    </row>
    <row r="46">
      <c r="A46" s="4" t="inlineStr">
        <is>
          <t>Effect of change in financial assumptions</t>
        </is>
      </c>
      <c r="B46" s="5" t="n">
        <v>0</v>
      </c>
    </row>
    <row r="47">
      <c r="A47" s="4" t="inlineStr">
        <is>
          <t>Effect of plan experience</t>
        </is>
      </c>
      <c r="B47" s="5" t="n">
        <v>0</v>
      </c>
    </row>
    <row r="48">
      <c r="A48" s="4" t="inlineStr">
        <is>
          <t>Transfers</t>
        </is>
      </c>
      <c r="B48" s="5" t="n">
        <v>0</v>
      </c>
    </row>
    <row r="49">
      <c r="A49" s="4" t="inlineStr">
        <is>
          <t>Foreign currency exchange</t>
        </is>
      </c>
      <c r="B49" s="5" t="n">
        <v>0</v>
      </c>
      <c r="C49" s="5" t="n">
        <v>0</v>
      </c>
    </row>
    <row r="50">
      <c r="A50" s="4" t="inlineStr">
        <is>
          <t>Balance at the ending of the year</t>
        </is>
      </c>
      <c r="B50" s="5" t="n">
        <v>558982</v>
      </c>
      <c r="C50" s="5" t="n">
        <v>155814</v>
      </c>
    </row>
    <row r="51">
      <c r="A51" s="4" t="inlineStr">
        <is>
          <t>Current</t>
        </is>
      </c>
      <c r="B51" s="5" t="n">
        <v>146623</v>
      </c>
    </row>
    <row r="52">
      <c r="A52" s="4" t="inlineStr">
        <is>
          <t>Non-current</t>
        </is>
      </c>
      <c r="B52" s="5" t="n">
        <v>412359</v>
      </c>
    </row>
    <row r="53">
      <c r="A53" s="4" t="inlineStr">
        <is>
          <t>Provision for onerous liabilities</t>
        </is>
      </c>
    </row>
    <row r="54">
      <c r="A54" s="3" t="inlineStr">
        <is>
          <t>Disclosure of provisions [line items]</t>
        </is>
      </c>
    </row>
    <row r="55">
      <c r="A55" s="4" t="inlineStr">
        <is>
          <t>Balance at the beginning of the year</t>
        </is>
      </c>
      <c r="B55" s="5" t="n">
        <v>1340522</v>
      </c>
      <c r="C55" s="5" t="n">
        <v>821751</v>
      </c>
    </row>
    <row r="56">
      <c r="A56" s="4" t="inlineStr">
        <is>
          <t>Business combination - Azul Conecta</t>
        </is>
      </c>
      <c r="C56" s="5" t="n">
        <v>0</v>
      </c>
    </row>
    <row r="57">
      <c r="A57" s="4" t="inlineStr">
        <is>
          <t>Additions</t>
        </is>
      </c>
      <c r="B57" s="5" t="n">
        <v>-252164</v>
      </c>
      <c r="C57" s="5" t="n">
        <v>-362426</v>
      </c>
    </row>
    <row r="58">
      <c r="A58" s="4" t="inlineStr">
        <is>
          <t>Reversals</t>
        </is>
      </c>
      <c r="B58" s="5" t="n">
        <v>-970811</v>
      </c>
    </row>
    <row r="59">
      <c r="A59" s="4" t="inlineStr">
        <is>
          <t>Payments</t>
        </is>
      </c>
      <c r="B59" s="5" t="n">
        <v>-150944</v>
      </c>
    </row>
    <row r="60">
      <c r="A60" s="4" t="inlineStr">
        <is>
          <t>Write-offs/Payment</t>
        </is>
      </c>
      <c r="B60" s="5" t="n">
        <v>-188842</v>
      </c>
      <c r="C60" s="5" t="n">
        <v>-262946</v>
      </c>
    </row>
    <row r="61">
      <c r="A61" s="4" t="inlineStr">
        <is>
          <t>Interest incurred</t>
        </is>
      </c>
      <c r="B61" s="5" t="n">
        <v>156516</v>
      </c>
      <c r="C61" s="5" t="n">
        <v>206011</v>
      </c>
    </row>
    <row r="62">
      <c r="A62" s="4" t="inlineStr">
        <is>
          <t>Changes in assumptions</t>
        </is>
      </c>
      <c r="C62" s="5" t="n">
        <v>0</v>
      </c>
    </row>
    <row r="63">
      <c r="A63" s="4" t="inlineStr">
        <is>
          <t>Effect of change in financial assumptions</t>
        </is>
      </c>
      <c r="B63" s="5" t="n">
        <v>0</v>
      </c>
    </row>
    <row r="64">
      <c r="A64" s="4" t="inlineStr">
        <is>
          <t>Effect of plan experience</t>
        </is>
      </c>
      <c r="B64" s="5" t="n">
        <v>0</v>
      </c>
    </row>
    <row r="65">
      <c r="A65" s="4" t="inlineStr">
        <is>
          <t>Transfers</t>
        </is>
      </c>
      <c r="B65" s="5" t="n">
        <v>-37898</v>
      </c>
    </row>
    <row r="66">
      <c r="A66" s="4" t="inlineStr">
        <is>
          <t>Foreign currency exchange</t>
        </is>
      </c>
      <c r="B66" s="5" t="n">
        <v>103858</v>
      </c>
      <c r="C66" s="5" t="n">
        <v>213280</v>
      </c>
    </row>
    <row r="67">
      <c r="A67" s="4" t="inlineStr">
        <is>
          <t>Balance at the ending of the year</t>
        </is>
      </c>
      <c r="B67" s="5" t="n">
        <v>693407</v>
      </c>
      <c r="C67" s="5" t="n">
        <v>1340522</v>
      </c>
    </row>
    <row r="68">
      <c r="A68" s="4" t="inlineStr">
        <is>
          <t>Current</t>
        </is>
      </c>
      <c r="B68" s="5" t="n">
        <v>517809</v>
      </c>
    </row>
    <row r="69">
      <c r="A69" s="4" t="inlineStr">
        <is>
          <t>Non-current</t>
        </is>
      </c>
      <c r="B69" s="5" t="n">
        <v>175598</v>
      </c>
    </row>
    <row r="70">
      <c r="A70" s="4" t="inlineStr">
        <is>
          <t>Provision for post-employment benefit</t>
        </is>
      </c>
    </row>
    <row r="71">
      <c r="A71" s="3" t="inlineStr">
        <is>
          <t>Disclosure of provisions [line items]</t>
        </is>
      </c>
    </row>
    <row r="72">
      <c r="A72" s="4" t="inlineStr">
        <is>
          <t>Balance at the beginning of the year</t>
        </is>
      </c>
      <c r="B72" s="5" t="n">
        <v>9953</v>
      </c>
      <c r="C72" s="5" t="n">
        <v>0</v>
      </c>
    </row>
    <row r="73">
      <c r="A73" s="4" t="inlineStr">
        <is>
          <t>Business combination - Azul Conecta</t>
        </is>
      </c>
      <c r="C73" s="5" t="n">
        <v>0</v>
      </c>
    </row>
    <row r="74">
      <c r="A74" s="4" t="inlineStr">
        <is>
          <t>Additions</t>
        </is>
      </c>
      <c r="B74" s="5" t="n">
        <v>-212</v>
      </c>
      <c r="C74" s="5" t="n">
        <v>-9921</v>
      </c>
    </row>
    <row r="75">
      <c r="A75" s="4" t="inlineStr">
        <is>
          <t>Reversals</t>
        </is>
      </c>
      <c r="B75" s="5" t="n">
        <v>0</v>
      </c>
    </row>
    <row r="76">
      <c r="A76" s="4" t="inlineStr">
        <is>
          <t>Payments</t>
        </is>
      </c>
      <c r="B76" s="5" t="n">
        <v>0</v>
      </c>
    </row>
    <row r="77">
      <c r="A77" s="4" t="inlineStr">
        <is>
          <t>Write-offs/Payment</t>
        </is>
      </c>
      <c r="C77" s="5" t="n">
        <v>0</v>
      </c>
    </row>
    <row r="78">
      <c r="A78" s="4" t="inlineStr">
        <is>
          <t>Interest incurred</t>
        </is>
      </c>
      <c r="B78" s="5" t="n">
        <v>740</v>
      </c>
      <c r="C78" s="5" t="n">
        <v>687</v>
      </c>
    </row>
    <row r="79">
      <c r="A79" s="4" t="inlineStr">
        <is>
          <t>Changes in assumptions</t>
        </is>
      </c>
      <c r="C79" s="5" t="n">
        <v>-655</v>
      </c>
    </row>
    <row r="80">
      <c r="A80" s="4" t="inlineStr">
        <is>
          <t>Effect of change in financial assumptions</t>
        </is>
      </c>
      <c r="B80" s="5" t="n">
        <v>-4744</v>
      </c>
      <c r="C80" s="5" t="n">
        <v>-962</v>
      </c>
    </row>
    <row r="81">
      <c r="A81" s="4" t="inlineStr">
        <is>
          <t>Effect of plan experience</t>
        </is>
      </c>
      <c r="B81" s="5" t="n">
        <v>-400</v>
      </c>
      <c r="C81" s="5" t="n">
        <v>307</v>
      </c>
    </row>
    <row r="82">
      <c r="A82" s="4" t="inlineStr">
        <is>
          <t>Transfers</t>
        </is>
      </c>
      <c r="B82" s="5" t="n">
        <v>0</v>
      </c>
    </row>
    <row r="83">
      <c r="A83" s="4" t="inlineStr">
        <is>
          <t>Foreign currency exchange</t>
        </is>
      </c>
      <c r="B83" s="5" t="n">
        <v>0</v>
      </c>
      <c r="C83" s="5" t="n">
        <v>0</v>
      </c>
    </row>
    <row r="84">
      <c r="A84" s="4" t="inlineStr">
        <is>
          <t>Balance at the ending of the year</t>
        </is>
      </c>
      <c r="B84" s="5" t="n">
        <v>5761</v>
      </c>
      <c r="C84" s="6" t="inlineStr">
        <is>
          <t>R$ 9953</t>
        </is>
      </c>
    </row>
    <row r="85">
      <c r="A85" s="4" t="inlineStr">
        <is>
          <t>Current</t>
        </is>
      </c>
      <c r="B85" s="5" t="n">
        <v>0</v>
      </c>
    </row>
    <row r="86">
      <c r="A86" s="4" t="inlineStr">
        <is>
          <t>Non-current</t>
        </is>
      </c>
      <c r="B86" s="6" t="inlineStr">
        <is>
          <t>R$ 5761</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 for tax, civil and labor risks (Detail) - BRL (R$) R$ in Thousands</t>
        </is>
      </c>
      <c r="B1" s="2" t="inlineStr">
        <is>
          <t>12 Months Ended</t>
        </is>
      </c>
    </row>
    <row r="2">
      <c r="B2" s="2" t="inlineStr">
        <is>
          <t>Dec. 31, 2021</t>
        </is>
      </c>
      <c r="C2" s="2" t="inlineStr">
        <is>
          <t>Dec. 31, 2020</t>
        </is>
      </c>
    </row>
    <row r="3">
      <c r="A3" s="4" t="inlineStr">
        <is>
          <t>Provision for tax, civil and labor risks</t>
        </is>
      </c>
    </row>
    <row r="4">
      <c r="A4" s="3" t="inlineStr">
        <is>
          <t>Disclosure of other provisions [line items]</t>
        </is>
      </c>
    </row>
    <row r="5">
      <c r="A5" s="4" t="inlineStr">
        <is>
          <t>Probable loss</t>
        </is>
      </c>
      <c r="B5" s="6" t="inlineStr">
        <is>
          <t>R$ 558982</t>
        </is>
      </c>
      <c r="C5" s="6" t="inlineStr">
        <is>
          <t>R$ 155814</t>
        </is>
      </c>
    </row>
    <row r="6">
      <c r="A6" s="4" t="inlineStr">
        <is>
          <t>Possible loss</t>
        </is>
      </c>
      <c r="B6" s="5" t="n">
        <v>369558</v>
      </c>
      <c r="C6" s="5" t="n">
        <v>312511</v>
      </c>
    </row>
    <row r="7">
      <c r="A7" s="4" t="inlineStr">
        <is>
          <t>Tax</t>
        </is>
      </c>
    </row>
    <row r="8">
      <c r="A8" s="3" t="inlineStr">
        <is>
          <t>Disclosure of other provisions [line items]</t>
        </is>
      </c>
    </row>
    <row r="9">
      <c r="A9" s="4" t="inlineStr">
        <is>
          <t>Probable loss</t>
        </is>
      </c>
      <c r="B9" s="5" t="n">
        <v>218051</v>
      </c>
      <c r="C9" s="5" t="n">
        <v>2858</v>
      </c>
    </row>
    <row r="10">
      <c r="A10" s="4" t="inlineStr">
        <is>
          <t>Possible loss</t>
        </is>
      </c>
      <c r="B10" s="5" t="n">
        <v>217470</v>
      </c>
      <c r="C10" s="5" t="n">
        <v>154640</v>
      </c>
    </row>
    <row r="11">
      <c r="A11" s="4" t="inlineStr">
        <is>
          <t>Tax | Tax claims</t>
        </is>
      </c>
    </row>
    <row r="12">
      <c r="A12" s="3" t="inlineStr">
        <is>
          <t>Disclosure of other provisions [line items]</t>
        </is>
      </c>
    </row>
    <row r="13">
      <c r="A13" s="4" t="inlineStr">
        <is>
          <t>Possible loss</t>
        </is>
      </c>
      <c r="B13" s="6" t="inlineStr">
        <is>
          <t>R$ 196048</t>
        </is>
      </c>
      <c r="C13" s="5" t="n">
        <v>134820</v>
      </c>
    </row>
    <row r="14">
      <c r="A14" s="4" t="inlineStr">
        <is>
          <t>Additional charges rate in tax claims</t>
        </is>
      </c>
      <c r="B14" s="4" t="inlineStr">
        <is>
          <t>1.00%</t>
        </is>
      </c>
    </row>
    <row r="15">
      <c r="A15" s="4" t="inlineStr">
        <is>
          <t>Civil</t>
        </is>
      </c>
    </row>
    <row r="16">
      <c r="A16" s="3" t="inlineStr">
        <is>
          <t>Disclosure of other provisions [line items]</t>
        </is>
      </c>
    </row>
    <row r="17">
      <c r="A17" s="4" t="inlineStr">
        <is>
          <t>Probable loss</t>
        </is>
      </c>
      <c r="B17" s="6" t="inlineStr">
        <is>
          <t>R$ 69326</t>
        </is>
      </c>
      <c r="C17" s="5" t="n">
        <v>104915</v>
      </c>
    </row>
    <row r="18">
      <c r="A18" s="4" t="inlineStr">
        <is>
          <t>Possible loss</t>
        </is>
      </c>
      <c r="B18" s="5" t="n">
        <v>44661</v>
      </c>
      <c r="C18" s="5" t="n">
        <v>43347</v>
      </c>
    </row>
    <row r="19">
      <c r="A19" s="4" t="inlineStr">
        <is>
          <t>Labor</t>
        </is>
      </c>
    </row>
    <row r="20">
      <c r="A20" s="3" t="inlineStr">
        <is>
          <t>Disclosure of other provisions [line items]</t>
        </is>
      </c>
    </row>
    <row r="21">
      <c r="A21" s="4" t="inlineStr">
        <is>
          <t>Probable loss</t>
        </is>
      </c>
      <c r="B21" s="5" t="n">
        <v>52121</v>
      </c>
      <c r="C21" s="5" t="n">
        <v>48041</v>
      </c>
    </row>
    <row r="22">
      <c r="A22" s="4" t="inlineStr">
        <is>
          <t>Possible loss</t>
        </is>
      </c>
      <c r="B22" s="5" t="n">
        <v>107427</v>
      </c>
      <c r="C22" s="5" t="n">
        <v>114524</v>
      </c>
    </row>
    <row r="23">
      <c r="A23" s="4" t="inlineStr">
        <is>
          <t>Labor | Labor lawsuit</t>
        </is>
      </c>
    </row>
    <row r="24">
      <c r="A24" s="3" t="inlineStr">
        <is>
          <t>Disclosure of other provisions [line items]</t>
        </is>
      </c>
    </row>
    <row r="25">
      <c r="A25" s="4" t="inlineStr">
        <is>
          <t>Possible loss</t>
        </is>
      </c>
      <c r="B25" s="5" t="n">
        <v>66000</v>
      </c>
    </row>
    <row r="26">
      <c r="A26" s="4" t="inlineStr">
        <is>
          <t>Others [Member]</t>
        </is>
      </c>
    </row>
    <row r="27">
      <c r="A27" s="3" t="inlineStr">
        <is>
          <t>Disclosure of other provisions [line items]</t>
        </is>
      </c>
    </row>
    <row r="28">
      <c r="A28" s="4" t="inlineStr">
        <is>
          <t>Probable loss</t>
        </is>
      </c>
      <c r="B28" s="5" t="n">
        <v>219484</v>
      </c>
      <c r="C28" s="5" t="n">
        <v>0</v>
      </c>
    </row>
    <row r="29">
      <c r="A29" s="4" t="inlineStr">
        <is>
          <t>Possible loss</t>
        </is>
      </c>
      <c r="B29" s="6" t="inlineStr">
        <is>
          <t>R$ 0</t>
        </is>
      </c>
      <c r="C29" s="6" t="inlineStr">
        <is>
          <t>R$ 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Provision for post-employment benefit (Detail) - BRL (R$) R$ in Thousands</t>
        </is>
      </c>
      <c r="B1" s="2" t="inlineStr">
        <is>
          <t>12 Months Ended</t>
        </is>
      </c>
    </row>
    <row r="2">
      <c r="B2" s="2" t="inlineStr">
        <is>
          <t>Dec. 31, 2021</t>
        </is>
      </c>
      <c r="C2" s="2" t="inlineStr">
        <is>
          <t>Dec. 31, 2020</t>
        </is>
      </c>
    </row>
    <row r="3">
      <c r="A3" s="3" t="inlineStr">
        <is>
          <t>Disclosure of other provisions [line items]</t>
        </is>
      </c>
    </row>
    <row r="4">
      <c r="A4" s="4" t="inlineStr">
        <is>
          <t>Current service cost recognized in P&amp;L</t>
        </is>
      </c>
      <c r="B4" s="6" t="inlineStr">
        <is>
          <t>R$ 1592894</t>
        </is>
      </c>
      <c r="C4" s="6" t="inlineStr">
        <is>
          <t>R$ 859955</t>
        </is>
      </c>
    </row>
    <row r="5">
      <c r="A5" s="4" t="inlineStr">
        <is>
          <t>Effect of change in financial assumptions</t>
        </is>
      </c>
      <c r="B5" s="5" t="n">
        <v>-4744</v>
      </c>
    </row>
    <row r="6">
      <c r="A6" s="4" t="inlineStr">
        <is>
          <t>Effect of plan experience</t>
        </is>
      </c>
      <c r="B6" s="5" t="n">
        <v>400</v>
      </c>
    </row>
    <row r="7">
      <c r="A7" s="4" t="inlineStr">
        <is>
          <t>Provision for post-employment benefit</t>
        </is>
      </c>
    </row>
    <row r="8">
      <c r="A8" s="3" t="inlineStr">
        <is>
          <t>Disclosure of other provisions [line items]</t>
        </is>
      </c>
    </row>
    <row r="9">
      <c r="A9" s="4" t="inlineStr">
        <is>
          <t>Balance at the beginning of the year</t>
        </is>
      </c>
      <c r="B9" s="5" t="n">
        <v>9953</v>
      </c>
      <c r="C9" s="5" t="n">
        <v>0</v>
      </c>
    </row>
    <row r="10">
      <c r="A10" s="4" t="inlineStr">
        <is>
          <t>Current service cost recognized in P&amp;L</t>
        </is>
      </c>
      <c r="B10" s="5" t="n">
        <v>212</v>
      </c>
      <c r="C10" s="5" t="n">
        <v>9921</v>
      </c>
    </row>
    <row r="11">
      <c r="A11" s="4" t="inlineStr">
        <is>
          <t>Cos of interest recognized in P&amp;L</t>
        </is>
      </c>
      <c r="B11" s="5" t="n">
        <v>740</v>
      </c>
      <c r="C11" s="5" t="n">
        <v>687</v>
      </c>
    </row>
    <row r="12">
      <c r="A12" s="4" t="inlineStr">
        <is>
          <t>Effect of change in financial assumptions</t>
        </is>
      </c>
      <c r="B12" s="5" t="n">
        <v>-4744</v>
      </c>
      <c r="C12" s="5" t="n">
        <v>-962</v>
      </c>
    </row>
    <row r="13">
      <c r="A13" s="4" t="inlineStr">
        <is>
          <t>Effect of plan experience</t>
        </is>
      </c>
      <c r="B13" s="5" t="n">
        <v>-400</v>
      </c>
      <c r="C13" s="5" t="n">
        <v>307</v>
      </c>
    </row>
    <row r="14">
      <c r="A14" s="4" t="inlineStr">
        <is>
          <t>Balance at the ending of the year</t>
        </is>
      </c>
      <c r="B14" s="6" t="inlineStr">
        <is>
          <t>R$ 5761</t>
        </is>
      </c>
      <c r="C14" s="6" t="inlineStr">
        <is>
          <t>R$ 9953</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actorial assumptions for post-employment benefit (Detail)</t>
        </is>
      </c>
      <c r="B1" s="2" t="inlineStr">
        <is>
          <t>Dec. 31, 2021</t>
        </is>
      </c>
      <c r="C1" s="2" t="inlineStr">
        <is>
          <t>Dec. 31, 2020</t>
        </is>
      </c>
    </row>
    <row r="2">
      <c r="A2" s="4" t="inlineStr">
        <is>
          <t>Nominal discount rate p.a.</t>
        </is>
      </c>
    </row>
    <row r="3">
      <c r="A3" s="3" t="inlineStr">
        <is>
          <t>Disclosure of sensitivity analysis for actuarial assumptions</t>
        </is>
      </c>
    </row>
    <row r="4">
      <c r="A4" s="4" t="inlineStr">
        <is>
          <t>Actuarial assumption of discount rates</t>
        </is>
      </c>
      <c r="B4" s="4" t="inlineStr">
        <is>
          <t>10.57%</t>
        </is>
      </c>
      <c r="C4" s="4" t="inlineStr">
        <is>
          <t>7.43%</t>
        </is>
      </c>
    </row>
    <row r="5">
      <c r="A5" s="4" t="inlineStr">
        <is>
          <t>Actual discount rate p.a.</t>
        </is>
      </c>
    </row>
    <row r="6">
      <c r="A6" s="3" t="inlineStr">
        <is>
          <t>Disclosure of sensitivity analysis for actuarial assumptions</t>
        </is>
      </c>
    </row>
    <row r="7">
      <c r="A7" s="4" t="inlineStr">
        <is>
          <t>Actuarial assumption of discount rates</t>
        </is>
      </c>
      <c r="B7" s="4" t="inlineStr">
        <is>
          <t>5.30%</t>
        </is>
      </c>
      <c r="C7" s="4" t="inlineStr">
        <is>
          <t>3.80%</t>
        </is>
      </c>
    </row>
    <row r="8">
      <c r="A8" s="4" t="inlineStr">
        <is>
          <t>Estimated inflation rate in the long term p.a.</t>
        </is>
      </c>
    </row>
    <row r="9">
      <c r="A9" s="3" t="inlineStr">
        <is>
          <t>Disclosure of sensitivity analysis for actuarial assumptions</t>
        </is>
      </c>
    </row>
    <row r="10">
      <c r="A10" s="4" t="inlineStr">
        <is>
          <t>Actuarial assumption of discount rates</t>
        </is>
      </c>
      <c r="B10" s="4" t="inlineStr">
        <is>
          <t>5.00%</t>
        </is>
      </c>
      <c r="C10" s="4" t="inlineStr">
        <is>
          <t>3.50%</t>
        </is>
      </c>
    </row>
    <row r="11">
      <c r="A11" s="4" t="inlineStr">
        <is>
          <t>HCCTR - Average nominal inflation rate p.a.</t>
        </is>
      </c>
    </row>
    <row r="12">
      <c r="A12" s="3" t="inlineStr">
        <is>
          <t>Disclosure of sensitivity analysis for actuarial assumptions</t>
        </is>
      </c>
    </row>
    <row r="13">
      <c r="A13" s="4" t="inlineStr">
        <is>
          <t>Actuarial assumption of discount rates</t>
        </is>
      </c>
      <c r="B13" s="4" t="inlineStr">
        <is>
          <t>8.15%</t>
        </is>
      </c>
      <c r="C13" s="4" t="inlineStr">
        <is>
          <t>6.60%</t>
        </is>
      </c>
    </row>
    <row r="14">
      <c r="A14" s="4" t="inlineStr">
        <is>
          <t>HCCTR - Actual nominal inflation rate p.a.</t>
        </is>
      </c>
    </row>
    <row r="15">
      <c r="A15" s="3" t="inlineStr">
        <is>
          <t>Disclosure of sensitivity analysis for actuarial assumptions</t>
        </is>
      </c>
    </row>
    <row r="16">
      <c r="A16" s="4" t="inlineStr">
        <is>
          <t>Actuarial assumption of discount rates</t>
        </is>
      </c>
      <c r="B16" s="4" t="inlineStr">
        <is>
          <t>3.00%</t>
        </is>
      </c>
      <c r="C16" s="4" t="inlineStr">
        <is>
          <t>3.00%</t>
        </is>
      </c>
    </row>
    <row r="17">
      <c r="A17" s="4" t="inlineStr">
        <is>
          <t>Mortality table</t>
        </is>
      </c>
    </row>
    <row r="18">
      <c r="A18" s="3" t="inlineStr">
        <is>
          <t>Disclosure of sensitivity analysis for actuarial assumptions</t>
        </is>
      </c>
    </row>
    <row r="19">
      <c r="A19" s="4" t="inlineStr">
        <is>
          <t>Actuarial assumption of discount rates</t>
        </is>
      </c>
      <c r="B19" s="4" t="inlineStr">
        <is>
          <t>10.00%</t>
        </is>
      </c>
      <c r="C19" s="4" t="inlineStr">
        <is>
          <t>10.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for Key Management Personnel (Detail) - BRL (R$) R$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benefits</t>
        </is>
      </c>
      <c r="B4" s="6" t="inlineStr">
        <is>
          <t>R$ 30080</t>
        </is>
      </c>
      <c r="C4" s="6" t="inlineStr">
        <is>
          <t>R$ 29792</t>
        </is>
      </c>
      <c r="D4" s="6" t="inlineStr">
        <is>
          <t>R$ 29442</t>
        </is>
      </c>
    </row>
    <row r="5">
      <c r="A5" s="4" t="inlineStr">
        <is>
          <t>Share-based payment plan(a)</t>
        </is>
      </c>
      <c r="B5" s="5" t="n">
        <v>13042</v>
      </c>
      <c r="C5" s="5" t="n">
        <v>36986</v>
      </c>
      <c r="D5" s="5" t="n">
        <v>29129</v>
      </c>
    </row>
    <row r="6">
      <c r="A6" s="4" t="inlineStr">
        <is>
          <t>Total compensation</t>
        </is>
      </c>
      <c r="B6" s="6" t="inlineStr">
        <is>
          <t>R$ 43122</t>
        </is>
      </c>
      <c r="C6" s="6" t="inlineStr">
        <is>
          <t>R$ 66778</t>
        </is>
      </c>
      <c r="D6" s="6" t="inlineStr">
        <is>
          <t>R$ 58571</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14" customWidth="1" min="5" max="5"/>
  </cols>
  <sheetData>
    <row r="1">
      <c r="A1" s="1" t="inlineStr">
        <is>
          <t>Related Parties - Additional Information (Detail) R$ / shares in Units, R$ in Thousands</t>
        </is>
      </c>
      <c r="B1" s="2" t="inlineStr">
        <is>
          <t>1 Months Ended</t>
        </is>
      </c>
      <c r="C1" s="2" t="inlineStr">
        <is>
          <t>12 Months Ended</t>
        </is>
      </c>
    </row>
    <row r="2">
      <c r="B2" s="2" t="inlineStr">
        <is>
          <t>Dec. 31, 2019aircraft</t>
        </is>
      </c>
      <c r="C2" s="2" t="inlineStr">
        <is>
          <t>Dec. 31, 2021BRL (R$)aircraftR$ / shares</t>
        </is>
      </c>
      <c r="D2" s="2" t="inlineStr">
        <is>
          <t>Dec. 31, 2020BRL (R$)</t>
        </is>
      </c>
      <c r="E2" s="2" t="inlineStr">
        <is>
          <t>Mar. 02, 2020</t>
        </is>
      </c>
    </row>
    <row r="3">
      <c r="A3" s="3" t="inlineStr">
        <is>
          <t>Disclosure of transactions between related parties [line items]</t>
        </is>
      </c>
    </row>
    <row r="4">
      <c r="A4" s="4" t="inlineStr">
        <is>
          <t>Reduction of the entity share price | R$ / shares</t>
        </is>
      </c>
      <c r="C4" s="6" t="inlineStr">
        <is>
          <t>R$ 39.30</t>
        </is>
      </c>
    </row>
    <row r="5">
      <c r="A5" s="4" t="inlineStr">
        <is>
          <t>Current share price | R$ / shares</t>
        </is>
      </c>
      <c r="C5" s="6" t="inlineStr">
        <is>
          <t>R$ 24.36</t>
        </is>
      </c>
    </row>
    <row r="6">
      <c r="A6" s="4" t="inlineStr">
        <is>
          <t>Aguia Branca Participacoes SA</t>
        </is>
      </c>
    </row>
    <row r="7">
      <c r="A7" s="3" t="inlineStr">
        <is>
          <t>Disclosure of transactions between related parties [line items]</t>
        </is>
      </c>
    </row>
    <row r="8">
      <c r="A8" s="4" t="inlineStr">
        <is>
          <t>Technology services acquired</t>
        </is>
      </c>
      <c r="C8" s="6" t="inlineStr">
        <is>
          <t>R$ 52</t>
        </is>
      </c>
      <c r="D8" s="6" t="inlineStr">
        <is>
          <t>R$ 51</t>
        </is>
      </c>
    </row>
    <row r="9">
      <c r="A9" s="4" t="inlineStr">
        <is>
          <t>Caprioli Turismo Ltd</t>
        </is>
      </c>
    </row>
    <row r="10">
      <c r="A10" s="3" t="inlineStr">
        <is>
          <t>Disclosure of transactions between related parties [line items]</t>
        </is>
      </c>
    </row>
    <row r="11">
      <c r="A11" s="4" t="inlineStr">
        <is>
          <t>Ticket sales contract, line of credit, lending capacity</t>
        </is>
      </c>
      <c r="C11" s="6" t="inlineStr">
        <is>
          <t>R$ 20</t>
        </is>
      </c>
    </row>
    <row r="12">
      <c r="A12" s="4" t="inlineStr">
        <is>
          <t>Breeze Aviation Group</t>
        </is>
      </c>
    </row>
    <row r="13">
      <c r="A13" s="3" t="inlineStr">
        <is>
          <t>Disclosure of transactions between related parties [line items]</t>
        </is>
      </c>
    </row>
    <row r="14">
      <c r="A14" s="4" t="inlineStr">
        <is>
          <t>Sublease arrangement, related party transaction, shareholders approval rate</t>
        </is>
      </c>
      <c r="E14" s="4" t="inlineStr">
        <is>
          <t>97.00%</t>
        </is>
      </c>
    </row>
    <row r="15">
      <c r="A15" s="4" t="inlineStr">
        <is>
          <t>Number of aircraft subleased | aircraft</t>
        </is>
      </c>
      <c r="B15" s="5" t="n">
        <v>28</v>
      </c>
      <c r="C15" s="5" t="n">
        <v>3</v>
      </c>
    </row>
    <row r="16">
      <c r="A16" s="4" t="inlineStr">
        <is>
          <t>Former shareholder</t>
        </is>
      </c>
    </row>
    <row r="17">
      <c r="A17" s="3" t="inlineStr">
        <is>
          <t>Disclosure of transactions between related parties [line items]</t>
        </is>
      </c>
    </row>
    <row r="18">
      <c r="A18" s="4" t="inlineStr">
        <is>
          <t>Loan agreement receivable, non current</t>
        </is>
      </c>
      <c r="C18" s="6" t="inlineStr">
        <is>
          <t>R$ 79663</t>
        </is>
      </c>
      <c r="D18" s="6" t="inlineStr">
        <is>
          <t>R$ 24167</t>
        </is>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 Schedule of Issued Capital and Authorized Shares, All Registered and Without Par Value (Detail) - BRL (R$) R$ in Thousands</t>
        </is>
      </c>
      <c r="B1" s="2" t="inlineStr">
        <is>
          <t>Dec. 31, 2021</t>
        </is>
      </c>
      <c r="C1" s="2" t="inlineStr">
        <is>
          <t>Dec. 31, 2020</t>
        </is>
      </c>
    </row>
    <row r="2">
      <c r="A2" s="3" t="inlineStr">
        <is>
          <t>Disclosure of classes of share capital [line items]</t>
        </is>
      </c>
    </row>
    <row r="3">
      <c r="A3" s="4" t="inlineStr">
        <is>
          <t>Company’s capital</t>
        </is>
      </c>
      <c r="B3" s="6" t="inlineStr">
        <is>
          <t>R$ 2290876</t>
        </is>
      </c>
      <c r="C3" s="6" t="inlineStr">
        <is>
          <t>R$ 2246367</t>
        </is>
      </c>
    </row>
    <row r="4">
      <c r="A4" s="4" t="inlineStr">
        <is>
          <t>Common Shares</t>
        </is>
      </c>
    </row>
    <row r="5">
      <c r="A5" s="3" t="inlineStr">
        <is>
          <t>Disclosure of classes of share capital [line items]</t>
        </is>
      </c>
    </row>
    <row r="6">
      <c r="A6" s="4" t="inlineStr">
        <is>
          <t>Shares issued</t>
        </is>
      </c>
      <c r="B6" s="5" t="n">
        <v>928965058</v>
      </c>
      <c r="C6" s="5" t="n">
        <v>928965058</v>
      </c>
    </row>
    <row r="7">
      <c r="A7" s="4" t="inlineStr">
        <is>
          <t>Preference Shares</t>
        </is>
      </c>
    </row>
    <row r="8">
      <c r="A8" s="3" t="inlineStr">
        <is>
          <t>Disclosure of classes of share capital [line items]</t>
        </is>
      </c>
    </row>
    <row r="9">
      <c r="A9" s="4" t="inlineStr">
        <is>
          <t>Shares issued</t>
        </is>
      </c>
      <c r="B9" s="5" t="n">
        <v>333680010</v>
      </c>
      <c r="C9" s="5" t="n">
        <v>3316447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 Schedule of shareholders in percent (Detail)</t>
        </is>
      </c>
      <c r="B1" s="2" t="inlineStr">
        <is>
          <t>Dec. 31, 2021</t>
        </is>
      </c>
      <c r="C1" s="2" t="inlineStr">
        <is>
          <t>Dec. 31, 2020</t>
        </is>
      </c>
    </row>
    <row r="2">
      <c r="A2" s="3" t="inlineStr">
        <is>
          <t>Disclosure of classes of share capital [line items]</t>
        </is>
      </c>
    </row>
    <row r="3">
      <c r="A3" s="4" t="inlineStr">
        <is>
          <t>Proportion of ownership interest in entity by participating shareholder</t>
        </is>
      </c>
      <c r="B3" s="4" t="inlineStr">
        <is>
          <t>100.00%</t>
        </is>
      </c>
      <c r="C3" s="4" t="inlineStr">
        <is>
          <t>100.00%</t>
        </is>
      </c>
    </row>
    <row r="4">
      <c r="A4" s="4" t="inlineStr">
        <is>
          <t>% economic participation</t>
        </is>
      </c>
      <c r="B4" s="4" t="inlineStr">
        <is>
          <t>100.00%</t>
        </is>
      </c>
      <c r="C4" s="4" t="inlineStr">
        <is>
          <t>100.00%</t>
        </is>
      </c>
    </row>
    <row r="5">
      <c r="A5" s="4" t="inlineStr">
        <is>
          <t>David Neeleman</t>
        </is>
      </c>
    </row>
    <row r="6">
      <c r="A6" s="3" t="inlineStr">
        <is>
          <t>Disclosure of classes of share capital [line items]</t>
        </is>
      </c>
    </row>
    <row r="7">
      <c r="A7" s="4" t="inlineStr">
        <is>
          <t>% economic participation</t>
        </is>
      </c>
      <c r="B7" s="4" t="inlineStr">
        <is>
          <t>4.00%</t>
        </is>
      </c>
      <c r="C7" s="4" t="inlineStr">
        <is>
          <t>3.50%</t>
        </is>
      </c>
    </row>
    <row r="8">
      <c r="A8" s="4" t="inlineStr">
        <is>
          <t>Trip shareholders(a)</t>
        </is>
      </c>
    </row>
    <row r="9">
      <c r="A9" s="3" t="inlineStr">
        <is>
          <t>Disclosure of classes of share capital [line items]</t>
        </is>
      </c>
    </row>
    <row r="10">
      <c r="A10" s="4" t="inlineStr">
        <is>
          <t>% economic participation</t>
        </is>
      </c>
      <c r="B10" s="4" t="inlineStr">
        <is>
          <t>6.50%</t>
        </is>
      </c>
      <c r="C10" s="4" t="inlineStr">
        <is>
          <t>6.50%</t>
        </is>
      </c>
    </row>
    <row r="11">
      <c r="A11" s="4" t="inlineStr">
        <is>
          <t>United Airlines Inc</t>
        </is>
      </c>
    </row>
    <row r="12">
      <c r="A12" s="3" t="inlineStr">
        <is>
          <t>Disclosure of classes of share capital [line items]</t>
        </is>
      </c>
    </row>
    <row r="13">
      <c r="A13" s="4" t="inlineStr">
        <is>
          <t>% economic participation</t>
        </is>
      </c>
      <c r="B13" s="4" t="inlineStr">
        <is>
          <t>7.80%</t>
        </is>
      </c>
      <c r="C13" s="4" t="inlineStr">
        <is>
          <t>7.80%</t>
        </is>
      </c>
    </row>
    <row r="14">
      <c r="A14" s="4" t="inlineStr">
        <is>
          <t>Capital Research Global Investors</t>
        </is>
      </c>
    </row>
    <row r="15">
      <c r="A15" s="3" t="inlineStr">
        <is>
          <t>Disclosure of classes of share capital [line items]</t>
        </is>
      </c>
    </row>
    <row r="16">
      <c r="A16" s="4" t="inlineStr">
        <is>
          <t>% economic participation</t>
        </is>
      </c>
      <c r="B16" s="4" t="inlineStr">
        <is>
          <t>11.20%</t>
        </is>
      </c>
      <c r="C16" s="4" t="inlineStr">
        <is>
          <t>4.90%</t>
        </is>
      </c>
    </row>
    <row r="17">
      <c r="A17" s="4" t="inlineStr">
        <is>
          <t>Other</t>
        </is>
      </c>
    </row>
    <row r="18">
      <c r="A18" s="3" t="inlineStr">
        <is>
          <t>Disclosure of classes of share capital [line items]</t>
        </is>
      </c>
    </row>
    <row r="19">
      <c r="A19" s="4" t="inlineStr">
        <is>
          <t>% economic participation</t>
        </is>
      </c>
      <c r="B19" s="4" t="inlineStr">
        <is>
          <t>70.40%</t>
        </is>
      </c>
      <c r="C19" s="4" t="inlineStr">
        <is>
          <t>77.20%</t>
        </is>
      </c>
    </row>
    <row r="20">
      <c r="A20" s="4" t="inlineStr">
        <is>
          <t>Treasury shares</t>
        </is>
      </c>
    </row>
    <row r="21">
      <c r="A21" s="3" t="inlineStr">
        <is>
          <t>Disclosure of classes of share capital [line items]</t>
        </is>
      </c>
    </row>
    <row r="22">
      <c r="A22" s="4" t="inlineStr">
        <is>
          <t>% economic participation</t>
        </is>
      </c>
      <c r="B22" s="4" t="inlineStr">
        <is>
          <t>0.10%</t>
        </is>
      </c>
      <c r="C22" s="4" t="inlineStr">
        <is>
          <t>0.10%</t>
        </is>
      </c>
    </row>
    <row r="23">
      <c r="A23" s="4" t="inlineStr">
        <is>
          <t>Common Shares | David Neeleman</t>
        </is>
      </c>
    </row>
    <row r="24">
      <c r="A24" s="3" t="inlineStr">
        <is>
          <t>Disclosure of classes of share capital [line items]</t>
        </is>
      </c>
    </row>
    <row r="25">
      <c r="A25" s="4" t="inlineStr">
        <is>
          <t>Proportion of ownership interest in entity by participating shareholder</t>
        </is>
      </c>
      <c r="B25" s="4" t="inlineStr">
        <is>
          <t>67.00%</t>
        </is>
      </c>
      <c r="C25" s="4" t="inlineStr">
        <is>
          <t>67.00%</t>
        </is>
      </c>
    </row>
    <row r="26">
      <c r="A26" s="4" t="inlineStr">
        <is>
          <t>Common Shares | Trip shareholders(a)</t>
        </is>
      </c>
    </row>
    <row r="27">
      <c r="A27" s="3" t="inlineStr">
        <is>
          <t>Disclosure of classes of share capital [line items]</t>
        </is>
      </c>
    </row>
    <row r="28">
      <c r="A28" s="4" t="inlineStr">
        <is>
          <t>Proportion of ownership interest in entity by participating shareholder</t>
        </is>
      </c>
      <c r="B28" s="4" t="inlineStr">
        <is>
          <t>33.00%</t>
        </is>
      </c>
      <c r="C28" s="4" t="inlineStr">
        <is>
          <t>33.00%</t>
        </is>
      </c>
    </row>
    <row r="29">
      <c r="A29" s="4" t="inlineStr">
        <is>
          <t>Preference Shares | David Neeleman</t>
        </is>
      </c>
    </row>
    <row r="30">
      <c r="A30" s="3" t="inlineStr">
        <is>
          <t>Disclosure of classes of share capital [line items]</t>
        </is>
      </c>
    </row>
    <row r="31">
      <c r="A31" s="4" t="inlineStr">
        <is>
          <t>Proportion of ownership interest in entity by participating shareholder</t>
        </is>
      </c>
      <c r="B31" s="4" t="inlineStr">
        <is>
          <t>1.70%</t>
        </is>
      </c>
      <c r="C31" s="4" t="inlineStr">
        <is>
          <t>1.20%</t>
        </is>
      </c>
    </row>
    <row r="32">
      <c r="A32" s="4" t="inlineStr">
        <is>
          <t>Preference Shares | Trip shareholders(a)</t>
        </is>
      </c>
    </row>
    <row r="33">
      <c r="A33" s="3" t="inlineStr">
        <is>
          <t>Disclosure of classes of share capital [line items]</t>
        </is>
      </c>
    </row>
    <row r="34">
      <c r="A34" s="4" t="inlineStr">
        <is>
          <t>Proportion of ownership interest in entity by participating shareholder</t>
        </is>
      </c>
      <c r="B34" s="4" t="inlineStr">
        <is>
          <t>5.50%</t>
        </is>
      </c>
      <c r="C34" s="4" t="inlineStr">
        <is>
          <t>5.50%</t>
        </is>
      </c>
    </row>
    <row r="35">
      <c r="A35" s="4" t="inlineStr">
        <is>
          <t>Preference Shares | United Airlines Inc</t>
        </is>
      </c>
    </row>
    <row r="36">
      <c r="A36" s="3" t="inlineStr">
        <is>
          <t>Disclosure of classes of share capital [line items]</t>
        </is>
      </c>
    </row>
    <row r="37">
      <c r="A37" s="4" t="inlineStr">
        <is>
          <t>Proportion of ownership interest in entity by participating shareholder</t>
        </is>
      </c>
      <c r="B37" s="4" t="inlineStr">
        <is>
          <t>8.10%</t>
        </is>
      </c>
      <c r="C37" s="4" t="inlineStr">
        <is>
          <t>8.10%</t>
        </is>
      </c>
    </row>
    <row r="38">
      <c r="A38" s="4" t="inlineStr">
        <is>
          <t>Preference Shares | Capital Research Global Investors</t>
        </is>
      </c>
    </row>
    <row r="39">
      <c r="A39" s="3" t="inlineStr">
        <is>
          <t>Disclosure of classes of share capital [line items]</t>
        </is>
      </c>
    </row>
    <row r="40">
      <c r="A40" s="4" t="inlineStr">
        <is>
          <t>Proportion of ownership interest in entity by participating shareholder</t>
        </is>
      </c>
      <c r="B40" s="4" t="inlineStr">
        <is>
          <t>11.60%</t>
        </is>
      </c>
      <c r="C40" s="4" t="inlineStr">
        <is>
          <t>5.10%</t>
        </is>
      </c>
    </row>
    <row r="41">
      <c r="A41" s="4" t="inlineStr">
        <is>
          <t>Preference Shares | Other</t>
        </is>
      </c>
    </row>
    <row r="42">
      <c r="A42" s="3" t="inlineStr">
        <is>
          <t>Disclosure of classes of share capital [line items]</t>
        </is>
      </c>
    </row>
    <row r="43">
      <c r="A43" s="4" t="inlineStr">
        <is>
          <t>Proportion of ownership interest in entity by participating shareholder</t>
        </is>
      </c>
      <c r="B43" s="4" t="inlineStr">
        <is>
          <t>73.00%</t>
        </is>
      </c>
      <c r="C43" s="4" t="inlineStr">
        <is>
          <t>80.00%</t>
        </is>
      </c>
    </row>
    <row r="44">
      <c r="A44" s="4" t="inlineStr">
        <is>
          <t>Preference Shares | Treasury shares</t>
        </is>
      </c>
    </row>
    <row r="45">
      <c r="A45" s="3" t="inlineStr">
        <is>
          <t>Disclosure of classes of share capital [line items]</t>
        </is>
      </c>
    </row>
    <row r="46">
      <c r="A46" s="4" t="inlineStr">
        <is>
          <t>Proportion of ownership interest in entity by participating shareholder</t>
        </is>
      </c>
      <c r="B46" s="4" t="inlineStr">
        <is>
          <t>0.10%</t>
        </is>
      </c>
      <c r="C46" s="4" t="inlineStr">
        <is>
          <t>0.1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Treasury Shares (Detail) - BRL (R$) R$ / shares in Units, shares in Thousands, R$ in Thousands</t>
        </is>
      </c>
      <c r="B1" s="2" t="inlineStr">
        <is>
          <t>12 Months Ended</t>
        </is>
      </c>
    </row>
    <row r="2">
      <c r="B2" s="2" t="inlineStr">
        <is>
          <t>Dec. 31, 2021</t>
        </is>
      </c>
      <c r="C2" s="2" t="inlineStr">
        <is>
          <t>Dec. 31, 2020</t>
        </is>
      </c>
    </row>
    <row r="3">
      <c r="A3" s="3" t="inlineStr">
        <is>
          <t>Equity [abstract]</t>
        </is>
      </c>
    </row>
    <row r="4">
      <c r="A4" s="4" t="inlineStr">
        <is>
          <t>Number of shares, Beginning Balance</t>
        </is>
      </c>
      <c r="B4" s="5" t="n">
        <v>265461</v>
      </c>
      <c r="C4" s="5" t="n">
        <v>444245</v>
      </c>
    </row>
    <row r="5">
      <c r="A5" s="4" t="inlineStr">
        <is>
          <t>Transfers</t>
        </is>
      </c>
      <c r="B5" s="5" t="n">
        <v>-358732</v>
      </c>
      <c r="C5" s="5" t="n">
        <v>178784</v>
      </c>
    </row>
    <row r="6">
      <c r="A6" s="4" t="inlineStr">
        <is>
          <t>Acquisition</t>
        </is>
      </c>
      <c r="B6" s="5" t="n">
        <v>477800</v>
      </c>
    </row>
    <row r="7">
      <c r="A7" s="4" t="inlineStr">
        <is>
          <t>Number of shares, End of Balance</t>
        </is>
      </c>
      <c r="B7" s="5" t="n">
        <v>384529</v>
      </c>
      <c r="C7" s="5" t="n">
        <v>265461</v>
      </c>
    </row>
    <row r="8">
      <c r="A8" s="4" t="inlineStr">
        <is>
          <t>Beginning Balance</t>
        </is>
      </c>
      <c r="B8" s="6" t="inlineStr">
        <is>
          <t>R$ 13182</t>
        </is>
      </c>
      <c r="C8" s="6" t="inlineStr">
        <is>
          <t>R$ 15565</t>
        </is>
      </c>
    </row>
    <row r="9">
      <c r="A9" s="4" t="inlineStr">
        <is>
          <t>Transfers</t>
        </is>
      </c>
      <c r="B9" s="5" t="n">
        <v>-17421</v>
      </c>
      <c r="C9" s="5" t="n">
        <v>-2383</v>
      </c>
    </row>
    <row r="10">
      <c r="A10" s="4" t="inlineStr">
        <is>
          <t>Acquisition</t>
        </is>
      </c>
      <c r="B10" s="5" t="n">
        <v>16198</v>
      </c>
    </row>
    <row r="11">
      <c r="A11" s="4" t="inlineStr">
        <is>
          <t>Ending Balance</t>
        </is>
      </c>
      <c r="B11" s="6" t="inlineStr">
        <is>
          <t>R$ 11959</t>
        </is>
      </c>
      <c r="C11" s="6" t="inlineStr">
        <is>
          <t>R$ 13182</t>
        </is>
      </c>
    </row>
    <row r="12">
      <c r="A12" s="4" t="inlineStr">
        <is>
          <t>At December 31, begging</t>
        </is>
      </c>
      <c r="B12" s="6" t="inlineStr">
        <is>
          <t>R$ 49.66</t>
        </is>
      </c>
      <c r="C12" s="6" t="inlineStr">
        <is>
          <t>R$ 35.04</t>
        </is>
      </c>
    </row>
    <row r="13">
      <c r="A13" s="4" t="inlineStr">
        <is>
          <t>Transfers</t>
        </is>
      </c>
      <c r="B13" s="7" t="n">
        <v>48.56</v>
      </c>
      <c r="C13" s="7" t="n">
        <v>13.33</v>
      </c>
    </row>
    <row r="14">
      <c r="A14" s="4" t="inlineStr">
        <is>
          <t>Acquisition</t>
        </is>
      </c>
      <c r="B14" s="7" t="n">
        <v>33.9</v>
      </c>
    </row>
    <row r="15">
      <c r="A15" s="4" t="inlineStr">
        <is>
          <t>At December 31, ending</t>
        </is>
      </c>
      <c r="B15" s="6" t="inlineStr">
        <is>
          <t>R$ 31.10</t>
        </is>
      </c>
      <c r="C15" s="6" t="inlineStr">
        <is>
          <t>R$ 49.66</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4" customWidth="1" min="2" max="2"/>
    <col width="20" customWidth="1" min="3" max="3"/>
  </cols>
  <sheetData>
    <row r="1">
      <c r="A1" s="1" t="inlineStr">
        <is>
          <t>Equity - Additional Information (Detail)</t>
        </is>
      </c>
      <c r="B1" s="2" t="inlineStr">
        <is>
          <t>12 Months Ended</t>
        </is>
      </c>
    </row>
    <row r="2">
      <c r="B2" s="2" t="inlineStr">
        <is>
          <t>Dec. 31, 2021multipliervoteshares</t>
        </is>
      </c>
      <c r="C2" s="2" t="inlineStr">
        <is>
          <t>Mar. 31, 2021shares</t>
        </is>
      </c>
    </row>
    <row r="3">
      <c r="A3" s="3" t="inlineStr">
        <is>
          <t>Disclosure of classes of share capital [line items]</t>
        </is>
      </c>
    </row>
    <row r="4">
      <c r="A4" s="4" t="inlineStr">
        <is>
          <t>Number of votes per common share | vote</t>
        </is>
      </c>
      <c r="B4" s="5" t="n">
        <v>1</v>
      </c>
    </row>
    <row r="5">
      <c r="A5" s="4" t="inlineStr">
        <is>
          <t>Multiplier to price per share paid to the controlling shareholder used to determine the purchase price per share of preferred shares in a public offering</t>
        </is>
      </c>
      <c r="B5" s="5" t="n">
        <v>75</v>
      </c>
    </row>
    <row r="6">
      <c r="A6" s="4" t="inlineStr">
        <is>
          <t>Multiplier to the price per common share that preferred shares have the right to receive in the case of liquidation upon splitting of remaining assets among shareholders</t>
        </is>
      </c>
      <c r="B6" s="5" t="n">
        <v>75</v>
      </c>
    </row>
    <row r="7">
      <c r="A7" s="4" t="inlineStr">
        <is>
          <t>Multiplier to the price per common share used to determine the amount of dividends that may be received</t>
        </is>
      </c>
      <c r="B7" s="5" t="n">
        <v>75</v>
      </c>
    </row>
    <row r="8">
      <c r="A8" s="4" t="inlineStr">
        <is>
          <t>Preference Shares</t>
        </is>
      </c>
    </row>
    <row r="9">
      <c r="A9" s="3" t="inlineStr">
        <is>
          <t>Disclosure of classes of share capital [line items]</t>
        </is>
      </c>
    </row>
    <row r="10">
      <c r="A10" s="4" t="inlineStr">
        <is>
          <t>Number of additional shares authorized for issue | shares</t>
        </is>
      </c>
      <c r="B10" s="5" t="n">
        <v>100911935</v>
      </c>
    </row>
    <row r="11">
      <c r="A11" s="4" t="inlineStr">
        <is>
          <t>Number of shares approved for buyback plan | shares</t>
        </is>
      </c>
      <c r="C11" s="5" t="n">
        <v>20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CASH AND CASH EQUIVALENTS 5.1 Accounting policies This group includes cash balances, bank deposits and short-term investments with immediate liquidity, which are readily convertible into a known amount of cash with an insignificant risk of change in value. Financial investments designated as cash equivalents classified in this group are measured at fair value through profit or loss. 5.2 Breakdown of cash and cash equivalents Effective interest rate p.a. December, 31 Description 2021 2020 Cash and bank deposits 229,745 465,054 Cash equivalents Bank Deposit Certificate - CDB 3.33% 2,750,776 2,216,592 Time Deposit - TD 0.05% 91,043 — Repurchase agreements 0.02% 2,235 361,183 Exclusive investment funds — — 21,986 3,073,799 3,064,81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Loss Per Share - Schedule of Earnings (Loss) Per Common and Preferred Share (Detail) - BRL (R$) R$ / shares in Units, R$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inlineStr">
        <is>
          <t>R$ 4213208</t>
        </is>
      </c>
      <c r="C4" s="6" t="inlineStr">
        <is>
          <t>R$ 10834709</t>
        </is>
      </c>
      <c r="D4" s="6" t="inlineStr">
        <is>
          <t>R$ 2403086</t>
        </is>
      </c>
    </row>
    <row r="5">
      <c r="A5" s="3" t="inlineStr">
        <is>
          <t>Denominator</t>
        </is>
      </c>
    </row>
    <row r="6">
      <c r="A6" s="4" t="inlineStr">
        <is>
          <t>Weighted average number of shares that would have been issued at average market price</t>
        </is>
      </c>
      <c r="B6" s="5" t="n">
        <v>2711861</v>
      </c>
      <c r="C6" s="5" t="n">
        <v>4705897</v>
      </c>
      <c r="D6" s="5" t="n">
        <v>6805600</v>
      </c>
    </row>
    <row r="7">
      <c r="A7" s="4" t="inlineStr">
        <is>
          <t>Share-based payments</t>
        </is>
      </c>
    </row>
    <row r="8">
      <c r="A8" s="3" t="inlineStr">
        <is>
          <t>Denominator</t>
        </is>
      </c>
    </row>
    <row r="9">
      <c r="A9" s="4" t="inlineStr">
        <is>
          <t>Weighted average number of shares outstanding and presumed conversions</t>
        </is>
      </c>
      <c r="B9" s="5" t="n">
        <v>63296103</v>
      </c>
      <c r="C9" s="5" t="n">
        <v>63789234</v>
      </c>
      <c r="D9" s="5" t="n">
        <v>9865114</v>
      </c>
    </row>
    <row r="10">
      <c r="A10" s="4" t="inlineStr">
        <is>
          <t>Common Shares</t>
        </is>
      </c>
    </row>
    <row r="11">
      <c r="A11" s="3" t="inlineStr">
        <is>
          <t>Denominator</t>
        </is>
      </c>
    </row>
    <row r="12">
      <c r="A12" s="4" t="inlineStr">
        <is>
          <t>Weighted average number of shares</t>
        </is>
      </c>
      <c r="B12" s="5" t="n">
        <v>928965058</v>
      </c>
      <c r="C12" s="5" t="n">
        <v>928965058</v>
      </c>
      <c r="D12" s="5" t="n">
        <v>928965058</v>
      </c>
    </row>
    <row r="13">
      <c r="A13" s="4" t="inlineStr">
        <is>
          <t>Weighted average number of equivalent shares</t>
        </is>
      </c>
      <c r="B13" s="5" t="n">
        <v>25925435858</v>
      </c>
      <c r="C13" s="5" t="n">
        <v>25662417083</v>
      </c>
      <c r="D13" s="5" t="n">
        <v>25571811221</v>
      </c>
    </row>
    <row r="14">
      <c r="A14" s="3" t="inlineStr">
        <is>
          <t>Basic earnings per share</t>
        </is>
      </c>
    </row>
    <row r="15">
      <c r="A15" s="4" t="inlineStr">
        <is>
          <t>Basic net income (loss) per share</t>
        </is>
      </c>
      <c r="B15" s="6" t="inlineStr">
        <is>
          <t>R$ 0.16</t>
        </is>
      </c>
      <c r="C15" s="6" t="inlineStr">
        <is>
          <t>R$ 0.42</t>
        </is>
      </c>
      <c r="D15" s="6" t="inlineStr">
        <is>
          <t>R$ 0.09</t>
        </is>
      </c>
    </row>
    <row r="16">
      <c r="A16" s="3" t="inlineStr">
        <is>
          <t>Diluted earnings per share</t>
        </is>
      </c>
    </row>
    <row r="17">
      <c r="A17" s="4" t="inlineStr">
        <is>
          <t>Diluted net income (loss) per share</t>
        </is>
      </c>
      <c r="B17" s="6" t="inlineStr">
        <is>
          <t>R$ 0.16</t>
        </is>
      </c>
      <c r="C17" s="6" t="inlineStr">
        <is>
          <t>R$ 0.42</t>
        </is>
      </c>
      <c r="D17" s="6" t="inlineStr">
        <is>
          <t>R$ 0.09</t>
        </is>
      </c>
    </row>
    <row r="18">
      <c r="A18" s="4" t="inlineStr">
        <is>
          <t>Preference Shares</t>
        </is>
      </c>
    </row>
    <row r="19">
      <c r="A19" s="3" t="inlineStr">
        <is>
          <t>Denominator</t>
        </is>
      </c>
    </row>
    <row r="20">
      <c r="A20" s="4" t="inlineStr">
        <is>
          <t>Weighted average number of shares</t>
        </is>
      </c>
      <c r="B20" s="5" t="n">
        <v>333286277</v>
      </c>
      <c r="C20" s="5" t="n">
        <v>329779360</v>
      </c>
      <c r="D20" s="5" t="n">
        <v>328571282</v>
      </c>
    </row>
    <row r="21">
      <c r="A21" s="4" t="inlineStr">
        <is>
          <t>75 preferred shares</t>
        </is>
      </c>
      <c r="B21" s="5" t="n">
        <v>75</v>
      </c>
      <c r="C21" s="5" t="n">
        <v>75</v>
      </c>
      <c r="D21" s="5" t="n">
        <v>75</v>
      </c>
    </row>
    <row r="22">
      <c r="A22" s="4" t="inlineStr">
        <is>
          <t>Weighted average number of equivalent shares</t>
        </is>
      </c>
      <c r="B22" s="5" t="n">
        <v>345672478</v>
      </c>
      <c r="C22" s="5" t="n">
        <v>342165561</v>
      </c>
      <c r="D22" s="5" t="n">
        <v>340957483</v>
      </c>
    </row>
    <row r="23">
      <c r="A23" s="3" t="inlineStr">
        <is>
          <t>Basic earnings per share</t>
        </is>
      </c>
    </row>
    <row r="24">
      <c r="A24" s="4" t="inlineStr">
        <is>
          <t>Basic net income (loss) per share</t>
        </is>
      </c>
      <c r="B24" s="6" t="inlineStr">
        <is>
          <t>R$ 12.19</t>
        </is>
      </c>
      <c r="C24" s="6" t="inlineStr">
        <is>
          <t>R$ 31.67</t>
        </is>
      </c>
      <c r="D24" s="6" t="inlineStr">
        <is>
          <t>R$ 7.05</t>
        </is>
      </c>
    </row>
    <row r="25">
      <c r="A25" s="3" t="inlineStr">
        <is>
          <t>Diluted earnings per share</t>
        </is>
      </c>
    </row>
    <row r="26">
      <c r="A26" s="4" t="inlineStr">
        <is>
          <t>Diluted net income (loss) per share</t>
        </is>
      </c>
      <c r="B26" s="6" t="inlineStr">
        <is>
          <t>R$ 12.19</t>
        </is>
      </c>
      <c r="C26" s="6" t="inlineStr">
        <is>
          <t>R$ 31.67</t>
        </is>
      </c>
      <c r="D26" s="6" t="inlineStr">
        <is>
          <t>R$ 7.05</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s>
  <sheetData>
    <row r="1">
      <c r="A1" s="1" t="inlineStr">
        <is>
          <t>Loss Per Share - Schedule of Earnings (Loss) Per Common and Preferred Share (Parenthetical) (Detail)</t>
        </is>
      </c>
      <c r="B1" s="2" t="inlineStr">
        <is>
          <t>12 Months Ended</t>
        </is>
      </c>
    </row>
    <row r="2">
      <c r="B2" s="2" t="inlineStr">
        <is>
          <t>Dec. 31, 2021multipliershares</t>
        </is>
      </c>
      <c r="C2" s="2" t="inlineStr">
        <is>
          <t>Dec. 31, 2020shares</t>
        </is>
      </c>
      <c r="D2" s="2" t="inlineStr">
        <is>
          <t>Dec. 31, 2019shares</t>
        </is>
      </c>
    </row>
    <row r="3">
      <c r="A3" s="3" t="inlineStr">
        <is>
          <t>Earnings per share [line items]</t>
        </is>
      </c>
    </row>
    <row r="4">
      <c r="A4" s="4" t="inlineStr">
        <is>
          <t>Multiplier to the price per common share used to determine the amount of dividends that may be received | multiplier</t>
        </is>
      </c>
      <c r="B4" s="5" t="n">
        <v>75</v>
      </c>
    </row>
    <row r="5">
      <c r="A5" s="4" t="inlineStr">
        <is>
          <t>Common Shares</t>
        </is>
      </c>
    </row>
    <row r="6">
      <c r="A6" s="3" t="inlineStr">
        <is>
          <t>Earnings per share [line items]</t>
        </is>
      </c>
    </row>
    <row r="7">
      <c r="A7" s="4" t="inlineStr">
        <is>
          <t>Weighted average number of shares</t>
        </is>
      </c>
      <c r="B7" s="5" t="n">
        <v>928965058</v>
      </c>
      <c r="C7" s="5" t="n">
        <v>928965058</v>
      </c>
      <c r="D7" s="5" t="n">
        <v>928965058</v>
      </c>
    </row>
    <row r="8">
      <c r="A8" s="4" t="inlineStr">
        <is>
          <t>Stock conversion ratio</t>
        </is>
      </c>
      <c r="B8" s="5" t="n">
        <v>75</v>
      </c>
    </row>
    <row r="9">
      <c r="A9" s="4" t="inlineStr">
        <is>
          <t>Preference Shares</t>
        </is>
      </c>
    </row>
    <row r="10">
      <c r="A10" s="3" t="inlineStr">
        <is>
          <t>Earnings per share [line items]</t>
        </is>
      </c>
    </row>
    <row r="11">
      <c r="A11" s="4" t="inlineStr">
        <is>
          <t>Weighted average number of shares</t>
        </is>
      </c>
      <c r="B11" s="5" t="n">
        <v>333286277</v>
      </c>
      <c r="C11" s="5" t="n">
        <v>329779360</v>
      </c>
      <c r="D11" s="5" t="n">
        <v>328571282</v>
      </c>
    </row>
    <row r="12">
      <c r="A12" s="4" t="inlineStr">
        <is>
          <t>Weighted average number of preferred shares, conversion analysis</t>
        </is>
      </c>
      <c r="B12" s="5" t="n">
        <v>1238620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44" customWidth="1" min="2" max="2"/>
    <col width="38" customWidth="1" min="3" max="3"/>
    <col width="19" customWidth="1" min="4" max="4"/>
    <col width="27" customWidth="1" min="5" max="5"/>
    <col width="25" customWidth="1" min="6" max="6"/>
    <col width="22" customWidth="1" min="7" max="7"/>
    <col width="25" customWidth="1" min="8" max="8"/>
  </cols>
  <sheetData>
    <row r="1">
      <c r="A1" s="1" t="inlineStr">
        <is>
          <t>Share-based Option Plan - Summary of Changes in Stock Options (Detail) R$ / shares in Units, R$ in Thousands</t>
        </is>
      </c>
      <c r="B1" s="2" t="inlineStr">
        <is>
          <t>12 Months Ended</t>
        </is>
      </c>
      <c r="D1" s="2" t="inlineStr">
        <is>
          <t>145 Months Ended</t>
        </is>
      </c>
    </row>
    <row r="2">
      <c r="B2" s="2" t="inlineStr">
        <is>
          <t>Dec. 31, 2021BRL (R$)sharebrazilianRealplan</t>
        </is>
      </c>
      <c r="C2" s="2" t="inlineStr">
        <is>
          <t>Dec. 31, 2020BRL (R$)shareR$ / shares</t>
        </is>
      </c>
      <c r="D2" s="2" t="inlineStr">
        <is>
          <t>Dec. 31, 2021share</t>
        </is>
      </c>
      <c r="E2" s="2" t="inlineStr">
        <is>
          <t>Dec. 31, 2021brazilianReal</t>
        </is>
      </c>
      <c r="F2" s="2" t="inlineStr">
        <is>
          <t>Dec. 31, 2021R$ / shares</t>
        </is>
      </c>
      <c r="G2" s="2" t="inlineStr">
        <is>
          <t>Dec. 31, 2021BRL (R$)</t>
        </is>
      </c>
      <c r="H2" s="2" t="inlineStr">
        <is>
          <t>Dec. 31, 2019R$ / shares</t>
        </is>
      </c>
    </row>
    <row r="3">
      <c r="A3" s="3" t="inlineStr">
        <is>
          <t>Disclosure of terms and conditions of share-based payment arrangement [line items]</t>
        </is>
      </c>
    </row>
    <row r="4">
      <c r="A4" s="4" t="inlineStr">
        <is>
          <t>Number of share-based compensation plans | plan</t>
        </is>
      </c>
      <c r="B4" s="5" t="n">
        <v>3</v>
      </c>
    </row>
    <row r="5">
      <c r="A5" s="4" t="inlineStr">
        <is>
          <t>Stock option plan</t>
        </is>
      </c>
    </row>
    <row r="6">
      <c r="A6" s="3" t="inlineStr">
        <is>
          <t>Disclosure of terms and conditions of share-based payment arrangement [line items]</t>
        </is>
      </c>
    </row>
    <row r="7">
      <c r="A7" s="4" t="inlineStr">
        <is>
          <t>Number of options, Beginning balance</t>
        </is>
      </c>
      <c r="B7" s="5" t="n">
        <v>6108210</v>
      </c>
      <c r="C7" s="5" t="n">
        <v>8184768</v>
      </c>
    </row>
    <row r="8">
      <c r="A8" s="4" t="inlineStr">
        <is>
          <t>Granted</t>
        </is>
      </c>
      <c r="B8" s="5" t="n">
        <v>0</v>
      </c>
      <c r="C8" s="5" t="n">
        <v>0</v>
      </c>
      <c r="D8" s="5" t="n">
        <v>20901959</v>
      </c>
    </row>
    <row r="9">
      <c r="A9" s="4" t="inlineStr">
        <is>
          <t>Exercised</t>
        </is>
      </c>
      <c r="B9" s="5" t="n">
        <v>2035286</v>
      </c>
      <c r="C9" s="5" t="n">
        <v>2076558</v>
      </c>
    </row>
    <row r="10">
      <c r="A10" s="4" t="inlineStr">
        <is>
          <t>Canceled</t>
        </is>
      </c>
      <c r="B10" s="5" t="n">
        <v>-149238</v>
      </c>
      <c r="C10" s="5" t="n">
        <v>0</v>
      </c>
    </row>
    <row r="11">
      <c r="A11" s="4" t="inlineStr">
        <is>
          <t>Number of options, Ending balance</t>
        </is>
      </c>
      <c r="B11" s="5" t="n">
        <v>3923686</v>
      </c>
      <c r="C11" s="5" t="n">
        <v>6108210</v>
      </c>
      <c r="D11" s="5" t="n">
        <v>3923686</v>
      </c>
    </row>
    <row r="12">
      <c r="A12" s="3" t="inlineStr">
        <is>
          <t>Disclosure of number and weighted average remaining contractual life of outstanding share options [abstract]</t>
        </is>
      </c>
    </row>
    <row r="13">
      <c r="A13" s="4" t="inlineStr">
        <is>
          <t>Weighted average exercise price of share options outstanding in share-based payment arrangement | R$ / shares</t>
        </is>
      </c>
      <c r="C13" s="6" t="inlineStr">
        <is>
          <t>R$ 9489</t>
        </is>
      </c>
      <c r="F13" s="6" t="inlineStr">
        <is>
          <t>R$ 5933</t>
        </is>
      </c>
      <c r="H13" s="6" t="inlineStr">
        <is>
          <t>R$ 12742</t>
        </is>
      </c>
    </row>
    <row r="14">
      <c r="A14" s="4" t="inlineStr">
        <is>
          <t>Weighted average exercise price of share options exercisable in share-based payment arrangement | R$ / shares</t>
        </is>
      </c>
      <c r="C14" s="6" t="inlineStr">
        <is>
          <t>R$ 15.12</t>
        </is>
      </c>
      <c r="F14" s="7" t="n">
        <v>-11.79</v>
      </c>
    </row>
    <row r="15">
      <c r="A15" s="4" t="inlineStr">
        <is>
          <t>Restricted stock options plan</t>
        </is>
      </c>
    </row>
    <row r="16">
      <c r="A16" s="3" t="inlineStr">
        <is>
          <t>Disclosure of terms and conditions of share-based payment arrangement [line items]</t>
        </is>
      </c>
    </row>
    <row r="17">
      <c r="A17" s="4" t="inlineStr">
        <is>
          <t>Number of options, Beginning balance</t>
        </is>
      </c>
      <c r="B17" s="5" t="n">
        <v>1653005</v>
      </c>
      <c r="C17" s="5" t="n">
        <v>589394</v>
      </c>
    </row>
    <row r="18">
      <c r="A18" s="4" t="inlineStr">
        <is>
          <t>Granted</t>
        </is>
      </c>
      <c r="B18" s="5" t="n">
        <v>300000</v>
      </c>
      <c r="C18" s="5" t="n">
        <v>1382582</v>
      </c>
    </row>
    <row r="19">
      <c r="A19" s="4" t="inlineStr">
        <is>
          <t>Exercised</t>
        </is>
      </c>
      <c r="B19" s="5" t="n">
        <v>495093</v>
      </c>
      <c r="C19" s="5" t="n">
        <v>244947</v>
      </c>
    </row>
    <row r="20">
      <c r="A20" s="4" t="inlineStr">
        <is>
          <t>Canceled</t>
        </is>
      </c>
      <c r="B20" s="5" t="n">
        <v>-91526</v>
      </c>
      <c r="C20" s="5" t="n">
        <v>-74024</v>
      </c>
    </row>
    <row r="21">
      <c r="A21" s="4" t="inlineStr">
        <is>
          <t>Number of options, Ending balance</t>
        </is>
      </c>
      <c r="B21" s="5" t="n">
        <v>1366386</v>
      </c>
      <c r="C21" s="5" t="n">
        <v>1653005</v>
      </c>
      <c r="D21" s="5" t="n">
        <v>1366386</v>
      </c>
    </row>
    <row r="22">
      <c r="A22" s="3" t="inlineStr">
        <is>
          <t>Disclosure of number and weighted average remaining contractual life of outstanding share options [abstract]</t>
        </is>
      </c>
    </row>
    <row r="23">
      <c r="A23" s="4" t="inlineStr">
        <is>
          <t>Weighted average exercise price of share options outstanding in share-based payment arrangement | R$ / shares</t>
        </is>
      </c>
      <c r="C23" s="6" t="inlineStr">
        <is>
          <t>R$ 13421</t>
        </is>
      </c>
      <c r="F23" s="5" t="n">
        <v>-15877</v>
      </c>
      <c r="H23" s="5" t="n">
        <v>-6152</v>
      </c>
    </row>
    <row r="24">
      <c r="A24" s="4" t="inlineStr">
        <is>
          <t>Number of other equity instruments outstanding in share-based payment arrangement</t>
        </is>
      </c>
      <c r="B24" s="5" t="n">
        <v>1366386</v>
      </c>
      <c r="D24" s="5" t="n">
        <v>1366386</v>
      </c>
      <c r="E24" s="5" t="n">
        <v>136361</v>
      </c>
    </row>
    <row r="25">
      <c r="A25" s="4" t="inlineStr">
        <is>
          <t>Share-based payment arrangement, income tax withheld | R$</t>
        </is>
      </c>
      <c r="B25" s="6" t="inlineStr">
        <is>
          <t>R$ 5805</t>
        </is>
      </c>
    </row>
    <row r="26">
      <c r="A26" s="4" t="inlineStr">
        <is>
          <t>Phantom Shares</t>
        </is>
      </c>
    </row>
    <row r="27">
      <c r="A27" s="3" t="inlineStr">
        <is>
          <t>Disclosure of terms and conditions of share-based payment arrangement [line items]</t>
        </is>
      </c>
    </row>
    <row r="28">
      <c r="A28" s="4" t="inlineStr">
        <is>
          <t>Number of options, Beginning balance</t>
        </is>
      </c>
      <c r="B28" s="5" t="n">
        <v>4857041</v>
      </c>
      <c r="C28" s="5" t="n">
        <v>965908</v>
      </c>
    </row>
    <row r="29">
      <c r="A29" s="4" t="inlineStr">
        <is>
          <t>Granted</t>
        </is>
      </c>
      <c r="B29" s="5" t="n">
        <v>580000</v>
      </c>
      <c r="C29" s="5" t="n">
        <v>4793582</v>
      </c>
    </row>
    <row r="30">
      <c r="A30" s="4" t="inlineStr">
        <is>
          <t>Exercised</t>
        </is>
      </c>
      <c r="B30" s="5" t="n">
        <v>140253</v>
      </c>
      <c r="C30" s="5" t="n">
        <v>3568</v>
      </c>
    </row>
    <row r="31">
      <c r="A31" s="4" t="inlineStr">
        <is>
          <t>Canceled</t>
        </is>
      </c>
      <c r="B31" s="5" t="n">
        <v>-160106</v>
      </c>
      <c r="C31" s="5" t="n">
        <v>-898881</v>
      </c>
    </row>
    <row r="32">
      <c r="A32" s="4" t="inlineStr">
        <is>
          <t>Number of options, Ending balance</t>
        </is>
      </c>
      <c r="B32" s="5" t="n">
        <v>5136682</v>
      </c>
      <c r="C32" s="5" t="n">
        <v>4857041</v>
      </c>
      <c r="D32" s="5" t="n">
        <v>5136682</v>
      </c>
    </row>
    <row r="33">
      <c r="A33" s="3" t="inlineStr">
        <is>
          <t>Disclosure of number and weighted average remaining contractual life of outstanding share options [abstract]</t>
        </is>
      </c>
    </row>
    <row r="34">
      <c r="A34" s="4" t="inlineStr">
        <is>
          <t>Weighted average exercise price of share options outstanding in share-based payment arrangement | R$ / shares</t>
        </is>
      </c>
      <c r="C34" s="6" t="inlineStr">
        <is>
          <t>R$ 28842</t>
        </is>
      </c>
      <c r="F34" s="5" t="n">
        <v>-4630</v>
      </c>
      <c r="H34" s="6" t="inlineStr">
        <is>
          <t>R$ 13373</t>
        </is>
      </c>
    </row>
    <row r="35">
      <c r="A35" s="4" t="inlineStr">
        <is>
          <t>Share-based compensation liability | R$</t>
        </is>
      </c>
      <c r="C35" s="6" t="inlineStr">
        <is>
          <t>R$ 62351</t>
        </is>
      </c>
      <c r="G35" s="6" t="inlineStr">
        <is>
          <t>R$ 49828</t>
        </is>
      </c>
    </row>
    <row r="36">
      <c r="A36" s="4" t="inlineStr">
        <is>
          <t>Entity Share Price | R$ / shares</t>
        </is>
      </c>
      <c r="C36" s="6" t="inlineStr">
        <is>
          <t>R$ 39.30</t>
        </is>
      </c>
      <c r="F36" s="6" t="inlineStr">
        <is>
          <t>R$ 24.36</t>
        </is>
      </c>
    </row>
  </sheetData>
  <mergeCells count="3">
    <mergeCell ref="A1:A2"/>
    <mergeCell ref="B1:C1"/>
    <mergeCell ref="E1:G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32" customWidth="1" min="10" max="10"/>
    <col width="19" customWidth="1" min="11" max="11"/>
    <col width="19" customWidth="1" min="12" max="12"/>
    <col width="19" customWidth="1" min="13" max="13"/>
  </cols>
  <sheetData>
    <row r="1">
      <c r="A1" s="1" t="inlineStr">
        <is>
          <t>Share-based Option Plan - Summary of Measurement of Grant Date Fair Value of Share Options (Detail) - Stock option plan</t>
        </is>
      </c>
      <c r="B1" s="2" t="inlineStr">
        <is>
          <t>Jul. 06, 2017shareR$ / shares</t>
        </is>
      </c>
      <c r="C1" s="2" t="inlineStr">
        <is>
          <t>Mar. 14, 2017shareR$ / shares</t>
        </is>
      </c>
      <c r="D1" s="2" t="inlineStr">
        <is>
          <t>Jan. 07, 2016shareR$ / shares</t>
        </is>
      </c>
      <c r="E1" s="2" t="inlineStr">
        <is>
          <t>Jul. 01, 2015shareR$ / shares</t>
        </is>
      </c>
      <c r="F1" s="2" t="inlineStr">
        <is>
          <t>Jun. 30, 2014shareR$ / shares</t>
        </is>
      </c>
      <c r="G1" s="2" t="inlineStr">
        <is>
          <t>Apr. 05, 2011shareR$ / shares</t>
        </is>
      </c>
      <c r="H1" s="2" t="inlineStr">
        <is>
          <t>Mar. 24, 2011shareR$ / shares</t>
        </is>
      </c>
      <c r="I1" s="2" t="inlineStr">
        <is>
          <t>Dec. 11, 2009shareR$ / shares</t>
        </is>
      </c>
      <c r="J1" s="2" t="inlineStr">
        <is>
          <t>Dec. 31, 2021sharebrazilianReal</t>
        </is>
      </c>
      <c r="K1" s="2" t="inlineStr">
        <is>
          <t>Dec. 31, 2020share</t>
        </is>
      </c>
      <c r="L1" s="2" t="inlineStr">
        <is>
          <t>Dec. 31, 2021share</t>
        </is>
      </c>
      <c r="M1" s="2" t="inlineStr">
        <is>
          <t>Dec. 31, 2019share</t>
        </is>
      </c>
    </row>
    <row r="2">
      <c r="A2" s="3" t="inlineStr">
        <is>
          <t>Disclosure of terms and conditions of share-based payment arrangement [line items]</t>
        </is>
      </c>
    </row>
    <row r="3">
      <c r="A3" s="4" t="inlineStr">
        <is>
          <t>Granted</t>
        </is>
      </c>
      <c r="J3" s="5" t="n">
        <v>0</v>
      </c>
      <c r="K3" s="5" t="n">
        <v>0</v>
      </c>
      <c r="L3" s="5" t="n">
        <v>20901959</v>
      </c>
    </row>
    <row r="4">
      <c r="A4" s="4" t="inlineStr">
        <is>
          <t>Number of share options outstanding in share-based payment arrangement</t>
        </is>
      </c>
      <c r="J4" s="5" t="n">
        <v>3923686</v>
      </c>
      <c r="K4" s="5" t="n">
        <v>6108210</v>
      </c>
      <c r="L4" s="5" t="n">
        <v>3923686</v>
      </c>
      <c r="M4" s="5" t="n">
        <v>8184768</v>
      </c>
    </row>
    <row r="5">
      <c r="A5" s="4" t="inlineStr">
        <is>
          <t>Total vested options</t>
        </is>
      </c>
      <c r="J5" s="5" t="n">
        <v>2098587</v>
      </c>
    </row>
    <row r="6">
      <c r="A6" s="4" t="inlineStr">
        <is>
          <t>December 11, 2009</t>
        </is>
      </c>
    </row>
    <row r="7">
      <c r="A7" s="3" t="inlineStr">
        <is>
          <t>Disclosure of terms and conditions of share-based payment arrangement [line items]</t>
        </is>
      </c>
    </row>
    <row r="8">
      <c r="A8" s="4" t="inlineStr">
        <is>
          <t>Share exercise price | R$ / shares</t>
        </is>
      </c>
      <c r="I8" s="6" t="inlineStr">
        <is>
          <t>R$ 3.42</t>
        </is>
      </c>
    </row>
    <row r="9">
      <c r="A9" s="4" t="inlineStr">
        <is>
          <t>Weighted average share price, share options granted | R$ / shares</t>
        </is>
      </c>
      <c r="I9" s="6" t="inlineStr">
        <is>
          <t>R$ 1.93</t>
        </is>
      </c>
    </row>
    <row r="10">
      <c r="A10" s="4" t="inlineStr">
        <is>
          <t>Estimated volatility of share price</t>
        </is>
      </c>
      <c r="I10" s="4" t="inlineStr">
        <is>
          <t>47.67%</t>
        </is>
      </c>
    </row>
    <row r="11">
      <c r="A11" s="4" t="inlineStr">
        <is>
          <t>Expected dividend</t>
        </is>
      </c>
      <c r="I11" s="4" t="inlineStr">
        <is>
          <t>1.10%</t>
        </is>
      </c>
    </row>
    <row r="12">
      <c r="A12" s="4" t="inlineStr">
        <is>
          <t>Risk-free return rate</t>
        </is>
      </c>
      <c r="I12" s="4" t="inlineStr">
        <is>
          <t>8.75%</t>
        </is>
      </c>
    </row>
    <row r="13">
      <c r="A13" s="4" t="inlineStr">
        <is>
          <t>Average remaining maturity (in years)</t>
        </is>
      </c>
      <c r="I13" s="4" t="inlineStr">
        <is>
          <t>0 years</t>
        </is>
      </c>
    </row>
    <row r="14">
      <c r="A14" s="4" t="inlineStr">
        <is>
          <t>Granted</t>
        </is>
      </c>
      <c r="I14" s="5" t="n">
        <v>5032800</v>
      </c>
    </row>
    <row r="15">
      <c r="A15" s="4" t="inlineStr">
        <is>
          <t>Number of share options outstanding in share-based payment arrangement</t>
        </is>
      </c>
      <c r="J15" s="5" t="n">
        <v>212420</v>
      </c>
      <c r="L15" s="5" t="n">
        <v>212420</v>
      </c>
    </row>
    <row r="16">
      <c r="A16" s="4" t="inlineStr">
        <is>
          <t>Total vested options</t>
        </is>
      </c>
      <c r="J16" s="5" t="n">
        <v>212420</v>
      </c>
    </row>
    <row r="17">
      <c r="A17" s="4" t="inlineStr">
        <is>
          <t>March 24, 2011</t>
        </is>
      </c>
    </row>
    <row r="18">
      <c r="A18" s="3" t="inlineStr">
        <is>
          <t>Disclosure of terms and conditions of share-based payment arrangement [line items]</t>
        </is>
      </c>
    </row>
    <row r="19">
      <c r="A19" s="4" t="inlineStr">
        <is>
          <t>Share exercise price | R$ / shares</t>
        </is>
      </c>
      <c r="H19" s="6" t="inlineStr">
        <is>
          <t>R$ 6.44</t>
        </is>
      </c>
    </row>
    <row r="20">
      <c r="A20" s="4" t="inlineStr">
        <is>
          <t>Weighted average share price, share options granted | R$ / shares</t>
        </is>
      </c>
      <c r="H20" s="6" t="inlineStr">
        <is>
          <t>R$ 4.16</t>
        </is>
      </c>
    </row>
    <row r="21">
      <c r="A21" s="4" t="inlineStr">
        <is>
          <t>Estimated volatility of share price</t>
        </is>
      </c>
      <c r="H21" s="4" t="inlineStr">
        <is>
          <t>54.77%</t>
        </is>
      </c>
    </row>
    <row r="22">
      <c r="A22" s="4" t="inlineStr">
        <is>
          <t>Expected dividend</t>
        </is>
      </c>
      <c r="H22" s="4" t="inlineStr">
        <is>
          <t>1.10%</t>
        </is>
      </c>
    </row>
    <row r="23">
      <c r="A23" s="4" t="inlineStr">
        <is>
          <t>Risk-free return rate</t>
        </is>
      </c>
      <c r="H23" s="4" t="inlineStr">
        <is>
          <t>12.00%</t>
        </is>
      </c>
    </row>
    <row r="24">
      <c r="A24" s="4" t="inlineStr">
        <is>
          <t>Average remaining maturity (in years)</t>
        </is>
      </c>
      <c r="H24" s="4" t="inlineStr">
        <is>
          <t>0 years</t>
        </is>
      </c>
    </row>
    <row r="25">
      <c r="A25" s="4" t="inlineStr">
        <is>
          <t>Granted</t>
        </is>
      </c>
      <c r="H25" s="5" t="n">
        <v>1572000</v>
      </c>
    </row>
    <row r="26">
      <c r="A26" s="4" t="inlineStr">
        <is>
          <t>Number of share options outstanding in share-based payment arrangement</t>
        </is>
      </c>
      <c r="J26" s="5" t="n">
        <v>84000</v>
      </c>
      <c r="L26" s="5" t="n">
        <v>84000</v>
      </c>
    </row>
    <row r="27">
      <c r="A27" s="4" t="inlineStr">
        <is>
          <t>Total vested options</t>
        </is>
      </c>
      <c r="J27" s="5" t="n">
        <v>84000</v>
      </c>
    </row>
    <row r="28">
      <c r="A28" s="4" t="inlineStr">
        <is>
          <t>April 5, 2011</t>
        </is>
      </c>
    </row>
    <row r="29">
      <c r="A29" s="3" t="inlineStr">
        <is>
          <t>Disclosure of terms and conditions of share-based payment arrangement [line items]</t>
        </is>
      </c>
    </row>
    <row r="30">
      <c r="A30" s="4" t="inlineStr">
        <is>
          <t>Share exercise price | R$ / shares</t>
        </is>
      </c>
      <c r="G30" s="6" t="inlineStr">
        <is>
          <t>R$ 6.44</t>
        </is>
      </c>
    </row>
    <row r="31">
      <c r="A31" s="4" t="inlineStr">
        <is>
          <t>Weighted average share price, share options granted | R$ / shares</t>
        </is>
      </c>
      <c r="G31" s="6" t="inlineStr">
        <is>
          <t>R$ 4.16</t>
        </is>
      </c>
    </row>
    <row r="32">
      <c r="A32" s="4" t="inlineStr">
        <is>
          <t>Estimated volatility of share price</t>
        </is>
      </c>
      <c r="G32" s="4" t="inlineStr">
        <is>
          <t>54.77%</t>
        </is>
      </c>
    </row>
    <row r="33">
      <c r="A33" s="4" t="inlineStr">
        <is>
          <t>Expected dividend</t>
        </is>
      </c>
      <c r="G33" s="4" t="inlineStr">
        <is>
          <t>1.10%</t>
        </is>
      </c>
    </row>
    <row r="34">
      <c r="A34" s="4" t="inlineStr">
        <is>
          <t>Risk-free return rate</t>
        </is>
      </c>
      <c r="G34" s="4" t="inlineStr">
        <is>
          <t>12.00%</t>
        </is>
      </c>
    </row>
    <row r="35">
      <c r="A35" s="4" t="inlineStr">
        <is>
          <t>Average remaining maturity (in years)</t>
        </is>
      </c>
      <c r="G35" s="4" t="inlineStr">
        <is>
          <t>0 years</t>
        </is>
      </c>
    </row>
    <row r="36">
      <c r="A36" s="4" t="inlineStr">
        <is>
          <t>Granted</t>
        </is>
      </c>
      <c r="G36" s="5" t="n">
        <v>656000</v>
      </c>
    </row>
    <row r="37">
      <c r="A37" s="4" t="inlineStr">
        <is>
          <t>Number of share options outstanding in share-based payment arrangement</t>
        </is>
      </c>
      <c r="J37" s="5" t="n">
        <v>7500</v>
      </c>
      <c r="L37" s="5" t="n">
        <v>7500</v>
      </c>
    </row>
    <row r="38">
      <c r="A38" s="4" t="inlineStr">
        <is>
          <t>Total vested options</t>
        </is>
      </c>
      <c r="J38" s="5" t="n">
        <v>7500</v>
      </c>
    </row>
    <row r="39">
      <c r="A39" s="4" t="inlineStr">
        <is>
          <t>June 30, 2014</t>
        </is>
      </c>
    </row>
    <row r="40">
      <c r="A40" s="3" t="inlineStr">
        <is>
          <t>Disclosure of terms and conditions of share-based payment arrangement [line items]</t>
        </is>
      </c>
    </row>
    <row r="41">
      <c r="A41" s="4" t="inlineStr">
        <is>
          <t>Share exercise price | R$ / shares</t>
        </is>
      </c>
      <c r="F41" s="6" t="inlineStr">
        <is>
          <t>R$ 19.15</t>
        </is>
      </c>
    </row>
    <row r="42">
      <c r="A42" s="4" t="inlineStr">
        <is>
          <t>Weighted average share price, share options granted | R$ / shares</t>
        </is>
      </c>
      <c r="F42" s="6" t="inlineStr">
        <is>
          <t>R$ 11.01</t>
        </is>
      </c>
    </row>
    <row r="43">
      <c r="A43" s="4" t="inlineStr">
        <is>
          <t>Estimated volatility of share price</t>
        </is>
      </c>
      <c r="F43" s="4" t="inlineStr">
        <is>
          <t>40.59%</t>
        </is>
      </c>
    </row>
    <row r="44">
      <c r="A44" s="4" t="inlineStr">
        <is>
          <t>Expected dividend</t>
        </is>
      </c>
      <c r="F44" s="4" t="inlineStr">
        <is>
          <t>1.10%</t>
        </is>
      </c>
    </row>
    <row r="45">
      <c r="A45" s="4" t="inlineStr">
        <is>
          <t>Risk-free return rate</t>
        </is>
      </c>
      <c r="F45" s="4" t="inlineStr">
        <is>
          <t>12.46%</t>
        </is>
      </c>
    </row>
    <row r="46">
      <c r="A46" s="4" t="inlineStr">
        <is>
          <t>Average remaining maturity (in years)</t>
        </is>
      </c>
      <c r="F46" s="4" t="inlineStr">
        <is>
          <t>0 years</t>
        </is>
      </c>
    </row>
    <row r="47">
      <c r="A47" s="4" t="inlineStr">
        <is>
          <t>Granted</t>
        </is>
      </c>
      <c r="F47" s="5" t="n">
        <v>2169122</v>
      </c>
    </row>
    <row r="48">
      <c r="A48" s="4" t="inlineStr">
        <is>
          <t>Number of share options outstanding in share-based payment arrangement</t>
        </is>
      </c>
      <c r="J48" s="5" t="n">
        <v>750927</v>
      </c>
      <c r="L48" s="5" t="n">
        <v>750927</v>
      </c>
    </row>
    <row r="49">
      <c r="A49" s="4" t="inlineStr">
        <is>
          <t>Total vested options</t>
        </is>
      </c>
      <c r="J49" s="5" t="n">
        <v>750927</v>
      </c>
    </row>
    <row r="50">
      <c r="A50" s="4" t="inlineStr">
        <is>
          <t>July 1, 2015</t>
        </is>
      </c>
    </row>
    <row r="51">
      <c r="A51" s="3" t="inlineStr">
        <is>
          <t>Disclosure of terms and conditions of share-based payment arrangement [line items]</t>
        </is>
      </c>
    </row>
    <row r="52">
      <c r="A52" s="4" t="inlineStr">
        <is>
          <t>Share exercise price | R$ / shares</t>
        </is>
      </c>
      <c r="E52" s="6" t="inlineStr">
        <is>
          <t>R$ 14.51</t>
        </is>
      </c>
    </row>
    <row r="53">
      <c r="A53" s="4" t="inlineStr">
        <is>
          <t>Weighted average share price, share options granted | R$ / shares</t>
        </is>
      </c>
      <c r="E53" s="6" t="inlineStr">
        <is>
          <t>R$ 10.82</t>
        </is>
      </c>
    </row>
    <row r="54">
      <c r="A54" s="4" t="inlineStr">
        <is>
          <t>Estimated volatility of share price</t>
        </is>
      </c>
      <c r="E54" s="4" t="inlineStr">
        <is>
          <t>40.59%</t>
        </is>
      </c>
    </row>
    <row r="55">
      <c r="A55" s="4" t="inlineStr">
        <is>
          <t>Expected dividend</t>
        </is>
      </c>
      <c r="E55" s="4" t="inlineStr">
        <is>
          <t>1.10%</t>
        </is>
      </c>
    </row>
    <row r="56">
      <c r="A56" s="4" t="inlineStr">
        <is>
          <t>Risk-free return rate</t>
        </is>
      </c>
      <c r="E56" s="4" t="inlineStr">
        <is>
          <t>15.69%</t>
        </is>
      </c>
    </row>
    <row r="57">
      <c r="A57" s="4" t="inlineStr">
        <is>
          <t>Average remaining maturity (in years)</t>
        </is>
      </c>
      <c r="E57" s="4" t="inlineStr">
        <is>
          <t>0 years</t>
        </is>
      </c>
    </row>
    <row r="58">
      <c r="A58" s="4" t="inlineStr">
        <is>
          <t>Granted</t>
        </is>
      </c>
      <c r="E58" s="5" t="n">
        <v>627810</v>
      </c>
    </row>
    <row r="59">
      <c r="A59" s="4" t="inlineStr">
        <is>
          <t>Number of share options outstanding in share-based payment arrangement</t>
        </is>
      </c>
      <c r="J59" s="5" t="n">
        <v>210555</v>
      </c>
      <c r="L59" s="5" t="n">
        <v>210555</v>
      </c>
    </row>
    <row r="60">
      <c r="A60" s="4" t="inlineStr">
        <is>
          <t>Total vested options</t>
        </is>
      </c>
      <c r="J60" s="5" t="n">
        <v>210555</v>
      </c>
    </row>
    <row r="61">
      <c r="A61" s="4" t="inlineStr">
        <is>
          <t>January 7, 2016</t>
        </is>
      </c>
    </row>
    <row r="62">
      <c r="A62" s="3" t="inlineStr">
        <is>
          <t>Disclosure of terms and conditions of share-based payment arrangement [line items]</t>
        </is>
      </c>
    </row>
    <row r="63">
      <c r="A63" s="4" t="inlineStr">
        <is>
          <t>Share exercise price | R$ / shares</t>
        </is>
      </c>
      <c r="D63" s="6" t="inlineStr">
        <is>
          <t>R$ 14.50</t>
        </is>
      </c>
    </row>
    <row r="64">
      <c r="A64" s="4" t="inlineStr">
        <is>
          <t>Weighted average share price, share options granted | R$ / shares</t>
        </is>
      </c>
      <c r="D64" s="6" t="inlineStr">
        <is>
          <t>R$ 10.14</t>
        </is>
      </c>
    </row>
    <row r="65">
      <c r="A65" s="4" t="inlineStr">
        <is>
          <t>Estimated volatility of share price</t>
        </is>
      </c>
      <c r="D65" s="4" t="inlineStr">
        <is>
          <t>43.07%</t>
        </is>
      </c>
    </row>
    <row r="66">
      <c r="A66" s="4" t="inlineStr">
        <is>
          <t>Expected dividend</t>
        </is>
      </c>
      <c r="D66" s="4" t="inlineStr">
        <is>
          <t>1.10%</t>
        </is>
      </c>
    </row>
    <row r="67">
      <c r="A67" s="4" t="inlineStr">
        <is>
          <t>Risk-free return rate</t>
        </is>
      </c>
      <c r="D67" s="4" t="inlineStr">
        <is>
          <t>12.21%</t>
        </is>
      </c>
    </row>
    <row r="68">
      <c r="A68" s="4" t="inlineStr">
        <is>
          <t>Average remaining maturity (in years)</t>
        </is>
      </c>
      <c r="D68" s="4" t="inlineStr">
        <is>
          <t>0 years</t>
        </is>
      </c>
    </row>
    <row r="69">
      <c r="A69" s="4" t="inlineStr">
        <is>
          <t>Granted</t>
        </is>
      </c>
      <c r="D69" s="5" t="n">
        <v>820250</v>
      </c>
    </row>
    <row r="70">
      <c r="A70" s="4" t="inlineStr">
        <is>
          <t>Number of share options outstanding in share-based payment arrangement</t>
        </is>
      </c>
      <c r="J70" s="5" t="n">
        <v>317837</v>
      </c>
      <c r="L70" s="5" t="n">
        <v>317837</v>
      </c>
    </row>
    <row r="71">
      <c r="A71" s="4" t="inlineStr">
        <is>
          <t>Total vested options</t>
        </is>
      </c>
      <c r="J71" s="5" t="n">
        <v>317837</v>
      </c>
    </row>
    <row r="72">
      <c r="A72" s="4" t="inlineStr">
        <is>
          <t>July 6, 2017</t>
        </is>
      </c>
    </row>
    <row r="73">
      <c r="A73" s="3" t="inlineStr">
        <is>
          <t>Disclosure of terms and conditions of share-based payment arrangement [line items]</t>
        </is>
      </c>
    </row>
    <row r="74">
      <c r="A74" s="4" t="inlineStr">
        <is>
          <t>Share exercise price | R$ / shares</t>
        </is>
      </c>
      <c r="B74" s="6" t="inlineStr">
        <is>
          <t>R$ 22.57</t>
        </is>
      </c>
    </row>
    <row r="75">
      <c r="A75" s="4" t="inlineStr">
        <is>
          <t>Weighted average share price, share options granted | R$ / shares</t>
        </is>
      </c>
      <c r="B75" s="6" t="inlineStr">
        <is>
          <t>R$ 12.82</t>
        </is>
      </c>
    </row>
    <row r="76">
      <c r="A76" s="4" t="inlineStr">
        <is>
          <t>Estimated volatility of share price</t>
        </is>
      </c>
      <c r="B76" s="4" t="inlineStr">
        <is>
          <t>43.35%</t>
        </is>
      </c>
    </row>
    <row r="77">
      <c r="A77" s="4" t="inlineStr">
        <is>
          <t>Expected dividend</t>
        </is>
      </c>
      <c r="B77" s="4" t="inlineStr">
        <is>
          <t>1.10%</t>
        </is>
      </c>
    </row>
    <row r="78">
      <c r="A78" s="4" t="inlineStr">
        <is>
          <t>Risk-free return rate</t>
        </is>
      </c>
      <c r="B78" s="4" t="inlineStr">
        <is>
          <t>10.26%</t>
        </is>
      </c>
    </row>
    <row r="79">
      <c r="A79" s="4" t="inlineStr">
        <is>
          <t>Average remaining maturity (in years)</t>
        </is>
      </c>
      <c r="B79" s="4" t="inlineStr">
        <is>
          <t>0 years</t>
        </is>
      </c>
    </row>
    <row r="80">
      <c r="A80" s="4" t="inlineStr">
        <is>
          <t>Granted</t>
        </is>
      </c>
      <c r="B80" s="5" t="n">
        <v>680467</v>
      </c>
    </row>
    <row r="81">
      <c r="A81" s="4" t="inlineStr">
        <is>
          <t>Number of share options outstanding in share-based payment arrangement</t>
        </is>
      </c>
      <c r="J81" s="5" t="n">
        <v>471745</v>
      </c>
      <c r="L81" s="5" t="n">
        <v>471745</v>
      </c>
    </row>
    <row r="82">
      <c r="A82" s="4" t="inlineStr">
        <is>
          <t>Total vested options</t>
        </is>
      </c>
      <c r="J82" s="5" t="n">
        <v>471745</v>
      </c>
    </row>
    <row r="83">
      <c r="A83" s="4" t="inlineStr">
        <is>
          <t>March 14, 2017</t>
        </is>
      </c>
    </row>
    <row r="84">
      <c r="A84" s="3" t="inlineStr">
        <is>
          <t>Disclosure of terms and conditions of share-based payment arrangement [line items]</t>
        </is>
      </c>
    </row>
    <row r="85">
      <c r="A85" s="4" t="inlineStr">
        <is>
          <t>Share exercise price | R$ / shares</t>
        </is>
      </c>
      <c r="C85" s="6" t="inlineStr">
        <is>
          <t>R$ 11.85</t>
        </is>
      </c>
    </row>
    <row r="86">
      <c r="A86" s="4" t="inlineStr">
        <is>
          <t>Weighted average share price, share options granted | R$ / shares</t>
        </is>
      </c>
      <c r="C86" s="6" t="inlineStr">
        <is>
          <t>R$ 4.82</t>
        </is>
      </c>
    </row>
    <row r="87">
      <c r="A87" s="4" t="inlineStr">
        <is>
          <t>Estimated volatility of share price</t>
        </is>
      </c>
      <c r="C87" s="4" t="inlineStr">
        <is>
          <t>50.64%</t>
        </is>
      </c>
    </row>
    <row r="88">
      <c r="A88" s="4" t="inlineStr">
        <is>
          <t>Expected dividend</t>
        </is>
      </c>
      <c r="C88" s="4" t="inlineStr">
        <is>
          <t>1.10%</t>
        </is>
      </c>
    </row>
    <row r="89">
      <c r="A89" s="4" t="inlineStr">
        <is>
          <t>Risk-free return rate</t>
        </is>
      </c>
      <c r="C89" s="4" t="inlineStr">
        <is>
          <t>11.32%</t>
        </is>
      </c>
    </row>
    <row r="90">
      <c r="A90" s="4" t="inlineStr">
        <is>
          <t>Average remaining maturity (in years)</t>
        </is>
      </c>
      <c r="C90" s="4" t="inlineStr">
        <is>
          <t>1 month 6 days</t>
        </is>
      </c>
    </row>
    <row r="91">
      <c r="A91" s="4" t="inlineStr">
        <is>
          <t>Granted</t>
        </is>
      </c>
      <c r="C91" s="5" t="n">
        <v>9343510</v>
      </c>
    </row>
    <row r="92">
      <c r="A92" s="4" t="inlineStr">
        <is>
          <t>Number of share options outstanding in share-based payment arrangement</t>
        </is>
      </c>
      <c r="J92" s="5" t="n">
        <v>1868702</v>
      </c>
      <c r="L92" s="5" t="n">
        <v>1868702</v>
      </c>
    </row>
    <row r="93">
      <c r="A93" s="4" t="inlineStr">
        <is>
          <t>Total vested options</t>
        </is>
      </c>
      <c r="J93" s="5" t="n">
        <v>43603</v>
      </c>
    </row>
    <row r="94">
      <c r="A94" s="4" t="inlineStr">
        <is>
          <t>Bottom of range</t>
        </is>
      </c>
    </row>
    <row r="95">
      <c r="A95" s="3" t="inlineStr">
        <is>
          <t>Disclosure of terms and conditions of share-based payment arrangement [line items]</t>
        </is>
      </c>
    </row>
    <row r="96">
      <c r="A96" s="4" t="inlineStr">
        <is>
          <t>Vesting period (in years)</t>
        </is>
      </c>
      <c r="J96" s="4" t="inlineStr">
        <is>
          <t>4 years</t>
        </is>
      </c>
    </row>
    <row r="97">
      <c r="A97" s="4" t="inlineStr">
        <is>
          <t>Vesting percentage</t>
        </is>
      </c>
      <c r="J97" s="4" t="inlineStr">
        <is>
          <t>20.00%</t>
        </is>
      </c>
    </row>
    <row r="98">
      <c r="A98" s="4" t="inlineStr">
        <is>
          <t>Top of range</t>
        </is>
      </c>
    </row>
    <row r="99">
      <c r="A99" s="3" t="inlineStr">
        <is>
          <t>Disclosure of terms and conditions of share-based payment arrangement [line items]</t>
        </is>
      </c>
    </row>
    <row r="100">
      <c r="A100" s="4" t="inlineStr">
        <is>
          <t>Vesting period (in years)</t>
        </is>
      </c>
      <c r="J100" s="4" t="inlineStr">
        <is>
          <t>5 years</t>
        </is>
      </c>
    </row>
    <row r="101">
      <c r="A101" s="4" t="inlineStr">
        <is>
          <t>Vesting percentage</t>
        </is>
      </c>
      <c r="J101" s="4" t="inlineStr">
        <is>
          <t>25.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 width="30" customWidth="1" min="8" max="8"/>
    <col width="30" customWidth="1" min="9" max="9"/>
    <col width="27" customWidth="1" min="10" max="10"/>
    <col width="32" customWidth="1" min="11" max="11"/>
    <col width="19" customWidth="1" min="12" max="12"/>
  </cols>
  <sheetData>
    <row r="1">
      <c r="A1" s="1" t="inlineStr">
        <is>
          <t>Share-based Option Plan - Summary of Restricted stock option plan (Detail) - Restricted stock options plan</t>
        </is>
      </c>
      <c r="B1" s="2" t="inlineStr">
        <is>
          <t>Jul. 07, 2021shareR$ / shares</t>
        </is>
      </c>
      <c r="C1" s="2" t="inlineStr">
        <is>
          <t>Jun. 19, 2020shareR$ / shares</t>
        </is>
      </c>
      <c r="D1" s="2" t="inlineStr">
        <is>
          <t>Aug. 05, 2019shareR$ / shares</t>
        </is>
      </c>
      <c r="E1" s="2" t="inlineStr">
        <is>
          <t>Aug. 07, 2018shareR$ / shares</t>
        </is>
      </c>
      <c r="F1" s="2" t="inlineStr">
        <is>
          <t>Jul. 06, 2017shareR$ / shares</t>
        </is>
      </c>
      <c r="G1" s="2" t="inlineStr">
        <is>
          <t>Jul. 01, 2016shareR$ / shares</t>
        </is>
      </c>
      <c r="H1" s="2" t="inlineStr">
        <is>
          <t>Jul. 01, 2015shareR$ / shares</t>
        </is>
      </c>
      <c r="I1" s="2" t="inlineStr">
        <is>
          <t>Jun. 30, 2014shareR$ / shares</t>
        </is>
      </c>
      <c r="J1" s="2" t="inlineStr">
        <is>
          <t>Dec. 31, 2021brazilianReal</t>
        </is>
      </c>
      <c r="K1" s="2" t="inlineStr">
        <is>
          <t>Dec. 31, 2021brazilianRealshare</t>
        </is>
      </c>
      <c r="L1" s="2" t="inlineStr">
        <is>
          <t>Dec. 31, 2021share</t>
        </is>
      </c>
    </row>
    <row r="2">
      <c r="A2" s="3" t="inlineStr">
        <is>
          <t>Disclosure of terms and conditions of share-based payment arrangement [line items]</t>
        </is>
      </c>
    </row>
    <row r="3">
      <c r="A3" s="4" t="inlineStr">
        <is>
          <t>Vesting period (in years)</t>
        </is>
      </c>
      <c r="J3" s="4" t="inlineStr">
        <is>
          <t>4 years</t>
        </is>
      </c>
    </row>
    <row r="4">
      <c r="A4" s="4" t="inlineStr">
        <is>
          <t>Vesting percentage</t>
        </is>
      </c>
      <c r="J4" s="4" t="inlineStr">
        <is>
          <t>25.00%</t>
        </is>
      </c>
    </row>
    <row r="5">
      <c r="A5" s="4" t="inlineStr">
        <is>
          <t>Number of other equity instruments granted in share-based payment arrangement</t>
        </is>
      </c>
      <c r="K5" s="5" t="n">
        <v>3578395</v>
      </c>
    </row>
    <row r="6">
      <c r="A6" s="4" t="inlineStr">
        <is>
          <t>Number of other equity instruments outstanding in share-based payment arrangement</t>
        </is>
      </c>
      <c r="J6" s="5" t="n">
        <v>136361</v>
      </c>
      <c r="K6" s="5" t="n">
        <v>136361</v>
      </c>
      <c r="L6" s="5" t="n">
        <v>1366386</v>
      </c>
    </row>
    <row r="7">
      <c r="A7" s="4" t="inlineStr">
        <is>
          <t>June 30, 2014</t>
        </is>
      </c>
    </row>
    <row r="8">
      <c r="A8" s="3" t="inlineStr">
        <is>
          <t>Disclosure of terms and conditions of share-based payment arrangement [line items]</t>
        </is>
      </c>
    </row>
    <row r="9">
      <c r="A9" s="4" t="inlineStr">
        <is>
          <t>Weighted average share price, share options granted | R$ / shares</t>
        </is>
      </c>
      <c r="I9" s="6" t="inlineStr">
        <is>
          <t>R$ 21</t>
        </is>
      </c>
    </row>
    <row r="10">
      <c r="A10" s="4" t="inlineStr">
        <is>
          <t>Number of other equity instruments granted in share-based payment arrangement</t>
        </is>
      </c>
      <c r="I10" s="5" t="n">
        <v>487670</v>
      </c>
    </row>
    <row r="11">
      <c r="A11" s="4" t="inlineStr">
        <is>
          <t>Number of other equity instruments outstanding in share-based payment arrangement</t>
        </is>
      </c>
      <c r="L11" s="5" t="n">
        <v>0</v>
      </c>
    </row>
    <row r="12">
      <c r="A12" s="4" t="inlineStr">
        <is>
          <t>July 1, 2015</t>
        </is>
      </c>
    </row>
    <row r="13">
      <c r="A13" s="3" t="inlineStr">
        <is>
          <t>Disclosure of terms and conditions of share-based payment arrangement [line items]</t>
        </is>
      </c>
    </row>
    <row r="14">
      <c r="A14" s="4" t="inlineStr">
        <is>
          <t>Weighted average share price, share options granted | R$ / shares</t>
        </is>
      </c>
      <c r="H14" s="6" t="inlineStr">
        <is>
          <t>R$ 21</t>
        </is>
      </c>
    </row>
    <row r="15">
      <c r="A15" s="4" t="inlineStr">
        <is>
          <t>Number of other equity instruments granted in share-based payment arrangement</t>
        </is>
      </c>
      <c r="H15" s="5" t="n">
        <v>294286</v>
      </c>
    </row>
    <row r="16">
      <c r="A16" s="4" t="inlineStr">
        <is>
          <t>Number of other equity instruments outstanding in share-based payment arrangement</t>
        </is>
      </c>
      <c r="L16" s="5" t="n">
        <v>0</v>
      </c>
    </row>
    <row r="17">
      <c r="A17" s="4" t="inlineStr">
        <is>
          <t>July 1, 2016</t>
        </is>
      </c>
    </row>
    <row r="18">
      <c r="A18" s="3" t="inlineStr">
        <is>
          <t>Disclosure of terms and conditions of share-based payment arrangement [line items]</t>
        </is>
      </c>
    </row>
    <row r="19">
      <c r="A19" s="4" t="inlineStr">
        <is>
          <t>Weighted average share price, share options granted | R$ / shares</t>
        </is>
      </c>
      <c r="G19" s="6" t="inlineStr">
        <is>
          <t>R$ 21</t>
        </is>
      </c>
    </row>
    <row r="20">
      <c r="A20" s="4" t="inlineStr">
        <is>
          <t>Number of other equity instruments granted in share-based payment arrangement</t>
        </is>
      </c>
      <c r="G20" s="5" t="n">
        <v>367184</v>
      </c>
    </row>
    <row r="21">
      <c r="A21" s="4" t="inlineStr">
        <is>
          <t>Number of other equity instruments outstanding in share-based payment arrangement</t>
        </is>
      </c>
      <c r="L21" s="5" t="n">
        <v>0</v>
      </c>
    </row>
    <row r="22">
      <c r="A22" s="4" t="inlineStr">
        <is>
          <t>July 6, 2017</t>
        </is>
      </c>
    </row>
    <row r="23">
      <c r="A23" s="3" t="inlineStr">
        <is>
          <t>Disclosure of terms and conditions of share-based payment arrangement [line items]</t>
        </is>
      </c>
    </row>
    <row r="24">
      <c r="A24" s="4" t="inlineStr">
        <is>
          <t>Weighted average share price, share options granted | R$ / shares</t>
        </is>
      </c>
      <c r="F24" s="6" t="inlineStr">
        <is>
          <t>R$ 24.17</t>
        </is>
      </c>
    </row>
    <row r="25">
      <c r="A25" s="4" t="inlineStr">
        <is>
          <t>Number of other equity instruments granted in share-based payment arrangement</t>
        </is>
      </c>
      <c r="F25" s="5" t="n">
        <v>285064</v>
      </c>
    </row>
    <row r="26">
      <c r="A26" s="4" t="inlineStr">
        <is>
          <t>Number of other equity instruments outstanding in share-based payment arrangement</t>
        </is>
      </c>
      <c r="L26" s="5" t="n">
        <v>1550</v>
      </c>
    </row>
    <row r="27">
      <c r="A27" s="4" t="inlineStr">
        <is>
          <t>August 7, 2018</t>
        </is>
      </c>
    </row>
    <row r="28">
      <c r="A28" s="3" t="inlineStr">
        <is>
          <t>Disclosure of terms and conditions of share-based payment arrangement [line items]</t>
        </is>
      </c>
    </row>
    <row r="29">
      <c r="A29" s="4" t="inlineStr">
        <is>
          <t>Weighted average share price, share options granted | R$ / shares</t>
        </is>
      </c>
      <c r="E29" s="6" t="inlineStr">
        <is>
          <t>R$ 24.43</t>
        </is>
      </c>
    </row>
    <row r="30">
      <c r="A30" s="4" t="inlineStr">
        <is>
          <t>Number of other equity instruments granted in share-based payment arrangement</t>
        </is>
      </c>
      <c r="E30" s="5" t="n">
        <v>291609</v>
      </c>
    </row>
    <row r="31">
      <c r="A31" s="4" t="inlineStr">
        <is>
          <t>Number of other equity instruments outstanding in share-based payment arrangement</t>
        </is>
      </c>
      <c r="L31" s="5" t="n">
        <v>61222</v>
      </c>
    </row>
    <row r="32">
      <c r="A32" s="4" t="inlineStr">
        <is>
          <t>August 5, 2019</t>
        </is>
      </c>
    </row>
    <row r="33">
      <c r="A33" s="3" t="inlineStr">
        <is>
          <t>Disclosure of terms and conditions of share-based payment arrangement [line items]</t>
        </is>
      </c>
    </row>
    <row r="34">
      <c r="A34" s="4" t="inlineStr">
        <is>
          <t>Weighted average share price, share options granted | R$ / shares</t>
        </is>
      </c>
      <c r="D34" s="6" t="inlineStr">
        <is>
          <t>R$ 51.65</t>
        </is>
      </c>
    </row>
    <row r="35">
      <c r="A35" s="4" t="inlineStr">
        <is>
          <t>Number of other equity instruments granted in share-based payment arrangement</t>
        </is>
      </c>
      <c r="D35" s="5" t="n">
        <v>170000</v>
      </c>
    </row>
    <row r="36">
      <c r="A36" s="4" t="inlineStr">
        <is>
          <t>Number of other equity instruments outstanding in share-based payment arrangement</t>
        </is>
      </c>
      <c r="L36" s="5" t="n">
        <v>72503</v>
      </c>
    </row>
    <row r="37">
      <c r="A37" s="4" t="inlineStr">
        <is>
          <t>June 19, 2020</t>
        </is>
      </c>
    </row>
    <row r="38">
      <c r="A38" s="3" t="inlineStr">
        <is>
          <t>Disclosure of terms and conditions of share-based payment arrangement [line items]</t>
        </is>
      </c>
    </row>
    <row r="39">
      <c r="A39" s="4" t="inlineStr">
        <is>
          <t>Weighted average share price, share options granted | R$ / shares</t>
        </is>
      </c>
      <c r="C39" s="6" t="inlineStr">
        <is>
          <t>R$ 21.8</t>
        </is>
      </c>
    </row>
    <row r="40">
      <c r="A40" s="4" t="inlineStr">
        <is>
          <t>Number of other equity instruments granted in share-based payment arrangement</t>
        </is>
      </c>
      <c r="C40" s="5" t="n">
        <v>1382582</v>
      </c>
    </row>
    <row r="41">
      <c r="A41" s="4" t="inlineStr">
        <is>
          <t>Number of other equity instruments outstanding in share-based payment arrangement</t>
        </is>
      </c>
      <c r="L41" s="5" t="n">
        <v>947723</v>
      </c>
    </row>
    <row r="42">
      <c r="A42" s="4" t="inlineStr">
        <is>
          <t>July 07, 2021</t>
        </is>
      </c>
    </row>
    <row r="43">
      <c r="A43" s="3" t="inlineStr">
        <is>
          <t>Disclosure of terms and conditions of share-based payment arrangement [line items]</t>
        </is>
      </c>
    </row>
    <row r="44">
      <c r="A44" s="4" t="inlineStr">
        <is>
          <t>Weighted average share price, share options granted | R$ / shares</t>
        </is>
      </c>
      <c r="B44" s="6" t="inlineStr">
        <is>
          <t>R$ 42.67</t>
        </is>
      </c>
    </row>
    <row r="45">
      <c r="A45" s="4" t="inlineStr">
        <is>
          <t>Number of other equity instruments granted in share-based payment arrangement</t>
        </is>
      </c>
      <c r="B45" s="5" t="n">
        <v>300000</v>
      </c>
    </row>
    <row r="46">
      <c r="A46" s="4" t="inlineStr">
        <is>
          <t>Number of other equity instruments outstanding in share-based payment arrangement</t>
        </is>
      </c>
      <c r="L46" s="5" t="n">
        <v>2833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7" customWidth="1" min="6" max="6"/>
    <col width="30" customWidth="1" min="7" max="7"/>
  </cols>
  <sheetData>
    <row r="1">
      <c r="A1" s="1" t="inlineStr">
        <is>
          <t>Share-based Option Plan - Sumary of stock prurchase plan - phantom (Detail)</t>
        </is>
      </c>
      <c r="B1" s="2" t="inlineStr">
        <is>
          <t>Aug. 17, 2021shareR$ / shares</t>
        </is>
      </c>
      <c r="C1" s="2" t="inlineStr">
        <is>
          <t>Apr. 30, 2020shareR$ / shares</t>
        </is>
      </c>
      <c r="D1" s="2" t="inlineStr">
        <is>
          <t>Aug. 05, 2019shareR$ / shares</t>
        </is>
      </c>
      <c r="E1" s="2" t="inlineStr">
        <is>
          <t>Aug. 07, 2018shareR$ / shares</t>
        </is>
      </c>
      <c r="F1" s="2" t="inlineStr">
        <is>
          <t>Dec. 31, 2021sharesessionR$ / shares</t>
        </is>
      </c>
      <c r="G1" s="2" t="inlineStr">
        <is>
          <t>Dec. 31, 2021shareR$ / shares</t>
        </is>
      </c>
    </row>
    <row r="2">
      <c r="A2" s="3" t="inlineStr">
        <is>
          <t>Disclosure of terms and conditions of share-based payment arrangement [line items]</t>
        </is>
      </c>
    </row>
    <row r="3">
      <c r="A3" s="4" t="inlineStr">
        <is>
          <t>Current share price</t>
        </is>
      </c>
      <c r="F3" s="6" t="inlineStr">
        <is>
          <t>R$ 24.36</t>
        </is>
      </c>
      <c r="G3" s="6" t="inlineStr">
        <is>
          <t>R$ 24.36</t>
        </is>
      </c>
    </row>
    <row r="4">
      <c r="A4" s="4" t="inlineStr">
        <is>
          <t>Stock purchase plan</t>
        </is>
      </c>
    </row>
    <row r="5">
      <c r="A5" s="3" t="inlineStr">
        <is>
          <t>Disclosure of terms and conditions of share-based payment arrangement [line items]</t>
        </is>
      </c>
    </row>
    <row r="6">
      <c r="A6" s="4" t="inlineStr">
        <is>
          <t>Number of trading sessions | session</t>
        </is>
      </c>
      <c r="F6" s="5" t="n">
        <v>30</v>
      </c>
    </row>
    <row r="7">
      <c r="A7" s="4" t="inlineStr">
        <is>
          <t>Total granted | share</t>
        </is>
      </c>
      <c r="G7" s="5" t="n">
        <v>6542400</v>
      </c>
    </row>
    <row r="8">
      <c r="A8" s="4" t="inlineStr">
        <is>
          <t>Total outstanding | share</t>
        </is>
      </c>
      <c r="F8" s="5" t="n">
        <v>5136682</v>
      </c>
      <c r="G8" s="5" t="n">
        <v>5136682</v>
      </c>
    </row>
    <row r="9">
      <c r="A9" s="4" t="inlineStr">
        <is>
          <t>Stock purchase plan | August 7, 2018</t>
        </is>
      </c>
    </row>
    <row r="10">
      <c r="A10" s="3" t="inlineStr">
        <is>
          <t>Disclosure of terms and conditions of share-based payment arrangement [line items]</t>
        </is>
      </c>
    </row>
    <row r="11">
      <c r="A11" s="4" t="inlineStr">
        <is>
          <t>Exercise price</t>
        </is>
      </c>
      <c r="E11" s="6" t="inlineStr">
        <is>
          <t>R$ 20.43</t>
        </is>
      </c>
    </row>
    <row r="12">
      <c r="A12" s="4" t="inlineStr">
        <is>
          <t>Price at the date of grant</t>
        </is>
      </c>
      <c r="E12" s="7" t="n">
        <v>40.41</v>
      </c>
    </row>
    <row r="13">
      <c r="A13" s="4" t="inlineStr">
        <is>
          <t>Current share price</t>
        </is>
      </c>
      <c r="E13" s="7" t="n">
        <v>24.36</v>
      </c>
    </row>
    <row r="14">
      <c r="A14" s="4" t="inlineStr">
        <is>
          <t>Fair value of option on the date of grant</t>
        </is>
      </c>
      <c r="E14" s="6" t="inlineStr">
        <is>
          <t>R$ 11.98</t>
        </is>
      </c>
    </row>
    <row r="15">
      <c r="A15" s="4" t="inlineStr">
        <is>
          <t>Estimated volatility of share price</t>
        </is>
      </c>
      <c r="E15" s="4" t="inlineStr">
        <is>
          <t>34.00%</t>
        </is>
      </c>
    </row>
    <row r="16">
      <c r="A16" s="4" t="inlineStr">
        <is>
          <t>Expected dividend</t>
        </is>
      </c>
      <c r="E16" s="4" t="inlineStr">
        <is>
          <t>1.10%</t>
        </is>
      </c>
    </row>
    <row r="17">
      <c r="A17" s="4" t="inlineStr">
        <is>
          <t>Risk-free return rate</t>
        </is>
      </c>
      <c r="E17" s="4" t="inlineStr">
        <is>
          <t>6.40%</t>
        </is>
      </c>
    </row>
    <row r="18">
      <c r="A18" s="4" t="inlineStr">
        <is>
          <t>Average remaining maturity (in years)</t>
        </is>
      </c>
      <c r="E18" s="4" t="inlineStr">
        <is>
          <t>7 months 6 days</t>
        </is>
      </c>
    </row>
    <row r="19">
      <c r="A19" s="4" t="inlineStr">
        <is>
          <t>Total granted | share</t>
        </is>
      </c>
      <c r="E19" s="5" t="n">
        <v>707400</v>
      </c>
    </row>
    <row r="20">
      <c r="A20" s="4" t="inlineStr">
        <is>
          <t>Total outstanding | share</t>
        </is>
      </c>
      <c r="E20" s="5" t="n">
        <v>88404</v>
      </c>
    </row>
    <row r="21">
      <c r="A21" s="4" t="inlineStr">
        <is>
          <t>Stock purchase plan | August 5, 2019</t>
        </is>
      </c>
    </row>
    <row r="22">
      <c r="A22" s="3" t="inlineStr">
        <is>
          <t>Disclosure of terms and conditions of share-based payment arrangement [line items]</t>
        </is>
      </c>
    </row>
    <row r="23">
      <c r="A23" s="4" t="inlineStr">
        <is>
          <t>Exercise price</t>
        </is>
      </c>
      <c r="D23" s="6" t="inlineStr">
        <is>
          <t>R$ 42.09</t>
        </is>
      </c>
    </row>
    <row r="24">
      <c r="A24" s="4" t="inlineStr">
        <is>
          <t>Price at the date of grant</t>
        </is>
      </c>
      <c r="D24" s="7" t="n">
        <v>25.34</v>
      </c>
    </row>
    <row r="25">
      <c r="A25" s="4" t="inlineStr">
        <is>
          <t>Current share price</t>
        </is>
      </c>
      <c r="D25" s="7" t="n">
        <v>24.36</v>
      </c>
    </row>
    <row r="26">
      <c r="A26" s="4" t="inlineStr">
        <is>
          <t>Fair value of option on the date of grant</t>
        </is>
      </c>
      <c r="D26" s="6" t="inlineStr">
        <is>
          <t>R$ 11.98</t>
        </is>
      </c>
    </row>
    <row r="27">
      <c r="A27" s="4" t="inlineStr">
        <is>
          <t>Estimated volatility of share price</t>
        </is>
      </c>
      <c r="D27" s="4" t="inlineStr">
        <is>
          <t>38.80%</t>
        </is>
      </c>
    </row>
    <row r="28">
      <c r="A28" s="4" t="inlineStr">
        <is>
          <t>Expected dividend</t>
        </is>
      </c>
      <c r="D28" s="4" t="inlineStr">
        <is>
          <t>1.10%</t>
        </is>
      </c>
    </row>
    <row r="29">
      <c r="A29" s="4" t="inlineStr">
        <is>
          <t>Risk-free return rate</t>
        </is>
      </c>
      <c r="D29" s="4" t="inlineStr">
        <is>
          <t>6.40%</t>
        </is>
      </c>
    </row>
    <row r="30">
      <c r="A30" s="4" t="inlineStr">
        <is>
          <t>Average remaining maturity (in years)</t>
        </is>
      </c>
      <c r="D30" s="4" t="inlineStr">
        <is>
          <t>1 year 7 months 6 days</t>
        </is>
      </c>
    </row>
    <row r="31">
      <c r="A31" s="4" t="inlineStr">
        <is>
          <t>Total granted | share</t>
        </is>
      </c>
      <c r="D31" s="5" t="n">
        <v>405000</v>
      </c>
    </row>
    <row r="32">
      <c r="A32" s="4" t="inlineStr">
        <is>
          <t>Total outstanding | share</t>
        </is>
      </c>
      <c r="D32" s="5" t="n">
        <v>14201</v>
      </c>
    </row>
    <row r="33">
      <c r="A33" s="4" t="inlineStr">
        <is>
          <t>Stock purchase plan | April 30, 2020 first award</t>
        </is>
      </c>
    </row>
    <row r="34">
      <c r="A34" s="3" t="inlineStr">
        <is>
          <t>Disclosure of terms and conditions of share-based payment arrangement [line items]</t>
        </is>
      </c>
    </row>
    <row r="35">
      <c r="A35" s="4" t="inlineStr">
        <is>
          <t>Exercise price</t>
        </is>
      </c>
      <c r="C35" s="6" t="inlineStr">
        <is>
          <t>R$ 10.35</t>
        </is>
      </c>
    </row>
    <row r="36">
      <c r="A36" s="4" t="inlineStr">
        <is>
          <t>Price at the date of grant</t>
        </is>
      </c>
      <c r="C36" s="12" t="n">
        <v>17.4</v>
      </c>
    </row>
    <row r="37">
      <c r="A37" s="4" t="inlineStr">
        <is>
          <t>Current share price</t>
        </is>
      </c>
      <c r="C37" s="7" t="n">
        <v>24.36</v>
      </c>
    </row>
    <row r="38">
      <c r="A38" s="4" t="inlineStr">
        <is>
          <t>Fair value of option on the date of grant</t>
        </is>
      </c>
      <c r="C38" s="6" t="inlineStr">
        <is>
          <t>R$ 11.98</t>
        </is>
      </c>
    </row>
    <row r="39">
      <c r="A39" s="4" t="inlineStr">
        <is>
          <t>Estimated volatility of share price</t>
        </is>
      </c>
      <c r="C39" s="4" t="inlineStr">
        <is>
          <t>53.22%</t>
        </is>
      </c>
    </row>
    <row r="40">
      <c r="A40" s="4" t="inlineStr">
        <is>
          <t>Expected dividend</t>
        </is>
      </c>
      <c r="C40" s="4" t="inlineStr">
        <is>
          <t>0.00%</t>
        </is>
      </c>
    </row>
    <row r="41">
      <c r="A41" s="4" t="inlineStr">
        <is>
          <t>Risk-free return rate</t>
        </is>
      </c>
      <c r="C41" s="4" t="inlineStr">
        <is>
          <t>3.02%</t>
        </is>
      </c>
    </row>
    <row r="42">
      <c r="A42" s="4" t="inlineStr">
        <is>
          <t>Average remaining maturity (in years)</t>
        </is>
      </c>
      <c r="C42" s="4" t="inlineStr">
        <is>
          <t>1 year 3 months 18 days</t>
        </is>
      </c>
    </row>
    <row r="43">
      <c r="A43" s="4" t="inlineStr">
        <is>
          <t>Total granted | share</t>
        </is>
      </c>
      <c r="C43" s="5" t="n">
        <v>3250000</v>
      </c>
    </row>
    <row r="44">
      <c r="A44" s="4" t="inlineStr">
        <is>
          <t>Total outstanding | share</t>
        </is>
      </c>
      <c r="C44" s="5" t="n">
        <v>2985488</v>
      </c>
    </row>
    <row r="45">
      <c r="A45" s="4" t="inlineStr">
        <is>
          <t>Stock purchase plan | April 30, 2020 second award</t>
        </is>
      </c>
    </row>
    <row r="46">
      <c r="A46" s="3" t="inlineStr">
        <is>
          <t>Disclosure of terms and conditions of share-based payment arrangement [line items]</t>
        </is>
      </c>
    </row>
    <row r="47">
      <c r="A47" s="4" t="inlineStr">
        <is>
          <t>Exercise price</t>
        </is>
      </c>
      <c r="C47" s="6" t="inlineStr">
        <is>
          <t>R$ 10.35</t>
        </is>
      </c>
    </row>
    <row r="48">
      <c r="A48" s="4" t="inlineStr">
        <is>
          <t>Price at the date of grant</t>
        </is>
      </c>
      <c r="C48" s="12" t="n">
        <v>17.4</v>
      </c>
    </row>
    <row r="49">
      <c r="A49" s="4" t="inlineStr">
        <is>
          <t>Current share price</t>
        </is>
      </c>
      <c r="C49" s="7" t="n">
        <v>24.36</v>
      </c>
    </row>
    <row r="50">
      <c r="A50" s="4" t="inlineStr">
        <is>
          <t>Fair value of option on the date of grant</t>
        </is>
      </c>
      <c r="C50" s="6" t="inlineStr">
        <is>
          <t>R$ 11.98</t>
        </is>
      </c>
    </row>
    <row r="51">
      <c r="A51" s="4" t="inlineStr">
        <is>
          <t>Estimated volatility of share price</t>
        </is>
      </c>
      <c r="C51" s="4" t="inlineStr">
        <is>
          <t>53.22%</t>
        </is>
      </c>
    </row>
    <row r="52">
      <c r="A52" s="4" t="inlineStr">
        <is>
          <t>Expected dividend</t>
        </is>
      </c>
      <c r="C52" s="4" t="inlineStr">
        <is>
          <t>0.00%</t>
        </is>
      </c>
    </row>
    <row r="53">
      <c r="A53" s="4" t="inlineStr">
        <is>
          <t>Risk-free return rate</t>
        </is>
      </c>
      <c r="C53" s="4" t="inlineStr">
        <is>
          <t>3.02%</t>
        </is>
      </c>
    </row>
    <row r="54">
      <c r="A54" s="4" t="inlineStr">
        <is>
          <t>Average remaining maturity (in years)</t>
        </is>
      </c>
      <c r="C54" s="4" t="inlineStr">
        <is>
          <t>2 years 3 months 18 days</t>
        </is>
      </c>
    </row>
    <row r="55">
      <c r="A55" s="4" t="inlineStr">
        <is>
          <t>Total granted | share</t>
        </is>
      </c>
      <c r="C55" s="5" t="n">
        <v>1600000</v>
      </c>
    </row>
    <row r="56">
      <c r="A56" s="4" t="inlineStr">
        <is>
          <t>Total outstanding | share</t>
        </is>
      </c>
      <c r="C56" s="5" t="n">
        <v>1495421</v>
      </c>
    </row>
    <row r="57">
      <c r="A57" s="4" t="inlineStr">
        <is>
          <t>Stock purchase plan | August 17, 2021</t>
        </is>
      </c>
    </row>
    <row r="58">
      <c r="A58" s="3" t="inlineStr">
        <is>
          <t>Disclosure of terms and conditions of share-based payment arrangement [line items]</t>
        </is>
      </c>
    </row>
    <row r="59">
      <c r="A59" s="4" t="inlineStr">
        <is>
          <t>Exercise price</t>
        </is>
      </c>
      <c r="B59" s="6" t="inlineStr">
        <is>
          <t>R$ 33.99</t>
        </is>
      </c>
    </row>
    <row r="60">
      <c r="A60" s="4" t="inlineStr">
        <is>
          <t>Price at the date of grant</t>
        </is>
      </c>
      <c r="B60" s="7" t="n">
        <v>33.99</v>
      </c>
    </row>
    <row r="61">
      <c r="A61" s="4" t="inlineStr">
        <is>
          <t>Current share price</t>
        </is>
      </c>
      <c r="B61" s="7" t="n">
        <v>24.36</v>
      </c>
    </row>
    <row r="62">
      <c r="A62" s="4" t="inlineStr">
        <is>
          <t>Fair value of option on the date of grant</t>
        </is>
      </c>
      <c r="B62" s="6" t="inlineStr">
        <is>
          <t>R$ 10.29</t>
        </is>
      </c>
    </row>
    <row r="63">
      <c r="A63" s="4" t="inlineStr">
        <is>
          <t>Estimated volatility of share price</t>
        </is>
      </c>
      <c r="B63" s="4" t="inlineStr">
        <is>
          <t>52.04%</t>
        </is>
      </c>
    </row>
    <row r="64">
      <c r="A64" s="4" t="inlineStr">
        <is>
          <t>Expected dividend</t>
        </is>
      </c>
      <c r="B64" s="4" t="inlineStr">
        <is>
          <t>0.00%</t>
        </is>
      </c>
    </row>
    <row r="65">
      <c r="A65" s="4" t="inlineStr">
        <is>
          <t>Risk-free return rate</t>
        </is>
      </c>
      <c r="B65" s="4" t="inlineStr">
        <is>
          <t>8.56%</t>
        </is>
      </c>
    </row>
    <row r="66">
      <c r="A66" s="4" t="inlineStr">
        <is>
          <t>Average remaining maturity (in years)</t>
        </is>
      </c>
      <c r="B66" s="4" t="inlineStr">
        <is>
          <t>3 years 7 months 6 days</t>
        </is>
      </c>
    </row>
    <row r="67">
      <c r="A67" s="4" t="inlineStr">
        <is>
          <t>Total granted | share</t>
        </is>
      </c>
      <c r="B67" s="5" t="n">
        <v>580000</v>
      </c>
    </row>
    <row r="68">
      <c r="A68" s="4" t="inlineStr">
        <is>
          <t>Total outstanding | share</t>
        </is>
      </c>
      <c r="B68" s="5" t="n">
        <v>553168</v>
      </c>
    </row>
    <row r="69">
      <c r="A69" s="4" t="inlineStr">
        <is>
          <t>Stock purchase plan | Bottom of range</t>
        </is>
      </c>
    </row>
    <row r="70">
      <c r="A70" s="3" t="inlineStr">
        <is>
          <t>Disclosure of terms and conditions of share-based payment arrangement [line items]</t>
        </is>
      </c>
    </row>
    <row r="71">
      <c r="A71" s="4" t="inlineStr">
        <is>
          <t>Vesting period (in years)</t>
        </is>
      </c>
      <c r="F71" s="4" t="inlineStr">
        <is>
          <t>3 years</t>
        </is>
      </c>
    </row>
    <row r="72">
      <c r="A72" s="4" t="inlineStr">
        <is>
          <t>Maximum life of the option</t>
        </is>
      </c>
      <c r="F72" s="4" t="inlineStr">
        <is>
          <t>6 years</t>
        </is>
      </c>
    </row>
    <row r="73">
      <c r="A73" s="4" t="inlineStr">
        <is>
          <t>Stock purchase plan | Top of range</t>
        </is>
      </c>
    </row>
    <row r="74">
      <c r="A74" s="3" t="inlineStr">
        <is>
          <t>Disclosure of terms and conditions of share-based payment arrangement [line items]</t>
        </is>
      </c>
    </row>
    <row r="75">
      <c r="A75" s="4" t="inlineStr">
        <is>
          <t>Vesting period (in years)</t>
        </is>
      </c>
      <c r="F75" s="4" t="inlineStr">
        <is>
          <t>4 years</t>
        </is>
      </c>
    </row>
    <row r="76">
      <c r="A76" s="4" t="inlineStr">
        <is>
          <t>Maximum life of the option</t>
        </is>
      </c>
      <c r="F76" s="4" t="inlineStr">
        <is>
          <t>8 years</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Sales Revenue (Detail) - BRL (R$) R$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inlineStr">
        <is>
          <t>R$ 10402666</t>
        </is>
      </c>
      <c r="C4" s="6" t="inlineStr">
        <is>
          <t>R$ 5996494</t>
        </is>
      </c>
      <c r="D4" s="6" t="inlineStr">
        <is>
          <t>R$ 11802882</t>
        </is>
      </c>
    </row>
    <row r="5">
      <c r="A5" s="4" t="inlineStr">
        <is>
          <t>Taxes levied</t>
        </is>
      </c>
      <c r="B5" s="5" t="n">
        <v>-426937</v>
      </c>
      <c r="C5" s="5" t="n">
        <v>-252368</v>
      </c>
      <c r="D5" s="5" t="n">
        <v>-360565</v>
      </c>
    </row>
    <row r="6">
      <c r="A6" s="4" t="inlineStr">
        <is>
          <t>Net revenue</t>
        </is>
      </c>
      <c r="B6" s="5" t="n">
        <v>9975729</v>
      </c>
      <c r="C6" s="5" t="n">
        <v>5744126</v>
      </c>
      <c r="D6" s="5" t="n">
        <v>11442317</v>
      </c>
    </row>
    <row r="7">
      <c r="A7" s="4" t="inlineStr">
        <is>
          <t>Domestic revenue</t>
        </is>
      </c>
    </row>
    <row r="8">
      <c r="A8" s="3" t="inlineStr">
        <is>
          <t>Disclosure of disaggregation of revenue from contracts with customers [line items]</t>
        </is>
      </c>
    </row>
    <row r="9">
      <c r="A9" s="4" t="inlineStr">
        <is>
          <t>Net revenue</t>
        </is>
      </c>
      <c r="B9" s="5" t="n">
        <v>8849486</v>
      </c>
      <c r="C9" s="5" t="n">
        <v>4759257</v>
      </c>
      <c r="D9" s="5" t="n">
        <v>9195535</v>
      </c>
    </row>
    <row r="10">
      <c r="A10" s="4" t="inlineStr">
        <is>
          <t>Foreign revenue</t>
        </is>
      </c>
    </row>
    <row r="11">
      <c r="A11" s="3" t="inlineStr">
        <is>
          <t>Disclosure of disaggregation of revenue from contracts with customers [line items]</t>
        </is>
      </c>
    </row>
    <row r="12">
      <c r="A12" s="4" t="inlineStr">
        <is>
          <t>Net revenue</t>
        </is>
      </c>
      <c r="B12" s="5" t="n">
        <v>1126243</v>
      </c>
      <c r="C12" s="5" t="n">
        <v>984869</v>
      </c>
      <c r="D12" s="5" t="n">
        <v>2246782</v>
      </c>
    </row>
    <row r="13">
      <c r="A13" s="4" t="inlineStr">
        <is>
          <t>Passenger revenue</t>
        </is>
      </c>
    </row>
    <row r="14">
      <c r="A14" s="3" t="inlineStr">
        <is>
          <t>Disclosure of disaggregation of revenue from contracts with customers [line items]</t>
        </is>
      </c>
    </row>
    <row r="15">
      <c r="A15" s="4" t="inlineStr">
        <is>
          <t>Revenue</t>
        </is>
      </c>
      <c r="B15" s="5" t="n">
        <v>9101576</v>
      </c>
      <c r="C15" s="5" t="n">
        <v>5197272</v>
      </c>
      <c r="D15" s="5" t="n">
        <v>11198595</v>
      </c>
    </row>
    <row r="16">
      <c r="A16" s="4" t="inlineStr">
        <is>
          <t>Taxes levied</t>
        </is>
      </c>
      <c r="B16" s="5" t="n">
        <v>-290532</v>
      </c>
      <c r="C16" s="5" t="n">
        <v>-157665</v>
      </c>
      <c r="D16" s="5" t="n">
        <v>-290696</v>
      </c>
    </row>
    <row r="17">
      <c r="A17" s="4" t="inlineStr">
        <is>
          <t>Cargo transport and other revenue</t>
        </is>
      </c>
    </row>
    <row r="18">
      <c r="A18" s="3" t="inlineStr">
        <is>
          <t>Disclosure of disaggregation of revenue from contracts with customers [line items]</t>
        </is>
      </c>
    </row>
    <row r="19">
      <c r="A19" s="4" t="inlineStr">
        <is>
          <t>Revenue</t>
        </is>
      </c>
      <c r="B19" s="5" t="n">
        <v>1301090</v>
      </c>
      <c r="C19" s="5" t="n">
        <v>799222</v>
      </c>
      <c r="D19" s="5" t="n">
        <v>604297</v>
      </c>
    </row>
    <row r="20">
      <c r="A20" s="4" t="inlineStr">
        <is>
          <t>Taxes levied</t>
        </is>
      </c>
      <c r="B20" s="6" t="inlineStr">
        <is>
          <t>R$ 136405</t>
        </is>
      </c>
      <c r="C20" s="6" t="inlineStr">
        <is>
          <t>R$ 94703</t>
        </is>
      </c>
      <c r="D20" s="6" t="inlineStr">
        <is>
          <t>R$ 69869</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3" customWidth="1" min="1" max="1"/>
    <col width="16" customWidth="1" min="2" max="2"/>
    <col width="15" customWidth="1" min="3" max="3"/>
    <col width="15" customWidth="1" min="4" max="4"/>
  </cols>
  <sheetData>
    <row r="1">
      <c r="A1" s="1" t="inlineStr">
        <is>
          <t>Financial Result (Detail) - BRL (R$) R$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 on short-term investments</t>
        </is>
      </c>
      <c r="B4" s="6" t="inlineStr">
        <is>
          <t>R$ 120986</t>
        </is>
      </c>
      <c r="C4" s="6" t="inlineStr">
        <is>
          <t>R$ 23187</t>
        </is>
      </c>
      <c r="D4" s="6" t="inlineStr">
        <is>
          <t>R$ 12462</t>
        </is>
      </c>
    </row>
    <row r="5">
      <c r="A5" s="4" t="inlineStr">
        <is>
          <t>Sublease receivable</t>
        </is>
      </c>
      <c r="B5" s="5" t="n">
        <v>26846</v>
      </c>
      <c r="C5" s="5" t="n">
        <v>28714</v>
      </c>
      <c r="D5" s="5" t="n">
        <v>29695</v>
      </c>
    </row>
    <row r="6">
      <c r="A6" s="4" t="inlineStr">
        <is>
          <t>Other</t>
        </is>
      </c>
      <c r="B6" s="5" t="n">
        <v>6448</v>
      </c>
      <c r="C6" s="5" t="n">
        <v>8397</v>
      </c>
      <c r="D6" s="5" t="n">
        <v>29914</v>
      </c>
    </row>
    <row r="7">
      <c r="A7" s="4" t="inlineStr">
        <is>
          <t>Total financial income</t>
        </is>
      </c>
      <c r="B7" s="5" t="n">
        <v>154280</v>
      </c>
      <c r="C7" s="5" t="n">
        <v>60298</v>
      </c>
      <c r="D7" s="5" t="n">
        <v>72071</v>
      </c>
    </row>
    <row r="8">
      <c r="A8" s="3" t="inlineStr">
        <is>
          <t>Financial expenses</t>
        </is>
      </c>
    </row>
    <row r="9">
      <c r="A9" s="4" t="inlineStr">
        <is>
          <t>Interest on loans</t>
        </is>
      </c>
      <c r="B9" s="5" t="n">
        <v>-420682</v>
      </c>
      <c r="C9" s="5" t="n">
        <v>-270057</v>
      </c>
      <c r="D9" s="5" t="n">
        <v>-195688</v>
      </c>
    </row>
    <row r="10">
      <c r="A10" s="4" t="inlineStr">
        <is>
          <t>Interest on lease</t>
        </is>
      </c>
      <c r="B10" s="5" t="n">
        <v>-2433640</v>
      </c>
      <c r="C10" s="5" t="n">
        <v>-1569151</v>
      </c>
      <c r="D10" s="5" t="n">
        <v>-806007</v>
      </c>
    </row>
    <row r="11">
      <c r="A11" s="4" t="inlineStr">
        <is>
          <t>Interest on convertible debentures</t>
        </is>
      </c>
      <c r="B11" s="5" t="n">
        <v>-201303</v>
      </c>
      <c r="C11" s="5" t="n">
        <v>-25116</v>
      </c>
      <c r="D11" s="5" t="n">
        <v>0</v>
      </c>
    </row>
    <row r="12">
      <c r="A12" s="4" t="inlineStr">
        <is>
          <t>Interest on factoring credit card receivables</t>
        </is>
      </c>
      <c r="B12" s="5" t="n">
        <v>-55395</v>
      </c>
      <c r="C12" s="5" t="n">
        <v>-25715</v>
      </c>
      <c r="D12" s="5" t="n">
        <v>-13477</v>
      </c>
    </row>
    <row r="13">
      <c r="A13" s="4" t="inlineStr">
        <is>
          <t>Interest on provisions</t>
        </is>
      </c>
      <c r="B13" s="5" t="n">
        <v>-237740</v>
      </c>
      <c r="C13" s="5" t="n">
        <v>-283797</v>
      </c>
      <c r="D13" s="5" t="n">
        <v>-88015</v>
      </c>
    </row>
    <row r="14">
      <c r="A14" s="4" t="inlineStr">
        <is>
          <t>Interest and fines on other operations</t>
        </is>
      </c>
      <c r="B14" s="5" t="n">
        <v>-255634</v>
      </c>
      <c r="C14" s="5" t="n">
        <v>-225082</v>
      </c>
      <c r="D14" s="5" t="n">
        <v>-129954</v>
      </c>
    </row>
    <row r="15">
      <c r="A15" s="4" t="inlineStr">
        <is>
          <t>Guarantee commission</t>
        </is>
      </c>
      <c r="B15" s="5" t="n">
        <v>-109661</v>
      </c>
      <c r="C15" s="5" t="n">
        <v>-38484</v>
      </c>
      <c r="D15" s="5" t="n">
        <v>-30977</v>
      </c>
    </row>
    <row r="16">
      <c r="A16" s="4" t="inlineStr">
        <is>
          <t>Borrowing cost</t>
        </is>
      </c>
      <c r="B16" s="5" t="n">
        <v>-42617</v>
      </c>
      <c r="C16" s="5" t="n">
        <v>-19594</v>
      </c>
      <c r="D16" s="5" t="n">
        <v>-12549</v>
      </c>
    </row>
    <row r="17">
      <c r="A17" s="4" t="inlineStr">
        <is>
          <t>Other</t>
        </is>
      </c>
      <c r="B17" s="5" t="n">
        <v>-81571</v>
      </c>
      <c r="C17" s="5" t="n">
        <v>-57591</v>
      </c>
      <c r="D17" s="5" t="n">
        <v>-52857</v>
      </c>
    </row>
    <row r="18">
      <c r="A18" s="4" t="inlineStr">
        <is>
          <t>Derivative financial instruments, net</t>
        </is>
      </c>
      <c r="B18" s="5" t="n">
        <v>864184</v>
      </c>
      <c r="C18" s="5" t="n">
        <v>-2207470</v>
      </c>
      <c r="D18" s="5" t="n">
        <v>325452</v>
      </c>
    </row>
    <row r="19">
      <c r="A19" s="4" t="inlineStr">
        <is>
          <t>Foreign currency exchange, net</t>
        </is>
      </c>
      <c r="B19" s="5" t="n">
        <v>-1443046</v>
      </c>
      <c r="C19" s="5" t="n">
        <v>-4302540</v>
      </c>
      <c r="D19" s="5" t="n">
        <v>-391905</v>
      </c>
    </row>
    <row r="20">
      <c r="A20" s="4" t="inlineStr">
        <is>
          <t>Financial result, net</t>
        </is>
      </c>
      <c r="B20" s="5" t="n">
        <v>-4262825</v>
      </c>
      <c r="C20" s="5" t="n">
        <v>-8964299</v>
      </c>
      <c r="D20" s="5" t="n">
        <v>-1323906</v>
      </c>
    </row>
    <row r="21">
      <c r="A21" s="4" t="inlineStr">
        <is>
          <t>Financial expenses</t>
        </is>
      </c>
      <c r="B21" s="6" t="inlineStr">
        <is>
          <t>R$ 3838243</t>
        </is>
      </c>
      <c r="C21" s="6" t="inlineStr">
        <is>
          <t>R$ 2514587</t>
        </is>
      </c>
      <c r="D21" s="6" t="inlineStr">
        <is>
          <t>R$ 1329524</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Instruments and risk management - Accounting classification and fair value hierarchy of financial instruments (Details) - BRL (R$) R$ in Thousands</t>
        </is>
      </c>
      <c r="B1" s="2" t="inlineStr">
        <is>
          <t>Dec. 31, 2021</t>
        </is>
      </c>
      <c r="C1" s="2" t="inlineStr">
        <is>
          <t>Dec. 31, 2020</t>
        </is>
      </c>
    </row>
    <row r="2">
      <c r="A2" s="3" t="inlineStr">
        <is>
          <t>Disclosure of detailed information about financial instruments [line items]</t>
        </is>
      </c>
    </row>
    <row r="3">
      <c r="A3" s="4" t="inlineStr">
        <is>
          <t>Assets</t>
        </is>
      </c>
      <c r="B3" s="6" t="inlineStr">
        <is>
          <t>R$ 18533473</t>
        </is>
      </c>
      <c r="C3" s="6" t="inlineStr">
        <is>
          <t>R$ 15794457</t>
        </is>
      </c>
    </row>
    <row r="4">
      <c r="A4" s="4" t="inlineStr">
        <is>
          <t>Loans and financing</t>
        </is>
      </c>
    </row>
    <row r="5">
      <c r="A5" s="3" t="inlineStr">
        <is>
          <t>Disclosure of detailed information about financial instruments [line items]</t>
        </is>
      </c>
    </row>
    <row r="6">
      <c r="A6" s="4" t="inlineStr">
        <is>
          <t>Liabilities</t>
        </is>
      </c>
      <c r="B6" s="5" t="n">
        <v>-9381945</v>
      </c>
      <c r="C6" s="5" t="n">
        <v>-5894515</v>
      </c>
    </row>
    <row r="7">
      <c r="A7" s="4" t="inlineStr">
        <is>
          <t>Loans and financing | Fair value</t>
        </is>
      </c>
    </row>
    <row r="8">
      <c r="A8" s="3" t="inlineStr">
        <is>
          <t>Disclosure of detailed information about financial instruments [line items]</t>
        </is>
      </c>
    </row>
    <row r="9">
      <c r="A9" s="4" t="inlineStr">
        <is>
          <t>Liabilities</t>
        </is>
      </c>
      <c r="B9" s="5" t="n">
        <v>-8973383</v>
      </c>
      <c r="C9" s="5" t="n">
        <v>-5414689</v>
      </c>
    </row>
    <row r="10">
      <c r="A10" s="4" t="inlineStr">
        <is>
          <t>Loans and financing - conversion right | Level 2</t>
        </is>
      </c>
    </row>
    <row r="11">
      <c r="A11" s="3" t="inlineStr">
        <is>
          <t>Disclosure of detailed information about financial instruments [line items]</t>
        </is>
      </c>
    </row>
    <row r="12">
      <c r="A12" s="4" t="inlineStr">
        <is>
          <t>Liabilities</t>
        </is>
      </c>
      <c r="B12" s="5" t="n">
        <v>-636786</v>
      </c>
      <c r="C12" s="5" t="n">
        <v>-1465999</v>
      </c>
    </row>
    <row r="13">
      <c r="A13" s="4" t="inlineStr">
        <is>
          <t>Loans and financing - conversion right | Fair value | Level 2</t>
        </is>
      </c>
    </row>
    <row r="14">
      <c r="A14" s="3" t="inlineStr">
        <is>
          <t>Disclosure of detailed information about financial instruments [line items]</t>
        </is>
      </c>
    </row>
    <row r="15">
      <c r="A15" s="4" t="inlineStr">
        <is>
          <t>Liabilities</t>
        </is>
      </c>
      <c r="B15" s="5" t="n">
        <v>-636786</v>
      </c>
      <c r="C15" s="5" t="n">
        <v>-1465999</v>
      </c>
    </row>
    <row r="16">
      <c r="A16" s="4" t="inlineStr">
        <is>
          <t>Lease liabilities</t>
        </is>
      </c>
    </row>
    <row r="17">
      <c r="A17" s="3" t="inlineStr">
        <is>
          <t>Disclosure of detailed information about financial instruments [line items]</t>
        </is>
      </c>
    </row>
    <row r="18">
      <c r="A18" s="4" t="inlineStr">
        <is>
          <t>Liabilities</t>
        </is>
      </c>
      <c r="B18" s="5" t="n">
        <v>-14890575</v>
      </c>
      <c r="C18" s="5" t="n">
        <v>-12520812</v>
      </c>
    </row>
    <row r="19">
      <c r="A19" s="4" t="inlineStr">
        <is>
          <t>Lease liabilities | Fair value</t>
        </is>
      </c>
    </row>
    <row r="20">
      <c r="A20" s="3" t="inlineStr">
        <is>
          <t>Disclosure of detailed information about financial instruments [line items]</t>
        </is>
      </c>
    </row>
    <row r="21">
      <c r="A21" s="4" t="inlineStr">
        <is>
          <t>Liabilities</t>
        </is>
      </c>
      <c r="B21" s="5" t="n">
        <v>-14890575</v>
      </c>
      <c r="C21" s="5" t="n">
        <v>-12520812</v>
      </c>
    </row>
    <row r="22">
      <c r="A22" s="4" t="inlineStr">
        <is>
          <t>Accounts payable</t>
        </is>
      </c>
    </row>
    <row r="23">
      <c r="A23" s="3" t="inlineStr">
        <is>
          <t>Disclosure of detailed information about financial instruments [line items]</t>
        </is>
      </c>
    </row>
    <row r="24">
      <c r="A24" s="4" t="inlineStr">
        <is>
          <t>Liabilities</t>
        </is>
      </c>
      <c r="B24" s="5" t="n">
        <v>-2335165</v>
      </c>
      <c r="C24" s="5" t="n">
        <v>-2561727</v>
      </c>
    </row>
    <row r="25">
      <c r="A25" s="4" t="inlineStr">
        <is>
          <t>Accounts payable | Fair value</t>
        </is>
      </c>
    </row>
    <row r="26">
      <c r="A26" s="3" t="inlineStr">
        <is>
          <t>Disclosure of detailed information about financial instruments [line items]</t>
        </is>
      </c>
    </row>
    <row r="27">
      <c r="A27" s="4" t="inlineStr">
        <is>
          <t>Liabilities</t>
        </is>
      </c>
      <c r="B27" s="5" t="n">
        <v>-2335165</v>
      </c>
      <c r="C27" s="5" t="n">
        <v>-2561727</v>
      </c>
    </row>
    <row r="28">
      <c r="A28" s="4" t="inlineStr">
        <is>
          <t>Accounts payable – supplier finance</t>
        </is>
      </c>
    </row>
    <row r="29">
      <c r="A29" s="3" t="inlineStr">
        <is>
          <t>Disclosure of detailed information about financial instruments [line items]</t>
        </is>
      </c>
    </row>
    <row r="30">
      <c r="A30" s="4" t="inlineStr">
        <is>
          <t>Liabilities</t>
        </is>
      </c>
      <c r="B30" s="5" t="n">
        <v>-3694</v>
      </c>
      <c r="C30" s="5" t="n">
        <v>-157801</v>
      </c>
    </row>
    <row r="31">
      <c r="A31" s="4" t="inlineStr">
        <is>
          <t>Accounts payable – supplier finance | Fair value</t>
        </is>
      </c>
    </row>
    <row r="32">
      <c r="A32" s="3" t="inlineStr">
        <is>
          <t>Disclosure of detailed information about financial instruments [line items]</t>
        </is>
      </c>
    </row>
    <row r="33">
      <c r="A33" s="4" t="inlineStr">
        <is>
          <t>Liabilities</t>
        </is>
      </c>
      <c r="B33" s="5" t="n">
        <v>-3694</v>
      </c>
      <c r="C33" s="5" t="n">
        <v>-157801</v>
      </c>
    </row>
    <row r="34">
      <c r="A34" s="4" t="inlineStr">
        <is>
          <t>Reimbursement to customers</t>
        </is>
      </c>
    </row>
    <row r="35">
      <c r="A35" s="3" t="inlineStr">
        <is>
          <t>Disclosure of detailed information about financial instruments [line items]</t>
        </is>
      </c>
    </row>
    <row r="36">
      <c r="A36" s="4" t="inlineStr">
        <is>
          <t>Liabilities</t>
        </is>
      </c>
      <c r="B36" s="5" t="n">
        <v>-173686</v>
      </c>
      <c r="C36" s="5" t="n">
        <v>-221342</v>
      </c>
    </row>
    <row r="37">
      <c r="A37" s="4" t="inlineStr">
        <is>
          <t>Reimbursement to customers | Fair value</t>
        </is>
      </c>
    </row>
    <row r="38">
      <c r="A38" s="3" t="inlineStr">
        <is>
          <t>Disclosure of detailed information about financial instruments [line items]</t>
        </is>
      </c>
    </row>
    <row r="39">
      <c r="A39" s="4" t="inlineStr">
        <is>
          <t>Liabilities</t>
        </is>
      </c>
      <c r="B39" s="5" t="n">
        <v>-173686</v>
      </c>
      <c r="C39" s="5" t="n">
        <v>-221342</v>
      </c>
    </row>
    <row r="40">
      <c r="A40" s="4" t="inlineStr">
        <is>
          <t>Insurance premiums payable | Level 2</t>
        </is>
      </c>
    </row>
    <row r="41">
      <c r="A41" s="3" t="inlineStr">
        <is>
          <t>Disclosure of detailed information about financial instruments [line items]</t>
        </is>
      </c>
    </row>
    <row r="42">
      <c r="A42" s="4" t="inlineStr">
        <is>
          <t>Liabilities</t>
        </is>
      </c>
      <c r="B42" s="5" t="n">
        <v>-92793</v>
      </c>
      <c r="C42" s="5" t="n">
        <v>-52427</v>
      </c>
    </row>
    <row r="43">
      <c r="A43" s="4" t="inlineStr">
        <is>
          <t>Insurance premiums payable | Fair value | Level 2</t>
        </is>
      </c>
    </row>
    <row r="44">
      <c r="A44" s="3" t="inlineStr">
        <is>
          <t>Disclosure of detailed information about financial instruments [line items]</t>
        </is>
      </c>
    </row>
    <row r="45">
      <c r="A45" s="4" t="inlineStr">
        <is>
          <t>Liabilities</t>
        </is>
      </c>
      <c r="B45" s="5" t="n">
        <v>-92793</v>
      </c>
      <c r="C45" s="5" t="n">
        <v>-52427</v>
      </c>
    </row>
    <row r="46">
      <c r="A46" s="4" t="inlineStr">
        <is>
          <t>Derivative obligations | Level 2</t>
        </is>
      </c>
    </row>
    <row r="47">
      <c r="A47" s="3" t="inlineStr">
        <is>
          <t>Disclosure of detailed information about financial instruments [line items]</t>
        </is>
      </c>
    </row>
    <row r="48">
      <c r="A48" s="4" t="inlineStr">
        <is>
          <t>Liabilities</t>
        </is>
      </c>
      <c r="B48" s="5" t="n">
        <v>-287051</v>
      </c>
      <c r="C48" s="5" t="n">
        <v>-421034</v>
      </c>
    </row>
    <row r="49">
      <c r="A49" s="4" t="inlineStr">
        <is>
          <t>Derivative obligations | Fair value | Level 2</t>
        </is>
      </c>
    </row>
    <row r="50">
      <c r="A50" s="3" t="inlineStr">
        <is>
          <t>Disclosure of detailed information about financial instruments [line items]</t>
        </is>
      </c>
    </row>
    <row r="51">
      <c r="A51" s="4" t="inlineStr">
        <is>
          <t>Liabilities</t>
        </is>
      </c>
      <c r="B51" s="5" t="n">
        <v>-287051</v>
      </c>
      <c r="C51" s="5" t="n">
        <v>-421034</v>
      </c>
    </row>
    <row r="52">
      <c r="A52" s="4" t="inlineStr">
        <is>
          <t>Cash and cash equivalents | Level 2</t>
        </is>
      </c>
    </row>
    <row r="53">
      <c r="A53" s="3" t="inlineStr">
        <is>
          <t>Disclosure of detailed information about financial instruments [line items]</t>
        </is>
      </c>
    </row>
    <row r="54">
      <c r="A54" s="4" t="inlineStr">
        <is>
          <t>Assets</t>
        </is>
      </c>
      <c r="B54" s="5" t="n">
        <v>3073799</v>
      </c>
      <c r="C54" s="5" t="n">
        <v>3064815</v>
      </c>
    </row>
    <row r="55">
      <c r="A55" s="4" t="inlineStr">
        <is>
          <t>Cash and cash equivalents | Fair value | Level 2</t>
        </is>
      </c>
    </row>
    <row r="56">
      <c r="A56" s="3" t="inlineStr">
        <is>
          <t>Disclosure of detailed information about financial instruments [line items]</t>
        </is>
      </c>
    </row>
    <row r="57">
      <c r="A57" s="4" t="inlineStr">
        <is>
          <t>Assets</t>
        </is>
      </c>
      <c r="B57" s="5" t="n">
        <v>3073799</v>
      </c>
      <c r="C57" s="5" t="n">
        <v>3064815</v>
      </c>
    </row>
    <row r="58">
      <c r="A58" s="4" t="inlineStr">
        <is>
          <t>Short-term investments | Level 2</t>
        </is>
      </c>
    </row>
    <row r="59">
      <c r="A59" s="3" t="inlineStr">
        <is>
          <t>Disclosure of detailed information about financial instruments [line items]</t>
        </is>
      </c>
    </row>
    <row r="60">
      <c r="A60" s="4" t="inlineStr">
        <is>
          <t>Assets</t>
        </is>
      </c>
      <c r="B60" s="5" t="n">
        <v>908149</v>
      </c>
      <c r="C60" s="5" t="n">
        <v>946281</v>
      </c>
    </row>
    <row r="61">
      <c r="A61" s="4" t="inlineStr">
        <is>
          <t>Short-term investments | Fair value | Level 2</t>
        </is>
      </c>
    </row>
    <row r="62">
      <c r="A62" s="3" t="inlineStr">
        <is>
          <t>Disclosure of detailed information about financial instruments [line items]</t>
        </is>
      </c>
    </row>
    <row r="63">
      <c r="A63" s="4" t="inlineStr">
        <is>
          <t>Assets</t>
        </is>
      </c>
      <c r="B63" s="5" t="n">
        <v>908149</v>
      </c>
      <c r="C63" s="5" t="n">
        <v>946281</v>
      </c>
    </row>
    <row r="64">
      <c r="A64" s="4" t="inlineStr">
        <is>
          <t>Accounts receivable</t>
        </is>
      </c>
    </row>
    <row r="65">
      <c r="A65" s="3" t="inlineStr">
        <is>
          <t>Disclosure of detailed information about financial instruments [line items]</t>
        </is>
      </c>
    </row>
    <row r="66">
      <c r="A66" s="4" t="inlineStr">
        <is>
          <t>Assets</t>
        </is>
      </c>
      <c r="B66" s="5" t="n">
        <v>997893</v>
      </c>
      <c r="C66" s="5" t="n">
        <v>875382</v>
      </c>
    </row>
    <row r="67">
      <c r="A67" s="4" t="inlineStr">
        <is>
          <t>Accounts receivable | Fair value</t>
        </is>
      </c>
    </row>
    <row r="68">
      <c r="A68" s="3" t="inlineStr">
        <is>
          <t>Disclosure of detailed information about financial instruments [line items]</t>
        </is>
      </c>
    </row>
    <row r="69">
      <c r="A69" s="4" t="inlineStr">
        <is>
          <t>Assets</t>
        </is>
      </c>
      <c r="B69" s="5" t="n">
        <v>997893</v>
      </c>
      <c r="C69" s="5" t="n">
        <v>875382</v>
      </c>
    </row>
    <row r="70">
      <c r="A70" s="4" t="inlineStr">
        <is>
          <t>Aircraft sublease receivables</t>
        </is>
      </c>
    </row>
    <row r="71">
      <c r="A71" s="3" t="inlineStr">
        <is>
          <t>Disclosure of detailed information about financial instruments [line items]</t>
        </is>
      </c>
    </row>
    <row r="72">
      <c r="A72" s="4" t="inlineStr">
        <is>
          <t>Assets</t>
        </is>
      </c>
      <c r="B72" s="5" t="n">
        <v>274198</v>
      </c>
      <c r="C72" s="5" t="n">
        <v>312937</v>
      </c>
    </row>
    <row r="73">
      <c r="A73" s="4" t="inlineStr">
        <is>
          <t>Aircraft sublease receivables | Fair value</t>
        </is>
      </c>
    </row>
    <row r="74">
      <c r="A74" s="3" t="inlineStr">
        <is>
          <t>Disclosure of detailed information about financial instruments [line items]</t>
        </is>
      </c>
    </row>
    <row r="75">
      <c r="A75" s="4" t="inlineStr">
        <is>
          <t>Assets</t>
        </is>
      </c>
      <c r="B75" s="5" t="n">
        <v>274198</v>
      </c>
      <c r="C75" s="5" t="n">
        <v>312937</v>
      </c>
    </row>
    <row r="76">
      <c r="A76" s="4" t="inlineStr">
        <is>
          <t>Security deposits and maintenance reserves | Level 2</t>
        </is>
      </c>
    </row>
    <row r="77">
      <c r="A77" s="3" t="inlineStr">
        <is>
          <t>Disclosure of detailed information about financial instruments [line items]</t>
        </is>
      </c>
    </row>
    <row r="78">
      <c r="A78" s="4" t="inlineStr">
        <is>
          <t>Assets</t>
        </is>
      </c>
      <c r="B78" s="5" t="n">
        <v>1964419</v>
      </c>
      <c r="C78" s="5" t="n">
        <v>1554042</v>
      </c>
    </row>
    <row r="79">
      <c r="A79" s="4" t="inlineStr">
        <is>
          <t>Security deposits and maintenance reserves | Fair value | Level 2</t>
        </is>
      </c>
    </row>
    <row r="80">
      <c r="A80" s="3" t="inlineStr">
        <is>
          <t>Disclosure of detailed information about financial instruments [line items]</t>
        </is>
      </c>
    </row>
    <row r="81">
      <c r="A81" s="4" t="inlineStr">
        <is>
          <t>Assets</t>
        </is>
      </c>
      <c r="B81" s="5" t="n">
        <v>1964419</v>
      </c>
      <c r="C81" s="5" t="n">
        <v>1554042</v>
      </c>
    </row>
    <row r="82">
      <c r="A82" s="4" t="inlineStr">
        <is>
          <t>Derivative obligations | Level 2</t>
        </is>
      </c>
    </row>
    <row r="83">
      <c r="A83" s="3" t="inlineStr">
        <is>
          <t>Disclosure of detailed information about financial instruments [line items]</t>
        </is>
      </c>
    </row>
    <row r="84">
      <c r="A84" s="4" t="inlineStr">
        <is>
          <t>Assets</t>
        </is>
      </c>
      <c r="B84" s="5" t="n">
        <v>353817</v>
      </c>
      <c r="C84" s="5" t="n">
        <v>428309</v>
      </c>
    </row>
    <row r="85">
      <c r="A85" s="4" t="inlineStr">
        <is>
          <t>Derivative obligations | Fair value | Level 2</t>
        </is>
      </c>
    </row>
    <row r="86">
      <c r="A86" s="3" t="inlineStr">
        <is>
          <t>Disclosure of detailed information about financial instruments [line items]</t>
        </is>
      </c>
    </row>
    <row r="87">
      <c r="A87" s="4" t="inlineStr">
        <is>
          <t>Assets</t>
        </is>
      </c>
      <c r="B87" s="6" t="inlineStr">
        <is>
          <t>R$ 353817</t>
        </is>
      </c>
      <c r="C87" s="6" t="inlineStr">
        <is>
          <t>R$ 428309</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2" customWidth="1" min="5" max="5"/>
  </cols>
  <sheetData>
    <row r="1">
      <c r="A1" s="1" t="inlineStr">
        <is>
          <t>Financial instruments and risk management - TAP Bonds (Details) € in Thousands, R$ in Thousands</t>
        </is>
      </c>
      <c r="B1" s="2" t="inlineStr">
        <is>
          <t>Mar. 14, 2016EUR (€)</t>
        </is>
      </c>
      <c r="C1" s="2" t="inlineStr">
        <is>
          <t>Sep. 20, 2016</t>
        </is>
      </c>
      <c r="D1" s="2" t="inlineStr">
        <is>
          <t>Dec. 31, 2021BRL (R$)</t>
        </is>
      </c>
      <c r="E1" s="2" t="inlineStr">
        <is>
          <t>Dec. 31, 2020BRL (R$)</t>
        </is>
      </c>
    </row>
    <row r="2">
      <c r="A2" s="3" t="inlineStr">
        <is>
          <t>Disclosure of detailed information about financial instruments [line items]</t>
        </is>
      </c>
    </row>
    <row r="3">
      <c r="A3" s="4" t="inlineStr">
        <is>
          <t>Long-term investments | R$</t>
        </is>
      </c>
      <c r="D3" s="6" t="inlineStr">
        <is>
          <t>R$ 906719</t>
        </is>
      </c>
      <c r="E3" s="6" t="inlineStr">
        <is>
          <t>R$ 854462</t>
        </is>
      </c>
    </row>
    <row r="4">
      <c r="A4" s="4" t="inlineStr">
        <is>
          <t>TAP Bond</t>
        </is>
      </c>
    </row>
    <row r="5">
      <c r="A5" s="3" t="inlineStr">
        <is>
          <t>Disclosure of detailed information about financial instruments [line items]</t>
        </is>
      </c>
    </row>
    <row r="6">
      <c r="A6" s="4" t="inlineStr">
        <is>
          <t>Acquisition of TAP Bonds | €</t>
        </is>
      </c>
      <c r="B6" s="13" t="n">
        <v>90000</v>
      </c>
    </row>
    <row r="7">
      <c r="A7" s="4" t="inlineStr">
        <is>
          <t>Maturity term of convertible bonds</t>
        </is>
      </c>
      <c r="B7" s="4" t="inlineStr">
        <is>
          <t>10 years</t>
        </is>
      </c>
    </row>
    <row r="8">
      <c r="A8" s="4" t="inlineStr">
        <is>
          <t>Interest rate on convertible bonds</t>
        </is>
      </c>
      <c r="C8" s="4" t="inlineStr">
        <is>
          <t>3.75%</t>
        </is>
      </c>
      <c r="D8" s="4" t="inlineStr">
        <is>
          <t>7.5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ort and Long -Term Investments</t>
        </is>
      </c>
      <c r="B1" s="2" t="inlineStr">
        <is>
          <t>12 Months Ended</t>
        </is>
      </c>
    </row>
    <row r="2">
      <c r="B2" s="2" t="inlineStr">
        <is>
          <t>Dec. 31, 2021</t>
        </is>
      </c>
    </row>
    <row r="3">
      <c r="A3" s="3" t="inlineStr">
        <is>
          <t>Disclosure of short and long term investments [Abstract]</t>
        </is>
      </c>
    </row>
    <row r="4">
      <c r="A4" s="4" t="inlineStr">
        <is>
          <t>SHORT AND LONG-TERM INVESTMENTS</t>
        </is>
      </c>
      <c r="B4" s="4" t="inlineStr">
        <is>
          <t xml:space="preserve">SHORT-TERM INVESTMENTS 6.1 Accounting policies In the presentation and measurement of the financial investments, the Company considers the provisions of IFRS 9 – Financial Instruments, which determines that financial assets shall be initially measured at fair value less costs directly attributable to their acquisition. In turn, the subsequent measurement is divided into two categories: 6.1.1 Amortized cost Short-term investments are measured at amortized cost when all the following conditions are met: • The Company plans to hold the financial asset to collect cash flows set forth in contract; • Contractual cash flows represent solely payments of interest and principal (“SPPI”); and • The Company did not opt for the fair value methodology in order to eliminate measurement inconsistencies named “accounting mismatch”. 6.1.2 Fair value • Through comprehensive income : short-term investments shall be measured at fair value through comprehensive income when both of the following conditions are met: (i) the Company plans to hold the financial asset to collect cash flows set forth in contract and sell the asset; and (ii) contractual cash flows represent SPPI; • Through profit or loss : it is considered to be a residual category, i.e. the Company does not plan to hold the financial asset to collect cash flows set forth in contract and/or sell the asset, this shall be measured at fair value through profit or loss. Financial instruments designated at fair value through profit or loss are used to eliminate or significantly reduce an accounting mismatch, and are therefore measured at fair value. 6.2 Breakdown of short-term investments 6.2.1 Short-term investments measured at fair value through profit or loss Effective interest rate p.a. December 31, Description 2021 2020 Exclusive investment funds — — 62,972 Investment funds 0.15% 1,430 28,847 TAP Bond 7.50% 906,719 854,462 908,149 946,281 Current 1,430 91,819 Non-current 906,719 854,46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1" customWidth="1" min="7" max="7"/>
    <col width="21" customWidth="1" min="8" max="8"/>
  </cols>
  <sheetData>
    <row r="1">
      <c r="A1" s="1" t="inlineStr">
        <is>
          <t>Financial instruments and risk management - Market risk (Details) € in Thousands, R$ in Thousands, $ in Thousands</t>
        </is>
      </c>
      <c r="B1" s="2" t="inlineStr">
        <is>
          <t>12 Months Ended</t>
        </is>
      </c>
    </row>
    <row r="2">
      <c r="B2" s="2" t="inlineStr">
        <is>
          <t>Dec. 31, 2021BRL (R$)</t>
        </is>
      </c>
      <c r="C2" s="2" t="inlineStr">
        <is>
          <t>Dec. 31, 2020BRL (R$)</t>
        </is>
      </c>
      <c r="D2" s="2" t="inlineStr">
        <is>
          <t>Dec. 31, 2019BRL (R$)</t>
        </is>
      </c>
      <c r="E2" s="2" t="inlineStr">
        <is>
          <t>Dec. 31, 2021USD ($)</t>
        </is>
      </c>
      <c r="F2" s="2" t="inlineStr">
        <is>
          <t>Dec. 31, 2021EUR (€)</t>
        </is>
      </c>
      <c r="G2" s="2" t="inlineStr">
        <is>
          <t>Dec. 31, 2020USD ($)</t>
        </is>
      </c>
      <c r="H2" s="2" t="inlineStr">
        <is>
          <t>Dec. 31, 2020EUR (€)</t>
        </is>
      </c>
    </row>
    <row r="3">
      <c r="A3" s="3" t="inlineStr">
        <is>
          <t>Disclosure of nature and extent of risks arising from financial instruments [line items]</t>
        </is>
      </c>
    </row>
    <row r="4">
      <c r="A4" s="4" t="inlineStr">
        <is>
          <t>Gains (losses) on change in fair value of derivatives</t>
        </is>
      </c>
      <c r="B4" s="6" t="inlineStr">
        <is>
          <t>R$ 864184</t>
        </is>
      </c>
      <c r="C4" s="6" t="inlineStr">
        <is>
          <t>R$ 2207470</t>
        </is>
      </c>
      <c r="D4" s="6" t="inlineStr">
        <is>
          <t>R$ 325452</t>
        </is>
      </c>
    </row>
    <row r="5">
      <c r="A5" s="4" t="inlineStr">
        <is>
          <t>Assets</t>
        </is>
      </c>
      <c r="B5" s="5" t="n">
        <v>18533473</v>
      </c>
      <c r="C5" s="5" t="n">
        <v>15794457</v>
      </c>
    </row>
    <row r="6">
      <c r="A6" s="4" t="inlineStr">
        <is>
          <t>Gains (losses) recognized at Market Risk [Member]</t>
        </is>
      </c>
    </row>
    <row r="7">
      <c r="A7" s="3" t="inlineStr">
        <is>
          <t>Disclosure of nature and extent of risks arising from financial instruments [line items]</t>
        </is>
      </c>
    </row>
    <row r="8">
      <c r="A8" s="4" t="inlineStr">
        <is>
          <t>Gains (losses) on change in fair value of derivatives</t>
        </is>
      </c>
      <c r="B8" s="5" t="n">
        <v>34971</v>
      </c>
      <c r="C8" s="5" t="n">
        <v>-1415363</v>
      </c>
      <c r="D8" s="5" t="n">
        <v>325452</v>
      </c>
    </row>
    <row r="9">
      <c r="A9" s="4" t="inlineStr">
        <is>
          <t>Accounts payable</t>
        </is>
      </c>
    </row>
    <row r="10">
      <c r="A10" s="3" t="inlineStr">
        <is>
          <t>Disclosure of nature and extent of risks arising from financial instruments [line items]</t>
        </is>
      </c>
    </row>
    <row r="11">
      <c r="A11" s="4" t="inlineStr">
        <is>
          <t>Liabilities</t>
        </is>
      </c>
      <c r="B11" s="5" t="n">
        <v>-2335165</v>
      </c>
      <c r="C11" s="5" t="n">
        <v>-2561727</v>
      </c>
    </row>
    <row r="12">
      <c r="A12" s="4" t="inlineStr">
        <is>
          <t>Lease liabilities</t>
        </is>
      </c>
    </row>
    <row r="13">
      <c r="A13" s="3" t="inlineStr">
        <is>
          <t>Disclosure of nature and extent of risks arising from financial instruments [line items]</t>
        </is>
      </c>
    </row>
    <row r="14">
      <c r="A14" s="4" t="inlineStr">
        <is>
          <t>Liabilities</t>
        </is>
      </c>
      <c r="B14" s="5" t="n">
        <v>-14890575</v>
      </c>
      <c r="C14" s="5" t="n">
        <v>-12520812</v>
      </c>
    </row>
    <row r="15">
      <c r="A15" s="4" t="inlineStr">
        <is>
          <t>Accounts receivable</t>
        </is>
      </c>
    </row>
    <row r="16">
      <c r="A16" s="3" t="inlineStr">
        <is>
          <t>Disclosure of nature and extent of risks arising from financial instruments [line items]</t>
        </is>
      </c>
    </row>
    <row r="17">
      <c r="A17" s="4" t="inlineStr">
        <is>
          <t>Assets</t>
        </is>
      </c>
      <c r="B17" s="5" t="n">
        <v>997893</v>
      </c>
      <c r="C17" s="5" t="n">
        <v>875382</v>
      </c>
    </row>
    <row r="18">
      <c r="A18" s="4" t="inlineStr">
        <is>
          <t>Aircraft sublease receivables</t>
        </is>
      </c>
    </row>
    <row r="19">
      <c r="A19" s="3" t="inlineStr">
        <is>
          <t>Disclosure of nature and extent of risks arising from financial instruments [line items]</t>
        </is>
      </c>
    </row>
    <row r="20">
      <c r="A20" s="4" t="inlineStr">
        <is>
          <t>Assets</t>
        </is>
      </c>
      <c r="B20" s="5" t="n">
        <v>274198</v>
      </c>
      <c r="C20" s="5" t="n">
        <v>312937</v>
      </c>
    </row>
    <row r="21">
      <c r="A21" s="4" t="inlineStr">
        <is>
          <t>Gain (loss) on interest rate risk | Gains (losses) recognized at Market Risk [Member]</t>
        </is>
      </c>
    </row>
    <row r="22">
      <c r="A22" s="3" t="inlineStr">
        <is>
          <t>Disclosure of nature and extent of risks arising from financial instruments [line items]</t>
        </is>
      </c>
    </row>
    <row r="23">
      <c r="A23" s="4" t="inlineStr">
        <is>
          <t>Gains (losses) on change in fair value of derivatives</t>
        </is>
      </c>
      <c r="B23" s="5" t="n">
        <v>48571</v>
      </c>
      <c r="C23" s="5" t="n">
        <v>30949</v>
      </c>
      <c r="D23" s="5" t="n">
        <v>142220</v>
      </c>
    </row>
    <row r="24">
      <c r="A24" s="4" t="inlineStr">
        <is>
          <t>Gain (loss) on aviation fuel price risk (“QAV”) | Gains (losses) recognized at Market Risk [Member]</t>
        </is>
      </c>
    </row>
    <row r="25">
      <c r="A25" s="3" t="inlineStr">
        <is>
          <t>Disclosure of nature and extent of risks arising from financial instruments [line items]</t>
        </is>
      </c>
    </row>
    <row r="26">
      <c r="A26" s="4" t="inlineStr">
        <is>
          <t>Gains (losses) on change in fair value of derivatives</t>
        </is>
      </c>
      <c r="B26" s="5" t="n">
        <v>75075</v>
      </c>
      <c r="C26" s="5" t="n">
        <v>-1371941</v>
      </c>
      <c r="D26" s="5" t="n">
        <v>115189</v>
      </c>
    </row>
    <row r="27">
      <c r="A27" s="4" t="inlineStr">
        <is>
          <t>Gain (loss) on aviation fuel price risk (“QAV”) | Derivative obligations</t>
        </is>
      </c>
    </row>
    <row r="28">
      <c r="A28" s="3" t="inlineStr">
        <is>
          <t>Disclosure of nature and extent of risks arising from financial instruments [line items]</t>
        </is>
      </c>
    </row>
    <row r="29">
      <c r="A29" s="4" t="inlineStr">
        <is>
          <t>Liabilities</t>
        </is>
      </c>
      <c r="B29" s="5" t="n">
        <v>-9383</v>
      </c>
    </row>
    <row r="30">
      <c r="A30" s="4" t="inlineStr">
        <is>
          <t>Gain (loss) on foreign exchange risk | Gains (losses) recognized at Market Risk [Member]</t>
        </is>
      </c>
    </row>
    <row r="31">
      <c r="A31" s="3" t="inlineStr">
        <is>
          <t>Disclosure of nature and extent of risks arising from financial instruments [line items]</t>
        </is>
      </c>
    </row>
    <row r="32">
      <c r="A32" s="4" t="inlineStr">
        <is>
          <t>Gains (losses) on change in fair value of derivatives</t>
        </is>
      </c>
      <c r="B32" s="5" t="n">
        <v>-88675</v>
      </c>
      <c r="C32" s="5" t="n">
        <v>-74371</v>
      </c>
      <c r="D32" s="6" t="inlineStr">
        <is>
          <t>R$ 68043</t>
        </is>
      </c>
    </row>
    <row r="33">
      <c r="A33" s="4" t="inlineStr">
        <is>
          <t>Gain (loss) on foreign exchange risk | Exposure to US$</t>
        </is>
      </c>
    </row>
    <row r="34">
      <c r="A34" s="3" t="inlineStr">
        <is>
          <t>Disclosure of nature and extent of risks arising from financial instruments [line items]</t>
        </is>
      </c>
    </row>
    <row r="35">
      <c r="A35" s="4" t="inlineStr">
        <is>
          <t>Assets</t>
        </is>
      </c>
      <c r="B35" s="5" t="n">
        <v>2691792</v>
      </c>
      <c r="C35" s="5" t="n">
        <v>2564923</v>
      </c>
    </row>
    <row r="36">
      <c r="A36" s="4" t="inlineStr">
        <is>
          <t>Liabilities</t>
        </is>
      </c>
      <c r="B36" s="5" t="n">
        <v>-27753019</v>
      </c>
      <c r="C36" s="5" t="n">
        <v>-20068730</v>
      </c>
    </row>
    <row r="37">
      <c r="A37" s="4" t="inlineStr">
        <is>
          <t>Net exposure</t>
        </is>
      </c>
      <c r="B37" s="5" t="n">
        <v>-25061227</v>
      </c>
      <c r="C37" s="5" t="n">
        <v>-17503807</v>
      </c>
      <c r="E37" s="11" t="n">
        <v>-4490857</v>
      </c>
      <c r="G37" s="11" t="n">
        <v>-3368254</v>
      </c>
    </row>
    <row r="38">
      <c r="A38" s="4" t="inlineStr">
        <is>
          <t>Gain (loss) on foreign exchange risk | Exposure to US$ | Accounts payable</t>
        </is>
      </c>
    </row>
    <row r="39">
      <c r="A39" s="3" t="inlineStr">
        <is>
          <t>Disclosure of nature and extent of risks arising from financial instruments [line items]</t>
        </is>
      </c>
    </row>
    <row r="40">
      <c r="A40" s="4" t="inlineStr">
        <is>
          <t>Liabilities</t>
        </is>
      </c>
      <c r="B40" s="5" t="n">
        <v>-624162</v>
      </c>
      <c r="C40" s="5" t="n">
        <v>-831429</v>
      </c>
    </row>
    <row r="41">
      <c r="A41" s="4" t="inlineStr">
        <is>
          <t>Gain (loss) on foreign exchange risk | Exposure to US$ | Loans and financing</t>
        </is>
      </c>
    </row>
    <row r="42">
      <c r="A42" s="3" t="inlineStr">
        <is>
          <t>Disclosure of nature and extent of risks arising from financial instruments [line items]</t>
        </is>
      </c>
    </row>
    <row r="43">
      <c r="A43" s="4" t="inlineStr">
        <is>
          <t>Liabilities</t>
        </is>
      </c>
      <c r="B43" s="5" t="n">
        <v>-8506445</v>
      </c>
      <c r="C43" s="5" t="n">
        <v>-5741253</v>
      </c>
    </row>
    <row r="44">
      <c r="A44" s="4" t="inlineStr">
        <is>
          <t>Gain (loss) on foreign exchange risk | Exposure to US$ | Lease liabilities</t>
        </is>
      </c>
    </row>
    <row r="45">
      <c r="A45" s="3" t="inlineStr">
        <is>
          <t>Disclosure of nature and extent of risks arising from financial instruments [line items]</t>
        </is>
      </c>
    </row>
    <row r="46">
      <c r="A46" s="4" t="inlineStr">
        <is>
          <t>Liabilities</t>
        </is>
      </c>
      <c r="B46" s="5" t="n">
        <v>-14814400</v>
      </c>
      <c r="C46" s="5" t="n">
        <v>-12463426</v>
      </c>
    </row>
    <row r="47">
      <c r="A47" s="4" t="inlineStr">
        <is>
          <t>Gain (loss) on foreign exchange risk | Exposure to US$ | Derivative obligations</t>
        </is>
      </c>
    </row>
    <row r="48">
      <c r="A48" s="3" t="inlineStr">
        <is>
          <t>Disclosure of nature and extent of risks arising from financial instruments [line items]</t>
        </is>
      </c>
    </row>
    <row r="49">
      <c r="A49" s="4" t="inlineStr">
        <is>
          <t>Liabilities</t>
        </is>
      </c>
      <c r="B49" s="5" t="n">
        <v>0</v>
      </c>
      <c r="C49" s="5" t="n">
        <v>-81274</v>
      </c>
    </row>
    <row r="50">
      <c r="A50" s="4" t="inlineStr">
        <is>
          <t>Gain (loss) on foreign exchange risk | Exposure to US$ | Provisions and other liabilities</t>
        </is>
      </c>
    </row>
    <row r="51">
      <c r="A51" s="3" t="inlineStr">
        <is>
          <t>Disclosure of nature and extent of risks arising from financial instruments [line items]</t>
        </is>
      </c>
    </row>
    <row r="52">
      <c r="A52" s="4" t="inlineStr">
        <is>
          <t>Liabilities</t>
        </is>
      </c>
      <c r="B52" s="5" t="n">
        <v>-3808012</v>
      </c>
      <c r="C52" s="5" t="n">
        <v>-951348</v>
      </c>
    </row>
    <row r="53">
      <c r="A53" s="4" t="inlineStr">
        <is>
          <t>Gain (loss) on foreign exchange risk | Exposure to US$ | Cash and cash equivalents and short-term investments</t>
        </is>
      </c>
    </row>
    <row r="54">
      <c r="A54" s="3" t="inlineStr">
        <is>
          <t>Disclosure of nature and extent of risks arising from financial instruments [line items]</t>
        </is>
      </c>
    </row>
    <row r="55">
      <c r="A55" s="4" t="inlineStr">
        <is>
          <t>Assets</t>
        </is>
      </c>
      <c r="B55" s="5" t="n">
        <v>244239</v>
      </c>
      <c r="C55" s="5" t="n">
        <v>262309</v>
      </c>
    </row>
    <row r="56">
      <c r="A56" s="4" t="inlineStr">
        <is>
          <t>Gain (loss) on foreign exchange risk | Exposure to US$ | Accounts receivable</t>
        </is>
      </c>
    </row>
    <row r="57">
      <c r="A57" s="3" t="inlineStr">
        <is>
          <t>Disclosure of nature and extent of risks arising from financial instruments [line items]</t>
        </is>
      </c>
    </row>
    <row r="58">
      <c r="A58" s="4" t="inlineStr">
        <is>
          <t>Assets</t>
        </is>
      </c>
      <c r="B58" s="5" t="n">
        <v>100640</v>
      </c>
      <c r="C58" s="5" t="n">
        <v>232950</v>
      </c>
    </row>
    <row r="59">
      <c r="A59" s="4" t="inlineStr">
        <is>
          <t>Gain (loss) on foreign exchange risk | Exposure to US$ | Security deposits and maintenance reserves</t>
        </is>
      </c>
    </row>
    <row r="60">
      <c r="A60" s="3" t="inlineStr">
        <is>
          <t>Disclosure of nature and extent of risks arising from financial instruments [line items]</t>
        </is>
      </c>
    </row>
    <row r="61">
      <c r="A61" s="4" t="inlineStr">
        <is>
          <t>Assets</t>
        </is>
      </c>
      <c r="B61" s="5" t="n">
        <v>1918517</v>
      </c>
      <c r="C61" s="5" t="n">
        <v>1540231</v>
      </c>
    </row>
    <row r="62">
      <c r="A62" s="4" t="inlineStr">
        <is>
          <t>Gain (loss) on foreign exchange risk | Exposure to US$ | Aircraft sublease receivables</t>
        </is>
      </c>
    </row>
    <row r="63">
      <c r="A63" s="3" t="inlineStr">
        <is>
          <t>Disclosure of nature and extent of risks arising from financial instruments [line items]</t>
        </is>
      </c>
    </row>
    <row r="64">
      <c r="A64" s="4" t="inlineStr">
        <is>
          <t>Assets</t>
        </is>
      </c>
      <c r="B64" s="5" t="n">
        <v>274198</v>
      </c>
      <c r="C64" s="5" t="n">
        <v>312937</v>
      </c>
    </row>
    <row r="65">
      <c r="A65" s="4" t="inlineStr">
        <is>
          <t>Gain (loss) on foreign exchange risk | Exposure to US$ | Derivative rights</t>
        </is>
      </c>
    </row>
    <row r="66">
      <c r="A66" s="3" t="inlineStr">
        <is>
          <t>Disclosure of nature and extent of risks arising from financial instruments [line items]</t>
        </is>
      </c>
    </row>
    <row r="67">
      <c r="A67" s="4" t="inlineStr">
        <is>
          <t>Assets</t>
        </is>
      </c>
      <c r="B67" s="5" t="n">
        <v>0</v>
      </c>
      <c r="C67" s="5" t="n">
        <v>155920</v>
      </c>
    </row>
    <row r="68">
      <c r="A68" s="4" t="inlineStr">
        <is>
          <t>Gain (loss) on foreign exchange risk | Exposure to US$ | Other assets</t>
        </is>
      </c>
    </row>
    <row r="69">
      <c r="A69" s="3" t="inlineStr">
        <is>
          <t>Disclosure of nature and extent of risks arising from financial instruments [line items]</t>
        </is>
      </c>
    </row>
    <row r="70">
      <c r="A70" s="4" t="inlineStr">
        <is>
          <t>Assets</t>
        </is>
      </c>
      <c r="B70" s="5" t="n">
        <v>154198</v>
      </c>
      <c r="C70" s="5" t="n">
        <v>60576</v>
      </c>
    </row>
    <row r="71">
      <c r="A71" s="4" t="inlineStr">
        <is>
          <t>Gain (loss) on foreign exchange risk | Exposure to €</t>
        </is>
      </c>
    </row>
    <row r="72">
      <c r="A72" s="3" t="inlineStr">
        <is>
          <t>Disclosure of nature and extent of risks arising from financial instruments [line items]</t>
        </is>
      </c>
    </row>
    <row r="73">
      <c r="A73" s="4" t="inlineStr">
        <is>
          <t>Assets</t>
        </is>
      </c>
      <c r="B73" s="5" t="n">
        <v>911071</v>
      </c>
      <c r="C73" s="5" t="n">
        <v>854462</v>
      </c>
    </row>
    <row r="74">
      <c r="A74" s="4" t="inlineStr">
        <is>
          <t>Liabilities</t>
        </is>
      </c>
      <c r="B74" s="5" t="n">
        <v>0</v>
      </c>
      <c r="C74" s="5" t="n">
        <v>0</v>
      </c>
    </row>
    <row r="75">
      <c r="A75" s="4" t="inlineStr">
        <is>
          <t>Net exposure</t>
        </is>
      </c>
      <c r="B75" s="5" t="n">
        <v>911071</v>
      </c>
      <c r="C75" s="5" t="n">
        <v>854462</v>
      </c>
      <c r="F75" s="13" t="n">
        <v>144134</v>
      </c>
      <c r="H75" s="13" t="n">
        <v>133972</v>
      </c>
    </row>
    <row r="76">
      <c r="A76" s="4" t="inlineStr">
        <is>
          <t>Gain (loss) on foreign exchange risk | Exposure to € | Cash and cash equivalents and short-term investments</t>
        </is>
      </c>
    </row>
    <row r="77">
      <c r="A77" s="3" t="inlineStr">
        <is>
          <t>Disclosure of nature and extent of risks arising from financial instruments [line items]</t>
        </is>
      </c>
    </row>
    <row r="78">
      <c r="A78" s="4" t="inlineStr">
        <is>
          <t>Assets</t>
        </is>
      </c>
      <c r="B78" s="6" t="inlineStr">
        <is>
          <t>R$ 911071</t>
        </is>
      </c>
      <c r="C78" s="6" t="inlineStr">
        <is>
          <t>R$ 854462</t>
        </is>
      </c>
    </row>
  </sheetData>
  <mergeCells count="4">
    <mergeCell ref="A1:A2"/>
    <mergeCell ref="B1:D1"/>
    <mergeCell ref="E1:F1"/>
    <mergeCell ref="G1:H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Liquidity risk (Details) - Liquidity risk R$ in Thousands</t>
        </is>
      </c>
      <c r="B1" s="2" t="inlineStr">
        <is>
          <t>Dec. 31, 2021BRL (R$)</t>
        </is>
      </c>
    </row>
    <row r="2">
      <c r="A2" s="3" t="inlineStr">
        <is>
          <t>Disclosure of nature and extent of risks arising from financial instruments [line items]</t>
        </is>
      </c>
    </row>
    <row r="3">
      <c r="A3" s="4" t="inlineStr">
        <is>
          <t>Carrying amount</t>
        </is>
      </c>
      <c r="B3" s="6" t="inlineStr">
        <is>
          <t>R$ 27801695</t>
        </is>
      </c>
    </row>
    <row r="4">
      <c r="A4" s="4" t="inlineStr">
        <is>
          <t>Financial liabilities, undiscounted cash flows</t>
        </is>
      </c>
      <c r="B4" s="5" t="n">
        <v>41460259</v>
      </c>
    </row>
    <row r="5">
      <c r="A5" s="4" t="inlineStr">
        <is>
          <t>Year two</t>
        </is>
      </c>
    </row>
    <row r="6">
      <c r="A6" s="3" t="inlineStr">
        <is>
          <t>Disclosure of nature and extent of risks arising from financial instruments [line items]</t>
        </is>
      </c>
    </row>
    <row r="7">
      <c r="A7" s="4" t="inlineStr">
        <is>
          <t>Financial liabilities, undiscounted cash flows</t>
        </is>
      </c>
      <c r="B7" s="5" t="n">
        <v>6960613</v>
      </c>
    </row>
    <row r="8">
      <c r="A8" s="4" t="inlineStr">
        <is>
          <t>Year three</t>
        </is>
      </c>
    </row>
    <row r="9">
      <c r="A9" s="3" t="inlineStr">
        <is>
          <t>Disclosure of nature and extent of risks arising from financial instruments [line items]</t>
        </is>
      </c>
    </row>
    <row r="10">
      <c r="A10" s="4" t="inlineStr">
        <is>
          <t>Financial liabilities, undiscounted cash flows</t>
        </is>
      </c>
      <c r="B10" s="5" t="n">
        <v>5573934</v>
      </c>
    </row>
    <row r="11">
      <c r="A11" s="4" t="inlineStr">
        <is>
          <t>Year four</t>
        </is>
      </c>
    </row>
    <row r="12">
      <c r="A12" s="3" t="inlineStr">
        <is>
          <t>Disclosure of nature and extent of risks arising from financial instruments [line items]</t>
        </is>
      </c>
    </row>
    <row r="13">
      <c r="A13" s="4" t="inlineStr">
        <is>
          <t>Financial liabilities, undiscounted cash flows</t>
        </is>
      </c>
      <c r="B13" s="5" t="n">
        <v>6791207</v>
      </c>
    </row>
    <row r="14">
      <c r="A14" s="4" t="inlineStr">
        <is>
          <t>Year five</t>
        </is>
      </c>
    </row>
    <row r="15">
      <c r="A15" s="3" t="inlineStr">
        <is>
          <t>Disclosure of nature and extent of risks arising from financial instruments [line items]</t>
        </is>
      </c>
    </row>
    <row r="16">
      <c r="A16" s="4" t="inlineStr">
        <is>
          <t>Financial liabilities, undiscounted cash flows</t>
        </is>
      </c>
      <c r="B16" s="5" t="n">
        <v>5375842</v>
      </c>
    </row>
    <row r="17">
      <c r="A17" s="4" t="inlineStr">
        <is>
          <t>After year five</t>
        </is>
      </c>
    </row>
    <row r="18">
      <c r="A18" s="3" t="inlineStr">
        <is>
          <t>Disclosure of nature and extent of risks arising from financial instruments [line items]</t>
        </is>
      </c>
    </row>
    <row r="19">
      <c r="A19" s="4" t="inlineStr">
        <is>
          <t>Financial liabilities, undiscounted cash flows</t>
        </is>
      </c>
      <c r="B19" s="5" t="n">
        <v>16758663</v>
      </c>
    </row>
    <row r="20">
      <c r="A20" s="4" t="inlineStr">
        <is>
          <t>Accounts payable</t>
        </is>
      </c>
    </row>
    <row r="21">
      <c r="A21" s="3" t="inlineStr">
        <is>
          <t>Disclosure of nature and extent of risks arising from financial instruments [line items]</t>
        </is>
      </c>
    </row>
    <row r="22">
      <c r="A22" s="4" t="inlineStr">
        <is>
          <t>Carrying amount</t>
        </is>
      </c>
      <c r="B22" s="5" t="n">
        <v>2335165</v>
      </c>
    </row>
    <row r="23">
      <c r="A23" s="4" t="inlineStr">
        <is>
          <t>Non-derivative financial liabilities, undiscounted cash flows</t>
        </is>
      </c>
      <c r="B23" s="5" t="n">
        <v>2335165</v>
      </c>
    </row>
    <row r="24">
      <c r="A24" s="4" t="inlineStr">
        <is>
          <t>Accounts payable | Year two</t>
        </is>
      </c>
    </row>
    <row r="25">
      <c r="A25" s="3" t="inlineStr">
        <is>
          <t>Disclosure of nature and extent of risks arising from financial instruments [line items]</t>
        </is>
      </c>
    </row>
    <row r="26">
      <c r="A26" s="4" t="inlineStr">
        <is>
          <t>Non-derivative financial liabilities, undiscounted cash flows</t>
        </is>
      </c>
      <c r="B26" s="5" t="n">
        <v>1771663</v>
      </c>
    </row>
    <row r="27">
      <c r="A27" s="4" t="inlineStr">
        <is>
          <t>Accounts payable | Year three</t>
        </is>
      </c>
    </row>
    <row r="28">
      <c r="A28" s="3" t="inlineStr">
        <is>
          <t>Disclosure of nature and extent of risks arising from financial instruments [line items]</t>
        </is>
      </c>
    </row>
    <row r="29">
      <c r="A29" s="4" t="inlineStr">
        <is>
          <t>Non-derivative financial liabilities, undiscounted cash flows</t>
        </is>
      </c>
      <c r="B29" s="5" t="n">
        <v>150477</v>
      </c>
    </row>
    <row r="30">
      <c r="A30" s="4" t="inlineStr">
        <is>
          <t>Accounts payable | Year four</t>
        </is>
      </c>
    </row>
    <row r="31">
      <c r="A31" s="3" t="inlineStr">
        <is>
          <t>Disclosure of nature and extent of risks arising from financial instruments [line items]</t>
        </is>
      </c>
    </row>
    <row r="32">
      <c r="A32" s="4" t="inlineStr">
        <is>
          <t>Non-derivative financial liabilities, undiscounted cash flows</t>
        </is>
      </c>
      <c r="B32" s="5" t="n">
        <v>191160</v>
      </c>
    </row>
    <row r="33">
      <c r="A33" s="4" t="inlineStr">
        <is>
          <t>Accounts payable | Year five</t>
        </is>
      </c>
    </row>
    <row r="34">
      <c r="A34" s="3" t="inlineStr">
        <is>
          <t>Disclosure of nature and extent of risks arising from financial instruments [line items]</t>
        </is>
      </c>
    </row>
    <row r="35">
      <c r="A35" s="4" t="inlineStr">
        <is>
          <t>Non-derivative financial liabilities, undiscounted cash flows</t>
        </is>
      </c>
      <c r="B35" s="5" t="n">
        <v>86</v>
      </c>
    </row>
    <row r="36">
      <c r="A36" s="4" t="inlineStr">
        <is>
          <t>Accounts payable | After year five</t>
        </is>
      </c>
    </row>
    <row r="37">
      <c r="A37" s="3" t="inlineStr">
        <is>
          <t>Disclosure of nature and extent of risks arising from financial instruments [line items]</t>
        </is>
      </c>
    </row>
    <row r="38">
      <c r="A38" s="4" t="inlineStr">
        <is>
          <t>Non-derivative financial liabilities, undiscounted cash flows</t>
        </is>
      </c>
      <c r="B38" s="5" t="n">
        <v>221779</v>
      </c>
    </row>
    <row r="39">
      <c r="A39" s="4" t="inlineStr">
        <is>
          <t>Accounts payable – supplier finance</t>
        </is>
      </c>
    </row>
    <row r="40">
      <c r="A40" s="3" t="inlineStr">
        <is>
          <t>Disclosure of nature and extent of risks arising from financial instruments [line items]</t>
        </is>
      </c>
    </row>
    <row r="41">
      <c r="A41" s="4" t="inlineStr">
        <is>
          <t>Carrying amount</t>
        </is>
      </c>
      <c r="B41" s="5" t="n">
        <v>3694</v>
      </c>
    </row>
    <row r="42">
      <c r="A42" s="4" t="inlineStr">
        <is>
          <t>Non-derivative financial liabilities, undiscounted cash flows</t>
        </is>
      </c>
      <c r="B42" s="5" t="n">
        <v>3694</v>
      </c>
    </row>
    <row r="43">
      <c r="A43" s="4" t="inlineStr">
        <is>
          <t>Accounts payable – supplier finance | Year two</t>
        </is>
      </c>
    </row>
    <row r="44">
      <c r="A44" s="3" t="inlineStr">
        <is>
          <t>Disclosure of nature and extent of risks arising from financial instruments [line items]</t>
        </is>
      </c>
    </row>
    <row r="45">
      <c r="A45" s="4" t="inlineStr">
        <is>
          <t>Non-derivative financial liabilities, undiscounted cash flows</t>
        </is>
      </c>
      <c r="B45" s="5" t="n">
        <v>3694</v>
      </c>
    </row>
    <row r="46">
      <c r="A46" s="4" t="inlineStr">
        <is>
          <t>Accounts payable – supplier finance | Year three</t>
        </is>
      </c>
    </row>
    <row r="47">
      <c r="A47" s="3" t="inlineStr">
        <is>
          <t>Disclosure of nature and extent of risks arising from financial instruments [line items]</t>
        </is>
      </c>
    </row>
    <row r="48">
      <c r="A48" s="4" t="inlineStr">
        <is>
          <t>Non-derivative financial liabilities, undiscounted cash flows</t>
        </is>
      </c>
      <c r="B48" s="5" t="n">
        <v>0</v>
      </c>
    </row>
    <row r="49">
      <c r="A49" s="4" t="inlineStr">
        <is>
          <t>Accounts payable – supplier finance | Year four</t>
        </is>
      </c>
    </row>
    <row r="50">
      <c r="A50" s="3" t="inlineStr">
        <is>
          <t>Disclosure of nature and extent of risks arising from financial instruments [line items]</t>
        </is>
      </c>
    </row>
    <row r="51">
      <c r="A51" s="4" t="inlineStr">
        <is>
          <t>Non-derivative financial liabilities, undiscounted cash flows</t>
        </is>
      </c>
      <c r="B51" s="5" t="n">
        <v>0</v>
      </c>
    </row>
    <row r="52">
      <c r="A52" s="4" t="inlineStr">
        <is>
          <t>Accounts payable – supplier finance | Year five</t>
        </is>
      </c>
    </row>
    <row r="53">
      <c r="A53" s="3" t="inlineStr">
        <is>
          <t>Disclosure of nature and extent of risks arising from financial instruments [line items]</t>
        </is>
      </c>
    </row>
    <row r="54">
      <c r="A54" s="4" t="inlineStr">
        <is>
          <t>Non-derivative financial liabilities, undiscounted cash flows</t>
        </is>
      </c>
      <c r="B54" s="5" t="n">
        <v>0</v>
      </c>
    </row>
    <row r="55">
      <c r="A55" s="4" t="inlineStr">
        <is>
          <t>Accounts payable – supplier finance | After year five</t>
        </is>
      </c>
    </row>
    <row r="56">
      <c r="A56" s="3" t="inlineStr">
        <is>
          <t>Disclosure of nature and extent of risks arising from financial instruments [line items]</t>
        </is>
      </c>
    </row>
    <row r="57">
      <c r="A57" s="4" t="inlineStr">
        <is>
          <t>Non-derivative financial liabilities, undiscounted cash flows</t>
        </is>
      </c>
      <c r="B57" s="5" t="n">
        <v>0</v>
      </c>
    </row>
    <row r="58">
      <c r="A58" s="4" t="inlineStr">
        <is>
          <t>Loans and financing</t>
        </is>
      </c>
    </row>
    <row r="59">
      <c r="A59" s="3" t="inlineStr">
        <is>
          <t>Disclosure of nature and extent of risks arising from financial instruments [line items]</t>
        </is>
      </c>
    </row>
    <row r="60">
      <c r="A60" s="4" t="inlineStr">
        <is>
          <t>Carrying amount</t>
        </is>
      </c>
      <c r="B60" s="5" t="n">
        <v>10018731</v>
      </c>
    </row>
    <row r="61">
      <c r="A61" s="4" t="inlineStr">
        <is>
          <t>Non-derivative financial liabilities, undiscounted cash flows</t>
        </is>
      </c>
      <c r="B61" s="5" t="n">
        <v>10143516</v>
      </c>
    </row>
    <row r="62">
      <c r="A62" s="4" t="inlineStr">
        <is>
          <t>Loans and financing | Year two</t>
        </is>
      </c>
    </row>
    <row r="63">
      <c r="A63" s="3" t="inlineStr">
        <is>
          <t>Disclosure of nature and extent of risks arising from financial instruments [line items]</t>
        </is>
      </c>
    </row>
    <row r="64">
      <c r="A64" s="4" t="inlineStr">
        <is>
          <t>Non-derivative financial liabilities, undiscounted cash flows</t>
        </is>
      </c>
      <c r="B64" s="5" t="n">
        <v>1039198</v>
      </c>
    </row>
    <row r="65">
      <c r="A65" s="4" t="inlineStr">
        <is>
          <t>Loans and financing | Year three</t>
        </is>
      </c>
    </row>
    <row r="66">
      <c r="A66" s="3" t="inlineStr">
        <is>
          <t>Disclosure of nature and extent of risks arising from financial instruments [line items]</t>
        </is>
      </c>
    </row>
    <row r="67">
      <c r="A67" s="4" t="inlineStr">
        <is>
          <t>Non-derivative financial liabilities, undiscounted cash flows</t>
        </is>
      </c>
      <c r="B67" s="5" t="n">
        <v>1298922</v>
      </c>
    </row>
    <row r="68">
      <c r="A68" s="4" t="inlineStr">
        <is>
          <t>Loans and financing | Year four</t>
        </is>
      </c>
    </row>
    <row r="69">
      <c r="A69" s="3" t="inlineStr">
        <is>
          <t>Disclosure of nature and extent of risks arising from financial instruments [line items]</t>
        </is>
      </c>
    </row>
    <row r="70">
      <c r="A70" s="4" t="inlineStr">
        <is>
          <t>Non-derivative financial liabilities, undiscounted cash flows</t>
        </is>
      </c>
      <c r="B70" s="5" t="n">
        <v>2443293</v>
      </c>
    </row>
    <row r="71">
      <c r="A71" s="4" t="inlineStr">
        <is>
          <t>Loans and financing | Year five</t>
        </is>
      </c>
    </row>
    <row r="72">
      <c r="A72" s="3" t="inlineStr">
        <is>
          <t>Disclosure of nature and extent of risks arising from financial instruments [line items]</t>
        </is>
      </c>
    </row>
    <row r="73">
      <c r="A73" s="4" t="inlineStr">
        <is>
          <t>Non-derivative financial liabilities, undiscounted cash flows</t>
        </is>
      </c>
      <c r="B73" s="5" t="n">
        <v>1978628</v>
      </c>
    </row>
    <row r="74">
      <c r="A74" s="4" t="inlineStr">
        <is>
          <t>Loans and financing | After year five</t>
        </is>
      </c>
    </row>
    <row r="75">
      <c r="A75" s="3" t="inlineStr">
        <is>
          <t>Disclosure of nature and extent of risks arising from financial instruments [line items]</t>
        </is>
      </c>
    </row>
    <row r="76">
      <c r="A76" s="4" t="inlineStr">
        <is>
          <t>Non-derivative financial liabilities, undiscounted cash flows</t>
        </is>
      </c>
      <c r="B76" s="5" t="n">
        <v>3383475</v>
      </c>
    </row>
    <row r="77">
      <c r="A77" s="4" t="inlineStr">
        <is>
          <t>Lease liabilities</t>
        </is>
      </c>
    </row>
    <row r="78">
      <c r="A78" s="3" t="inlineStr">
        <is>
          <t>Disclosure of nature and extent of risks arising from financial instruments [line items]</t>
        </is>
      </c>
    </row>
    <row r="79">
      <c r="A79" s="4" t="inlineStr">
        <is>
          <t>Carrying amount</t>
        </is>
      </c>
      <c r="B79" s="5" t="n">
        <v>14890575</v>
      </c>
    </row>
    <row r="80">
      <c r="A80" s="4" t="inlineStr">
        <is>
          <t>Non-derivative financial liabilities, undiscounted cash flows</t>
        </is>
      </c>
      <c r="B80" s="5" t="n">
        <v>28424354</v>
      </c>
    </row>
    <row r="81">
      <c r="A81" s="4" t="inlineStr">
        <is>
          <t>Lease liabilities | Year two</t>
        </is>
      </c>
    </row>
    <row r="82">
      <c r="A82" s="3" t="inlineStr">
        <is>
          <t>Disclosure of nature and extent of risks arising from financial instruments [line items]</t>
        </is>
      </c>
    </row>
    <row r="83">
      <c r="A83" s="4" t="inlineStr">
        <is>
          <t>Non-derivative financial liabilities, undiscounted cash flows</t>
        </is>
      </c>
      <c r="B83" s="5" t="n">
        <v>3802070</v>
      </c>
    </row>
    <row r="84">
      <c r="A84" s="4" t="inlineStr">
        <is>
          <t>Lease liabilities | Year three</t>
        </is>
      </c>
    </row>
    <row r="85">
      <c r="A85" s="3" t="inlineStr">
        <is>
          <t>Disclosure of nature and extent of risks arising from financial instruments [line items]</t>
        </is>
      </c>
    </row>
    <row r="86">
      <c r="A86" s="4" t="inlineStr">
        <is>
          <t>Non-derivative financial liabilities, undiscounted cash flows</t>
        </is>
      </c>
      <c r="B86" s="5" t="n">
        <v>4056001</v>
      </c>
    </row>
    <row r="87">
      <c r="A87" s="4" t="inlineStr">
        <is>
          <t>Lease liabilities | Year four</t>
        </is>
      </c>
    </row>
    <row r="88">
      <c r="A88" s="3" t="inlineStr">
        <is>
          <t>Disclosure of nature and extent of risks arising from financial instruments [line items]</t>
        </is>
      </c>
    </row>
    <row r="89">
      <c r="A89" s="4" t="inlineStr">
        <is>
          <t>Non-derivative financial liabilities, undiscounted cash flows</t>
        </is>
      </c>
      <c r="B89" s="5" t="n">
        <v>4015746</v>
      </c>
    </row>
    <row r="90">
      <c r="A90" s="4" t="inlineStr">
        <is>
          <t>Lease liabilities | Year five</t>
        </is>
      </c>
    </row>
    <row r="91">
      <c r="A91" s="3" t="inlineStr">
        <is>
          <t>Disclosure of nature and extent of risks arising from financial instruments [line items]</t>
        </is>
      </c>
    </row>
    <row r="92">
      <c r="A92" s="4" t="inlineStr">
        <is>
          <t>Non-derivative financial liabilities, undiscounted cash flows</t>
        </is>
      </c>
      <c r="B92" s="5" t="n">
        <v>3397128</v>
      </c>
    </row>
    <row r="93">
      <c r="A93" s="4" t="inlineStr">
        <is>
          <t>Lease liabilities | After year five</t>
        </is>
      </c>
    </row>
    <row r="94">
      <c r="A94" s="3" t="inlineStr">
        <is>
          <t>Disclosure of nature and extent of risks arising from financial instruments [line items]</t>
        </is>
      </c>
    </row>
    <row r="95">
      <c r="A95" s="4" t="inlineStr">
        <is>
          <t>Non-derivative financial liabilities, undiscounted cash flows</t>
        </is>
      </c>
      <c r="B95" s="5" t="n">
        <v>13153409</v>
      </c>
    </row>
    <row r="96">
      <c r="A96" s="4" t="inlineStr">
        <is>
          <t>Derivative obligations</t>
        </is>
      </c>
    </row>
    <row r="97">
      <c r="A97" s="3" t="inlineStr">
        <is>
          <t>Disclosure of nature and extent of risks arising from financial instruments [line items]</t>
        </is>
      </c>
    </row>
    <row r="98">
      <c r="A98" s="4" t="inlineStr">
        <is>
          <t>Carrying amount</t>
        </is>
      </c>
      <c r="B98" s="5" t="n">
        <v>287051</v>
      </c>
    </row>
    <row r="99">
      <c r="A99" s="4" t="inlineStr">
        <is>
          <t>Derivative financial liabilities, undiscounted cash flows</t>
        </is>
      </c>
      <c r="B99" s="5" t="n">
        <v>287051</v>
      </c>
    </row>
    <row r="100">
      <c r="A100" s="4" t="inlineStr">
        <is>
          <t>Derivative obligations | Year two</t>
        </is>
      </c>
    </row>
    <row r="101">
      <c r="A101" s="3" t="inlineStr">
        <is>
          <t>Disclosure of nature and extent of risks arising from financial instruments [line items]</t>
        </is>
      </c>
    </row>
    <row r="102">
      <c r="A102" s="4" t="inlineStr">
        <is>
          <t>Derivative financial liabilities, undiscounted cash flows</t>
        </is>
      </c>
      <c r="B102" s="5" t="n">
        <v>77509</v>
      </c>
    </row>
    <row r="103">
      <c r="A103" s="4" t="inlineStr">
        <is>
          <t>Derivative obligations | Year three</t>
        </is>
      </c>
    </row>
    <row r="104">
      <c r="A104" s="3" t="inlineStr">
        <is>
          <t>Disclosure of nature and extent of risks arising from financial instruments [line items]</t>
        </is>
      </c>
    </row>
    <row r="105">
      <c r="A105" s="4" t="inlineStr">
        <is>
          <t>Derivative financial liabilities, undiscounted cash flows</t>
        </is>
      </c>
      <c r="B105" s="5" t="n">
        <v>68534</v>
      </c>
    </row>
    <row r="106">
      <c r="A106" s="4" t="inlineStr">
        <is>
          <t>Derivative obligations | Year four</t>
        </is>
      </c>
    </row>
    <row r="107">
      <c r="A107" s="3" t="inlineStr">
        <is>
          <t>Disclosure of nature and extent of risks arising from financial instruments [line items]</t>
        </is>
      </c>
    </row>
    <row r="108">
      <c r="A108" s="4" t="inlineStr">
        <is>
          <t>Derivative financial liabilities, undiscounted cash flows</t>
        </is>
      </c>
      <c r="B108" s="5" t="n">
        <v>141008</v>
      </c>
    </row>
    <row r="109">
      <c r="A109" s="4" t="inlineStr">
        <is>
          <t>Derivative obligations | Year five</t>
        </is>
      </c>
    </row>
    <row r="110">
      <c r="A110" s="3" t="inlineStr">
        <is>
          <t>Disclosure of nature and extent of risks arising from financial instruments [line items]</t>
        </is>
      </c>
    </row>
    <row r="111">
      <c r="A111" s="4" t="inlineStr">
        <is>
          <t>Derivative financial liabilities, undiscounted cash flows</t>
        </is>
      </c>
      <c r="B111" s="5" t="n">
        <v>0</v>
      </c>
    </row>
    <row r="112">
      <c r="A112" s="4" t="inlineStr">
        <is>
          <t>Derivative obligations | After year five</t>
        </is>
      </c>
    </row>
    <row r="113">
      <c r="A113" s="3" t="inlineStr">
        <is>
          <t>Disclosure of nature and extent of risks arising from financial instruments [line items]</t>
        </is>
      </c>
    </row>
    <row r="114">
      <c r="A114" s="4" t="inlineStr">
        <is>
          <t>Derivative financial liabilities, undiscounted cash flows</t>
        </is>
      </c>
      <c r="B114" s="5" t="n">
        <v>0</v>
      </c>
    </row>
    <row r="115">
      <c r="A115" s="4" t="inlineStr">
        <is>
          <t>Insurances premiums payable</t>
        </is>
      </c>
    </row>
    <row r="116">
      <c r="A116" s="3" t="inlineStr">
        <is>
          <t>Disclosure of nature and extent of risks arising from financial instruments [line items]</t>
        </is>
      </c>
    </row>
    <row r="117">
      <c r="A117" s="4" t="inlineStr">
        <is>
          <t>Non-derivative financial liabilities, undiscounted cash flows</t>
        </is>
      </c>
      <c r="B117" s="5" t="n">
        <v>92793</v>
      </c>
    </row>
    <row r="118">
      <c r="A118" s="4" t="inlineStr">
        <is>
          <t>Insurances premiums payable | Year two</t>
        </is>
      </c>
    </row>
    <row r="119">
      <c r="A119" s="3" t="inlineStr">
        <is>
          <t>Disclosure of nature and extent of risks arising from financial instruments [line items]</t>
        </is>
      </c>
    </row>
    <row r="120">
      <c r="A120" s="4" t="inlineStr">
        <is>
          <t>Non-derivative financial liabilities, undiscounted cash flows</t>
        </is>
      </c>
      <c r="B120" s="5" t="n">
        <v>92793</v>
      </c>
    </row>
    <row r="121">
      <c r="A121" s="4" t="inlineStr">
        <is>
          <t>Insurances premiums payable | Year three</t>
        </is>
      </c>
    </row>
    <row r="122">
      <c r="A122" s="3" t="inlineStr">
        <is>
          <t>Disclosure of nature and extent of risks arising from financial instruments [line items]</t>
        </is>
      </c>
    </row>
    <row r="123">
      <c r="A123" s="4" t="inlineStr">
        <is>
          <t>Non-derivative financial liabilities, undiscounted cash flows</t>
        </is>
      </c>
      <c r="B123" s="5" t="n">
        <v>0</v>
      </c>
    </row>
    <row r="124">
      <c r="A124" s="4" t="inlineStr">
        <is>
          <t>Insurances premiums payable | Year four</t>
        </is>
      </c>
    </row>
    <row r="125">
      <c r="A125" s="3" t="inlineStr">
        <is>
          <t>Disclosure of nature and extent of risks arising from financial instruments [line items]</t>
        </is>
      </c>
    </row>
    <row r="126">
      <c r="A126" s="4" t="inlineStr">
        <is>
          <t>Non-derivative financial liabilities, undiscounted cash flows</t>
        </is>
      </c>
      <c r="B126" s="5" t="n">
        <v>0</v>
      </c>
    </row>
    <row r="127">
      <c r="A127" s="4" t="inlineStr">
        <is>
          <t>Insurances premiums payable | Year five</t>
        </is>
      </c>
    </row>
    <row r="128">
      <c r="A128" s="3" t="inlineStr">
        <is>
          <t>Disclosure of nature and extent of risks arising from financial instruments [line items]</t>
        </is>
      </c>
    </row>
    <row r="129">
      <c r="A129" s="4" t="inlineStr">
        <is>
          <t>Non-derivative financial liabilities, undiscounted cash flows</t>
        </is>
      </c>
      <c r="B129" s="5" t="n">
        <v>0</v>
      </c>
    </row>
    <row r="130">
      <c r="A130" s="4" t="inlineStr">
        <is>
          <t>Insurances premiums payable | After year five</t>
        </is>
      </c>
    </row>
    <row r="131">
      <c r="A131" s="3" t="inlineStr">
        <is>
          <t>Disclosure of nature and extent of risks arising from financial instruments [line items]</t>
        </is>
      </c>
    </row>
    <row r="132">
      <c r="A132" s="4" t="inlineStr">
        <is>
          <t>Non-derivative financial liabilities, undiscounted cash flows</t>
        </is>
      </c>
      <c r="B132" s="5" t="n">
        <v>0</v>
      </c>
    </row>
    <row r="133">
      <c r="A133" s="4" t="inlineStr">
        <is>
          <t>Reimbursement to customers</t>
        </is>
      </c>
    </row>
    <row r="134">
      <c r="A134" s="3" t="inlineStr">
        <is>
          <t>Disclosure of nature and extent of risks arising from financial instruments [line items]</t>
        </is>
      </c>
    </row>
    <row r="135">
      <c r="A135" s="4" t="inlineStr">
        <is>
          <t>Carrying amount</t>
        </is>
      </c>
      <c r="B135" s="5" t="n">
        <v>173686</v>
      </c>
    </row>
    <row r="136">
      <c r="A136" s="4" t="inlineStr">
        <is>
          <t>Non-derivative financial liabilities, undiscounted cash flows</t>
        </is>
      </c>
      <c r="B136" s="5" t="n">
        <v>173686</v>
      </c>
    </row>
    <row r="137">
      <c r="A137" s="4" t="inlineStr">
        <is>
          <t>Reimbursement to customers | Year two</t>
        </is>
      </c>
    </row>
    <row r="138">
      <c r="A138" s="3" t="inlineStr">
        <is>
          <t>Disclosure of nature and extent of risks arising from financial instruments [line items]</t>
        </is>
      </c>
    </row>
    <row r="139">
      <c r="A139" s="4" t="inlineStr">
        <is>
          <t>Non-derivative financial liabilities, undiscounted cash flows</t>
        </is>
      </c>
      <c r="B139" s="5" t="n">
        <v>173686</v>
      </c>
    </row>
    <row r="140">
      <c r="A140" s="4" t="inlineStr">
        <is>
          <t>Reimbursement to customers | Year three</t>
        </is>
      </c>
    </row>
    <row r="141">
      <c r="A141" s="3" t="inlineStr">
        <is>
          <t>Disclosure of nature and extent of risks arising from financial instruments [line items]</t>
        </is>
      </c>
    </row>
    <row r="142">
      <c r="A142" s="4" t="inlineStr">
        <is>
          <t>Non-derivative financial liabilities, undiscounted cash flows</t>
        </is>
      </c>
      <c r="B142" s="5" t="n">
        <v>0</v>
      </c>
    </row>
    <row r="143">
      <c r="A143" s="4" t="inlineStr">
        <is>
          <t>Reimbursement to customers | Year four</t>
        </is>
      </c>
    </row>
    <row r="144">
      <c r="A144" s="3" t="inlineStr">
        <is>
          <t>Disclosure of nature and extent of risks arising from financial instruments [line items]</t>
        </is>
      </c>
    </row>
    <row r="145">
      <c r="A145" s="4" t="inlineStr">
        <is>
          <t>Non-derivative financial liabilities, undiscounted cash flows</t>
        </is>
      </c>
      <c r="B145" s="5" t="n">
        <v>0</v>
      </c>
    </row>
    <row r="146">
      <c r="A146" s="4" t="inlineStr">
        <is>
          <t>Reimbursement to customers | Year five</t>
        </is>
      </c>
    </row>
    <row r="147">
      <c r="A147" s="3" t="inlineStr">
        <is>
          <t>Disclosure of nature and extent of risks arising from financial instruments [line items]</t>
        </is>
      </c>
    </row>
    <row r="148">
      <c r="A148" s="4" t="inlineStr">
        <is>
          <t>Non-derivative financial liabilities, undiscounted cash flows</t>
        </is>
      </c>
      <c r="B148" s="5" t="n">
        <v>0</v>
      </c>
    </row>
    <row r="149">
      <c r="A149" s="4" t="inlineStr">
        <is>
          <t>Reimbursement to customers | After year five</t>
        </is>
      </c>
    </row>
    <row r="150">
      <c r="A150" s="3" t="inlineStr">
        <is>
          <t>Disclosure of nature and extent of risks arising from financial instruments [line items]</t>
        </is>
      </c>
    </row>
    <row r="151">
      <c r="A151" s="4" t="inlineStr">
        <is>
          <t>Non-derivative financial liabilities, undiscounted cash flows</t>
        </is>
      </c>
      <c r="B151" s="6" t="inlineStr">
        <is>
          <t>R$ 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42" customWidth="1" min="2" max="2"/>
    <col width="41" customWidth="1" min="3" max="3"/>
    <col width="41" customWidth="1" min="4" max="4"/>
    <col width="35" customWidth="1" min="5" max="5"/>
    <col width="34" customWidth="1" min="6" max="6"/>
    <col width="34" customWidth="1" min="7" max="7"/>
    <col width="27" customWidth="1" min="8" max="8"/>
  </cols>
  <sheetData>
    <row r="1">
      <c r="A1" s="1" t="inlineStr">
        <is>
          <t>Financial instruments and risk management - Sensitivity analysis of financial instruments (Details) € in Thousands, R$ in Thousands, $ in Thousands</t>
        </is>
      </c>
      <c r="B1" s="2" t="inlineStr">
        <is>
          <t>12 Months Ended</t>
        </is>
      </c>
    </row>
    <row r="2">
      <c r="B2" s="2" t="inlineStr">
        <is>
          <t>Dec. 31, 2021BRL (R$)brazilianReal$ / gal</t>
        </is>
      </c>
      <c r="C2" s="2" t="inlineStr">
        <is>
          <t>Dec. 31, 2021USD ($)brazilianReal$ / gal</t>
        </is>
      </c>
      <c r="D2" s="2" t="inlineStr">
        <is>
          <t>Dec. 31, 2021EUR (€)brazilianReal$ / gal</t>
        </is>
      </c>
      <c r="E2" s="2" t="inlineStr">
        <is>
          <t>Dec. 31, 2020BRL (R$)brazilianReal</t>
        </is>
      </c>
      <c r="F2" s="2" t="inlineStr">
        <is>
          <t>Dec. 31, 2020USD ($)brazilianReal</t>
        </is>
      </c>
      <c r="G2" s="2" t="inlineStr">
        <is>
          <t>Dec. 31, 2020EUR (€)brazilianReal</t>
        </is>
      </c>
      <c r="H2" s="2" t="inlineStr">
        <is>
          <t>Dec. 31, 2019brazilianReal</t>
        </is>
      </c>
    </row>
    <row r="3">
      <c r="A3" s="4" t="inlineStr">
        <is>
          <t>Exposure to US$</t>
        </is>
      </c>
    </row>
    <row r="4">
      <c r="A4" s="3" t="inlineStr">
        <is>
          <t>Disclosure of nature and extent of risks arising from financial instruments [line items]</t>
        </is>
      </c>
    </row>
    <row r="5">
      <c r="A5" s="4" t="inlineStr">
        <is>
          <t>Final rate | brazilianReal</t>
        </is>
      </c>
      <c r="B5" s="10" t="n">
        <v>5.5805</v>
      </c>
      <c r="C5" s="10" t="n">
        <v>5.5805</v>
      </c>
      <c r="D5" s="10" t="n">
        <v>5.5805</v>
      </c>
      <c r="E5" s="10" t="n">
        <v>5.1967</v>
      </c>
      <c r="F5" s="10" t="n">
        <v>5.1967</v>
      </c>
      <c r="G5" s="10" t="n">
        <v>5.1967</v>
      </c>
      <c r="H5" s="10" t="n">
        <v>4.0307</v>
      </c>
    </row>
    <row r="6">
      <c r="A6" s="4" t="inlineStr">
        <is>
          <t>Exposure to €</t>
        </is>
      </c>
    </row>
    <row r="7">
      <c r="A7" s="3" t="inlineStr">
        <is>
          <t>Disclosure of nature and extent of risks arising from financial instruments [line items]</t>
        </is>
      </c>
    </row>
    <row r="8">
      <c r="A8" s="4" t="inlineStr">
        <is>
          <t>Final rate | brazilianReal</t>
        </is>
      </c>
      <c r="B8" s="10" t="n">
        <v>6.321</v>
      </c>
      <c r="C8" s="10" t="n">
        <v>6.321</v>
      </c>
      <c r="D8" s="10" t="n">
        <v>6.321</v>
      </c>
      <c r="E8" s="10" t="n">
        <v>6.3779</v>
      </c>
      <c r="F8" s="10" t="n">
        <v>6.3779</v>
      </c>
      <c r="G8" s="10" t="n">
        <v>6.3779</v>
      </c>
      <c r="H8" s="10" t="n">
        <v>4.5305</v>
      </c>
    </row>
    <row r="9">
      <c r="A9" s="4" t="inlineStr">
        <is>
          <t>Gain (loss) on foreign exchange risk | Exposure to US$</t>
        </is>
      </c>
    </row>
    <row r="10">
      <c r="A10" s="3" t="inlineStr">
        <is>
          <t>Disclosure of nature and extent of risks arising from financial instruments [line items]</t>
        </is>
      </c>
    </row>
    <row r="11">
      <c r="A11" s="4" t="inlineStr">
        <is>
          <t>Final rate | brazilianReal</t>
        </is>
      </c>
      <c r="B11" s="10" t="n">
        <v>5.5805</v>
      </c>
      <c r="C11" s="10" t="n">
        <v>5.5805</v>
      </c>
      <c r="D11" s="10" t="n">
        <v>5.5805</v>
      </c>
    </row>
    <row r="12">
      <c r="A12" s="4" t="inlineStr">
        <is>
          <t>Net exposure, exchange rate differences</t>
        </is>
      </c>
      <c r="B12" s="6" t="inlineStr">
        <is>
          <t>R$ 25061227</t>
        </is>
      </c>
      <c r="C12" s="11" t="n">
        <v>-4490857</v>
      </c>
      <c r="E12" s="6" t="inlineStr">
        <is>
          <t>R$ 17503807</t>
        </is>
      </c>
      <c r="F12" s="11" t="n">
        <v>-3368254</v>
      </c>
    </row>
    <row r="13">
      <c r="A13" s="4" t="inlineStr">
        <is>
          <t>Net exposure to HOA - changes in QAV prices</t>
        </is>
      </c>
      <c r="B13" s="5" t="n">
        <v>27753019</v>
      </c>
      <c r="E13" s="5" t="n">
        <v>20068730</v>
      </c>
    </row>
    <row r="14">
      <c r="A14" s="4" t="inlineStr">
        <is>
          <t>Gain (loss) on foreign exchange risk | Exposure to US$ | Derivative obligations</t>
        </is>
      </c>
    </row>
    <row r="15">
      <c r="A15" s="3" t="inlineStr">
        <is>
          <t>Disclosure of nature and extent of risks arising from financial instruments [line items]</t>
        </is>
      </c>
    </row>
    <row r="16">
      <c r="A16" s="4" t="inlineStr">
        <is>
          <t>Net exposure to HOA - changes in QAV prices</t>
        </is>
      </c>
      <c r="B16" s="6" t="inlineStr">
        <is>
          <t>R$ 0</t>
        </is>
      </c>
      <c r="E16" s="5" t="n">
        <v>81274</v>
      </c>
    </row>
    <row r="17">
      <c r="A17" s="4" t="inlineStr">
        <is>
          <t>Gain (loss) on foreign exchange risk | Exposure to US$ | Devaluation by 50%</t>
        </is>
      </c>
    </row>
    <row r="18">
      <c r="A18" s="3" t="inlineStr">
        <is>
          <t>Disclosure of nature and extent of risks arising from financial instruments [line items]</t>
        </is>
      </c>
    </row>
    <row r="19">
      <c r="A19" s="4" t="inlineStr">
        <is>
          <t>Final rate | brazilianReal</t>
        </is>
      </c>
      <c r="B19" s="10" t="n">
        <v>2.7903</v>
      </c>
      <c r="C19" s="10" t="n">
        <v>2.7903</v>
      </c>
      <c r="D19" s="10" t="n">
        <v>2.7903</v>
      </c>
    </row>
    <row r="20">
      <c r="A20" s="4" t="inlineStr">
        <is>
          <t>Effect on exchange rates variation</t>
        </is>
      </c>
      <c r="B20" s="6" t="inlineStr">
        <is>
          <t>R$ 12530613</t>
        </is>
      </c>
    </row>
    <row r="21">
      <c r="A21" s="4" t="inlineStr">
        <is>
          <t>Gain (loss) on foreign exchange risk | Exposure to US$ | Devaluation by 25%</t>
        </is>
      </c>
    </row>
    <row r="22">
      <c r="A22" s="3" t="inlineStr">
        <is>
          <t>Disclosure of nature and extent of risks arising from financial instruments [line items]</t>
        </is>
      </c>
    </row>
    <row r="23">
      <c r="A23" s="4" t="inlineStr">
        <is>
          <t>Final rate | brazilianReal</t>
        </is>
      </c>
      <c r="B23" s="10" t="n">
        <v>4.1854</v>
      </c>
      <c r="C23" s="10" t="n">
        <v>4.1854</v>
      </c>
      <c r="D23" s="10" t="n">
        <v>4.1854</v>
      </c>
    </row>
    <row r="24">
      <c r="A24" s="4" t="inlineStr">
        <is>
          <t>Effect on exchange rates variation</t>
        </is>
      </c>
      <c r="B24" s="6" t="inlineStr">
        <is>
          <t>R$ 6265307</t>
        </is>
      </c>
    </row>
    <row r="25">
      <c r="A25" s="4" t="inlineStr">
        <is>
          <t>Gain (loss) on foreign exchange risk | Exposure to US$ | Appreciation by 50%</t>
        </is>
      </c>
    </row>
    <row r="26">
      <c r="A26" s="3" t="inlineStr">
        <is>
          <t>Disclosure of nature and extent of risks arising from financial instruments [line items]</t>
        </is>
      </c>
    </row>
    <row r="27">
      <c r="A27" s="4" t="inlineStr">
        <is>
          <t>Final rate | brazilianReal</t>
        </is>
      </c>
      <c r="B27" s="10" t="n">
        <v>8.370799999999999</v>
      </c>
      <c r="C27" s="10" t="n">
        <v>8.370799999999999</v>
      </c>
      <c r="D27" s="10" t="n">
        <v>8.370799999999999</v>
      </c>
    </row>
    <row r="28">
      <c r="A28" s="4" t="inlineStr">
        <is>
          <t>Effect on exchange rates variation</t>
        </is>
      </c>
      <c r="B28" s="6" t="inlineStr">
        <is>
          <t>R$ 12530613</t>
        </is>
      </c>
    </row>
    <row r="29">
      <c r="A29" s="4" t="inlineStr">
        <is>
          <t>Gain (loss) on foreign exchange risk | Exposure to US$ | Appreciation by 25%</t>
        </is>
      </c>
    </row>
    <row r="30">
      <c r="A30" s="3" t="inlineStr">
        <is>
          <t>Disclosure of nature and extent of risks arising from financial instruments [line items]</t>
        </is>
      </c>
    </row>
    <row r="31">
      <c r="A31" s="4" t="inlineStr">
        <is>
          <t>Final rate | brazilianReal</t>
        </is>
      </c>
      <c r="B31" s="10" t="n">
        <v>6.9756</v>
      </c>
      <c r="C31" s="10" t="n">
        <v>6.9756</v>
      </c>
      <c r="D31" s="10" t="n">
        <v>6.9756</v>
      </c>
    </row>
    <row r="32">
      <c r="A32" s="4" t="inlineStr">
        <is>
          <t>Effect on exchange rates variation</t>
        </is>
      </c>
      <c r="B32" s="6" t="inlineStr">
        <is>
          <t>R$ 6265307</t>
        </is>
      </c>
    </row>
    <row r="33">
      <c r="A33" s="4" t="inlineStr">
        <is>
          <t>Gain (loss) on foreign exchange risk | Exposure to €</t>
        </is>
      </c>
    </row>
    <row r="34">
      <c r="A34" s="3" t="inlineStr">
        <is>
          <t>Disclosure of nature and extent of risks arising from financial instruments [line items]</t>
        </is>
      </c>
    </row>
    <row r="35">
      <c r="A35" s="4" t="inlineStr">
        <is>
          <t>Final rate | brazilianReal</t>
        </is>
      </c>
      <c r="B35" s="10" t="n">
        <v>6.321</v>
      </c>
      <c r="C35" s="10" t="n">
        <v>6.321</v>
      </c>
      <c r="D35" s="10" t="n">
        <v>6.321</v>
      </c>
    </row>
    <row r="36">
      <c r="A36" s="4" t="inlineStr">
        <is>
          <t>Net exposure, exchange rate differences</t>
        </is>
      </c>
      <c r="B36" s="6" t="inlineStr">
        <is>
          <t>R$ 911071</t>
        </is>
      </c>
      <c r="D36" s="13" t="n">
        <v>144134</v>
      </c>
      <c r="E36" s="5" t="n">
        <v>854462</v>
      </c>
      <c r="G36" s="13" t="n">
        <v>133972</v>
      </c>
    </row>
    <row r="37">
      <c r="A37" s="4" t="inlineStr">
        <is>
          <t>Net exposure to HOA - changes in QAV prices</t>
        </is>
      </c>
      <c r="B37" s="6" t="inlineStr">
        <is>
          <t>R$ 0</t>
        </is>
      </c>
      <c r="E37" s="6" t="inlineStr">
        <is>
          <t>R$ 0</t>
        </is>
      </c>
    </row>
    <row r="38">
      <c r="A38" s="4" t="inlineStr">
        <is>
          <t>Gain (loss) on foreign exchange risk | Exposure to € | Devaluation by 50%</t>
        </is>
      </c>
    </row>
    <row r="39">
      <c r="A39" s="3" t="inlineStr">
        <is>
          <t>Disclosure of nature and extent of risks arising from financial instruments [line items]</t>
        </is>
      </c>
    </row>
    <row r="40">
      <c r="A40" s="4" t="inlineStr">
        <is>
          <t>Final rate | brazilianReal</t>
        </is>
      </c>
      <c r="B40" s="10" t="n">
        <v>3.1605</v>
      </c>
      <c r="C40" s="10" t="n">
        <v>3.1605</v>
      </c>
      <c r="D40" s="10" t="n">
        <v>3.1605</v>
      </c>
    </row>
    <row r="41">
      <c r="A41" s="4" t="inlineStr">
        <is>
          <t>Effect on exchange rates variation</t>
        </is>
      </c>
      <c r="B41" s="6" t="inlineStr">
        <is>
          <t>R$ 455536</t>
        </is>
      </c>
    </row>
    <row r="42">
      <c r="A42" s="4" t="inlineStr">
        <is>
          <t>Gain (loss) on foreign exchange risk | Exposure to € | Devaluation by 25%</t>
        </is>
      </c>
    </row>
    <row r="43">
      <c r="A43" s="3" t="inlineStr">
        <is>
          <t>Disclosure of nature and extent of risks arising from financial instruments [line items]</t>
        </is>
      </c>
    </row>
    <row r="44">
      <c r="A44" s="4" t="inlineStr">
        <is>
          <t>Final rate | brazilianReal</t>
        </is>
      </c>
      <c r="B44" s="10" t="n">
        <v>4.7408</v>
      </c>
      <c r="C44" s="10" t="n">
        <v>4.7408</v>
      </c>
      <c r="D44" s="10" t="n">
        <v>4.7408</v>
      </c>
    </row>
    <row r="45">
      <c r="A45" s="4" t="inlineStr">
        <is>
          <t>Effect on exchange rates variation</t>
        </is>
      </c>
      <c r="B45" s="6" t="inlineStr">
        <is>
          <t>R$ 227768</t>
        </is>
      </c>
    </row>
    <row r="46">
      <c r="A46" s="4" t="inlineStr">
        <is>
          <t>Gain (loss) on foreign exchange risk | Exposure to € | Appreciation by 50%</t>
        </is>
      </c>
    </row>
    <row r="47">
      <c r="A47" s="3" t="inlineStr">
        <is>
          <t>Disclosure of nature and extent of risks arising from financial instruments [line items]</t>
        </is>
      </c>
    </row>
    <row r="48">
      <c r="A48" s="4" t="inlineStr">
        <is>
          <t>Final rate | brazilianReal</t>
        </is>
      </c>
      <c r="B48" s="10" t="n">
        <v>9.4815</v>
      </c>
      <c r="C48" s="10" t="n">
        <v>9.4815</v>
      </c>
      <c r="D48" s="10" t="n">
        <v>9.4815</v>
      </c>
    </row>
    <row r="49">
      <c r="A49" s="4" t="inlineStr">
        <is>
          <t>Effect on exchange rates variation</t>
        </is>
      </c>
      <c r="B49" s="6" t="inlineStr">
        <is>
          <t>R$ 455536</t>
        </is>
      </c>
    </row>
    <row r="50">
      <c r="A50" s="4" t="inlineStr">
        <is>
          <t>Gain (loss) on foreign exchange risk | Exposure to € | Appreciation by 25%</t>
        </is>
      </c>
    </row>
    <row r="51">
      <c r="A51" s="3" t="inlineStr">
        <is>
          <t>Disclosure of nature and extent of risks arising from financial instruments [line items]</t>
        </is>
      </c>
    </row>
    <row r="52">
      <c r="A52" s="4" t="inlineStr">
        <is>
          <t>Final rate | brazilianReal</t>
        </is>
      </c>
      <c r="B52" s="10" t="n">
        <v>7.9013</v>
      </c>
      <c r="C52" s="10" t="n">
        <v>7.9013</v>
      </c>
      <c r="D52" s="10" t="n">
        <v>7.9013</v>
      </c>
    </row>
    <row r="53">
      <c r="A53" s="4" t="inlineStr">
        <is>
          <t>Effect on exchange rates variation</t>
        </is>
      </c>
      <c r="B53" s="6" t="inlineStr">
        <is>
          <t>R$ 227768</t>
        </is>
      </c>
    </row>
    <row r="54">
      <c r="A54" s="4" t="inlineStr">
        <is>
          <t>Gain (loss) on aviation fuel price risk (“QAV”) | Derivative obligations</t>
        </is>
      </c>
    </row>
    <row r="55">
      <c r="A55" s="3" t="inlineStr">
        <is>
          <t>Disclosure of nature and extent of risks arising from financial instruments [line items]</t>
        </is>
      </c>
    </row>
    <row r="56">
      <c r="A56" s="4" t="inlineStr">
        <is>
          <t>HOA reference price | $ / gal</t>
        </is>
      </c>
      <c r="B56" s="5" t="n">
        <v>227</v>
      </c>
      <c r="C56" s="5" t="n">
        <v>227</v>
      </c>
      <c r="D56" s="5" t="n">
        <v>227</v>
      </c>
    </row>
    <row r="57">
      <c r="A57" s="4" t="inlineStr">
        <is>
          <t>Net exposure to HOA - changes in QAV prices</t>
        </is>
      </c>
      <c r="B57" s="6" t="inlineStr">
        <is>
          <t>R$ 9383</t>
        </is>
      </c>
    </row>
    <row r="58">
      <c r="A58" s="4" t="inlineStr">
        <is>
          <t>Gain (loss) on aviation fuel price risk (“QAV”) | Devaluation by 50% | Derivative obligations</t>
        </is>
      </c>
    </row>
    <row r="59">
      <c r="A59" s="3" t="inlineStr">
        <is>
          <t>Disclosure of nature and extent of risks arising from financial instruments [line items]</t>
        </is>
      </c>
    </row>
    <row r="60">
      <c r="A60" s="4" t="inlineStr">
        <is>
          <t>HOA reference price | $ / gal</t>
        </is>
      </c>
      <c r="B60" s="5" t="n">
        <v>114</v>
      </c>
      <c r="C60" s="5" t="n">
        <v>114</v>
      </c>
      <c r="D60" s="5" t="n">
        <v>114</v>
      </c>
    </row>
    <row r="61">
      <c r="A61" s="4" t="inlineStr">
        <is>
          <t>Effect on commodity prices variation</t>
        </is>
      </c>
      <c r="B61" s="6" t="inlineStr">
        <is>
          <t>R$ 266776</t>
        </is>
      </c>
    </row>
    <row r="62">
      <c r="A62" s="4" t="inlineStr">
        <is>
          <t>Gain (loss) on aviation fuel price risk (“QAV”) | Devaluation by 25% | Derivative obligations</t>
        </is>
      </c>
    </row>
    <row r="63">
      <c r="A63" s="3" t="inlineStr">
        <is>
          <t>Disclosure of nature and extent of risks arising from financial instruments [line items]</t>
        </is>
      </c>
    </row>
    <row r="64">
      <c r="A64" s="4" t="inlineStr">
        <is>
          <t>HOA reference price | $ / gal</t>
        </is>
      </c>
      <c r="B64" s="5" t="n">
        <v>170</v>
      </c>
      <c r="C64" s="5" t="n">
        <v>170</v>
      </c>
      <c r="D64" s="5" t="n">
        <v>170</v>
      </c>
    </row>
    <row r="65">
      <c r="A65" s="4" t="inlineStr">
        <is>
          <t>Effect on commodity prices variation</t>
        </is>
      </c>
      <c r="B65" s="6" t="inlineStr">
        <is>
          <t>R$ 128745</t>
        </is>
      </c>
    </row>
    <row r="66">
      <c r="A66" s="4" t="inlineStr">
        <is>
          <t>Gain (loss) on aviation fuel price risk (“QAV”) | Appreciation by 50% | Derivative obligations</t>
        </is>
      </c>
    </row>
    <row r="67">
      <c r="A67" s="3" t="inlineStr">
        <is>
          <t>Disclosure of nature and extent of risks arising from financial instruments [line items]</t>
        </is>
      </c>
    </row>
    <row r="68">
      <c r="A68" s="4" t="inlineStr">
        <is>
          <t>HOA reference price | $ / gal</t>
        </is>
      </c>
      <c r="B68" s="5" t="n">
        <v>341</v>
      </c>
      <c r="C68" s="5" t="n">
        <v>341</v>
      </c>
      <c r="D68" s="5" t="n">
        <v>341</v>
      </c>
    </row>
    <row r="69">
      <c r="A69" s="4" t="inlineStr">
        <is>
          <t>Effect on commodity prices variation</t>
        </is>
      </c>
      <c r="B69" s="6" t="inlineStr">
        <is>
          <t>R$ 287779</t>
        </is>
      </c>
    </row>
    <row r="70">
      <c r="A70" s="4" t="inlineStr">
        <is>
          <t>Gain (loss) on aviation fuel price risk (“QAV”) | Appreciation by 25% | Derivative obligations</t>
        </is>
      </c>
    </row>
    <row r="71">
      <c r="A71" s="3" t="inlineStr">
        <is>
          <t>Disclosure of nature and extent of risks arising from financial instruments [line items]</t>
        </is>
      </c>
    </row>
    <row r="72">
      <c r="A72" s="4" t="inlineStr">
        <is>
          <t>HOA reference price | $ / gal</t>
        </is>
      </c>
      <c r="B72" s="5" t="n">
        <v>284</v>
      </c>
      <c r="C72" s="5" t="n">
        <v>284</v>
      </c>
      <c r="D72" s="5" t="n">
        <v>284</v>
      </c>
    </row>
    <row r="73">
      <c r="A73" s="4" t="inlineStr">
        <is>
          <t>Effect on commodity prices variation</t>
        </is>
      </c>
      <c r="B73" s="6" t="inlineStr">
        <is>
          <t>R$ 148534</t>
        </is>
      </c>
    </row>
    <row r="74">
      <c r="A74" s="4" t="inlineStr">
        <is>
          <t>Gain (loss) on interest rate risk | Local interbank deposit certificates rate - CDI</t>
        </is>
      </c>
    </row>
    <row r="75">
      <c r="A75" s="3" t="inlineStr">
        <is>
          <t>Disclosure of nature and extent of risks arising from financial instruments [line items]</t>
        </is>
      </c>
    </row>
    <row r="76">
      <c r="A76" s="4" t="inlineStr">
        <is>
          <t>Rate p.a.</t>
        </is>
      </c>
      <c r="B76" s="4" t="inlineStr">
        <is>
          <t>9.15%</t>
        </is>
      </c>
      <c r="C76" s="4" t="inlineStr">
        <is>
          <t>9.15%</t>
        </is>
      </c>
      <c r="D76" s="4" t="inlineStr">
        <is>
          <t>9.15%</t>
        </is>
      </c>
    </row>
    <row r="77">
      <c r="A77" s="4" t="inlineStr">
        <is>
          <t>Net exposure, changes in interest rate</t>
        </is>
      </c>
      <c r="B77" s="6" t="inlineStr">
        <is>
          <t>R$ 120866</t>
        </is>
      </c>
    </row>
    <row r="78">
      <c r="A78" s="4" t="inlineStr">
        <is>
          <t>Gain (loss) on interest rate risk | LIBOR</t>
        </is>
      </c>
    </row>
    <row r="79">
      <c r="A79" s="3" t="inlineStr">
        <is>
          <t>Disclosure of nature and extent of risks arising from financial instruments [line items]</t>
        </is>
      </c>
    </row>
    <row r="80">
      <c r="A80" s="4" t="inlineStr">
        <is>
          <t>Net exposure, changes in interest rate</t>
        </is>
      </c>
      <c r="B80" s="6" t="inlineStr">
        <is>
          <t>R$ 1540</t>
        </is>
      </c>
    </row>
    <row r="81">
      <c r="A81" s="4" t="inlineStr">
        <is>
          <t>Gain (loss) on interest rate risk | LIBOR | Weighted rate</t>
        </is>
      </c>
    </row>
    <row r="82">
      <c r="A82" s="3" t="inlineStr">
        <is>
          <t>Disclosure of nature and extent of risks arising from financial instruments [line items]</t>
        </is>
      </c>
    </row>
    <row r="83">
      <c r="A83" s="4" t="inlineStr">
        <is>
          <t>Rate p.a.</t>
        </is>
      </c>
      <c r="B83" s="4" t="inlineStr">
        <is>
          <t>0.27%</t>
        </is>
      </c>
      <c r="C83" s="4" t="inlineStr">
        <is>
          <t>0.27%</t>
        </is>
      </c>
      <c r="D83" s="4" t="inlineStr">
        <is>
          <t>0.27%</t>
        </is>
      </c>
    </row>
    <row r="84">
      <c r="A84" s="4" t="inlineStr">
        <is>
          <t>Gain (loss) on interest rate risk | Devaluation by 50% | Local interbank deposit certificates rate - CDI</t>
        </is>
      </c>
    </row>
    <row r="85">
      <c r="A85" s="3" t="inlineStr">
        <is>
          <t>Disclosure of nature and extent of risks arising from financial instruments [line items]</t>
        </is>
      </c>
    </row>
    <row r="86">
      <c r="A86" s="4" t="inlineStr">
        <is>
          <t>Rate p.a.</t>
        </is>
      </c>
      <c r="B86" s="4" t="inlineStr">
        <is>
          <t>4.58%</t>
        </is>
      </c>
      <c r="C86" s="4" t="inlineStr">
        <is>
          <t>4.58%</t>
        </is>
      </c>
      <c r="D86" s="4" t="inlineStr">
        <is>
          <t>4.58%</t>
        </is>
      </c>
    </row>
    <row r="87">
      <c r="A87" s="4" t="inlineStr">
        <is>
          <t>Effect on interest rates variation</t>
        </is>
      </c>
      <c r="B87" s="6" t="inlineStr">
        <is>
          <t>R$ 60433</t>
        </is>
      </c>
    </row>
    <row r="88">
      <c r="A88" s="4" t="inlineStr">
        <is>
          <t>Gain (loss) on interest rate risk | Devaluation by 50% | LIBOR</t>
        </is>
      </c>
    </row>
    <row r="89">
      <c r="A89" s="3" t="inlineStr">
        <is>
          <t>Disclosure of nature and extent of risks arising from financial instruments [line items]</t>
        </is>
      </c>
    </row>
    <row r="90">
      <c r="A90" s="4" t="inlineStr">
        <is>
          <t>Effect on interest rates variation</t>
        </is>
      </c>
      <c r="B90" s="6" t="inlineStr">
        <is>
          <t>R$ 770</t>
        </is>
      </c>
    </row>
    <row r="91">
      <c r="A91" s="4" t="inlineStr">
        <is>
          <t>Gain (loss) on interest rate risk | Devaluation by 50% | LIBOR | Weighted rate</t>
        </is>
      </c>
    </row>
    <row r="92">
      <c r="A92" s="3" t="inlineStr">
        <is>
          <t>Disclosure of nature and extent of risks arising from financial instruments [line items]</t>
        </is>
      </c>
    </row>
    <row r="93">
      <c r="A93" s="4" t="inlineStr">
        <is>
          <t>Rate p.a.</t>
        </is>
      </c>
      <c r="B93" s="4" t="inlineStr">
        <is>
          <t>0.13%</t>
        </is>
      </c>
      <c r="C93" s="4" t="inlineStr">
        <is>
          <t>0.13%</t>
        </is>
      </c>
      <c r="D93" s="4" t="inlineStr">
        <is>
          <t>0.13%</t>
        </is>
      </c>
    </row>
    <row r="94">
      <c r="A94" s="4" t="inlineStr">
        <is>
          <t>Gain (loss) on interest rate risk | Devaluation by 25% | Local interbank deposit certificates rate - CDI</t>
        </is>
      </c>
    </row>
    <row r="95">
      <c r="A95" s="3" t="inlineStr">
        <is>
          <t>Disclosure of nature and extent of risks arising from financial instruments [line items]</t>
        </is>
      </c>
    </row>
    <row r="96">
      <c r="A96" s="4" t="inlineStr">
        <is>
          <t>Rate p.a.</t>
        </is>
      </c>
      <c r="B96" s="4" t="inlineStr">
        <is>
          <t>6.86%</t>
        </is>
      </c>
      <c r="C96" s="4" t="inlineStr">
        <is>
          <t>6.86%</t>
        </is>
      </c>
      <c r="D96" s="4" t="inlineStr">
        <is>
          <t>6.86%</t>
        </is>
      </c>
    </row>
    <row r="97">
      <c r="A97" s="4" t="inlineStr">
        <is>
          <t>Effect on interest rates variation</t>
        </is>
      </c>
      <c r="B97" s="6" t="inlineStr">
        <is>
          <t>R$ 30217</t>
        </is>
      </c>
    </row>
    <row r="98">
      <c r="A98" s="4" t="inlineStr">
        <is>
          <t>Gain (loss) on interest rate risk | Devaluation by 25% | LIBOR</t>
        </is>
      </c>
    </row>
    <row r="99">
      <c r="A99" s="3" t="inlineStr">
        <is>
          <t>Disclosure of nature and extent of risks arising from financial instruments [line items]</t>
        </is>
      </c>
    </row>
    <row r="100">
      <c r="A100" s="4" t="inlineStr">
        <is>
          <t>Effect on interest rates variation</t>
        </is>
      </c>
      <c r="B100" s="6" t="inlineStr">
        <is>
          <t>R$ 385</t>
        </is>
      </c>
    </row>
    <row r="101">
      <c r="A101" s="4" t="inlineStr">
        <is>
          <t>Gain (loss) on interest rate risk | Devaluation by 25% | LIBOR | Weighted rate</t>
        </is>
      </c>
    </row>
    <row r="102">
      <c r="A102" s="3" t="inlineStr">
        <is>
          <t>Disclosure of nature and extent of risks arising from financial instruments [line items]</t>
        </is>
      </c>
    </row>
    <row r="103">
      <c r="A103" s="4" t="inlineStr">
        <is>
          <t>Rate p.a.</t>
        </is>
      </c>
      <c r="B103" s="4" t="inlineStr">
        <is>
          <t>0.20%</t>
        </is>
      </c>
      <c r="C103" s="4" t="inlineStr">
        <is>
          <t>0.20%</t>
        </is>
      </c>
      <c r="D103" s="4" t="inlineStr">
        <is>
          <t>0.20%</t>
        </is>
      </c>
    </row>
    <row r="104">
      <c r="A104" s="4" t="inlineStr">
        <is>
          <t>Gain (loss) on interest rate risk | Appreciation by 50% | Local interbank deposit certificates rate - CDI</t>
        </is>
      </c>
    </row>
    <row r="105">
      <c r="A105" s="3" t="inlineStr">
        <is>
          <t>Disclosure of nature and extent of risks arising from financial instruments [line items]</t>
        </is>
      </c>
    </row>
    <row r="106">
      <c r="A106" s="4" t="inlineStr">
        <is>
          <t>Rate p.a.</t>
        </is>
      </c>
      <c r="B106" s="4" t="inlineStr">
        <is>
          <t>13.73%</t>
        </is>
      </c>
      <c r="C106" s="4" t="inlineStr">
        <is>
          <t>13.73%</t>
        </is>
      </c>
      <c r="D106" s="4" t="inlineStr">
        <is>
          <t>13.73%</t>
        </is>
      </c>
    </row>
    <row r="107">
      <c r="A107" s="4" t="inlineStr">
        <is>
          <t>Effect on interest rates variation</t>
        </is>
      </c>
      <c r="B107" s="6" t="inlineStr">
        <is>
          <t>R$ 60433</t>
        </is>
      </c>
    </row>
    <row r="108">
      <c r="A108" s="4" t="inlineStr">
        <is>
          <t>Gain (loss) on interest rate risk | Appreciation by 50% | LIBOR</t>
        </is>
      </c>
    </row>
    <row r="109">
      <c r="A109" s="3" t="inlineStr">
        <is>
          <t>Disclosure of nature and extent of risks arising from financial instruments [line items]</t>
        </is>
      </c>
    </row>
    <row r="110">
      <c r="A110" s="4" t="inlineStr">
        <is>
          <t>Effect on interest rates variation</t>
        </is>
      </c>
      <c r="B110" s="6" t="inlineStr">
        <is>
          <t>R$ 770</t>
        </is>
      </c>
    </row>
    <row r="111">
      <c r="A111" s="4" t="inlineStr">
        <is>
          <t>Gain (loss) on interest rate risk | Appreciation by 50% | LIBOR | Weighted rate</t>
        </is>
      </c>
    </row>
    <row r="112">
      <c r="A112" s="3" t="inlineStr">
        <is>
          <t>Disclosure of nature and extent of risks arising from financial instruments [line items]</t>
        </is>
      </c>
    </row>
    <row r="113">
      <c r="A113" s="4" t="inlineStr">
        <is>
          <t>Rate p.a.</t>
        </is>
      </c>
      <c r="B113" s="4" t="inlineStr">
        <is>
          <t>0.40%</t>
        </is>
      </c>
      <c r="C113" s="4" t="inlineStr">
        <is>
          <t>0.40%</t>
        </is>
      </c>
      <c r="D113" s="4" t="inlineStr">
        <is>
          <t>0.40%</t>
        </is>
      </c>
    </row>
    <row r="114">
      <c r="A114" s="4" t="inlineStr">
        <is>
          <t>Gain (loss) on interest rate risk | Appreciation by 25% | Local interbank deposit certificates rate - CDI</t>
        </is>
      </c>
    </row>
    <row r="115">
      <c r="A115" s="3" t="inlineStr">
        <is>
          <t>Disclosure of nature and extent of risks arising from financial instruments [line items]</t>
        </is>
      </c>
    </row>
    <row r="116">
      <c r="A116" s="4" t="inlineStr">
        <is>
          <t>Rate p.a.</t>
        </is>
      </c>
      <c r="B116" s="4" t="inlineStr">
        <is>
          <t>11.44%</t>
        </is>
      </c>
      <c r="C116" s="4" t="inlineStr">
        <is>
          <t>11.44%</t>
        </is>
      </c>
      <c r="D116" s="4" t="inlineStr">
        <is>
          <t>11.44%</t>
        </is>
      </c>
    </row>
    <row r="117">
      <c r="A117" s="4" t="inlineStr">
        <is>
          <t>Effect on interest rates variation</t>
        </is>
      </c>
      <c r="B117" s="6" t="inlineStr">
        <is>
          <t>R$ 30217</t>
        </is>
      </c>
    </row>
    <row r="118">
      <c r="A118" s="4" t="inlineStr">
        <is>
          <t>Gain (loss) on interest rate risk | Appreciation by 25% | LIBOR</t>
        </is>
      </c>
    </row>
    <row r="119">
      <c r="A119" s="3" t="inlineStr">
        <is>
          <t>Disclosure of nature and extent of risks arising from financial instruments [line items]</t>
        </is>
      </c>
    </row>
    <row r="120">
      <c r="A120" s="4" t="inlineStr">
        <is>
          <t>Effect on interest rates variation</t>
        </is>
      </c>
      <c r="B120" s="6" t="inlineStr">
        <is>
          <t>R$ 385</t>
        </is>
      </c>
    </row>
    <row r="121">
      <c r="A121" s="4" t="inlineStr">
        <is>
          <t>Gain (loss) on interest rate risk | Appreciation by 25% | LIBOR | Weighted rate</t>
        </is>
      </c>
    </row>
    <row r="122">
      <c r="A122" s="3" t="inlineStr">
        <is>
          <t>Disclosure of nature and extent of risks arising from financial instruments [line items]</t>
        </is>
      </c>
    </row>
    <row r="123">
      <c r="A123" s="4" t="inlineStr">
        <is>
          <t>Rate p.a.</t>
        </is>
      </c>
      <c r="B123" s="4" t="inlineStr">
        <is>
          <t>0.33%</t>
        </is>
      </c>
      <c r="C123" s="4" t="inlineStr">
        <is>
          <t>0.33%</t>
        </is>
      </c>
      <c r="D123" s="4" t="inlineStr">
        <is>
          <t>0.33%</t>
        </is>
      </c>
    </row>
  </sheetData>
  <mergeCells count="3">
    <mergeCell ref="A1:A2"/>
    <mergeCell ref="C1:D1"/>
    <mergeCell ref="E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Non-Cash Transactions (Details) - BRL (R$) R$ in Thousands</t>
        </is>
      </c>
      <c r="B1" s="2" t="inlineStr">
        <is>
          <t>Dec. 31, 2021</t>
        </is>
      </c>
      <c r="C1" s="2" t="inlineStr">
        <is>
          <t>Dec. 31, 2020</t>
        </is>
      </c>
      <c r="D1" s="2" t="inlineStr">
        <is>
          <t>Dec. 31, 2019</t>
        </is>
      </c>
    </row>
    <row r="2">
      <c r="A2" s="3" t="inlineStr">
        <is>
          <t>Non-cash transaction [Line Items]</t>
        </is>
      </c>
    </row>
    <row r="3">
      <c r="A3" s="4" t="inlineStr">
        <is>
          <t>Aircraft sublease receivables</t>
        </is>
      </c>
      <c r="B3" s="6" t="inlineStr">
        <is>
          <t>R$ 76199</t>
        </is>
      </c>
      <c r="C3" s="6" t="inlineStr">
        <is>
          <t>R$ 123455</t>
        </is>
      </c>
    </row>
    <row r="4">
      <c r="A4" s="4" t="inlineStr">
        <is>
          <t>Security deposits and maintenance reserves</t>
        </is>
      </c>
      <c r="B4" s="5" t="n">
        <v>1964419</v>
      </c>
      <c r="C4" s="5" t="n">
        <v>1554042</v>
      </c>
      <c r="D4" s="6" t="inlineStr">
        <is>
          <t>R$ 1651533</t>
        </is>
      </c>
    </row>
    <row r="5">
      <c r="A5" s="4" t="inlineStr">
        <is>
          <t>Property and equipment</t>
        </is>
      </c>
      <c r="B5" s="5" t="n">
        <v>-1961174</v>
      </c>
      <c r="C5" s="5" t="n">
        <v>-1799706</v>
      </c>
    </row>
    <row r="6">
      <c r="A6" s="4" t="inlineStr">
        <is>
          <t>Right-of-use assets</t>
        </is>
      </c>
      <c r="B6" s="5" t="n">
        <v>5999595</v>
      </c>
      <c r="C6" s="5" t="n">
        <v>4610741</v>
      </c>
    </row>
    <row r="7">
      <c r="A7" s="4" t="inlineStr">
        <is>
          <t>Intangible assets</t>
        </is>
      </c>
      <c r="B7" s="5" t="n">
        <v>1358038</v>
      </c>
      <c r="C7" s="5" t="n">
        <v>1170268</v>
      </c>
      <c r="D7" s="5" t="n">
        <v>1087484</v>
      </c>
    </row>
    <row r="8">
      <c r="A8" s="4" t="inlineStr">
        <is>
          <t>Loans and financing</t>
        </is>
      </c>
      <c r="B8" s="5" t="n">
        <v>-1023390</v>
      </c>
      <c r="C8" s="5" t="n">
        <v>-858332</v>
      </c>
      <c r="D8" s="5" t="n">
        <v>-481227</v>
      </c>
    </row>
    <row r="9">
      <c r="A9" s="4" t="inlineStr">
        <is>
          <t>Lease liabilities</t>
        </is>
      </c>
      <c r="B9" s="5" t="n">
        <v>-14890575</v>
      </c>
      <c r="C9" s="5" t="n">
        <v>-12520812</v>
      </c>
      <c r="D9" s="5" t="n">
        <v>-12106621</v>
      </c>
    </row>
    <row r="10">
      <c r="A10" s="4" t="inlineStr">
        <is>
          <t>Accounts payable</t>
        </is>
      </c>
      <c r="B10" s="5" t="n">
        <v>-2335165</v>
      </c>
      <c r="C10" s="5" t="n">
        <v>-2561727</v>
      </c>
    </row>
    <row r="11">
      <c r="A11" s="4" t="inlineStr">
        <is>
          <t>Salaries, wages and benefits</t>
        </is>
      </c>
      <c r="B11" s="5" t="n">
        <v>459697</v>
      </c>
      <c r="C11" s="5" t="n">
        <v>400371</v>
      </c>
    </row>
    <row r="12">
      <c r="A12" s="4" t="inlineStr">
        <is>
          <t>Government installment payment program</t>
        </is>
      </c>
      <c r="B12" s="5" t="n">
        <v>69691</v>
      </c>
      <c r="C12" s="5" t="n">
        <v>13358</v>
      </c>
    </row>
    <row r="13">
      <c r="A13" s="4" t="inlineStr">
        <is>
          <t>Provisions</t>
        </is>
      </c>
      <c r="B13" s="5" t="n">
        <v>-3499589</v>
      </c>
      <c r="C13" s="6" t="inlineStr">
        <is>
          <t>R$ 2842475</t>
        </is>
      </c>
      <c r="D13" s="6" t="inlineStr">
        <is>
          <t>R$ 1813352</t>
        </is>
      </c>
    </row>
    <row r="14">
      <c r="A14" s="4" t="inlineStr">
        <is>
          <t>Non-monetary assets [Member]</t>
        </is>
      </c>
    </row>
    <row r="15">
      <c r="A15" s="3" t="inlineStr">
        <is>
          <t>Non-cash transaction [Line Items]</t>
        </is>
      </c>
    </row>
    <row r="16">
      <c r="A16" s="4" t="inlineStr">
        <is>
          <t>Accounts receivable</t>
        </is>
      </c>
      <c r="B16" s="5" t="n">
        <v>-157036</v>
      </c>
    </row>
    <row r="17">
      <c r="A17" s="4" t="inlineStr">
        <is>
          <t>Aircraft sublease receivables</t>
        </is>
      </c>
      <c r="B17" s="5" t="n">
        <v>-20222</v>
      </c>
    </row>
    <row r="18">
      <c r="A18" s="4" t="inlineStr">
        <is>
          <t>Security deposits and maintenance reserves</t>
        </is>
      </c>
      <c r="B18" s="5" t="n">
        <v>63889</v>
      </c>
    </row>
    <row r="19">
      <c r="A19" s="4" t="inlineStr">
        <is>
          <t>Property and equipment</t>
        </is>
      </c>
      <c r="B19" s="5" t="n">
        <v>-3065</v>
      </c>
    </row>
    <row r="20">
      <c r="A20" s="4" t="inlineStr">
        <is>
          <t>Right-of-use assets</t>
        </is>
      </c>
      <c r="B20" s="5" t="n">
        <v>1928204</v>
      </c>
    </row>
    <row r="21">
      <c r="A21" s="4" t="inlineStr">
        <is>
          <t>Intangible assets</t>
        </is>
      </c>
      <c r="B21" s="5" t="n">
        <v>136993</v>
      </c>
    </row>
    <row r="22">
      <c r="A22" s="4" t="inlineStr">
        <is>
          <t>Non-monetary liabilities [Member]</t>
        </is>
      </c>
    </row>
    <row r="23">
      <c r="A23" s="3" t="inlineStr">
        <is>
          <t>Non-cash transaction [Line Items]</t>
        </is>
      </c>
    </row>
    <row r="24">
      <c r="A24" s="4" t="inlineStr">
        <is>
          <t>Loans and financing</t>
        </is>
      </c>
      <c r="B24" s="5" t="n">
        <v>-17925</v>
      </c>
    </row>
    <row r="25">
      <c r="A25" s="4" t="inlineStr">
        <is>
          <t>Lease liabilities</t>
        </is>
      </c>
      <c r="B25" s="5" t="n">
        <v>-835486</v>
      </c>
    </row>
    <row r="26">
      <c r="A26" s="4" t="inlineStr">
        <is>
          <t>Accounts payable</t>
        </is>
      </c>
      <c r="B26" s="5" t="n">
        <v>-1383174</v>
      </c>
    </row>
    <row r="27">
      <c r="A27" s="4" t="inlineStr">
        <is>
          <t>Accounts payable – supplier finance</t>
        </is>
      </c>
      <c r="B27" s="5" t="n">
        <v>-1202582</v>
      </c>
    </row>
    <row r="28">
      <c r="A28" s="4" t="inlineStr">
        <is>
          <t>Salaries, wages and benefits</t>
        </is>
      </c>
      <c r="B28" s="5" t="n">
        <v>121736</v>
      </c>
    </row>
    <row r="29">
      <c r="A29" s="4" t="inlineStr">
        <is>
          <t>Government installment payment program</t>
        </is>
      </c>
      <c r="B29" s="5" t="n">
        <v>-308161</v>
      </c>
    </row>
    <row r="30">
      <c r="A30" s="4" t="inlineStr">
        <is>
          <t>Provisions</t>
        </is>
      </c>
      <c r="B30" s="5" t="n">
        <v>-976188</v>
      </c>
    </row>
    <row r="31">
      <c r="A31" s="4" t="inlineStr">
        <is>
          <t>Net non-monetary assets and liabilities [Member]</t>
        </is>
      </c>
    </row>
    <row r="32">
      <c r="A32" s="3" t="inlineStr">
        <is>
          <t>Non-cash transaction [Line Items]</t>
        </is>
      </c>
    </row>
    <row r="33">
      <c r="A33" s="4" t="inlineStr">
        <is>
          <t>Other assets and liabilities</t>
        </is>
      </c>
      <c r="B33" s="5" t="n">
        <v>-119461</v>
      </c>
    </row>
    <row r="34">
      <c r="A34" s="4" t="inlineStr">
        <is>
          <t>Accounts receivable | Non-monetary assets [Member]</t>
        </is>
      </c>
    </row>
    <row r="35">
      <c r="A35" s="3" t="inlineStr">
        <is>
          <t>Non-cash transaction [Line Items]</t>
        </is>
      </c>
    </row>
    <row r="36">
      <c r="A36" s="4" t="inlineStr">
        <is>
          <t>Accounts receivable</t>
        </is>
      </c>
      <c r="B36" s="5" t="n">
        <v>-255</v>
      </c>
    </row>
    <row r="37">
      <c r="A37" s="4" t="inlineStr">
        <is>
          <t>Aircraft sublease receivables</t>
        </is>
      </c>
      <c r="B37" s="5" t="n">
        <v>-14874</v>
      </c>
    </row>
    <row r="38">
      <c r="A38" s="4" t="inlineStr">
        <is>
          <t>Security deposits and maintenance reserves</t>
        </is>
      </c>
      <c r="B38" s="5" t="n">
        <v>0</v>
      </c>
    </row>
    <row r="39">
      <c r="A39" s="4" t="inlineStr">
        <is>
          <t>Property and equipment</t>
        </is>
      </c>
      <c r="B39" s="5" t="n">
        <v>0</v>
      </c>
    </row>
    <row r="40">
      <c r="A40" s="4" t="inlineStr">
        <is>
          <t>Accounts receivable | Non-monetary liabilities [Member]</t>
        </is>
      </c>
    </row>
    <row r="41">
      <c r="A41" s="3" t="inlineStr">
        <is>
          <t>Non-cash transaction [Line Items]</t>
        </is>
      </c>
    </row>
    <row r="42">
      <c r="A42" s="4" t="inlineStr">
        <is>
          <t>Accounts payable</t>
        </is>
      </c>
      <c r="B42" s="5" t="n">
        <v>-60748</v>
      </c>
    </row>
    <row r="43">
      <c r="A43" s="4" t="inlineStr">
        <is>
          <t>Provisions</t>
        </is>
      </c>
      <c r="B43" s="5" t="n">
        <v>-50641</v>
      </c>
    </row>
    <row r="44">
      <c r="A44" s="4" t="inlineStr">
        <is>
          <t>Accounts receivable | Net non-monetary assets and liabilities [Member]</t>
        </is>
      </c>
    </row>
    <row r="45">
      <c r="A45" s="3" t="inlineStr">
        <is>
          <t>Non-cash transaction [Line Items]</t>
        </is>
      </c>
    </row>
    <row r="46">
      <c r="A46" s="4" t="inlineStr">
        <is>
          <t>Other assets and liabilities</t>
        </is>
      </c>
      <c r="B46" s="5" t="n">
        <v>5022</v>
      </c>
    </row>
    <row r="47">
      <c r="A47" s="4" t="inlineStr">
        <is>
          <t>Property and equipment and intangible assets | Non-monetary assets [Member]</t>
        </is>
      </c>
    </row>
    <row r="48">
      <c r="A48" s="3" t="inlineStr">
        <is>
          <t>Non-cash transaction [Line Items]</t>
        </is>
      </c>
    </row>
    <row r="49">
      <c r="A49" s="4" t="inlineStr">
        <is>
          <t>Property and equipment</t>
        </is>
      </c>
      <c r="B49" s="5" t="n">
        <v>-102220</v>
      </c>
    </row>
    <row r="50">
      <c r="A50" s="4" t="inlineStr">
        <is>
          <t>Right-of-use assets</t>
        </is>
      </c>
      <c r="B50" s="5" t="n">
        <v>30528</v>
      </c>
    </row>
    <row r="51">
      <c r="A51" s="4" t="inlineStr">
        <is>
          <t>Intangible assets</t>
        </is>
      </c>
      <c r="B51" s="5" t="n">
        <v>136993</v>
      </c>
    </row>
    <row r="52">
      <c r="A52" s="4" t="inlineStr">
        <is>
          <t>Property and equipment and intangible assets | Non-monetary liabilities [Member]</t>
        </is>
      </c>
    </row>
    <row r="53">
      <c r="A53" s="3" t="inlineStr">
        <is>
          <t>Non-cash transaction [Line Items]</t>
        </is>
      </c>
    </row>
    <row r="54">
      <c r="A54" s="4" t="inlineStr">
        <is>
          <t>Accounts payable</t>
        </is>
      </c>
      <c r="B54" s="5" t="n">
        <v>-134921</v>
      </c>
    </row>
    <row r="55">
      <c r="A55" s="4" t="inlineStr">
        <is>
          <t>Provisions</t>
        </is>
      </c>
      <c r="B55" s="5" t="n">
        <v>-134820</v>
      </c>
    </row>
    <row r="56">
      <c r="A56" s="4" t="inlineStr">
        <is>
          <t>Maintenance reserves | Non-monetary assets [Member]</t>
        </is>
      </c>
    </row>
    <row r="57">
      <c r="A57" s="3" t="inlineStr">
        <is>
          <t>Non-cash transaction [Line Items]</t>
        </is>
      </c>
    </row>
    <row r="58">
      <c r="A58" s="4" t="inlineStr">
        <is>
          <t>Security deposits and maintenance reserves</t>
        </is>
      </c>
      <c r="B58" s="5" t="n">
        <v>19422</v>
      </c>
    </row>
    <row r="59">
      <c r="A59" s="4" t="inlineStr">
        <is>
          <t>Maintenance reserves | Non-monetary liabilities [Member]</t>
        </is>
      </c>
    </row>
    <row r="60">
      <c r="A60" s="3" t="inlineStr">
        <is>
          <t>Non-cash transaction [Line Items]</t>
        </is>
      </c>
    </row>
    <row r="61">
      <c r="A61" s="4" t="inlineStr">
        <is>
          <t>Accounts payable</t>
        </is>
      </c>
      <c r="B61" s="5" t="n">
        <v>-19422</v>
      </c>
    </row>
    <row r="62">
      <c r="A62" s="4" t="inlineStr">
        <is>
          <t>Supplier finance | Non-monetary liabilities [Member]</t>
        </is>
      </c>
    </row>
    <row r="63">
      <c r="A63" s="3" t="inlineStr">
        <is>
          <t>Non-cash transaction [Line Items]</t>
        </is>
      </c>
    </row>
    <row r="64">
      <c r="A64" s="4" t="inlineStr">
        <is>
          <t>Accounts payable</t>
        </is>
      </c>
      <c r="B64" s="5" t="n">
        <v>-1202582</v>
      </c>
    </row>
    <row r="65">
      <c r="A65" s="4" t="inlineStr">
        <is>
          <t>Accounts payable – supplier finance</t>
        </is>
      </c>
      <c r="B65" s="5" t="n">
        <v>-1202582</v>
      </c>
    </row>
    <row r="66">
      <c r="A66" s="4" t="inlineStr">
        <is>
          <t>Sale and leaseback | Non-monetary assets [Member]</t>
        </is>
      </c>
    </row>
    <row r="67">
      <c r="A67" s="3" t="inlineStr">
        <is>
          <t>Non-cash transaction [Line Items]</t>
        </is>
      </c>
    </row>
    <row r="68">
      <c r="A68" s="4" t="inlineStr">
        <is>
          <t>Security deposits and maintenance reserves</t>
        </is>
      </c>
      <c r="B68" s="5" t="n">
        <v>2760</v>
      </c>
    </row>
    <row r="69">
      <c r="A69" s="4" t="inlineStr">
        <is>
          <t>Property and equipment</t>
        </is>
      </c>
      <c r="B69" s="5" t="n">
        <v>-90522</v>
      </c>
    </row>
    <row r="70">
      <c r="A70" s="4" t="inlineStr">
        <is>
          <t>Sale and leaseback | Non-monetary liabilities [Member]</t>
        </is>
      </c>
    </row>
    <row r="71">
      <c r="A71" s="3" t="inlineStr">
        <is>
          <t>Non-cash transaction [Line Items]</t>
        </is>
      </c>
    </row>
    <row r="72">
      <c r="A72" s="4" t="inlineStr">
        <is>
          <t>Accounts payable</t>
        </is>
      </c>
      <c r="B72" s="5" t="n">
        <v>-87762</v>
      </c>
    </row>
    <row r="73">
      <c r="A73" s="4" t="inlineStr">
        <is>
          <t>Loans and financing | Non-monetary assets [Member]</t>
        </is>
      </c>
    </row>
    <row r="74">
      <c r="A74" s="3" t="inlineStr">
        <is>
          <t>Non-cash transaction [Line Items]</t>
        </is>
      </c>
    </row>
    <row r="75">
      <c r="A75" s="4" t="inlineStr">
        <is>
          <t>Security deposits and maintenance reserves</t>
        </is>
      </c>
      <c r="B75" s="5" t="n">
        <v>17925</v>
      </c>
    </row>
    <row r="76">
      <c r="A76" s="4" t="inlineStr">
        <is>
          <t>Loans and financing | Non-monetary liabilities [Member]</t>
        </is>
      </c>
    </row>
    <row r="77">
      <c r="A77" s="3" t="inlineStr">
        <is>
          <t>Non-cash transaction [Line Items]</t>
        </is>
      </c>
    </row>
    <row r="78">
      <c r="A78" s="4" t="inlineStr">
        <is>
          <t>Loans and financing</t>
        </is>
      </c>
      <c r="B78" s="5" t="n">
        <v>-17925</v>
      </c>
    </row>
    <row r="79">
      <c r="A79" s="4" t="inlineStr">
        <is>
          <t>Lease | Non-monetary assets [Member]</t>
        </is>
      </c>
    </row>
    <row r="80">
      <c r="A80" s="3" t="inlineStr">
        <is>
          <t>Non-cash transaction [Line Items]</t>
        </is>
      </c>
    </row>
    <row r="81">
      <c r="A81" s="4" t="inlineStr">
        <is>
          <t>Accounts receivable</t>
        </is>
      </c>
      <c r="B81" s="5" t="n">
        <v>-51504</v>
      </c>
    </row>
    <row r="82">
      <c r="A82" s="4" t="inlineStr">
        <is>
          <t>Aircraft sublease receivables</t>
        </is>
      </c>
      <c r="B82" s="5" t="n">
        <v>-5348</v>
      </c>
    </row>
    <row r="83">
      <c r="A83" s="4" t="inlineStr">
        <is>
          <t>Property and equipment</t>
        </is>
      </c>
      <c r="B83" s="5" t="n">
        <v>-8633</v>
      </c>
    </row>
    <row r="84">
      <c r="A84" s="4" t="inlineStr">
        <is>
          <t>Right-of-use assets</t>
        </is>
      </c>
      <c r="B84" s="5" t="n">
        <v>1897676</v>
      </c>
    </row>
    <row r="85">
      <c r="A85" s="4" t="inlineStr">
        <is>
          <t>Lease | Non-monetary liabilities [Member]</t>
        </is>
      </c>
    </row>
    <row r="86">
      <c r="A86" s="3" t="inlineStr">
        <is>
          <t>Non-cash transaction [Line Items]</t>
        </is>
      </c>
    </row>
    <row r="87">
      <c r="A87" s="4" t="inlineStr">
        <is>
          <t>Lease liabilities</t>
        </is>
      </c>
      <c r="B87" s="5" t="n">
        <v>-1041464</v>
      </c>
    </row>
    <row r="88">
      <c r="A88" s="4" t="inlineStr">
        <is>
          <t>Provisions</t>
        </is>
      </c>
      <c r="B88" s="5" t="n">
        <v>-790727</v>
      </c>
    </row>
    <row r="89">
      <c r="A89" s="4" t="inlineStr">
        <is>
          <t>Transfers | Non-monetary assets [Member]</t>
        </is>
      </c>
    </row>
    <row r="90">
      <c r="A90" s="3" t="inlineStr">
        <is>
          <t>Non-cash transaction [Line Items]</t>
        </is>
      </c>
    </row>
    <row r="91">
      <c r="A91" s="4" t="inlineStr">
        <is>
          <t>Accounts receivable</t>
        </is>
      </c>
      <c r="B91" s="5" t="n">
        <v>-105277</v>
      </c>
    </row>
    <row r="92">
      <c r="A92" s="4" t="inlineStr">
        <is>
          <t>Security deposits and maintenance reserves</t>
        </is>
      </c>
      <c r="B92" s="5" t="n">
        <v>23782</v>
      </c>
    </row>
    <row r="93">
      <c r="A93" s="4" t="inlineStr">
        <is>
          <t>Transfers | Non-monetary liabilities [Member]</t>
        </is>
      </c>
    </row>
    <row r="94">
      <c r="A94" s="3" t="inlineStr">
        <is>
          <t>Non-cash transaction [Line Items]</t>
        </is>
      </c>
    </row>
    <row r="95">
      <c r="A95" s="4" t="inlineStr">
        <is>
          <t>Lease liabilities</t>
        </is>
      </c>
      <c r="B95" s="5" t="n">
        <v>-205978</v>
      </c>
    </row>
    <row r="96">
      <c r="A96" s="4" t="inlineStr">
        <is>
          <t>Accounts payable</t>
        </is>
      </c>
      <c r="B96" s="5" t="n">
        <v>-186425</v>
      </c>
    </row>
    <row r="97">
      <c r="A97" s="4" t="inlineStr">
        <is>
          <t>Salaries, wages and benefits</t>
        </is>
      </c>
      <c r="B97" s="5" t="n">
        <v>121736</v>
      </c>
    </row>
    <row r="98">
      <c r="A98" s="4" t="inlineStr">
        <is>
          <t>Government installment payment program</t>
        </is>
      </c>
      <c r="B98" s="5" t="n">
        <v>-308161</v>
      </c>
    </row>
    <row r="99">
      <c r="A99" s="4" t="inlineStr">
        <is>
          <t>Transfers | Net non-monetary assets and liabilities [Member]</t>
        </is>
      </c>
    </row>
    <row r="100">
      <c r="A100" s="3" t="inlineStr">
        <is>
          <t>Non-cash transaction [Line Items]</t>
        </is>
      </c>
    </row>
    <row r="101">
      <c r="A101" s="4" t="inlineStr">
        <is>
          <t>Other assets and liabilities</t>
        </is>
      </c>
      <c r="B101" s="6" t="inlineStr">
        <is>
          <t>R$ 124483</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and Guarantees - Schedule of aircraft acquisition (Detail) R$ in Thousands</t>
        </is>
      </c>
      <c r="B1" s="2" t="inlineStr">
        <is>
          <t>12 Months Ended</t>
        </is>
      </c>
    </row>
    <row r="2">
      <c r="B2" s="2" t="inlineStr">
        <is>
          <t>Dec. 31, 2021BRL (R$)aircraft</t>
        </is>
      </c>
      <c r="C2" s="2" t="inlineStr">
        <is>
          <t>Dec. 31, 2020BRL (R$)aircraft</t>
        </is>
      </c>
    </row>
    <row r="3">
      <c r="A3" s="4" t="inlineStr">
        <is>
          <t>Aircraft</t>
        </is>
      </c>
    </row>
    <row r="4">
      <c r="A4" s="3" t="inlineStr">
        <is>
          <t>Disclosure of detailed information about property and equipment [line items]</t>
        </is>
      </c>
    </row>
    <row r="5">
      <c r="A5" s="4" t="inlineStr">
        <is>
          <t>Number of aircraft committed to acquire | aircraft</t>
        </is>
      </c>
      <c r="B5" s="5" t="n">
        <v>131</v>
      </c>
      <c r="C5" s="5" t="n">
        <v>132</v>
      </c>
    </row>
    <row r="6">
      <c r="A6" s="4" t="inlineStr">
        <is>
          <t>Financial disbursements calculated at present value</t>
        </is>
      </c>
      <c r="B6" s="6" t="inlineStr">
        <is>
          <t>R$ 12631540</t>
        </is>
      </c>
      <c r="C6" s="6" t="inlineStr">
        <is>
          <t>R$ 10173834</t>
        </is>
      </c>
    </row>
    <row r="7">
      <c r="A7" s="4" t="inlineStr">
        <is>
          <t>Aircraft | Year one</t>
        </is>
      </c>
    </row>
    <row r="8">
      <c r="A8" s="3" t="inlineStr">
        <is>
          <t>Disclosure of detailed information about property and equipment [line items]</t>
        </is>
      </c>
    </row>
    <row r="9">
      <c r="A9" s="4" t="inlineStr">
        <is>
          <t>Financial disbursements calculated at present value</t>
        </is>
      </c>
      <c r="B9" s="5" t="n">
        <v>0</v>
      </c>
      <c r="C9" s="5" t="n">
        <v>1941843</v>
      </c>
    </row>
    <row r="10">
      <c r="A10" s="4" t="inlineStr">
        <is>
          <t>Aircraft | Year two</t>
        </is>
      </c>
    </row>
    <row r="11">
      <c r="A11" s="3" t="inlineStr">
        <is>
          <t>Disclosure of detailed information about property and equipment [line items]</t>
        </is>
      </c>
    </row>
    <row r="12">
      <c r="A12" s="4" t="inlineStr">
        <is>
          <t>Financial disbursements calculated at present value</t>
        </is>
      </c>
      <c r="B12" s="5" t="n">
        <v>1332170</v>
      </c>
      <c r="C12" s="5" t="n">
        <v>855247</v>
      </c>
    </row>
    <row r="13">
      <c r="A13" s="4" t="inlineStr">
        <is>
          <t>Aircraft | Year three</t>
        </is>
      </c>
    </row>
    <row r="14">
      <c r="A14" s="3" t="inlineStr">
        <is>
          <t>Disclosure of detailed information about property and equipment [line items]</t>
        </is>
      </c>
    </row>
    <row r="15">
      <c r="A15" s="4" t="inlineStr">
        <is>
          <t>Financial disbursements calculated at present value</t>
        </is>
      </c>
      <c r="B15" s="5" t="n">
        <v>1048452</v>
      </c>
      <c r="C15" s="5" t="n">
        <v>565661</v>
      </c>
    </row>
    <row r="16">
      <c r="A16" s="4" t="inlineStr">
        <is>
          <t>Aircraft | Year four</t>
        </is>
      </c>
    </row>
    <row r="17">
      <c r="A17" s="3" t="inlineStr">
        <is>
          <t>Disclosure of detailed information about property and equipment [line items]</t>
        </is>
      </c>
    </row>
    <row r="18">
      <c r="A18" s="4" t="inlineStr">
        <is>
          <t>Financial disbursements calculated at present value</t>
        </is>
      </c>
      <c r="B18" s="5" t="n">
        <v>2354729</v>
      </c>
      <c r="C18" s="5" t="n">
        <v>1533423</v>
      </c>
    </row>
    <row r="19">
      <c r="A19" s="4" t="inlineStr">
        <is>
          <t>Aircraft | Year five</t>
        </is>
      </c>
    </row>
    <row r="20">
      <c r="A20" s="3" t="inlineStr">
        <is>
          <t>Disclosure of detailed information about property and equipment [line items]</t>
        </is>
      </c>
    </row>
    <row r="21">
      <c r="A21" s="4" t="inlineStr">
        <is>
          <t>Financial disbursements calculated at present value</t>
        </is>
      </c>
      <c r="B21" s="5" t="n">
        <v>2116390</v>
      </c>
      <c r="C21" s="5" t="n">
        <v>1351477</v>
      </c>
    </row>
    <row r="22">
      <c r="A22" s="4" t="inlineStr">
        <is>
          <t>Aircraft | Year six</t>
        </is>
      </c>
    </row>
    <row r="23">
      <c r="A23" s="3" t="inlineStr">
        <is>
          <t>Disclosure of detailed information about property and equipment [line items]</t>
        </is>
      </c>
    </row>
    <row r="24">
      <c r="A24" s="4" t="inlineStr">
        <is>
          <t>Financial disbursements calculated at present value</t>
        </is>
      </c>
      <c r="B24" s="5" t="n">
        <v>2325528</v>
      </c>
      <c r="C24" s="5" t="n">
        <v>1633289</v>
      </c>
    </row>
    <row r="25">
      <c r="A25" s="4" t="inlineStr">
        <is>
          <t>Aircraft | After year six</t>
        </is>
      </c>
    </row>
    <row r="26">
      <c r="A26" s="3" t="inlineStr">
        <is>
          <t>Disclosure of detailed information about property and equipment [line items]</t>
        </is>
      </c>
    </row>
    <row r="27">
      <c r="A27" s="4" t="inlineStr">
        <is>
          <t>Financial disbursements calculated at present value</t>
        </is>
      </c>
      <c r="B27" s="6" t="inlineStr">
        <is>
          <t>R$ 3454271</t>
        </is>
      </c>
      <c r="C27" s="6" t="inlineStr">
        <is>
          <t>R$ 2292894</t>
        </is>
      </c>
    </row>
    <row r="28">
      <c r="A28" s="4" t="inlineStr">
        <is>
          <t>Aircraft acquired from manufactures</t>
        </is>
      </c>
    </row>
    <row r="29">
      <c r="A29" s="3" t="inlineStr">
        <is>
          <t>Disclosure of detailed information about property and equipment [line items]</t>
        </is>
      </c>
    </row>
    <row r="30">
      <c r="A30" s="4" t="inlineStr">
        <is>
          <t>Number of aircraft committed to acquire | aircraft</t>
        </is>
      </c>
      <c r="B30" s="5" t="n">
        <v>86</v>
      </c>
      <c r="C30" s="5" t="n">
        <v>94</v>
      </c>
    </row>
    <row r="31">
      <c r="A31" s="4" t="inlineStr">
        <is>
          <t>Aircraft leased from lessors</t>
        </is>
      </c>
    </row>
    <row r="32">
      <c r="A32" s="3" t="inlineStr">
        <is>
          <t>Disclosure of detailed information about property and equipment [line items]</t>
        </is>
      </c>
    </row>
    <row r="33">
      <c r="A33" s="4" t="inlineStr">
        <is>
          <t>Number of aircraft committed to acquire | aircraft</t>
        </is>
      </c>
      <c r="B33" s="5" t="n">
        <v>45</v>
      </c>
      <c r="C33" s="5" t="n">
        <v>3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2" customWidth="1" min="5" max="5"/>
  </cols>
  <sheetData>
    <row r="1">
      <c r="A1" s="1" t="inlineStr">
        <is>
          <t>Commitments and Guarantees - Letters of credit (Detail) R$ in Thousands, $ in Millions</t>
        </is>
      </c>
      <c r="B1" s="2" t="inlineStr">
        <is>
          <t>Dec. 31, 2021USD ($)</t>
        </is>
      </c>
      <c r="C1" s="2" t="inlineStr">
        <is>
          <t>Dec. 31, 2021BRL (R$)</t>
        </is>
      </c>
      <c r="D1" s="2" t="inlineStr">
        <is>
          <t>Dec. 31, 2020USD ($)</t>
        </is>
      </c>
      <c r="E1" s="2" t="inlineStr">
        <is>
          <t>Dec. 31, 2020BRL (R$)</t>
        </is>
      </c>
    </row>
    <row r="2">
      <c r="A2" s="3" t="inlineStr">
        <is>
          <t>Letters of credit [Abstract]</t>
        </is>
      </c>
    </row>
    <row r="3">
      <c r="A3" s="4" t="inlineStr">
        <is>
          <t>Letter of credit issuance</t>
        </is>
      </c>
      <c r="B3" s="11" t="n">
        <v>492</v>
      </c>
      <c r="C3" s="6" t="inlineStr">
        <is>
          <t>R$ 3112152</t>
        </is>
      </c>
      <c r="D3" s="11" t="n">
        <v>522</v>
      </c>
      <c r="E3" s="6" t="inlineStr">
        <is>
          <t>R$ 2713794</t>
        </is>
      </c>
    </row>
    <row r="4">
      <c r="A4" s="4" t="inlineStr">
        <is>
          <t>Bank guarantees amount</t>
        </is>
      </c>
      <c r="C4" s="6" t="inlineStr">
        <is>
          <t>R$ 8763</t>
        </is>
      </c>
      <c r="E4" s="6" t="inlineStr">
        <is>
          <t>R$ 38270</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 / gal</t>
        </is>
      </c>
      <c r="B1" s="2" t="inlineStr">
        <is>
          <t>Mar. 08, 2022</t>
        </is>
      </c>
      <c r="C1" s="2" t="inlineStr">
        <is>
          <t>Dec. 31, 2021</t>
        </is>
      </c>
    </row>
    <row r="2">
      <c r="A2" s="3" t="inlineStr">
        <is>
          <t>Subsequent events [Abstract]</t>
        </is>
      </c>
    </row>
    <row r="3">
      <c r="A3" s="4" t="inlineStr">
        <is>
          <t>Oil and Gas, Average Sale Price</t>
        </is>
      </c>
      <c r="B3" s="5" t="n">
        <v>100</v>
      </c>
      <c r="C3" s="5" t="n">
        <v>7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1</t>
        </is>
      </c>
    </row>
    <row r="3">
      <c r="A3" s="3" t="inlineStr">
        <is>
          <t>Trade and other receivables [abstract]</t>
        </is>
      </c>
    </row>
    <row r="4">
      <c r="A4" s="4" t="inlineStr">
        <is>
          <t>ACCOUNTS RECEIVABLE</t>
        </is>
      </c>
      <c r="B4" s="4" t="inlineStr">
        <is>
          <t>ACCOUNTS RECEIVABLE 7.1 Accounting policies These are measured based on the invoiced amount, net of expected losses on receivables, and approximate the fair value given their short-term nature. Considering the requirements of IFRS 9 - Financial Instruments, the allowance for expected losses on receivables is now measured by applying the simplified approach, through the use of historical data, projecting the expected loss over the life of the contract, by segmenting the receivables portfolio into groups that have the same pattern of collection and according to the respective maturities. Additionally, for certain cases, the Company carries out individual analyses to assess the risks of collection of the receivables and establish provision, if necessary. 7.2 Breakdown of accounts receivable December 31, Description 2021 2020 Local currency Credit card companies 411,092 394,895 Cargo and travel agencies 209,621 146,854 Travel package financing entities 106,824 56,870 TudoAzul Program partners 128,018 65,522 Other 32,896 52,713 Total local currency 888,451 716,854 Foreign currency Credit card companies 19,211 8,927 Reimbursement receivable for maintenance reserves 18,197 112,170 Airline partner companies 36,693 24,910 Insurance companies 4,194 7,150 Clearinghouse - agencies and cargo 26,085 10,340 Other 22,879 11,162 Total foreign currency 127,259 174,659 Total 1,015,710 891,513 Allowance for expected credit losses (17,817) (16,131) Total net 997,893 875,382 In Brazil, card receivables mainly come from flights that have already taken place and are not exposed to credit risk of the cardholder. Therefore, these receivables can easily be converted to cash when needed, through the discounting of these receivables with the card operators. As of December 31, 2021, reclassifications of R$105,277 were made to the line item “Other non-current assets” related to reimbursement receivable from the maintenance reserve of a lessor that entered court-supervised reorganization. The Company has past-due lease liabilities with such lessor in the amount of R$205,978, therefore, there is no risk of realization of such receivable. No provision for loss was established as of December 31, 2021. The breakdown of accounts receivable by maturity, net of allowance for expected losses, is as follows: December 31, Description 2021 2020 Not past due Up to 30 days 562,539 476,378 31 to 60 days 101,699 69,729 61 to 90 days 56,001 46,007 91 to 180 days 110,207 86,215 181 to 360 days 90,351 65,386 Not past due 920,797 743,715 Past due Up to 30 days 25,872 104,377 31 to 60 days 20,178 8,371 61 to 90 days 13,235 4,228 91 to 180 days 3,589 5,077 181 to 360 days 5,388 6,178 Over 360 days 8,834 3,436 Past due 77,096 131,667 Total 997,893 875,382 The movement of the allowance for expected losses is as follows: December 31, Description 2021 2020 Balances at the beginning of the year (16,131) (14,716) Business combination – Azul Conecta — (380) (Additions) reversals (5,921) (3,205) Write-off of uncollectible amounts 4,235 2,170 Balances at the end of the year (17,817) (16,13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ircraft sublease receivables</t>
        </is>
      </c>
      <c r="B1" s="2" t="inlineStr">
        <is>
          <t>12 Months Ended</t>
        </is>
      </c>
    </row>
    <row r="2">
      <c r="B2" s="2" t="inlineStr">
        <is>
          <t>Dec. 31, 2021</t>
        </is>
      </c>
    </row>
    <row r="3">
      <c r="A3" s="3" t="inlineStr">
        <is>
          <t>Disclosure of aircraft sublease receivables [Abstract]</t>
        </is>
      </c>
    </row>
    <row r="4">
      <c r="A4" s="4" t="inlineStr">
        <is>
          <t>Aircraft sublease receivables</t>
        </is>
      </c>
      <c r="B4" s="4" t="inlineStr">
        <is>
          <t>AIRCRAFT SUBLEASE RECEIVABLES 8.1 Accounting policies The sublease receivable is a transaction whereby the lessee, in this case the Company, subleases the asset that is the subject of a lease to a third party, thus becoming an intermediate lessor. IFRS 16 - Leases, requires an intermediate lessor to classify the sublease as finance or operating. Considering that the contracts entered into by the Company up to December 31, 2021 cover most of the term of the head lease, the subleases were accounted for as follows: • Derecognition of the right-of-use asset related to the head lease and recognition of the rights arising from the sublease contracts at present value; • Recognition of any difference between the right of use written off and the rights arising from the sublease contract at present value in statements of operations for the year; • Maintenance of the lease obligations of the host contract in the statement of financial position; • Recognition of financial income over the term of the sublease; and • Recognition of financial expenses relating to obligations of the host lease contract. 8.2 Breakdown of aircraft sublease receivables December 31, Description 2021 2020 2021 — 142,932 2022 92,092 62,547 2023 87,658 65,040 2024 87,817 65,188 2025 54,890 34,789 After 2025 4,615 1,994 Gross lease receivables 327,072 372,490 Accrued interest (52,874) (59,553) Net lease receivables 274,198 312,937 Current 76,199 123,455 Non-current 197,999 189,482 As of December 31, 2021, the amount of R$16,980 was past due (R$34,457 as of December 31, 2020). No provision was established as the Company has higher obligations arising from the receipt of security deposits advanced by the sub-lessor, and therefore there is no expectation of non-realization of such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INVENTORIES 9.1 Accounting policies Inventory balances mainly comprise materials for maintenance and replacement of flight equipment parts. Inventories are measured at average acquisition cost plus expenses such as non-recoverable taxes, customs expenses incurred in the acquisition, and expenses with transportation to the warehouse. Expenses with freight transfers between operational bases are not capitalized, if incurred. Provisions for obsolescence of inventories are recorded for items not expected to be realized. 9.2 Breakdown of inventories December 31, Description 2021 2020 Maintenance parts and materials 597,204 442,161 Flight attendance and uniforms 13,655 9,579 Provision for obsolescence of inventories (38,935) (49,153) Total net 571,924 402,587 Set out below is the movement of the provision for obsolescence of inventories: December 31, Description 2021 2020 Balances at the beginning of the year (49,153) (33,727) Additions (10,681) (16,438) Write-offs 2,566 1,012 Reversal of impairment 18,333 — Balances at the end of year (38,935) (49,1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y deposits and maintenance reserves</t>
        </is>
      </c>
      <c r="B1" s="2" t="inlineStr">
        <is>
          <t>12 Months Ended</t>
        </is>
      </c>
    </row>
    <row r="2">
      <c r="B2" s="2" t="inlineStr">
        <is>
          <t>Dec. 31, 2021</t>
        </is>
      </c>
    </row>
    <row r="3">
      <c r="A3" s="3" t="inlineStr">
        <is>
          <t>Disclosure of security deposits and maintenance reserves [Abstract]</t>
        </is>
      </c>
    </row>
    <row r="4">
      <c r="A4" s="4" t="inlineStr">
        <is>
          <t>Security deposits and maintenance reserves</t>
        </is>
      </c>
      <c r="B4" s="4" t="inlineStr">
        <is>
          <t xml:space="preserve">SECURITY DEPOSITS AND MAINTENANCE RESERVES 10.1 Accounting policies 10.1.1 Security deposits Security deposits are represented by amounts deposited by the Company to the lessors of aircraft, as required at the inception of the lease, as guarantee for the fulfillment of the lease contract. Security deposits are denominated in U.S. dollars, do not bear interest and are not reimbursable at the end of the contracts. Judicial deposits are also classified in this group. 10.1.2 Maintenance reserves Certain master lease agreements provide for the payment of aircraft maintenance reserves made to the lessors to be held as collateral for the performance of major maintenance activities, and therefore these deposits are reimbursable upon completion of the maintenance event in an amount equal to or less than: • the amount of the maintenance reserve held by the lessor associated with the specific maintenance event; or • the costs related to the specific maintenance event. Substantially all of these maintenance reserve payments are calculated based on an aircraft utilization measure, such as flight hours or cycles, and are used solely to collateralize the performance of maintenance by the lessor. At the reporting date we assess whether the maintenance reserve deposits required by the master lease agreements are expected to be recovered through the performance of qualifying maintenance on the leased assets. Maintenance deposits expected to be recovered are held in assets, and the amounts identified as non-recoverable are readily transferred to statements of operations. Aircraft maintenance reserves are classified as current or non-current depending on the dates when the related maintenance is expected to be performed. 10.2 Breakdown of security deposits and maintenance reserves The movement of security deposits and maintenance reserves is as follows: Description Maintenance reserves Security deposits Total Balances at December 31, 2019 1,498,898 152,635 1,651,533 Business combination – Azul Conecta — 298 298 Additions 313,950 93,739 407,689 Impairment (20,486) — (20,486) Provision for loss (419,843) — (419,843) Reimbursements (476,588) (43,519) (520,107) Foreign currency exchange 425,715 29,243 454,958 Balances at December 31, 2020 1,321,646 232,396 1,554,042 Additions 501,309 95,799 597,108 Reversal of impairment 24,275 — 24,275 Provision for loss (221,626) — (221,626) Reimbursements (86,804) (48,584) (135,388) Transfer — 23,782 23,782 Foreign currency exchange 106,089 16,137 122,226 Balances at December 31, 2021 1,644,889 319,530 1,964,419 Current 357,210 53,702 410,912 Non-current 1,287,679 265,828 1,553,5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t>
        </is>
      </c>
      <c r="B1" s="2" t="inlineStr">
        <is>
          <t>12 Months Ended</t>
        </is>
      </c>
    </row>
    <row r="2">
      <c r="B2" s="2" t="inlineStr">
        <is>
          <t>Dec. 31, 2021</t>
        </is>
      </c>
    </row>
    <row r="3">
      <c r="A3" s="3" t="inlineStr">
        <is>
          <t>Taxes Recoverable [Abstract]</t>
        </is>
      </c>
    </row>
    <row r="4">
      <c r="A4" s="4" t="inlineStr">
        <is>
          <t>TAXES RECOVERABLE</t>
        </is>
      </c>
      <c r="B4" s="4" t="inlineStr">
        <is>
          <t xml:space="preserve">TAXES RECOVERABLE 11.1 Accounting policies Taxes recoverable represent rights that will be realized through offsets against future obligations arising from the Company’s operational activities, mainly from the transport of passengers and cargo. The Company continuously reviews the capacity of realization of these assets and, when necessary, provisions are established to ensure that these assets are accounted for at their realization value. 11.2 Breakdown of taxes recoverable December 31, 2021 2020 Social Integration Program (" PIS ") and Contribution to Social Security Financing (" COFINS ") 61,049 123,005 Withholding income tax 19,768 3,470 Income taxes 15,488 4,443 Tax on the Circulation of Goods and Services (" ICMS ") 9,500 1,765 Other taxes 3,894 1,023 109,699 133,7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t>
        </is>
      </c>
      <c r="B1" s="2" t="inlineStr">
        <is>
          <t>12 Months Ended</t>
        </is>
      </c>
    </row>
    <row r="2">
      <c r="B2" s="2" t="inlineStr">
        <is>
          <t>Dec. 31, 2021</t>
        </is>
      </c>
    </row>
    <row r="3">
      <c r="A3" s="3" t="inlineStr">
        <is>
          <t>Prepayments and accrued income including contract assets [abstract]</t>
        </is>
      </c>
    </row>
    <row r="4">
      <c r="A4" s="4" t="inlineStr">
        <is>
          <t>PREPAID EXPENSES</t>
        </is>
      </c>
      <c r="B4" s="4" t="inlineStr">
        <is>
          <t xml:space="preserve">PREPAID EXPENSES 12.1 Accounting policies Prepaid expenses represent payments through which the Company will receive the provision of services and/or will benefit from the use of the related assets in a subsequent period. 12.2 Breakdown of prepaid expenses December 31, Description 2021 2020 Insurances premiums 89,951 49,428 Maintenance 295,518 82,689 Commissions 112,599 60,681 Other 59,710 44,433 Total 557,778 237,231 Current 244,413 219,039 Non-current 313,365 18,1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4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Auditores Independentes S.S.</t>
        </is>
      </c>
    </row>
    <row r="5">
      <c r="A5" s="4" t="inlineStr">
        <is>
          <t>Auditor Firm ID</t>
        </is>
      </c>
      <c r="B5" s="4" t="inlineStr">
        <is>
          <t>1448</t>
        </is>
      </c>
    </row>
    <row r="6">
      <c r="A6" s="4" t="inlineStr">
        <is>
          <t>Auditor Location</t>
        </is>
      </c>
      <c r="B6" s="4" t="inlineStr">
        <is>
          <t>São Paulo, Brazi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DVANCES TO SUPPLIERS</t>
        </is>
      </c>
      <c r="B1" s="2" t="inlineStr">
        <is>
          <t>12 Months Ended</t>
        </is>
      </c>
    </row>
    <row r="2">
      <c r="B2" s="2" t="inlineStr">
        <is>
          <t>Dec. 31, 2021</t>
        </is>
      </c>
    </row>
    <row r="3">
      <c r="A3" s="3" t="inlineStr">
        <is>
          <t>Subclassifications of assets, liabilities and equities [abstract]</t>
        </is>
      </c>
    </row>
    <row r="4">
      <c r="A4" s="4" t="inlineStr">
        <is>
          <t>ADVANCES TO SUPPLIERS</t>
        </is>
      </c>
      <c r="B4" s="4" t="inlineStr">
        <is>
          <t xml:space="preserve">ADVANCES TO SUPPLIERS 13.1 Accounting policies Advances to suppliers represent the advance payment of installments related to purchases of goods or obtainment of rights that will be delivered in the future. 13.2 Breakdown of advances to suppliers December 31, Description 2021 2020 Advances – local currency 109,677 39,698 Advances – foreign currency 93,702 43,416 203,379 83,1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 and social contribution</t>
        </is>
      </c>
      <c r="B1" s="2" t="inlineStr">
        <is>
          <t>12 Months Ended</t>
        </is>
      </c>
    </row>
    <row r="2">
      <c r="B2" s="2" t="inlineStr">
        <is>
          <t>Dec. 31, 2021</t>
        </is>
      </c>
    </row>
    <row r="3">
      <c r="A3" s="3" t="inlineStr">
        <is>
          <t>Major components of tax expense (income) [abstract]</t>
        </is>
      </c>
    </row>
    <row r="4">
      <c r="A4" s="4" t="inlineStr">
        <is>
          <t>TAXES</t>
        </is>
      </c>
      <c r="B4" s="4" t="inlineStr">
        <is>
          <t xml:space="preserve">INCOME TAX AND CONTRIBUTION 14.1 Accounting policies 14.1.1 Current taxes In Brazil, current taxes comprise corporate income tax (“IRPJ”) and social contribution on profit (“CSLL”), which are calculated monthly based on the taxable profit, after offsetting tax loss carryforwards, limited to 30% of the taxable profit. A 15% rate is applied to that base, plus 10% for IRPJ and 9% for CSLL. The income from foreign subsidiaries is subject to taxation in accordance with the rates and legislation in force. In Brazil such income is taxed in accordance with Law No. 12,973/14. 14.1.2 Deferred taxes Deferred taxes represent credits and debits on tax loss carryforward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likely. Deferred tax assets and liabilities are present net if there is a legally enforceable right to set off tax liabilities against tax assets, and if they are related to taxes levied by the same tax authority on the same taxable entity. Therefore, for presentation purposes, balances of tax assets and liabilities, which do not meet the legal criteria for realization, are disclosed separately. Deferred tax assets and liabilities shall be measured at the rates that are expected to be applicable in the period in which the asset is realized or the liability is settled, based on the tax rates and legislation in force at the reporting date. The projections of future taxable profits on tax loss carryforwards are prepared based on the business plans and are reviewed and approved annually by the Board of Directors. 14.1.3 Uncertainty over income tax treatments On January 1, 2019, the accounting standard IFRIC 23 – Uncertainty over Income Tax Treatments, became effective, addressing the application of recognition and measurement requirements when there is uncertainty over income tax treatments. The Company analyzes relevant tax decisions of higher courts and whether they conflict in any way with the positions adopted. For known uncertain tax positions, when necessary the Company establishes a provision based on the legal opinions issued by its legal advisors. The Company quarterly evaluates the positions assumed in which there are uncertainties about the tax treatment adopted. 14.2 Reconciliation of deferred tax assets (liabilities) Description December 31, Profit or loss December 31, Temporary differences Fair value of TAP Bond (26,132) (5,417) (31,549) Financial instruments (121,960) 26,752 (95,208) Deferred revenue TudoAzul Program (117,540) (21,084) (138,624) Depreciation of aircraft and engines (53,182) 53,182 — Temporary differences assets (*) 318,814 (52,917) 265,897 Others — (516) (516) — — — (*) Deferred tax set up in the limit of the deferred obligations recognized. 14.3 Reconciliation of the effective income tax rate December 31, Description 2021 2020 2019 Loss before income tax and social contribution (4,213,208) (11,077,214) (2,536,265) Combined nominal tax rate 34 % 34 % 34 % Taxes calculated at nominal rates 1,432,491 3,766,253 862,330 Adjustments to determine the effective rate (Unrecorded) benefit on tax losses and temporary differences (1,311,394) (3,257,190) (880,375) Permanent differences (116,876) (244,011) 76,958 Taxation on universal bases (4,221) — (10,341) Offset against PERT — — 84,711 Others — (22,547) (104) — 242,505 133,179 Current income tax and social contribution — (11) (2,228) Deferred income tax and social contribution — 242,516 135,407 Income tax and social contribution credit (expense) — 242,505 133,179 Effective rate 0 % 2 % 5 % The Company has tax losses that are available indefinitely for offset against 30% of future taxable profits, as follows: December 31, Description 2021 2020 2019 Tax loss and negative social contribution base, net 8,843,805 5,751,867 1,971,779 Tax loss (25%) 2,210,951 1,437,967 492,945 Negative social contribution base (9%) 795,942 517,668 177,4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15.1 Accounting policies Property and equipment, including rotable components (replacement parts), are stated at acquisition cost. Depreciation is calculated according to the estimated economic useful life of each asset using the straight-line method. The estimated economic useful lives, residual values and depreciation methods are reviewed annually and the effects of any changes in estimates are accounted for prospectively. The carrying amounts of property and equipment items are tested annually to identify any indication of impairment or when facts or changes in circumstances indicate that the carrying amount is greater than the estimated recoverable amount. An item of property and equipment is derecognized upon its disposal or when no future economic benefits are expected from the continued use of the asset. Any gains or losses arising on the sale or derecognition of an item are determined by the difference between the amount received on the sale and the carrying amount of the asset and are recognized in statements of operations. The Company receives credits from manufacturers when purchasing certain aircraft and engines, which can be used to pay for maintenance services. These credits are recorded as a reduction of the acquisition cost of the aircraft and related engines. 15.1.1 Sale and leaseback transactions First, sale and leaseback transactions are analyzed within the scope of IFRS 15 – Revenue from Contracts with Customers, in order to verify whether the performance obligation has been satisfied, and therefore to account for the sale of the asset. If this requirement is not met, it is a financing with the asset given as guarantee. If the requirements related to the performance obligation set out in IFRS 15 are met, the Company measures a right-of-use asset arising from the sale and leaseback transaction in proportion to the carrying amount of the asset related to the right of use retained by the Company. Accordingly, only the gains or losses related to the rights transferred to the buyer-lessor are recognized. During the year ended December 31, 2021, the Company carried out a sale and leaseback transaction for two of its own engines. The gain related to this operation corresponds to the amount of R$22,736, recognized in line item “Other costs of services”. 15.1.2 Advance payments for acquisition of aircraft Advance payments for acquisition of aircraft are recorded in property and equipment, including interest and financial charges incurred during the aircraft manufacturing phase and leasehold improvements. During the year ended December 31, 2021, no advances were made for the acquisition of aircraft. 15.2 Breakdown of property and equipment Description Weighted average rate (p.a.) December 31, Acquisitions Disposals/ write-offs Transfers (a) December 31, Cost Aircraft and engines 2,297,661 360,384 (137,293) (1,521) 2,519,231 Buildings and leasehold improvements 485,247 20,694 (503) 1,240 506,678 Equipment and facilities 181,094 19,169 (1,144) — 199,119 Other 28,008 1,897 — — 29,905 Construction in progress 33,630 44,631 (4) (26,083) 52,174 Advance payments for acquisition of aircraft 91,944 — — (6,337) 85,607 3,117,584 446,775 (138,944) (32,701) 3,392,714 Depreciation Aircraft and engines 9% (624,736) (200,677) 14,091 — (811,322) Buildings and leasehold improvements 9% (128,761) (45,791) 460 — (174,092) Equipment and facilities 12% (107,917) (22,086) 767 — (129,236) Other 10% (19,606) (2,794) — — (22,400) (881,020) (271,348) 15,318 — (1,137,050) Property and equipment 2,236,564 175,427 (123,626) (32,701) 2,255,664 Impairment (b) (436,858) (4,240) 146,608 — (294,490) Total property and equipment, net 1,799,706 171,187 22,982 (32,701) 1,961,174 Description Weighted average rate (p.a.) December 31, Business combination - Azul Conecta Acquisitions Disposals/write-offs Contractual modifications Transfers (a) December 31, Cost Aircraft and engines 2,706,529 97,814 259,986 (689,771) — (76,897) 2,297,661 Buildings and leasehold improvements 296,728 — 22,433 (2,104) (975) 169,165 485,247 Equipment and facilities 176,814 780 21,324 (12,867) — (4,957) 181,094 Other 24,297 294 818 — — 2,599 28,008 Construction in progress 171,839 — 40,464 (4,485) — (174,188) 33,630 Advance payments for acquisition of aircraft 84,578 — 20,800 (13,434) — — 91,944 3,460,785 98,888 365,825 (722,661) (975) (84,278) 3,117,584 Depreciation Aircraft and engines 8% (612,124) (24,214) (207,908) 230,855 — (11,345) (624,736) Buildings and leasehold improvements 17% (78,001) — (50,795) 35 — — (128,761) Equipment and facilities 12% (97,990) (326) (21,191) 11,786 — (196) (107,917) Other 11% (16,654) (142) (2,792) — — (18) (19,606) (804,769) (24,682) (282,686) 242,676 — (11,559) (881,020) Property and equipment 2,656,016 74,206 83,139 (479,985) (975) (95,837) 2,236,564 Impairment (b) (687,176) — — 250,318 — — (436,858) Total property and equipment, net 1,968,840 74,206 83,139 (229,667) (975) (95,837) 1,799,706 (a) The balances of transfers are between the groups of Property and equipment, Right-of-use assets and Intangible assets. (b) The reversal of the impairment is due to the result from the use of some aircraft for cargo service and the partial cancellation of the intention to sublease aircraft ( Note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t>
        </is>
      </c>
      <c r="B1" s="2" t="inlineStr">
        <is>
          <t>12 Months Ended</t>
        </is>
      </c>
    </row>
    <row r="2">
      <c r="B2" s="2" t="inlineStr">
        <is>
          <t>Dec. 31, 2021</t>
        </is>
      </c>
    </row>
    <row r="3">
      <c r="A3" s="3" t="inlineStr">
        <is>
          <t>Property, plant and equipment [abstract]</t>
        </is>
      </c>
    </row>
    <row r="4">
      <c r="A4" s="4" t="inlineStr">
        <is>
          <t>Right-of-use Asset</t>
        </is>
      </c>
      <c r="B4" s="4" t="inlineStr">
        <is>
          <t>RIGHT-OF-USE ASSETS 16.1 Accounting policies IFRS 16 – Leases, establishes the principles for the recognition, measurement, presentation and disclosure of leasing operations and requires that lessees, at the commencement date of the contract, recognize a liability to make payments (a lease liability) and an asset representing the right to use the underlying asset over the lease term (a right-of-use asset – “ROU”). Lessees must separately recognize in the statements of operations interest expense on the lease liability and depreciation expense for the right-of-use asset. Lessees are also required to reassess the lease liability in the event of certain events, for example, a change in the lease term, a change in future lease payment flows as a result of a change in an index or rate used to determine such payments. In general, the lessee must recognize the remeasurement value of the lease liability as an adjustment to the right-of-use asset. In determining the discount rate, the Company primarily used as a basis those the funding operations of dates and/or modification of the lease agreements in the Brazilian and North American markets. For operations in the Brazilian market, the Company converted the cost of funding to the equivalent of an operation in US dollars, adjusting this for the country risk and interest rate differential between Brazil and the United States of America. Thus, it was concluded that the built-in inflationary effects are very low, in addition to the fact that 99.5% of the Company’s leasing obligations are denominated in dollars. 16.1.1 Componentization of aircraft At the receipt and initial recognition of aircraft and/or right-of-use assets, the Company allocates the total cost of the aircraft between five major components: airframe, auxiliary power unit (“APU”), landing gear and two engines. The economic useful life is the period extending up to the next heavy maintenance or structural check or the remaining useful life of the aircraft/engines or lease contract, whichever is shorter. 16.1.2 Capitalization of heavy maintenance events The Company has maintenance contracts for its engines that cover all significant maintenance events. Subsequent heavy maintenance events, which increase the useful lives of assets, are capitalized and recognized as property and equipment or in addition to the right of use of assets. They are subsequently depreciated during the respective period of use or until the end of the lease. Repairs and other routine maintenance are recognized in statements of operations during the year in which they are incurred. Additionally, the Company also has “power-by-the-hour” contracts, in which the amounts due to maintenance providers are calculated based on the hours flown, at the time of the maintenance event. 16.1.3 Recognition of contractual obligations relating to return of aircraft (asset retirement obligation) The costs resulting from the maintenance events that will be carried out immediately before the return of the aircraft to the lessors, defined as restoration events, upon the receipt of the aircraft, are recognized at present value, increasing the value of the asset as a balancing item to an obligation, as long as they can be reasonably estimated. Assets are depreciated on a straight-line basis over the lease contract term, while liabilities are updated by interest rates and exchange effects. As of December 31, 2021, the Company also recognized provisions for ARO related to engines, according to the accounting practice mentioned in the note 23.1.1 The carrying amount that represents the right of use of aircraft is tested for impairment annually, even if there are no circumstances that indicate the existence of impairment. 16.2 Breakdown of right-of-use assets Description Weighted average rate (p.a.) December 31, Acquisitions Disposals/ Contractual modifications Transfers (a) December 31, Cost Aircraft and engines 10,033,538 1,021,819 (19,301) 221,266 99,167 11,356,489 Simulators 70,148 13 — 49,621 — 119,782 Restoration of aircraft and engines 597,011 790,727 — — — 1,387,738 Maintenance of aircraft and engines 1,414,507 236,336 (113,160) (2,285) 7,458 1,542,856 Properties 114,167 — (98,215) — — 15,952 Other 30,435 70,174 (27,335) — — 73,274 Advance payments for right of use of aircraft — 76,097 — — (76,097) — 12,259,806 2,195,166 (258,011) 268,602 30,528 14,496,091 Depreciation Aircraft and engines 7% (5,707,259) (677,537) 16,286 — — (6,368,510) Simulators 20% (55,969) (14,287) — — — (70,256) Restoration of aircraft and engines 33% (182,861) (197,788) — — — (380,649) Maintenance of aircraft and engines 19% (892,325) (271,203) 111,338 — — (1,052,190) Properties 3% (74,607) (3,213) 74,606 — — (3,214) Other 30% (29,429) (9,194) 22,597 — — (16,026) (6,942,450) (1,173,222) 224,827 — — (7,890,845) Right-of-use assets 5,317,356 1,021,944 (33,184) 268,602 30,528 6,605,246 Impairment (b) (706,615) (172,305) 273,269 — — (605,651) Right-of-use assets, net 4,610,741 849,639 240,085 268,602 30,528 5,999,595 Description Weighted average rate (p.a.) December 31, Acquisitions Disposals/ Contractual modifications Transfers (a) December 31, Cost Aircraft 12,071,427 2,197,881 (25,741) (4,736,892) 68,701 9,575,376 Engines and simulators 484,597 86,995 (38,160) (6,515) 1,393 528,310 Restoration of aircraft and engines 423,194 290,785 (116,968) — — 597,011 Maintenance of aircraft and engines 1,374,925 168,513 (82,887) (54,658) 8,614 1,414,507 Properties 114,167 — — — — 114,167 Other 42,391 109 (12,065) — — 30,435 14,510,701 2,744,283 (275,821) (4,798,065) 78,708 12,259,806 Depreciation Aircraft 8% (4,538,684) (954,452) 25,741 — (31,220) (5,498,615) Engines and simulators 14% (231,625) (67,191) 35,595 — (1,392) (264,613) Restoration of aircraft and engines 9% (145,546) (37,315) — — — (182,861) Maintenance of aircraft and engines 27% (549,869) (368,476) 32,729 — (6,709) (892,325) Properties 9% (64,042) (10,565) — — — (74,607) Other 16% (34,776) (6,717) 12,064 — — (29,429) (5,564,542) (1,444,716) 106,129 — (39,321) (6,942,450) Rigth-of-use assets 8,946,159 1,299,567 (169,692) (4,798,065) 39,387 5,317,356 Impairment (b) (1,361,356) — 72,815 581,926 — (706,615) Rigth-of-use assets, net 7,584,803 1,299,567 (96,877) (4,216,139) 39,387 4,610,741 (a) The balances of transfers are between the groups of Property and equipment, Right-of-use assets and Intangible assets (b) The reversal of the impairment is due to the result from the use of some aircraft for cargo service and the cancellation of the intention to sublease aircraft ( Note 1.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nd goodwill [abstract]</t>
        </is>
      </c>
    </row>
    <row r="4">
      <c r="A4" s="4" t="inlineStr">
        <is>
          <t>INTANGIBLE ASSETS</t>
        </is>
      </c>
      <c r="B4" s="4" t="inlineStr">
        <is>
          <t>INTANGIBLE ASSETS 17.1. Accounting policies 17.1.1 Finite useful life Intangible assets acquired are measured at cost at the time of their initial recognition. After initial recognition, intangible assets with finite useful lives, generally software, are stated at cost, less accumulated amortization and accumulated impairment losses, where applicable. Intangible assets generated internally, excluding development costs, are not capitalized and the expense is reflected in the statements of operations for the year in which it was incurred. 17.1.2 Indefinite useful life 17.1.2.1 Goodwill In this category, the amounts related to goodwill arising from the business combinations of IntelAzul S.A. and Azul Conecta are recorded. Goodwill is tested annually by comparing the carrying amount with the recoverable amount of the cash-generating unit. Management makes judgments and establishes assumptions to assess the impact of macroeconomic and operational changes, in order to estimate future cash flows and measure the recoverable amount of assets. No impairment has been recorded to date. 17.1.2.2 Rights of operations in airports (slots) In the business combinations of IntelAzul S.A. and Azul Conecta, slots acquired were recognized at their fair values at the acquisition date and not amortized. The estimated useful life of these rights was considered indefinite due to several factors and considerations, including requirements and authorizations for permission to operate in Brazil and limited availability of usage rights at the most important airports in terms of air traffic volume. The carrying amount of these rights is assessed annually. No impairment has been recorded to date. 17.2 Breakdown of intangible assets Description Weighted average rate (p.a.) December 31, Acquisitions Transfers (c) December 31, Cost Goodwill (a) — 810,948 134,820 (44,351) 901,417 Slots (b) — 82,196 — 44,351 126,547 Software — 593,334 152,542 2,173 748,049 1,486,478 287,362 2,173 1,776,013 Amortization Software 17% (316,210) (101,765) — (417,975) (316,210) (101,765) — (417,975) Total intangible assets, net 1,170,268 185,597 2,173 1,358,038 Description Weighted average rate (p.a.) December 31, Acquisitions Disposals/ December 31, Cost Goodwill (a) 753,502 57,446 — 810,948 Slots (b) 82,196 — — 82,196 Software 489,904 109,587 (6,157) 593,334 1,325,602 167,033 (6,157) 1,486,478 Amortization Software 16% (238,118) (78,151) 59 (316,210) (238,118) (78,151) 59 (316,210) Total intangible assets, net 1,087,484 88,882 (6,098) 1,170,268 (a) Goodwill, in the amounts of R$753,502 and R$147,915, arises from the acquisition of IntelAzul S.A. (formerly Tudo Azul S.A.) in 2012 and Azul Conecta (formerly Two Táxi Aéreo Ltda.) in 2020, respectively, and refers to the consideration transferred, less the fair value of assets acquired and liabilities assumed, net. (b) As part of the allocation of the purchase price for the acquisition of IntelAzul S.A. (formerly Tudo Azul S.A.) and Azul Conecta (formerly Two Táxi Aéreo Ltda.) the Company recognized the value of operating licenses for certain airport slots, asset with an indefinite useful life. (c) The balances of transfers are between the groups of Property and equipment, Right-of-use assets and Intangible assets. 17.3 Impairment of non-financial assets The Company performs an annual review for impairment indicators in order to assess events or changes in economic, technological, or operating conditions that may indicate that an asset is impaired. The recoverable amount of an asset or cash-generating unit is the higher of its fair value, less costs to sell and its value in use. When the carrying amount of an asset or cash-generating unit exceeds its recoverable amount, a provision for impairment is set up by adjusting the carrying amount. The previously recognized impairment loss is reversed only if there has been a change in the assumptions used to determine the asset's recoverable amount. The reversal is limited, so that the carrying amount of the asset does not exceed its recoverable amount, nor does it exceed the carrying amount previously determined, net of depreciation or amortization. The Company operates a single cash-generating unit. In estimating the asset's value in use, estimated future cash flows are discounted to present value, using a pre-tax discount rate that reflects the weighted average cost of capital for the cash-generating unit. Aircraft and engines in operation are tested for impairment, by comparing the net carrying amount with the fair value indicated by specialized publications. After this comparison, Management concluded that there are no losses related to the right of use recorded in the asset, and therefore no provision for loss on these assets was recorded. As disclosed in Note 1.4 17.3.1 Impairment of intangible assets without a finite useful life As of December 31, 2021, the Company performed annual impairment tests, through the discounted cash flow of the cash-generating unit. The assumptions used in the impairment tests of goodwill and other intangible assets are consistent with the Company's operating plans and internal projections, prepared for a period of five years. After this period, a perpetuity rate of growth of operating projections is assumed. Assumptions and projections are revised and approved by management. The discounted cash flow that determined the value in use of the cash-generating unit was prepared according to the Company’s business plan approved by the Board of Directors on December 9, 2021. The following assumptions were considered: • Fleet and capacity : plan for operational fleet, utilization and capacity of aircraft in each route; • Passenger revenue : historical revenue per seat per kilometer flown with growth in line with the Company's business plan; • Operating costs : specific performance indicators by cost line, in line with the Company's business plan, as well as macroeconomic assumptions; and • Investment needs : aligned with the Company’s business plan. The macroeconomic assumptions commonly adopted include the Gross Domestic Product (“GDP”), and projections of the US dollar, both obtained from the Focus Report issued by the Central Bank of Brazil, in addition to future kerosene barrel prices and interest rates, obtained from specific Bloomberg disclosures. The result of the impairment test showed that the estimated recoverable amount is greater than the carrying amount allocated to the cash-generating unit and, therefore no adjustment of the recoverable amount to be recorded on December 31, 2021 was identified, as shown below: December 31, 2021 December 31, 2020 Goodwill Slots Goodwill Slots Carrying amount 901,417 126,547 810,948 82,196 Carrying amount – CGU 8,499,312 — 6,410,447 — Value in use 35,355,308 2,419,843 32,227,871 1,726,007 Pre-tax discount rate 9.5 % 10.5 % 10.3 % 8.5 % Growth rate in perpetuity 3.0 % 3.0 % 3.0 % 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nd financing</t>
        </is>
      </c>
      <c r="B1" s="2" t="inlineStr">
        <is>
          <t>12 Months Ended</t>
        </is>
      </c>
    </row>
    <row r="2">
      <c r="B2" s="2" t="inlineStr">
        <is>
          <t>Dec. 31, 2021</t>
        </is>
      </c>
    </row>
    <row r="3">
      <c r="A3" s="3" t="inlineStr">
        <is>
          <t>Disclosure of detailed information about borrowings [abstract]</t>
        </is>
      </c>
    </row>
    <row r="4">
      <c r="A4" s="4" t="inlineStr">
        <is>
          <t>LOANS AND FINANCING</t>
        </is>
      </c>
      <c r="B4" s="4" t="inlineStr">
        <is>
          <t>LOANS AND FINANCING 18.1 Accounting policies Loans and financing are initially recognized at fair value less any directly attributable transaction costs. After initial recognition, these financial liabilities are measured at amortized cost using the effective interest method, with the exception of the embedded derivative contained in the convertible debentures, issued in November 2020, which is measured at fair value through profit or loss. 18.2 Movement of loans and financing Description Nominal rate p.a. Maturity December 31, Funding Variation of conversion right Payment of principal Payment of interest Interest incurred Foreign currency exchange Amortized cost December 31, In foreign currency - US$ Working capital Senior notes - 2024 5.9% Oct/24 2,076,310 — — — (129,680) 127,437 156,163 6,680 2,236,910 Senior notes - 2026 7.3% Jun/26 — 2,976,795 — — (122,803) 127,840 294,660 21,526 3,298,018 Other 1.0% Jun/23 160,534 — — (170,547) (1,110) 1,095 15,030 — 5,002 Convertible debentures (a) 6.0% to 7.5% Oct/25 2,419,704 — (829,213) — — 201,303 77,451 3,756 1,873,001 Aircraft and engines 3.0% to 6.0% Mar/29 1,076,442 — — (37,029) (85,543) 51,050 82,722 4,311 1,091,953 Libor 3M + 2.6% Mar/22 8,263 — — (7,525) (178) 189 477 335 1,561 In local currency - R$ Working capital CDI + 2.0% to 6.0% Feb/24 709,668 46,478 — (103,065) (56,750) 47,180 — 188 643,699 10.0% Sep/25 43,443 — — (20,329) (3,642) 3,730 — — 23,202 5.0% Jun/21 10,846 — — (11,151) (184) 159 — 330 — TJLP + 5.0% Jun/21 12,524 — — (12,571) (394) 441 — — — Debentures CDI + 3.0% Dec/23 690,904 — — — (16,000) 52,784 — 5,329 733,017 Aircraft and engines 6.0% to 7.3% Mar/27 116,374 — — (32,606) (5,901) 6,341 — 122 84,330 Selic + 2.8% to 5.5% May/25 35,502 — — (5,880) (4,060) 2,436 — 40 28,038 Total in R$ 7,360,514 3,023,273 (829,213) (400,703) (426,245) 621,985 626,503 42,617 10,018,731 Current liabilities 858,332 1,023,390 Non-current liabilities 6,502,182 8,995,341 Description Nominal rate p.a. Maturity December 31, Funding Variation of conversion right Debt acknow- Business combination - Azul Conecta Payment of principal Payment of interest Interest incurred Foreing exchanges variations Amortized cost December 31, In foreign currency - US$ Working capital 1% to 5.9% Oct/24 1,727,882 4,682 — — — (907) (137,795) 132,033 504,766 6,183 2,236,844 Debentures 6.0% to 7.5% Oct/25 — 1,702,155 755,354 — — — — 25,116 (82,358) 19,437 2,419,704 Aircraft and engines 4.7% to 6.0% Libor 3M + 2.4% to 2.9% Libor 6M + 2% Mar/29 896,232 — — — — (111,703) (23,880) 54,178 268,404 1,474 1,084,705 In local currency - R$ Working capital 5.0% to 10.7% CDI + 2% to 6% TJLP + 5% Dec/23 37,355 229,386 — 527,375 4,975 (58,746) (3,366) 39,395 — 107 776,481 Debentures CDI + 3% 6.0% to 6.5% Dec/23 692,407 — — — — — (18,459) 24,238 — (7,282) 690,904 Aircraft and engines Selic + 2.8% to 5.5% TJLP + 5% May/25 164,280 — — — 11,565 (21,052) (10,241) 7,649 — (325) 151,876 Total in R$ 3,518,156 1,936,223 755,354 527,375 16,540 (192,408) (193,741) 282,609 690,812 19,594 7,360,514 Current 481,227 858,332 Non-current 3,036,929 6,502,182 (a) The balance contains the conversion right in the amount of R$636,786 (as of December 31, 2020 – R$1,465,999). 18.3 Main loan and financing operations 18.3.1 Senior notes 2026 In June 2021, the subsidiary Azul Investments LLP concluded a gross fundraising abroad in the total amount of principal of US$600 million, equivalent to R$3,052,440, in line item “working capital”, denominated Senior Notes 2026, with a coupon of 7.25% per year, with semi-annual amortizations and maturity of the principal in June 2026. The Company incurred borrowing costs of R$75,645, which will be amortized over the contract term, as required by IFRS-9.The Company and its subsidiary Azul Linhas Aéreas Brasileiras S.A. will provide irrevocable, unconditional and full guarantee to honor the payment of their obligations related to the debt, and net proceeds from the issue will be used by the Company for corporate purposes in general. 18.3.2 Financing of aircraft and engines The balance consists substantially of the financing of engine maintenance and the purchase of aircraft and engines. Aiming to maintain a prudential and sustainable short-term liquidity position, on March 31, 2021, the Company concluded the renegotiation of its working capital obligation with the United States International Development Finance Corporation (“DFC”), which resulted in a new payment stream, where the short-term debt was extended and, therefore, transferred to long term. Such negotiation did not entail extinguishment of debt instruments, according IFRS-9. 18.3.3 Convertible debentures On November 12, 2020, the Company concluded the public offering for the distribution of debentures convertible into first-issue preferred shares, with security interest and additional personal guarantee of the Company, with the following characteristics: total issue amount: (i) R$1,745,900; (ii) issue date: October 26, 2020; (iii) term and maturity date: 5 years from the date of issue, maturing therefore on October 26, 2025; (iv) conversion price: R$32.2649 per preferred share, resulting in an initial conversion premium of 27.50%, calculated on the VWAP ( Volume Weighted Average Price ) of 30 trading sessions of the reference share of R$25.3058. The issuance of debentures is part of Azul's efforts to contain the economic impact of the COVID-19 pandemic on its operations and the Company expects to use the net proceeds obtained for working capital, expansion of its logistics activities and other strategic opportunities. The debentures are redeemable, totally or partially, in cash at the Company's discretion at any time, after 36 months, if the last price reported for American Depositary Share (ADS) representing Azul's preferred share exceeds 130% of the conversion price for a specific period. The debentures are guaranteed by the Company and its main operating subsidiary, ALAB, and are guaranteed by certain assets, including, but not limited to, intellectual property assets held by the guarantors and the TudoAzul frequent-flyer program, certain rights related to the right of use of the hangar and specific equipment necessary for maintenance of the hangar used by the Company and located at Viracopos airport. As required by IFRS 9 - Financial Instruments, the conversion right was measured at fair value through profit or loss as it is an embedded derivative. Accordingly, during the year ended December 31, 2021, due to the devaluation of the Company’s shares, a gain of R$829,213 was recognized under the “Derivative financial instruments, net” line item (loss of R$755,354 in December, 31 2020). 18.3.4 Senior notes 2024 On October 19, 2017, the subsidiary Azul Investments LLP priced an offering of Senior Notes abroad, with total principal amount of US$400 million, due in 2024 and with a coupon of 5.8750% p.a. This transaction is part of the Company’s liability management strategy the proceeds will be used for refinancing debts and general corporate purposes. 18.3.5 Working capital in foreign currency The balance is comprised substantially of contracts that will be used by the Company for general corporate purposes. 18.4 Schedule of amortization of long-term debt December 31, Description 2021 2020 2022 — 743,137 2023 1,242,042 914,343 2024 2,417,304 2,264,451 2025 1,959,558 2,551,701 2026 3,357,741 13,990 After 2026 18,696 14,560 8,995,341 6,502,182 18.5 Covenants As of December 31, 2021, the Company has loans and financing subject to covenants related to the indebtedness level and the debt service coverage ratio. Covenant related to: Indicators for the measurement Frequency of measurement 9 th and 10 th issue of debentures (i) Adjusted debt service coverage ratio (DSCR) equal to or greater than 1.2; and (ii) Financial leverage less than or equal to 6.5. Annual Credit facility agreement (CFA) (i) Adjusted debt service coverage ratio (DSCR) equal to or greater than 1.2; and (ii) Financial leverage less than or equal to 6.5. Annual Aircraft financing (i) Adjusted debt service coverage ratio (DSCR) equal to or greater than 1.2; and (ii) Financial leverage less than or equal to 5.5. Quarterly/Annual Aircraft financing (i) Adjusted debt service coverage ratio (DSCR) equal to or greater than 1.2; and (ii) Financial leverage less than or equal to 6.5. Annual The Company previously requested a waiver to the counterparties, and obtained it in 2021. Therefore, the related debt is still classified in these financial statements according to the contractual flow originally establish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1</t>
        </is>
      </c>
    </row>
    <row r="3">
      <c r="A3" s="3" t="inlineStr">
        <is>
          <t>Lease liabilities [abstract]</t>
        </is>
      </c>
    </row>
    <row r="4">
      <c r="A4" s="4" t="inlineStr">
        <is>
          <t>LEASE LIABILITIES</t>
        </is>
      </c>
      <c r="B4" s="4" t="inlineStr">
        <is>
          <t>LEASE LIABILITIES 19.1 Accounting policies The lease liabilities are recognized, measured, presented and disclosed in accordance with IFRS – 16 Leases, against right-of-use assets, the accounting policies adopted by the Company for leasing operations are presented in Note 16 to these financial statements. 19.2 Movement of lease liabilities Description Average remaining term Weighted average rate December 31, Additions Contractual modifications Payments Interest incurred Write-offs Transfers (*) Foreign currency exchange December 31, Lease without purchase option: Aircraft and engines 7.87 21% 11,663,143 868,705 119,196 (1,906,735) 2,352,332 (16,153) (205,978) 850,137 13,724,647 Other 4.99 9% 57,278 70,174 — (18,097) 4,965 (42,433) — (18) 71,869 Lease with purchase option: Aircraft and engines 5.72 8% 800,391 170,621 125,083 (140,470) 76,343 — — 62,091 1,094,059 Total 12,520,812 1,109,500 244,279 (2,065,302) 2,433,640 (58,586) (205,978) 912,210 14,890,575 Current liabilities 2,272,349 3,497,665 Non-current liabilities 10,248,463 11,392,910 Description Average payment term in years Weighted average rate December 31, Additions Contractual modifications Payments Interest incurred Write-offs Foreign currency exchange December 31, Lease without purchase option: Aircraft and engines 7.89 22% 11,046,134 2,329,443 (5,327,038) (1,162,869) 1,431,944 (4,912) 3,350,441 11,663,143 Other 2.12 8% 72,230 — — (21,741) 6,881 — (92) 57,278 Lease with purchase option: Aircraft and engines 5.54 14% 988,257 — (374,890) (231,417) 130,326 — 288,115 800,391 Total in R$ 12,106,621 2,329,443 (5,701,928) (1,416,027) 1,569,151 (4,912) 3,638,464 12,520,812 Current liabilities 1,585,233 2,272,349 Non-current liabilities 10,521,388 10,248,463 (a) Transfers made to the line item “Other non-current liabilities” related to past-due lease liabilities with a lessor that entered court-supervised reorganization. 19.3 Schedule of lease amortization December 31, Description 2021 2020 2021 — 2,498,180 2022 3,802,070 3,206,765 2023 4,056,001 3,641,808 2024 4,015,746 3,610,754 2025 3,397,128 3,011,683 2026 3,072,413 2,716,366 After 2026 10,080,996 8,483,014 Minimum lease payment 28,424,354 27,168,570 Financial charges (13,533,779) (14,647,758) Present value of minimum lease payments 14,890,575 12,520,812 19.4 Covenants As of December 31, 2021, the Company has lease liabilities subject to covenants related to the indebtedness level and the debt service coverage ratio. Covenant related to: Indicators for the measurement Frequency of measurement Aircraft financing (i) Adjusted debt service coverage ratio (DSCR) equal to or greater than 1.2; and (ii) Financial leverage less than or equal to 5.5. Quarterly/Annual These conditions will only be verified in the 2023 financial year, therefore, the related debt is still classified in these financial statements according to the contractual flow originally establish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t>
        </is>
      </c>
      <c r="B1" s="2" t="inlineStr">
        <is>
          <t>12 Months Ended</t>
        </is>
      </c>
    </row>
    <row r="2">
      <c r="B2" s="2" t="inlineStr">
        <is>
          <t>Dec. 31, 2021</t>
        </is>
      </c>
    </row>
    <row r="3">
      <c r="A3" s="3" t="inlineStr">
        <is>
          <t>Trade and other payables [abstract]</t>
        </is>
      </c>
    </row>
    <row r="4">
      <c r="A4" s="4" t="inlineStr">
        <is>
          <t>ACCOUNTS PAYABLE</t>
        </is>
      </c>
      <c r="B4" s="4" t="inlineStr">
        <is>
          <t>ACCOUNTS PAYABLE 20.1 Accounts payable 20.1.1 Accounting policies These are initially recognized at fair value and subsequently increased, where applicable, by the corresponding charges, monetary variations and exchange differences incurred up to the end of the reporting period. 20.1.2 Breakdown of accounts payable December 31, Description 2021 2020 Accounts payable – local currency 1,680,614 1,612,933 Accounts payable – foreign currency 654,551 948,794 2,335,165 2,561,727 Current 1,771,663 2,238,668 Non-current 563,502 323,059 20.2 Accounts payable – supplier finance 20.2.1 Accounting policies Management negotiated with suppliers to extend the payment terms. As a result, the Company signed an agreement with financial institutions to allow the discounting of trade notes receivable from its suppliers. Taking into account that the early receipt with financial institutions is an option for suppliers, this does not generate financial expenses for the Company, and the Company is neither refunded and/nor benefited with discounts from the financial institution due to payment before the maturity date agreed upon with the supplier. There is no change in the bill subordination level in the event of judicial execu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1</t>
        </is>
      </c>
    </row>
    <row r="3">
      <c r="A3" s="3" t="inlineStr">
        <is>
          <t>Disclosure of detailed information about financial instruments [abstract]</t>
        </is>
      </c>
    </row>
    <row r="4">
      <c r="A4" s="4" t="inlineStr">
        <is>
          <t>Derivative Financial Instruments</t>
        </is>
      </c>
      <c r="B4" s="4" t="inlineStr">
        <is>
          <t>DERIVATIVE FINANCIAL INSTRUMENTS 21.1 Accounting policies Changes in interest rates, foreign exchange rates and aviation fuel prices expose the Company and its subsidiaries to risks that may affect their financial performance. In order to mitigate such risks, the Company contracts derivative financial instruments that may or may not be designated for hedge accounting and, if so, are classified as cash flow or fair value hedge. 21.1.1 Derivative financial instruments not designated as hedge accounting The Company may contract derivative financial instruments that are not designated as hedge accounting when the objectives of Risk Management do not require such classification. Operations not designated as hedge accounting present the change in their fair value directly in the financial result. 21.2 Breakdown of derivative financial instruments Derivatives not designated as hedge accounting Changes in fair value Options - foreign currency Interest rate swap Forward - Fuel Forward - foreign currency Conversion right (debentures) Total Rights (obligations) with derivatives at December 31, 2020 8,947 (269,491) (81,274) 349,093 (1,465,999) (1,458,724) Gains (losses) recognized in result (10,222) 48,571 75,075 (78,453) 829,213 864,184 Payment in cash 1,275 7,663 15,582 — — 24,520 Rights (obligations) with derivatives at December 31, 2021 — (213,257) 9,383 270,640 (636,786) (570,020) Rights with current derivative financial instruments — 73,794 9,383 — — 83,177 Rights with non-current derivative financial instruments — — — 270,640 — 270,640 Obligations with current derivative financial instruments — (77,509) — — — (77,509) Obligations with non-current derivative financial instruments — (209,542) — — — (209,542) Long-term loans and financing — — — — (636,786) (636,786) — (213,257) 9,383 270,640 (636,786) (570,020) Cash flow hedge Fair value hedge Derivatives not designated as hedge accounting Changes in fair value Interest rate swap Options – foreign currency Interest rate swap Options - foreign currency Interest rate swap Fuel Forward - foreign currency Conversion right (debentures) Total Rights (obligations) with derivatives at December 31, 2019 (7,129) 338,592 24,057 (35,487) (62,803) 56,491 202,013 — 515,734 Additions — — — — — — — (710,645) (710,645) Gains (losses) recognized in result (4,799) (94,928) 24,421 (143,156) (22,846) (1,374,519) 163,711 (755,354) (2,207,470) Gains (losses) in OCI 7,129 152,132 — — — — — — 159,261 Reclassification to debt — (218,979) (43,485) 127,889 (101,136) 778,286 (15,200) — 527,375 (Receipt) payment in cash 4,799 (176,817) (4,993) 59,701 (82,706) 458,468 (1,431) — 257,021 Rights (obligations) with derivatives at December 31, 2020 — — — 8,947 (269,491) (81,274) 349,093 (1,465,999) (1,458,724) Rights with current derivative financial instruments — — — 9,613 69,603 — — — 79,216 Rights with non-current derivative financial instruments — — — — — — 349,093 — 349,093 Obligations with current derivative financial instruments — — — (666) (91,829) (81,274) — — (173,769) Obligations with non-current derivative financial instruments — — — — (247,265) — — — (247,265) Long-term loans and financing — — — — — — — (1,465,999) (1,465,999) — — — 8,947 (269,491) (81,274) 349,093 (1,465,999) (1,458,7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ir traffic liability</t>
        </is>
      </c>
      <c r="B1" s="2" t="inlineStr">
        <is>
          <t>12 Months Ended</t>
        </is>
      </c>
    </row>
    <row r="2">
      <c r="B2" s="2" t="inlineStr">
        <is>
          <t>Dec. 31, 2021</t>
        </is>
      </c>
    </row>
    <row r="3">
      <c r="A3" s="3" t="inlineStr">
        <is>
          <t>Air traffic liability [Abstract]</t>
        </is>
      </c>
    </row>
    <row r="4">
      <c r="A4" s="4" t="inlineStr">
        <is>
          <t>Air traffic liability</t>
        </is>
      </c>
      <c r="B4" s="4" t="inlineStr">
        <is>
          <t>AIR TRAFFIC LIABILITY 22.1 Accounting policies This represents the Company’s obligations for the early receipt of air transport services and other auxiliary services related to the main obligation with its customers. They are accounted for at the amount of the transaction and as they are non-monetary items they are not subject to exchange differences or monetary adjustment of any nature. These obligations are extinguished with the provision of the transport services against operating income in the statements of operations for the year. 22.2 Breakdown of air traffic liability December 31, Description 2021 2020 Cargo and passenger air traffic liability 1,912,050 1,550,579 Travel packages 232,840 183,061 TudoAzul Program 918,926 755,232 3,063,816 2,488,872 The air traffic liability balances are presented net of passenger revenue breakage and the TudoAzul program, corresponding to R$407,718 as of December 31, 2021 (R$372,534 as of December 31, 2020), with average period of utilization of 47 days (62 days as of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1</t>
        </is>
      </c>
      <c r="C1" s="2" t="inlineStr">
        <is>
          <t>Dec. 31, 2020</t>
        </is>
      </c>
    </row>
    <row r="2">
      <c r="A2" s="3" t="inlineStr">
        <is>
          <t>Current assets</t>
        </is>
      </c>
    </row>
    <row r="3">
      <c r="A3" s="4" t="inlineStr">
        <is>
          <t>Cash and cash equivalents</t>
        </is>
      </c>
      <c r="B3" s="6" t="inlineStr">
        <is>
          <t>R$ 3073799</t>
        </is>
      </c>
      <c r="C3" s="6" t="inlineStr">
        <is>
          <t>R$ 3064815</t>
        </is>
      </c>
    </row>
    <row r="4">
      <c r="A4" s="4" t="inlineStr">
        <is>
          <t>Short-term investments</t>
        </is>
      </c>
      <c r="B4" s="5" t="n">
        <v>1430</v>
      </c>
      <c r="C4" s="5" t="n">
        <v>91819</v>
      </c>
    </row>
    <row r="5">
      <c r="A5" s="4" t="inlineStr">
        <is>
          <t>Accounts receivable</t>
        </is>
      </c>
      <c r="B5" s="5" t="n">
        <v>997893</v>
      </c>
      <c r="C5" s="5" t="n">
        <v>875382</v>
      </c>
    </row>
    <row r="6">
      <c r="A6" s="4" t="inlineStr">
        <is>
          <t>Aircraft sublease receivables</t>
        </is>
      </c>
      <c r="B6" s="5" t="n">
        <v>76199</v>
      </c>
      <c r="C6" s="5" t="n">
        <v>123455</v>
      </c>
    </row>
    <row r="7">
      <c r="A7" s="4" t="inlineStr">
        <is>
          <t>Inventories</t>
        </is>
      </c>
      <c r="B7" s="5" t="n">
        <v>571924</v>
      </c>
      <c r="C7" s="5" t="n">
        <v>402587</v>
      </c>
    </row>
    <row r="8">
      <c r="A8" s="4" t="inlineStr">
        <is>
          <t>Security deposits and maintenance reserves</t>
        </is>
      </c>
      <c r="B8" s="5" t="n">
        <v>410912</v>
      </c>
      <c r="C8" s="5" t="n">
        <v>318460</v>
      </c>
    </row>
    <row r="9">
      <c r="A9" s="4" t="inlineStr">
        <is>
          <t>Taxes recoverable</t>
        </is>
      </c>
      <c r="B9" s="5" t="n">
        <v>109699</v>
      </c>
      <c r="C9" s="5" t="n">
        <v>133706</v>
      </c>
    </row>
    <row r="10">
      <c r="A10" s="4" t="inlineStr">
        <is>
          <t>Derivative financial instruments</t>
        </is>
      </c>
      <c r="B10" s="5" t="n">
        <v>83177</v>
      </c>
      <c r="C10" s="5" t="n">
        <v>79216</v>
      </c>
    </row>
    <row r="11">
      <c r="A11" s="4" t="inlineStr">
        <is>
          <t>Prepaid expenses</t>
        </is>
      </c>
      <c r="B11" s="5" t="n">
        <v>244413</v>
      </c>
      <c r="C11" s="5" t="n">
        <v>219039</v>
      </c>
    </row>
    <row r="12">
      <c r="A12" s="4" t="inlineStr">
        <is>
          <t>Advances to suppliers</t>
        </is>
      </c>
      <c r="B12" s="5" t="n">
        <v>203379</v>
      </c>
      <c r="C12" s="5" t="n">
        <v>83114</v>
      </c>
    </row>
    <row r="13">
      <c r="A13" s="4" t="inlineStr">
        <is>
          <t>Other current assets</t>
        </is>
      </c>
      <c r="B13" s="5" t="n">
        <v>73511</v>
      </c>
      <c r="C13" s="5" t="n">
        <v>25830</v>
      </c>
    </row>
    <row r="14">
      <c r="A14" s="4" t="inlineStr">
        <is>
          <t>Total current assets</t>
        </is>
      </c>
      <c r="B14" s="5" t="n">
        <v>5846336</v>
      </c>
      <c r="C14" s="5" t="n">
        <v>5417423</v>
      </c>
    </row>
    <row r="15">
      <c r="A15" s="3" t="inlineStr">
        <is>
          <t>Non-current assets</t>
        </is>
      </c>
    </row>
    <row r="16">
      <c r="A16" s="4" t="inlineStr">
        <is>
          <t>Long-term investments</t>
        </is>
      </c>
      <c r="B16" s="5" t="n">
        <v>906719</v>
      </c>
      <c r="C16" s="5" t="n">
        <v>854462</v>
      </c>
    </row>
    <row r="17">
      <c r="A17" s="4" t="inlineStr">
        <is>
          <t>Aircraft sublease receivables</t>
        </is>
      </c>
      <c r="B17" s="5" t="n">
        <v>197999</v>
      </c>
      <c r="C17" s="5" t="n">
        <v>189482</v>
      </c>
    </row>
    <row r="18">
      <c r="A18" s="4" t="inlineStr">
        <is>
          <t>Security deposits and maintenance reserves</t>
        </is>
      </c>
      <c r="B18" s="5" t="n">
        <v>1553507</v>
      </c>
      <c r="C18" s="5" t="n">
        <v>1235582</v>
      </c>
    </row>
    <row r="19">
      <c r="A19" s="4" t="inlineStr">
        <is>
          <t>Derivative financial instruments</t>
        </is>
      </c>
      <c r="B19" s="5" t="n">
        <v>270640</v>
      </c>
      <c r="C19" s="5" t="n">
        <v>349093</v>
      </c>
    </row>
    <row r="20">
      <c r="A20" s="4" t="inlineStr">
        <is>
          <t>Prepaid expenses</t>
        </is>
      </c>
      <c r="B20" s="5" t="n">
        <v>313365</v>
      </c>
      <c r="C20" s="5" t="n">
        <v>18192</v>
      </c>
    </row>
    <row r="21">
      <c r="A21" s="4" t="inlineStr">
        <is>
          <t>Other non-current assets</t>
        </is>
      </c>
      <c r="B21" s="5" t="n">
        <v>126100</v>
      </c>
      <c r="C21" s="5" t="n">
        <v>149508</v>
      </c>
    </row>
    <row r="22">
      <c r="A22" s="4" t="inlineStr">
        <is>
          <t>Property and equipment</t>
        </is>
      </c>
      <c r="B22" s="5" t="n">
        <v>1961174</v>
      </c>
      <c r="C22" s="5" t="n">
        <v>1799706</v>
      </c>
    </row>
    <row r="23">
      <c r="A23" s="4" t="inlineStr">
        <is>
          <t>Right-of-use assets</t>
        </is>
      </c>
      <c r="B23" s="5" t="n">
        <v>5999595</v>
      </c>
      <c r="C23" s="5" t="n">
        <v>4610741</v>
      </c>
    </row>
    <row r="24">
      <c r="A24" s="4" t="inlineStr">
        <is>
          <t>Intangible assets</t>
        </is>
      </c>
      <c r="B24" s="5" t="n">
        <v>1358038</v>
      </c>
      <c r="C24" s="5" t="n">
        <v>1170268</v>
      </c>
    </row>
    <row r="25">
      <c r="A25" s="4" t="inlineStr">
        <is>
          <t>Total non-current assets</t>
        </is>
      </c>
      <c r="B25" s="5" t="n">
        <v>12687137</v>
      </c>
      <c r="C25" s="5" t="n">
        <v>10377034</v>
      </c>
    </row>
    <row r="26">
      <c r="A26" s="4" t="inlineStr">
        <is>
          <t>Total assets</t>
        </is>
      </c>
      <c r="B26" s="5" t="n">
        <v>18533473</v>
      </c>
      <c r="C26" s="5" t="n">
        <v>15794457</v>
      </c>
    </row>
    <row r="27">
      <c r="A27" s="3" t="inlineStr">
        <is>
          <t>Current liabilities</t>
        </is>
      </c>
    </row>
    <row r="28">
      <c r="A28" s="4" t="inlineStr">
        <is>
          <t>Loans and financing</t>
        </is>
      </c>
      <c r="B28" s="5" t="n">
        <v>1023390</v>
      </c>
      <c r="C28" s="5" t="n">
        <v>858332</v>
      </c>
    </row>
    <row r="29">
      <c r="A29" s="4" t="inlineStr">
        <is>
          <t>Lease liabilities</t>
        </is>
      </c>
      <c r="B29" s="5" t="n">
        <v>3497665</v>
      </c>
      <c r="C29" s="5" t="n">
        <v>2272349</v>
      </c>
    </row>
    <row r="30">
      <c r="A30" s="4" t="inlineStr">
        <is>
          <t>Accounts payable</t>
        </is>
      </c>
      <c r="B30" s="5" t="n">
        <v>1771663</v>
      </c>
      <c r="C30" s="5" t="n">
        <v>2238668</v>
      </c>
    </row>
    <row r="31">
      <c r="A31" s="4" t="inlineStr">
        <is>
          <t>Accounts payable – supplier finance</t>
        </is>
      </c>
      <c r="B31" s="5" t="n">
        <v>3694</v>
      </c>
      <c r="C31" s="5" t="n">
        <v>157801</v>
      </c>
    </row>
    <row r="32">
      <c r="A32" s="4" t="inlineStr">
        <is>
          <t>Air traffic liability</t>
        </is>
      </c>
      <c r="B32" s="5" t="n">
        <v>3063816</v>
      </c>
      <c r="C32" s="5" t="n">
        <v>2488872</v>
      </c>
    </row>
    <row r="33">
      <c r="A33" s="4" t="inlineStr">
        <is>
          <t>Reimbursement to customers</t>
        </is>
      </c>
      <c r="B33" s="5" t="n">
        <v>173686</v>
      </c>
      <c r="C33" s="5" t="n">
        <v>221342</v>
      </c>
    </row>
    <row r="34">
      <c r="A34" s="4" t="inlineStr">
        <is>
          <t>Salaries, wages and benefits</t>
        </is>
      </c>
      <c r="B34" s="5" t="n">
        <v>459697</v>
      </c>
      <c r="C34" s="5" t="n">
        <v>400371</v>
      </c>
    </row>
    <row r="35">
      <c r="A35" s="4" t="inlineStr">
        <is>
          <t>Insurance premiums payable</t>
        </is>
      </c>
      <c r="B35" s="5" t="n">
        <v>92793</v>
      </c>
      <c r="C35" s="5" t="n">
        <v>52427</v>
      </c>
    </row>
    <row r="36">
      <c r="A36" s="4" t="inlineStr">
        <is>
          <t>Taxes payable</t>
        </is>
      </c>
      <c r="B36" s="5" t="n">
        <v>127685</v>
      </c>
      <c r="C36" s="5" t="n">
        <v>55260</v>
      </c>
    </row>
    <row r="37">
      <c r="A37" s="4" t="inlineStr">
        <is>
          <t>Government installment payment program</t>
        </is>
      </c>
      <c r="B37" s="5" t="n">
        <v>69691</v>
      </c>
      <c r="C37" s="5" t="n">
        <v>13358</v>
      </c>
    </row>
    <row r="38">
      <c r="A38" s="4" t="inlineStr">
        <is>
          <t>Derivative financial instruments</t>
        </is>
      </c>
      <c r="B38" s="5" t="n">
        <v>77509</v>
      </c>
      <c r="C38" s="5" t="n">
        <v>173769</v>
      </c>
    </row>
    <row r="39">
      <c r="A39" s="4" t="inlineStr">
        <is>
          <t>Provisions</t>
        </is>
      </c>
      <c r="B39" s="5" t="n">
        <v>977103</v>
      </c>
      <c r="C39" s="5" t="n">
        <v>853810</v>
      </c>
    </row>
    <row r="40">
      <c r="A40" s="4" t="inlineStr">
        <is>
          <t>Airport fees</t>
        </is>
      </c>
      <c r="B40" s="5" t="n">
        <v>217863</v>
      </c>
      <c r="C40" s="5" t="n">
        <v>137075</v>
      </c>
    </row>
    <row r="41">
      <c r="A41" s="4" t="inlineStr">
        <is>
          <t>Other current liabilities</t>
        </is>
      </c>
      <c r="B41" s="5" t="n">
        <v>153998</v>
      </c>
      <c r="C41" s="5" t="n">
        <v>289197</v>
      </c>
    </row>
    <row r="42">
      <c r="A42" s="4" t="inlineStr">
        <is>
          <t>Total current liabilities</t>
        </is>
      </c>
      <c r="B42" s="5" t="n">
        <v>11710253</v>
      </c>
      <c r="C42" s="5" t="n">
        <v>10212631</v>
      </c>
    </row>
    <row r="43">
      <c r="A43" s="3" t="inlineStr">
        <is>
          <t>Non-current liabilities</t>
        </is>
      </c>
    </row>
    <row r="44">
      <c r="A44" s="4" t="inlineStr">
        <is>
          <t>Loans and financing</t>
        </is>
      </c>
      <c r="B44" s="5" t="n">
        <v>8995341</v>
      </c>
      <c r="C44" s="5" t="n">
        <v>6502182</v>
      </c>
    </row>
    <row r="45">
      <c r="A45" s="4" t="inlineStr">
        <is>
          <t>Lease liabilities</t>
        </is>
      </c>
      <c r="B45" s="5" t="n">
        <v>11392910</v>
      </c>
      <c r="C45" s="5" t="n">
        <v>10248463</v>
      </c>
    </row>
    <row r="46">
      <c r="A46" s="4" t="inlineStr">
        <is>
          <t>Accounts payable</t>
        </is>
      </c>
      <c r="B46" s="5" t="n">
        <v>563502</v>
      </c>
      <c r="C46" s="5" t="n">
        <v>323059</v>
      </c>
    </row>
    <row r="47">
      <c r="A47" s="4" t="inlineStr">
        <is>
          <t>Derivative financial instruments</t>
        </is>
      </c>
      <c r="B47" s="5" t="n">
        <v>209542</v>
      </c>
      <c r="C47" s="5" t="n">
        <v>247265</v>
      </c>
    </row>
    <row r="48">
      <c r="A48" s="4" t="inlineStr">
        <is>
          <t>Government installment payment program</t>
        </is>
      </c>
      <c r="B48" s="5" t="n">
        <v>352108</v>
      </c>
      <c r="C48" s="5" t="n">
        <v>108519</v>
      </c>
    </row>
    <row r="49">
      <c r="A49" s="4" t="inlineStr">
        <is>
          <t>Provisions</t>
        </is>
      </c>
      <c r="B49" s="5" t="n">
        <v>2522486</v>
      </c>
      <c r="C49" s="5" t="n">
        <v>1988665</v>
      </c>
    </row>
    <row r="50">
      <c r="A50" s="4" t="inlineStr">
        <is>
          <t>Other non-current liabilities</t>
        </is>
      </c>
      <c r="B50" s="5" t="n">
        <v>1120334</v>
      </c>
      <c r="C50" s="5" t="n">
        <v>312423</v>
      </c>
    </row>
    <row r="51">
      <c r="A51" s="4" t="inlineStr">
        <is>
          <t>Total non-current liabilities</t>
        </is>
      </c>
      <c r="B51" s="5" t="n">
        <v>25156223</v>
      </c>
      <c r="C51" s="5" t="n">
        <v>19730576</v>
      </c>
    </row>
    <row r="52">
      <c r="A52" s="3" t="inlineStr">
        <is>
          <t>Equity</t>
        </is>
      </c>
    </row>
    <row r="53">
      <c r="A53" s="4" t="inlineStr">
        <is>
          <t>Issued capital</t>
        </is>
      </c>
      <c r="B53" s="5" t="n">
        <v>2290876</v>
      </c>
      <c r="C53" s="5" t="n">
        <v>2246367</v>
      </c>
    </row>
    <row r="54">
      <c r="A54" s="4" t="inlineStr">
        <is>
          <t>Advance for future capital increase</t>
        </is>
      </c>
      <c r="B54" s="5" t="n">
        <v>120</v>
      </c>
      <c r="C54" s="5" t="n">
        <v>20625</v>
      </c>
    </row>
    <row r="55">
      <c r="A55" s="4" t="inlineStr">
        <is>
          <t>Capital reserve</t>
        </is>
      </c>
      <c r="B55" s="5" t="n">
        <v>1946471</v>
      </c>
      <c r="C55" s="5" t="n">
        <v>1947887</v>
      </c>
    </row>
    <row r="56">
      <c r="A56" s="4" t="inlineStr">
        <is>
          <t>Treasury shares</t>
        </is>
      </c>
      <c r="B56" s="5" t="n">
        <v>-11959</v>
      </c>
      <c r="C56" s="5" t="n">
        <v>-13182</v>
      </c>
    </row>
    <row r="57">
      <c r="A57" s="4" t="inlineStr">
        <is>
          <t>Other comprehensive income</t>
        </is>
      </c>
      <c r="B57" s="5" t="n">
        <v>5799</v>
      </c>
      <c r="C57" s="5" t="n">
        <v>655</v>
      </c>
    </row>
    <row r="58">
      <c r="A58" s="4" t="inlineStr">
        <is>
          <t>Accumulated losses</t>
        </is>
      </c>
      <c r="B58" s="5" t="n">
        <v>-22564310</v>
      </c>
      <c r="C58" s="5" t="n">
        <v>-18351102</v>
      </c>
    </row>
    <row r="59">
      <c r="A59" s="4" t="inlineStr">
        <is>
          <t>Total equity</t>
        </is>
      </c>
      <c r="B59" s="5" t="n">
        <v>-18333003</v>
      </c>
      <c r="C59" s="5" t="n">
        <v>-14148750</v>
      </c>
    </row>
    <row r="60">
      <c r="A60" s="4" t="inlineStr">
        <is>
          <t>Total liabilities and equity</t>
        </is>
      </c>
      <c r="B60" s="6" t="inlineStr">
        <is>
          <t>R$ 18533473</t>
        </is>
      </c>
      <c r="C60" s="6" t="inlineStr">
        <is>
          <t>R$ 15794457</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PROVISIONS 23.1 Accounting policies 23.1.1 Provision for return of aircraft and engines (asset retirement obligation – ARO) Aircraft and engines negotiated under the lease without purchase option modality regularly provide for contractual obligations establishing conditions for return. In these cases, the Company provides for the return costs, since these are present obligations, arising from past events and which will generate future disbursements, which are reliably measured. These expenses basically refer to aircraft reconfiguration (interior and exterior), obtaining licenses and technical certifications, verifications of returns, maintenance, painting, etc., as established in the contract. The estimated cost is initially recognized at present value in right-of-use assets and the balancing item of the provision for aircraft return is recorded in the “Provisions” account. After initial recognition, the liability is updated according to the capital remuneration rate estimated by the Company, with a corresponding entry recorded in the financial result. Any changes in the estimate of expenses to be incurred are recognized prospectively. 23.1.2 Provision for onerous liability Onerous contract is that in which the unavoidable costs of meeting the contractual obligations exceed the economic benefits expected to be received over the same contract. In these cases, the present obligation under the contract is measured and recognized as a provision. However, before a separate provision for onerous contract is established, the Company assesses and recognizes any impairment loss that has occurred in the assets related to that contract in accordance with IAS 36 – Impairment of Assets. The provision is related to the obligations arising from the fleet transformation plan, as detailed in note 1.4 23.1.3 Provision for tax, civil and labor risk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The Company is a party to several legal and administrative proceedings, mainly in Brazil. Assessments of the likelihood of loss in these cases include an analysis of the available evidence, the hierarchy of laws, the available case laws, the most recent court decisions and their significance in the legal system, as well as the assessment of external lawyers. Provisions are revised and adjusted to reflect changes in circumstances, such as the applicable statute of limitations, conclusions of tax inspections or additional exposures identified based on new matters or court decisions. 23.1.4 Post-employment benefits The Company recognizes actuarial liabilities related to health insurance benefits offered to its employees in accordance with IAS 19 – “Employee Benefits”. Actuarial gains and losses are recognized in other comprehensive income based on the actuarial report prepared by independent experts, while the cost of current service and the cost of interest are recognized in statements of operations for the year. 23.2. Breakdown of provisions Description Provisions for return of aircraft and engines Provision for tax, civil and labor risks Provision for onerous contract Provision for post-employment benefit Total Balance at December 31, 2019 904,095 87,506 821,751 — 1,813,352 Business combination - Azul Conecta — 1,688 — — 1,688 Additions 304,594 183,014 362,426 9,921 859,955 Write-offs/Payment (118,504) (116,394) (262,946) — (497,844) Interest incurred 84,939 — 206,011 687 291,637 Changes in assumptions — — — (655) (655) Foreign currency exchange 161,062 — 213,280 — 374,342 Balance at December 31, 2020 1,336,186 155,814 1,340,522 9,953 2,842,475 Additions 790,727 549,791 252,164 212 1,592,894 Reversal — — (970,811) — (970,811) Payments (95,344) (146,623) (150,944) — (392,911) Interest incurred 80,484 — 156,516 740 237,740 Effect of change in financial assumptions — — — (4,744) (4,744) Effect of plan experience — — — (400) (400) Transfers 37,898 — (37,898) — — Foreign currency exchange 91,488 — 103,858 — 195,346 Balance at December 31, 2021 2,241,439 558,982 693,407 5,761 3,499,589 Current 312,671 146,623 517,809 — 977,103 Non-current 1,928,768 412,359 175,598 5,761 2,522,486 23.2.1 Provision for tax, civil and labor risks The Company and its subsidiaries are parties to legal and administrative proceedings. The Company’s Management believes that the provision for tax, civil and labor risks is sufficient to cover possible losses on legal and administrative proceedings. The balances of the proceedings with estimates of probable and possible losses are shown below: Probable loss Possible loss December 31, December 31, Description 2021 2020 2021 2020 Tax 218,051 2,858 217,470 154,640 Civil 69,326 104,915 44,661 43,347 Labor 52,121 48,041 107,427 114,524 Other 219,484 — — — 558,982 155,814 369,558 312,511 23.2.1.1 Main proceedings 23.2.1.1.1 COFINS The Company discusses the non-application of the additional charge of 1% of COFINS on imports of aircraft, parts and components, in the amount of R$196,048. In view of the recent decisions from higher courts considering the legality of the collection of the additional rate on the imports made by airlines, the Company reassessed the likelihood of loss, which resulted in the reclassification from possible loss to probable loss, and reassessed the amounts involved. 23.2.1.1.2 Labor On February 22, 2017, the Labor Department of Justice filed a lawsuit against the Company alleging the violation of certain labor aspects, such as excessive daily workday and the absence of enjoyment of rest periods, for which approximately R$66,000 in punitive damages. The lawsuit is awaiting a hearing. The likelihood of success was assessed as possible by the Company’s legal advisors. 23.2.1.1.3 Others The amounts recognized under this line item refer to several issues, among which is the contingent liability assumed as a result of the business combination with Azul Conecta in the amount of R$134,820. 23.2.2 Provision for post-employment benefit December 31, 2021 2020 Actuarial liabilities at the beginning of the year 9,953 — Current service cost recognized in P&amp;L 212 9,921 Cos of interest recognized in P&amp;L 740 687 Effect of change in financial assumptions (4,744) (962) Effect of plan experience (400) 307 Actuarial liabilities at the end of the year 5,761 9,953 Actuarial assumptions Weighted average of assumptions to determine the defined benefit obligation Nominal discount rate p.a. 10.57 % 7.43 % Actual discount rate p.a. 5.30 % 3.80 % Estimated inflation rate in the long term p.a. 5.00 % 3.50 % HCCTR - Average nominal inflation rate p.a. 8.15 % 6.60 % HCCTR - Actual nominal inflation rate p.a. 3.00 % 3.00 % Mortality table AT-2000 downrated by 10% AT-2000 downrated by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1</t>
        </is>
      </c>
    </row>
    <row r="3">
      <c r="A3" s="3" t="inlineStr">
        <is>
          <t>Disclosure of transactions between related parties [abstract]</t>
        </is>
      </c>
    </row>
    <row r="4">
      <c r="A4" s="4" t="inlineStr">
        <is>
          <t>RELATED PARTY TRANSACTIONS</t>
        </is>
      </c>
      <c r="B4" s="4" t="inlineStr">
        <is>
          <t>RELATED PARTY TRANSACTIONS 24.1 Compensation of key management personnel 24.1.1 Accounting policies 24.1.1.1 Executive bonus and employee profit sharing The Company’s employees are entitled to profit sharing based on certain goals agreed annually, and executives based on statutory provisions proposed by the Board of Directors and approved by the shareholders. The amount of profit sharing is recognized in statements of operations for the year in which the goals are achieved. Key management personnel comprise the directors, officers and members of the Executive Committee. The compensation and charges paid or payable for services are shown below: December 31, Description 2021 2020 2019 Short-term benefits 30,080 29,792 29,442 Share-based payment plan (a) 13,042 36,986 29,129 43,122 66,778 58,571 (a) Considers stock option plans, restricted shares and phantom shares. The effect on the result referring to the phantom shares is based on the variation of the Company’s share value, which is updated at each reporting period, and does not represent a cash outflow in the current year, with a forecast for settlement in up to eight years. Due to the reduction of the share value in the year ended December 31, 2021, from R$39.30 to R$24.36, there was a decrease in the estimate of remuneration and, consequently, a reversal of the expense recorded in prior periods. 24.2 Guarantees and pledges granted by the Parent Company The Company has granted guarantees on rental properties for some of its executives and the total amount involved is not significant. 24.3 Technology service sharing contract On January 1, 2013, the Company entered into a contract with Águia Branca Participações S.A., one of its shareholders, for the sharing of information technology resources for an indefinite period. The total amount of services acquired during the year ended December 31, 2021 was R$52 (R$51 as of December 31, 2020), recorded under “Other operating income and expenses, net” in the statements of operations. As of December 31, 2021, there were no amounts to be paid as a result of this transaction. 24.4 Ticket sales contract On March 26, 2018, the Company entered into a ticket sales contract with Caprioli Turismo Ltda., a travel agency owned by the Caprioli family (which holds an indirect stake in the Company through TRIP former shareholders), whereby Caprioli Turismo Ltda. is granted a R$20 credit line for the purchase and resale of tickets for flights operated by the Company. This credit line is guaranteed by a non-interest bearing promissory note in the same amount payable. 24.5 Aircraft sublease receivables In December 2019, the Company signed a letter of intent for the sublease of up to 28 aircraft to the Breeze Aviation Group (“Breeze”), an airline founded by the controlling shareholder of Azul, headquartered in the United States. The transaction was voted and approved by 97% of the Azul's shareholders at the Extraordinary General Meeting held on March 2, 2020. Following good corporate practices, the controlling shareholder did not participate in the vo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25.1 Issued capital Parent company and Consolidated Quantity Description Company’s capital Common shares Preferred shares At December 31, 2021 2,290,876 928,965,058 333,680,010 At December 31, 2020 2,246,367 928,965,058 331,644,724 As established in the Company’s bylaws, each common share is entitled to 1 (one) vote. Preferred shares of any class do not have voting rights, however they do provide their holders: • Capital repayment priority; • The right to be included in a public offer for the purchase of shares, due to the transfer of control of the Company, under the same conditions and for a price per share equivalent to seventy-five (75) times the price per share paid to the controlling shareholder; • The right to receive amounts equivalent to seventy-five (75) times the price per common share after the division of the remaining assets among the shareholders; and • The right to receive dividends equal to seventy-five (75) times the amount paid to each common share. Company shareholding structure is presented below: December 31, 2021 December 31, 2020 Shareholder Common shares Preferred shares (b) % economic participation Common shares Preferred shares % economic participation David Neeleman 67.0 % 1.7 % 4.0 % 67.0 % 1.2 % 3.5 % Trip shareholders (a) 33.0 % 5.5 % 6.5 % 33.0 % 5.5 % 6.5 % United Airlines Inc — 8.1 % 7.8 % — 8.1 % 7.8 % Capital Research Global Investors — 11.6 % 11.2 % — 5.1 % 4.9 % Other — 73.0 % 70.4 % — 80.0 % 77.2 % Treasury shares — 0.1 % 0.1 % — 0.1 % 0.1 % Total 100.0 % 100.0 % 100.0 % 100.0 % 100.0 % 100.0 % (a) This refers to Trip Participações S.A., Trip Investimentos Ltda. and Rio Novo Locações Ltda. (b) Shareholders with interest above 5.0%. The Company is authorized, by resolution of the Board of Directors, to increase the issued capital regardless of any amendments to bylaws, with the issue of up to $100,911,935 (one hundred million, nine hundred and eleven thousand, nine hundred and thirty-five) preferred shares. The Board of Directors will set the conditions for the issue, including price and payment term. 25.2 Treasury shares 25.2.1 Accounting policies Own equity instruments that are acquired (treasury shares) are recognized at cost and deducted from equity. No gain or loss is recognized in statements of operations on the purchase, sale, issue or cancellation of these equity instruments. Any difference between the carrying amount and the fair value, if the share is reissued, is recognized in the share premium. 25.2.2 Movement of treasury shares Description Number of shares Amount paid Average cost (in R$) As of December 31, 2019 444,245 15,565 35.04 Transfers (178,784) (2,383) 13.33 As of December 31, 2020 265,461 13,182 49.66 Acquisition 477,800 16,198 33.90 Transfers (358,732) (17,421) 48.56 As of December 31, 2021 384,529 11,959 31.10 The Board of Directors meeting held on March 1, 2021 approved the buyback plan of 2,000,000 preferred shares of the Company to keep them in treasury for a subsequent payment of the installments of the RSU plan, as well as in any other long-term compensa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LOSS PER SHARE 26.1 Accounting policies Basic earnings (loss) per share are calculated by dividing profit or loss for the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However, due to the losses reported in the years ended December 31, 2021, 2020 and 2019, these instruments issued by the parent company have a non-dilutive effect and therefore were not considered in the total number of shares outstanding to determine the diluted loss per share. Although there are differences between common and preferred shares as to voting and preemptive rights in the event of liquidation, the Company's preferred shares do not grant the right to receive fixed dividends. Preferred shares have economic power and the right to receive dividends 75 times greater than common shares. Accordingly, the Company considers that the economic power of preferred shares is greater than that of common shares. Therefore, the statements of operations for the year attributable to the controlling shareholders is allocated proportionally in relation to the total economic participation of the amount of common and preferred shares. 26.2 Loss per share calculation Years ended December 31, Description 2021 2020 2019 Numerator Net loss (4,213,208) (10,834,709) (2,403,086) Denominator Weighted average number of common shares 928,965,058 928,965,058 928,965,058 Weighted average number of preferred shares 333,286,277 329,779,360 328,571,282 75 preferred shares (*) 75 75 75 Weighted average number of equivalent preferred shares (*) 345,672,478 342,165,561 340,957,483 Weighted average number of equivalent common shares (**) 25,925,435,858 25,662,417,083 25,571,811,221 Weighted average number of shares outstanding and presumed conversions 63,296,103 63,789,234 9,865,114 Weighted average number of shares that would have been issued at average market price 2,711,861 4,705,897 6,805,600 Basic loss per common share - R$ (0.16) (0.42) (0.09) Diluted loss per common share - R$ (0.16) (0.42) (0.09) Basic loss per preferred share - R$ (12.19) (31.67) (7.05) Diluted loss per preferred share - R$ (12.19) (31.67) (7.05) (*) This refers to the participation in the value of the Company's total equity, calculated as if all 928,965,058 common shares had been converted into 12,386,200 preferred shares at the conversion ratio of 75 common shares for each preferred share. (**) This refers to the participation in the value of the Company's total equity, calculated as if the weighted average of preferred shares had been converted into common shares at the conversion ratio of 75 common shares for each 1 preferred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s Revenue</t>
        </is>
      </c>
      <c r="B1" s="2" t="inlineStr">
        <is>
          <t>12 Months Ended</t>
        </is>
      </c>
    </row>
    <row r="2">
      <c r="B2" s="2" t="inlineStr">
        <is>
          <t>Dec. 31, 2021</t>
        </is>
      </c>
    </row>
    <row r="3">
      <c r="A3" s="3" t="inlineStr">
        <is>
          <t>Disclosure of sales revenue [Abstract]</t>
        </is>
      </c>
    </row>
    <row r="4">
      <c r="A4" s="4" t="inlineStr">
        <is>
          <t>SALES REVENUE</t>
        </is>
      </c>
      <c r="B4" s="4" t="inlineStr">
        <is>
          <t xml:space="preserve">SALES REVENUE 28.1. Accounting policies 28.1.1 Passenger, cargo and auxiliary service revenue Passenger revenue is recognized when air transportation is actually provided. Tickets sold but not yet flown are recorded as air traffic liability, representing deferred revenue from tickets sold to be flown on a future date, net of breakage revenue estimate. Breakage revenue consists of calculating, on a historical basis, tickets issued that will expire due to non-use, that is, passengers who have purchased tickets and are very likely not to use them. For the purposes of recognizing this revenue, the average periods for providing air transport services are also considered, and these assumptions are included in a statistical model that determines the estimate of the breakage rate to be adopted. At least annually, the calculations and the statistical model are reviewed in order to reflect and capture changes in customer behavior regarding ticket expiration. Other revenues that include charter services, flight rescheduling fees, baggage dispatch and other additional services are recognized along with the primary passenger transport obligation. 28.1.2 Frequent-flyer program revenue – TudoAzul Under the “TudoAzul” program, customers accrue points based on the amount spent on tickets flown. The amount of points earned depends on TudoAzul membership category, market, fare class and other factors, including promotional campaigns. Through historical data, the Company estimates the points that will expire without being used and recognizes the corresponding revenue in the issue of the point (breakage) considering the average exchange term. With some exceptions, points generally expire two years after the date earned regardless of activity in the program member's account. Upon the sale of a ticket, the Company recognizes a portion of ticket sales as revenue when the transportation service occurs and defers a portion corresponding to the points earned under the TudoAzul Program, in accordance with IFRS 15 – Revenue from Contracts with Customers. The Company determines the estimated selling price of the air transportation and points as if each element had been sold on a separate basis and was therefore based on the stand-alone selling price. The Company also sells frequent-flyer program points to customers and partners, including credit card companies, financial institutions and retail companies. The related revenue is deferred and recognized as passenger transport revenue when the points are redeemed and the related transport service occurs, based on the weighted average price of the points sold. Points awarded or sold and not used are recorded in “Air traffic liability”. 28.2 Breakdown of sales revenue Years ended December 31, Description 2021 2020 2019 Revenue Passenger revenue 9,101,576 5,197,272 11,198,595 Cargo transport and other revenue 1,301,090 799,222 604,297 Gross revenue 10,402,666 5,996,494 11,802,882 Taxes levied Passenger revenue (290,532) (157,665) (290,696) Cargo transport and other revenue (136,405) (94,703) (69,869) Total taxes (426,937) (252,368) (360,565) Net revenue 9,975,729 5,744,126 11,442,317 Revenues by geographical location are as follows: Years ended December 31, Description 2021 2020 2019 Domestic revenue 8,849,486 4,759,257 9,195,535 Foreign revenue 1,126,243 984,869 2,246,782 Net revenue 9,975,729 5,744,126 11,442,3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t>
        </is>
      </c>
      <c r="B1" s="2" t="inlineStr">
        <is>
          <t>12 Months Ended</t>
        </is>
      </c>
    </row>
    <row r="2">
      <c r="B2" s="2" t="inlineStr">
        <is>
          <t>Dec. 31, 2021</t>
        </is>
      </c>
    </row>
    <row r="3">
      <c r="A3" s="3" t="inlineStr">
        <is>
          <t>Analysis of income and expense [abstract]</t>
        </is>
      </c>
    </row>
    <row r="4">
      <c r="A4" s="4" t="inlineStr">
        <is>
          <t>FINANCIAL RESULT</t>
        </is>
      </c>
      <c r="B4" s="4" t="inlineStr">
        <is>
          <t>FINANCIAL RESULT 29.1 Accounting policies Financial income and expenses include interest income on amounts invested, exchange differences on assets and liabilities, changes in the fair value of financial assets measured at fair value through profit or loss, gains and losses on hedge instruments that are recognized in statements of operations, interest on loans and financing, interest on leases, commissions and bank charges, among others. Interest income and expenses are recognized in the statements of operations using the effective interest method. 29.2 Breakdown of financial result Consolidated Years ended December, 31 Description 2021 2020 2019 Financial income Interest on short-term investments 120,986 23,187 12,462 Sublease receivable 26,846 28,714 29,695 Other 6,448 8,397 29,914 154,280 60,298 72,071 Financial expenses Interest on loans (420,682) (270,057) (195,688) Interest on lease (2,433,640) (1,569,151) (806,007) Interest on convertible debentures (201,303) (25,116) — Interest on factoring credit card receivables (55,395) (25,715) (13,477) Interest on provisions (237,740) (283,797) (88,015) Interest and fines on other operations (255,634) (225,082) (129,954) Guarantee commission (109,661) (38,484) (30,977) Borrowing cost (42,617) (19,594) (12,549) Other (81,571) (57,591) (52,857) (3,838,243) (2,514,587) (1,329,524) Derivative financial instruments, net 864,184 (2,207,470) 325,452 Foreign currency exchange, net (1,443,046) (4,302,540) (391,905) Financial result, net (4,262,825) (8,964,299) (1,323,9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detailed information about financial instruments [abstract]</t>
        </is>
      </c>
    </row>
    <row r="4">
      <c r="A4" s="4" t="inlineStr">
        <is>
          <t>FINANCIAL INSTRUMENTS AND RISK MANAGEMENT</t>
        </is>
      </c>
      <c r="B4" s="4" t="inlineStr">
        <is>
          <t>FINANCIAL INSTRUMENTS AND RISK MANAGEMENT Operating activities expose the Company and its subsidiaries to financial market risks related to fuel prices, foreign exchange rates, interest rates, credit and liquidity. Such risks can be mitigated through the use of swaps, futures and options, in the oil, US dollar and interest market. The Company’s management monitors the market, credit and liquidity risks. All activities with financial instruments for risk management are carried out by specialists with skill, experience and adequate supervision. It is the Company's policy not to enter into derivative transactions for speculative purposes. 30.1 Accounting classification and fair value hierarchy of financial instruments The accounting classifications of the Company's consolidated financial instruments and fair value hierarchy are shown below: Carrying amount Fair value December 31, December 31, Description Level 2021 2020 2021 2020 Assets Cash and cash equivalents 2 3,073,799 3,064,815 3,073,799 3,064,815 Short-term investments 2 908,149 946,281 908,149 946,281 Accounts receivable — 997,893 875,382 997,893 875,382 Aircraft sublease receivables — 274,198 312,937 274,198 312,937 Security deposits and maintenance reserves — 1,964,419 1,554,042 1,964,419 1,554,042 Derivative financial instruments 2 353,817 428,309 353,817 428,309 Liabilities Loans and financing — (9,381,945) (5,894,515) (8,973,383) (5,414,689) Loans and financing - conversion right 2 (636,786) (1,465,999) (636,786) (1,465,999) Lease liabilities — (14,890,575) (12,520,812) (14,890,575) (12,520,812) Accounts payable — (2,335,165) (2,561,727) (2,335,165) (2,561,727) Accounts payable – supplier finance — (3,694) (157,801) (3,694) (157,801) Reimbursement to customers — (173,686) (221,342) (173,686) (221,342) Insurance premiums payable — (92,793) (52,427) (92,793) (52,427) Derivative financial instruments 2 (287,051) (421,034) (287,051) (421,034) 30.2 TAP Bond On March 14, 2016, the Company acquired Series A convertible bond issued by TAP ("TAP Bond") in the amount of €90 million. The TAP Bond matures in 10 years from its issue, with annual interest of 3.75% until September 20, 2016 and 7.5% in the following years. The accrued interest shall be paid on the maturity date or until the early redemption of the securities, whichever is earlier. 30.3 Convertible debentures As required by IFRS-9 – Financial Instruments, the conversion right of the convertible debentures was measured at fair value through profit or loss as it is an embedded derivative. Details of this operation are provided in note 18.3.3. 30.4 Derivative financial instruments Derivative financial instruments, and their movements are presented in Note 21 30.5 Market risks During the years ended December 31, 2021, 2020 and 2019, gains and losses were recognized in statements of operations as follows: December 31, Description 2021 2020 2019 Gain (loss) on interest rate risk 48,571 30,949 142,220 Gain (loss) on aviation fuel price risk (“QAV”) 75,075 (1,371,941) 115,189 Gain (loss) on foreign exchange risk (88,675) (74,371) 68,043 34,971 (1,415,363) 325,452 30.5.1 Interest rate risk As of December 31, 2021, the Company had swap contracts to hedge against the effect of fluctuations in interest rates on part of payments for leases. 30.5.2 Aviation fuel price risk (“QAV”) The price of aviation fuel may vary depending on the volatility of the price of crude oil and its derivatives. To mitigate losses linked to variations in the fuel market, the Company had, as of December 31, 2021, forward transactions on fuel. 30.5.3 Foreign exchange risk The foreign exchange risk arises from the possibility of unfavorable exchange differences to which the Company's liabilities or cash flows are exposed. The Company constantly monitors the net exposure in foreign currency and evaluates the contracting of derivative transactions, projecting for a period deemed appropriate to minimize its exposure. The exposure to the main exchange differences is as follows: Exposure to US$ Exposure to € December 31, December 31, Description 2021 2020 2021 2020 Assets Cash and cash equivalents and short-term investments 244,239 262,309 911,071 854,462 Accounts receivable 100,640 232,950 — — Security deposits and maintenance reserves 1,918,517 1,540,231 — — Aircraft sublease receivables 274,198 312,937 — — Derivative rights — 155,920 — — Other assets 154,198 60,576 — — Total assets 2,691,792 2,564,923 911,071 854,462 Liabilities Accounts payable (624,162) (831,429) — — Loans and financing (8,506,445) (5,741,253) — — Lease liabilities (14,814,400) (12,463,426) — — Derivative obligations — (81,274) — — Provisions and other liabilities (3,808,012) (951,348) — — Total liabilities (27,753,019) (20,068,730) — — Net exposure (25,061,227) (17,503,807) 911,071 854,462 Net exposure in foreign currency (4,490,857) (3,368,254) 144,134 133,972 30.6 Credit risk Credit risk is inherent to the Company's operating and financial activities, mainly disclosed in cash and cash equivalents, short-term investments, accounts receivable, aircraft sublease receivables, security deposits and maintenance reserves. Financial assets classified as cash and cash equivalents and short-term investments are deposited with counterparties that have a minimum investment grade rating in the assessment made by agencies S&amp;P Global Ratings, Moody's or Fitch (between AAA and A+). The TAP Bond is guaranteed by intellectual property rights and credits related to the TAP mileage program. Credit limits are established for all customers based on internal classification criteria and the carrying amounts represent the maximum credit risk exposure. The credit quality of the customer is assessed based on an extensive internal credit rating system. Outstanding receivables from customers are frequently monitored by the Company. Derivative financial instruments are contracted on the over-the-counter market (OTC) from counterparties with a minimum investment grade rating, or on commodities and futures exchanges (B3 and NYMEX), which substantially mitigates the credit risk. The Company has an obligation to assess the risks of counterparties in financial instruments and to diversify the exposure periodically. 30.7 Liquidity risk The maturity schedules of the Company’s consolidated financial liabilities as of December 31, 2021 are as follows: December 31, 2021 Description Carrying amount Contractual cash flows 2022 2023 2024 2025 After 2026 Accounts payable 2,335,165 2,335,165 1,771,663 150,477 191,160 86 221,779 Accounts payable – supplier finance 3,694 3,694 3,694 — — — — Loans and financing 10,018,731 10,143,516 1,039,198 1,298,922 2,443,293 1,978,628 3,383,475 Lease liabilities 14,890,575 28,424,354 3,802,070 4,056,001 4,015,746 3,397,128 13,153,409 Derivative obligations 287,051 287,051 77,509 68,534 141,008 — — Insurances premiums payable 92,793 92,793 92,793 — — — — Reimbursement to customers 173,686 173,686 173,686 — — — — 27,801,695 41,460,259 6,960,613 5,573,934 6,791,207 5,375,842 16,758,663 30.8 Sensitivity analysis of financial instruments 30.8.1 Risk factor: changes in exchange rates As of December 31, 2021, the Company adopted an exchange rate of R$5.5805/US$1.00 and R$6.3210/€1.00, corresponding to the month’s closing rate released by the Central Bank of Brazil as a probable scenario. The table below shows the sensitivity analysis and the effect on the result of the exchange rate fluctuation in the amount exposed as of December 31, 2021: Exposure to US$ Exposure to € Description Rate December 31, Rate December 31, Net exposure at 12/31/2021 5.5805 (25,061,227) 6.3210 911,071 Effect on profit or loss Foreign currency devaluation by -50% 2.7903 12,530,613 3.1605 (455,536) Foreign currency devaluation by -25% 4.1854 6,265,307 4.7408 (227,768) Foreign currency appreciation by 50% 8.3708 (12,530,613) 9.4815 455,536 Foreign currency appreciation by 25% 6.9756 (6,265,307) 7.9013 227,768 30.8.2 Risk factor: changes in aviation fuel prices As of December 31, 2021, the Company has oil derivative contracts to protect future aviation fuel consumption. The probable scenarios used by the Company are the market curves at the December 31, 2021 closing for derivatives that protect the fuel price risk. The table below shows the sensitivity analysis in US dollars of the fluctuation of aviation fuel barrel prices: Exposure to HOA (a) Description Price (b) December 31, 2021 HOA reference price at 12/31/2021 $ 227 9,383 Effect on profit or loss HOA devaluation by -50% $ 114 (266,776) HOA devaluation by -25% $ 170 (128,745) HOA appreciation by 50% $ 341 287,779 HOA appreciation by 25% $ 284 148,534 (a) HOA – Heating Oil (b) Average price in US dollar, per gallon, projected for the next 12 months. 30.8.3 Risk factor: changes in interest rates As of December 31, 2021, the Company held financial investments and debts linked to various types of rates. In the sensitivity analysis of non-derivative financial instruments, the impact on annual interest was only considered on positions with values exposed to such fluctuations, according to the scenarios shown below: Consolidated Exposure to CDI Exposure to LIBOR rate Description Rate p.a. December 31, Rate (p.a.) (a) December 31, Net exposure at 12/31/2021 9.15 % 120,866 0.27 % (1,540) Effect on profit or loss Interest rate devaluation by -50% 4.58 % (60,433) 0.13 % 770 Interest rate devaluation by -25% 6.86 % (30,217) 0.20 % 385 Interest rate appreciation by 50% 13.73 % 60,433 0.40 % (770) Interest rate appreciation by 25% 11.44 % 30,217 0.33 % (385) (a) Weighted rate. 30.9 Capital management The Company seeks capital alternatives in order to satisfy its operational needs, aiming at a capital structure that it considers adequate for the financial costs and the maturity dates of funding and its guarantees. The Company continuously monitors its net indebtedn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 [Abstract]</t>
        </is>
      </c>
    </row>
    <row r="4">
      <c r="A4" s="4" t="inlineStr">
        <is>
          <t>NON-CASH TRANSACTIONS</t>
        </is>
      </c>
      <c r="B4" s="4" t="inlineStr">
        <is>
          <t>NON-CASH TRANSACTIONS December 31, 2021 Description Accounts receivable Property and equipment and intangible assets Maintenance reserves Supplier Sale and leaseback Loans and financing Lease Transfers Total Accounts receivable (255) — — — — — (51,504) (105,277) (157,036) Aircraft sublease receivables (14,874) — — — — — (5,348) — (20,222) Security deposits and maintenance reserves — — 19,422 — 2,760 17,925 — 23,782 63,889 Property and equipment — 102,220 — — (90,522) — (8,633) — 3,065 Right-of-use assets — 30,528 — — — — 1,897,676 — 1,928,204 Intangible assets — 136,993 — — — — — — 136,993 Loans and financing — — — — — (17,925) — — (17,925) Lease liabilities — — — — — — (1,041,464) 205,978 (835,486) Accounts payable 60,748 (134,921) (19,422) 1,202,582 87,762 — — 186,425 1,383,174 Accounts payable – supplier finance — — — (1,202,582) — — — — (1,202,582) Salaries, wages and benefits — — — — — — — 121,736 121,736 Government installment payment program — — — — — — — (308,161) (308,161) Provisions (50,641) (134,820) — — — — (790,727) — (976,188) Other assets and liabilities 5,022 — — — — — — (124,483) (119,4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Guarantees</t>
        </is>
      </c>
      <c r="B1" s="2" t="inlineStr">
        <is>
          <t>12 Months Ended</t>
        </is>
      </c>
    </row>
    <row r="2">
      <c r="B2" s="2" t="inlineStr">
        <is>
          <t>Dec. 31, 2021</t>
        </is>
      </c>
    </row>
    <row r="3">
      <c r="A3" s="3" t="inlineStr">
        <is>
          <t>Capital commitments [abstract]</t>
        </is>
      </c>
    </row>
    <row r="4">
      <c r="A4" s="4" t="inlineStr">
        <is>
          <t>Commitments and Guarantees</t>
        </is>
      </c>
      <c r="B4" s="4" t="inlineStr">
        <is>
          <t>COMMITMENTS AND GUARANTEES 32.1 Aircraft acquisition As of December 31, 2021, the Company had contractually assumed the commitment to acquire 131 aircraft, 86 directly from manufacturers and 45 from lessors (132 as of December 31, 2020, 94 directly from manufacturers and 38 from lessors). The amounts shown below are discounted to present value using the weighted discount rate of leasing transactions and do not necessarily characterize a cash outflow as the Company evaluates the obtainment of financing to meet these commitments. December 31, Description 2021 2020 2021 — 1,941,843 2022 1,332,170 855,247 2023 1,048,452 565,661 2024 2,354,729 1,533,423 2025 2,116,390 1,351,477 2026 2,325,528 1,633,289 After 2026 3,454,271 2,292,894 12,631,540 10,173,834 32.2 Letters of credit As of December 31, 2021, the Company held letters of credit in the amount of US$492 million (US$522 million as of December 31, 2020), equivalent to R$3,112,152 (R$2,713,794 as of December 31, 2020) and of R$8,763 (R$38,270 as of December 31, 2020) related to security deposits, maintenance reserves and local guarantees. 32.3 Guarantees The convertible debentures are guaranteed by the Company and its main operating subsidiary ALAB and are collateralized by certain assets, including, but not limited to, intellectual property assets held by the guarantors and the TudoAzul frequent-flyer program, certain rights related to the right of use of the hangar, and specific equipment necessary for maintenance of the hangar used by the Company and located at Viracopos airport. Additionally, other guarantees are offered for fundraising, such as the assignment of rights over credit card receivables, parts and equi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recent global developments relating to Russia’s invasion of Ukraine result Brent oil prices sharply increased from about US$75 per barrel at the end of 2021 to around US$100 per barrel by the end of April 2022. It is possible that our U.S. dollar denominated operating expenses will further increase as a result of such increase in Brent oil prices. At of December 31, 2021 no relevant accounting impact was identified until the date of authorization for issuance of these consolidated financial stat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Consolidated statements of net income (loss) - BRL (R$) R$ in Thousands</t>
        </is>
      </c>
      <c r="B1" s="2" t="inlineStr">
        <is>
          <t>12 Months Ended</t>
        </is>
      </c>
    </row>
    <row r="2">
      <c r="B2" s="2" t="inlineStr">
        <is>
          <t>Dec. 31, 2021</t>
        </is>
      </c>
      <c r="C2" s="2" t="inlineStr">
        <is>
          <t>Dec. 31, 2020</t>
        </is>
      </c>
      <c r="D2" s="2" t="inlineStr">
        <is>
          <t>Dec. 31, 2019</t>
        </is>
      </c>
    </row>
    <row r="3">
      <c r="A3" s="3" t="inlineStr">
        <is>
          <t>Operating revenue</t>
        </is>
      </c>
    </row>
    <row r="4">
      <c r="A4" s="4" t="inlineStr">
        <is>
          <t>Passenger revenue</t>
        </is>
      </c>
      <c r="B4" s="6" t="inlineStr">
        <is>
          <t>R$ 8811044</t>
        </is>
      </c>
      <c r="C4" s="6" t="inlineStr">
        <is>
          <t>R$ 5039607</t>
        </is>
      </c>
      <c r="D4" s="6" t="inlineStr">
        <is>
          <t>R$ 10907889</t>
        </is>
      </c>
    </row>
    <row r="5">
      <c r="A5" s="4" t="inlineStr">
        <is>
          <t>Cargo and other revenue</t>
        </is>
      </c>
      <c r="B5" s="5" t="n">
        <v>1164685</v>
      </c>
      <c r="C5" s="5" t="n">
        <v>704519</v>
      </c>
      <c r="D5" s="5" t="n">
        <v>534428</v>
      </c>
    </row>
    <row r="6">
      <c r="A6" s="4" t="inlineStr">
        <is>
          <t>Net revenue</t>
        </is>
      </c>
      <c r="B6" s="5" t="n">
        <v>9975729</v>
      </c>
      <c r="C6" s="5" t="n">
        <v>5744126</v>
      </c>
      <c r="D6" s="5" t="n">
        <v>11442317</v>
      </c>
    </row>
    <row r="7">
      <c r="A7" s="3" t="inlineStr">
        <is>
          <t>Operating expenses</t>
        </is>
      </c>
    </row>
    <row r="8">
      <c r="A8" s="4" t="inlineStr">
        <is>
          <t>Aircraft fuel</t>
        </is>
      </c>
      <c r="B8" s="5" t="n">
        <v>-3257223</v>
      </c>
      <c r="C8" s="5" t="n">
        <v>-1508750</v>
      </c>
      <c r="D8" s="5" t="n">
        <v>-3085603</v>
      </c>
    </row>
    <row r="9">
      <c r="A9" s="4" t="inlineStr">
        <is>
          <t>Salaries, wages and benefits</t>
        </is>
      </c>
      <c r="B9" s="5" t="n">
        <v>-1748441</v>
      </c>
      <c r="C9" s="5" t="n">
        <v>-1426637</v>
      </c>
      <c r="D9" s="5" t="n">
        <v>-1868402</v>
      </c>
    </row>
    <row r="10">
      <c r="A10" s="4" t="inlineStr">
        <is>
          <t>Landing fees</t>
        </is>
      </c>
      <c r="B10" s="5" t="n">
        <v>-677653</v>
      </c>
      <c r="C10" s="5" t="n">
        <v>-465606</v>
      </c>
      <c r="D10" s="5" t="n">
        <v>-724971</v>
      </c>
    </row>
    <row r="11">
      <c r="A11" s="4" t="inlineStr">
        <is>
          <t>Traffic and customer servicing</t>
        </is>
      </c>
      <c r="B11" s="5" t="n">
        <v>-395533</v>
      </c>
      <c r="C11" s="5" t="n">
        <v>-288327</v>
      </c>
      <c r="D11" s="5" t="n">
        <v>-476481</v>
      </c>
    </row>
    <row r="12">
      <c r="A12" s="4" t="inlineStr">
        <is>
          <t>Sales and marketing</t>
        </is>
      </c>
      <c r="B12" s="5" t="n">
        <v>-403987</v>
      </c>
      <c r="C12" s="5" t="n">
        <v>-329829</v>
      </c>
      <c r="D12" s="5" t="n">
        <v>-444079</v>
      </c>
    </row>
    <row r="13">
      <c r="A13" s="4" t="inlineStr">
        <is>
          <t>Maintenance materials and repairs</t>
        </is>
      </c>
      <c r="B13" s="5" t="n">
        <v>-546647</v>
      </c>
      <c r="C13" s="5" t="n">
        <v>-464566</v>
      </c>
      <c r="D13" s="5" t="n">
        <v>-354105</v>
      </c>
    </row>
    <row r="14">
      <c r="A14" s="4" t="inlineStr">
        <is>
          <t>Depreciation and amortization</t>
        </is>
      </c>
      <c r="B14" s="5" t="n">
        <v>-1544333</v>
      </c>
      <c r="C14" s="5" t="n">
        <v>-1805553</v>
      </c>
      <c r="D14" s="5" t="n">
        <v>-1622352</v>
      </c>
    </row>
    <row r="15">
      <c r="A15" s="4" t="inlineStr">
        <is>
          <t>Impairment</t>
        </is>
      </c>
      <c r="B15" s="5" t="n">
        <v>1075682</v>
      </c>
      <c r="C15" s="5" t="n">
        <v>757554</v>
      </c>
      <c r="D15" s="5" t="n">
        <v>-2897333</v>
      </c>
    </row>
    <row r="16">
      <c r="A16" s="4" t="inlineStr">
        <is>
          <t>Other operating expenses, net</t>
        </is>
      </c>
      <c r="B16" s="5" t="n">
        <v>-2422799</v>
      </c>
      <c r="C16" s="5" t="n">
        <v>-1611493</v>
      </c>
      <c r="D16" s="5" t="n">
        <v>-1164391</v>
      </c>
    </row>
    <row r="17">
      <c r="A17" s="4" t="inlineStr">
        <is>
          <t>Total operating expenses</t>
        </is>
      </c>
      <c r="B17" s="5" t="n">
        <v>-9920934</v>
      </c>
      <c r="C17" s="5" t="n">
        <v>-7143207</v>
      </c>
      <c r="D17" s="5" t="n">
        <v>-12637717</v>
      </c>
    </row>
    <row r="18">
      <c r="A18" s="4" t="inlineStr">
        <is>
          <t>Operating profit (loss)</t>
        </is>
      </c>
      <c r="B18" s="5" t="n">
        <v>54795</v>
      </c>
      <c r="C18" s="5" t="n">
        <v>-1399081</v>
      </c>
      <c r="D18" s="5" t="n">
        <v>-1195400</v>
      </c>
    </row>
    <row r="19">
      <c r="A19" s="3" t="inlineStr">
        <is>
          <t>Financial result</t>
        </is>
      </c>
    </row>
    <row r="20">
      <c r="A20" s="4" t="inlineStr">
        <is>
          <t>Financial income</t>
        </is>
      </c>
      <c r="B20" s="5" t="n">
        <v>154280</v>
      </c>
      <c r="C20" s="5" t="n">
        <v>60298</v>
      </c>
      <c r="D20" s="5" t="n">
        <v>72071</v>
      </c>
    </row>
    <row r="21">
      <c r="A21" s="4" t="inlineStr">
        <is>
          <t>Financial expenses</t>
        </is>
      </c>
      <c r="B21" s="5" t="n">
        <v>-3838243</v>
      </c>
      <c r="C21" s="5" t="n">
        <v>-2514587</v>
      </c>
      <c r="D21" s="5" t="n">
        <v>-1329524</v>
      </c>
    </row>
    <row r="22">
      <c r="A22" s="4" t="inlineStr">
        <is>
          <t>Derivative financial instruments</t>
        </is>
      </c>
      <c r="B22" s="5" t="n">
        <v>864184</v>
      </c>
      <c r="C22" s="5" t="n">
        <v>-2207470</v>
      </c>
      <c r="D22" s="5" t="n">
        <v>325452</v>
      </c>
    </row>
    <row r="23">
      <c r="A23" s="4" t="inlineStr">
        <is>
          <t>Foreign currency exchange, net</t>
        </is>
      </c>
      <c r="B23" s="5" t="n">
        <v>-1443046</v>
      </c>
      <c r="C23" s="5" t="n">
        <v>-4302540</v>
      </c>
      <c r="D23" s="5" t="n">
        <v>-391905</v>
      </c>
    </row>
    <row r="24">
      <c r="A24" s="4" t="inlineStr">
        <is>
          <t>Financial result</t>
        </is>
      </c>
      <c r="B24" s="5" t="n">
        <v>-4262825</v>
      </c>
      <c r="C24" s="5" t="n">
        <v>-8964299</v>
      </c>
      <c r="D24" s="5" t="n">
        <v>-1323906</v>
      </c>
    </row>
    <row r="25">
      <c r="A25" s="4" t="inlineStr">
        <is>
          <t>Result from related party transactions, net</t>
        </is>
      </c>
      <c r="B25" s="5" t="n">
        <v>-5178</v>
      </c>
      <c r="C25" s="5" t="n">
        <v>-713834</v>
      </c>
      <c r="D25" s="5" t="n">
        <v>-16959</v>
      </c>
    </row>
    <row r="26">
      <c r="A26" s="4" t="inlineStr">
        <is>
          <t>Loss before income tax and social contribution</t>
        </is>
      </c>
      <c r="B26" s="5" t="n">
        <v>-4213208</v>
      </c>
      <c r="C26" s="5" t="n">
        <v>-11077214</v>
      </c>
      <c r="D26" s="5" t="n">
        <v>-2536265</v>
      </c>
    </row>
    <row r="27">
      <c r="A27" s="4" t="inlineStr">
        <is>
          <t>Current income tax and social contribution</t>
        </is>
      </c>
      <c r="B27" s="5" t="n">
        <v>0</v>
      </c>
      <c r="C27" s="5" t="n">
        <v>-11</v>
      </c>
      <c r="D27" s="5" t="n">
        <v>-2228</v>
      </c>
    </row>
    <row r="28">
      <c r="A28" s="4" t="inlineStr">
        <is>
          <t>Deferred income tax and social contribution</t>
        </is>
      </c>
      <c r="B28" s="5" t="n">
        <v>0</v>
      </c>
      <c r="C28" s="5" t="n">
        <v>242516</v>
      </c>
      <c r="D28" s="5" t="n">
        <v>135407</v>
      </c>
    </row>
    <row r="29">
      <c r="A29" s="4" t="inlineStr">
        <is>
          <t>Net loss</t>
        </is>
      </c>
      <c r="B29" s="6" t="inlineStr">
        <is>
          <t>R$ 4213208</t>
        </is>
      </c>
      <c r="C29" s="6" t="inlineStr">
        <is>
          <t>R$ 10834709</t>
        </is>
      </c>
      <c r="D29" s="6" t="inlineStr">
        <is>
          <t>R$ 2403086</t>
        </is>
      </c>
    </row>
    <row r="30">
      <c r="A30" s="4" t="inlineStr">
        <is>
          <t>Common Shares</t>
        </is>
      </c>
    </row>
    <row r="31">
      <c r="A31" s="3" t="inlineStr">
        <is>
          <t>Financial result</t>
        </is>
      </c>
    </row>
    <row r="32">
      <c r="A32" s="4" t="inlineStr">
        <is>
          <t>Basic net income (loss) per share</t>
        </is>
      </c>
      <c r="B32" s="6" t="inlineStr">
        <is>
          <t>R$ 0.16</t>
        </is>
      </c>
      <c r="C32" s="6" t="inlineStr">
        <is>
          <t>R$ 0.42</t>
        </is>
      </c>
      <c r="D32" s="6" t="inlineStr">
        <is>
          <t>R$ 0.09</t>
        </is>
      </c>
    </row>
    <row r="33">
      <c r="A33" s="4" t="inlineStr">
        <is>
          <t>Diluted net income (loss) per share</t>
        </is>
      </c>
      <c r="B33" s="7" t="n">
        <v>-0.16</v>
      </c>
      <c r="C33" s="7" t="n">
        <v>-0.42</v>
      </c>
      <c r="D33" s="7" t="n">
        <v>-0.09</v>
      </c>
    </row>
    <row r="34">
      <c r="A34" s="4" t="inlineStr">
        <is>
          <t>Preference Shares</t>
        </is>
      </c>
    </row>
    <row r="35">
      <c r="A35" s="3" t="inlineStr">
        <is>
          <t>Financial result</t>
        </is>
      </c>
    </row>
    <row r="36">
      <c r="A36" s="4" t="inlineStr">
        <is>
          <t>Basic net income (loss) per share</t>
        </is>
      </c>
      <c r="B36" s="7" t="n">
        <v>-12.19</v>
      </c>
      <c r="C36" s="7" t="n">
        <v>-31.67</v>
      </c>
      <c r="D36" s="7" t="n">
        <v>-7.05</v>
      </c>
    </row>
    <row r="37">
      <c r="A37" s="4" t="inlineStr">
        <is>
          <t>Diluted net income (loss) per share</t>
        </is>
      </c>
      <c r="B37" s="6" t="inlineStr">
        <is>
          <t>R$ 12.19</t>
        </is>
      </c>
      <c r="C37" s="6" t="inlineStr">
        <is>
          <t>R$ 31.67</t>
        </is>
      </c>
      <c r="D37" s="6" t="inlineStr">
        <is>
          <t>R$ 7.05</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Disclosure of significant accounting policies [abstract]</t>
        </is>
      </c>
    </row>
    <row r="4">
      <c r="A4" s="4" t="inlineStr">
        <is>
          <t>Consolidation</t>
        </is>
      </c>
      <c r="B4" s="4" t="inlineStr">
        <is>
          <t>Consolidation The consolidated financial statements include information about the Company and its subsidiaries in which Azul held direct or indirect control. Control of a subsidiary is achieved when Azul is exposed, or has rights, to variable returns in such subsidiaries and has the power to influence the investee's operating and financial decisions. The financial information of the subsidiaries has been prepared using the same accounting policies as the Company. All related party assets and liabilities, equity, income, expenses and cash flows related to transactions between related parties are eliminated in full in the consolidation process.</t>
        </is>
      </c>
    </row>
    <row r="5">
      <c r="A5" s="4" t="inlineStr">
        <is>
          <t>New accounting standards and interpretations adopted for the period</t>
        </is>
      </c>
      <c r="B5" s="4" t="inlineStr">
        <is>
          <t>4.2 New accounting standards and interpretations adopted for the year On March 31, 2021, the IASB extended until June 30, 2022 the application of the practical expedient of IFRS-16 (“lease concessions”) as a result of the COVID-19 pandemic. In certain renegotiations of its lease contracts, the Company adopted the provisions of said standard and the effects on these consolidated financial statements are immaterial.</t>
        </is>
      </c>
    </row>
    <row r="6">
      <c r="A6" s="4" t="inlineStr">
        <is>
          <t>New accounting standards and pronouncements not yet adopted</t>
        </is>
      </c>
      <c r="B6" s="4" t="inlineStr">
        <is>
          <t>4.3 New accounting standards and pronouncements not yet adopted There are no other standards and interpretations issued and not yet adopted that, in Management’s opinion, may have a significant impact on the result or equity disclosed by the Company.</t>
        </is>
      </c>
    </row>
    <row r="7">
      <c r="A7" s="4" t="inlineStr">
        <is>
          <t>Segment information</t>
        </is>
      </c>
      <c r="B7" s="4" t="inlineStr">
        <is>
          <t>Segment informationAn operating segment is a component of the Company that develops business activities to obtain revenues and incur expenses. The operating segments reflect the way in which the Company's Management reviews the financial information for decision-making.</t>
        </is>
      </c>
    </row>
    <row r="8">
      <c r="A8" s="4" t="inlineStr">
        <is>
          <t>Significant accounting estimates</t>
        </is>
      </c>
      <c r="B8" s="4" t="inlineStr">
        <is>
          <t>4.5 Significant accounting estimates As disclosed in note 3, Management makes judgments that have a significant effect on the amounts recognized in the financial statements, namely: • provision for impairment of aircraft, engines and onerous liability ( note 1.4 • business combination ( note 2 • allowance for expected losses ( note 7 • provision for inventory losses ( note 9 • analysis of recoverability of maintenance deposits ( note 10 • annual impairment test of deferred taxes ( note 14 • useful life of property and equipment and intangible assets with finite useful life (notes 15 and 17); • annual impairment test of goodwill ( note 17 • slot recovery analysis ( note 17 • ticket breakage revenue and frequent-flyer programs ( note 22 • provision for return of aircraft and engines ( note 23.1.1 • provision for tax, civil and labor risks ( note 23.1.3 • provision for post-employment benefits ( note 23.1.4 • share-based payment ( note 27 The Company continuously revises the assumptions used in its accounting estimates. The effect of revisions to accounting estimates is recognized in the financial statements in the year in which such revisions are made.</t>
        </is>
      </c>
    </row>
    <row r="9">
      <c r="A9" s="4" t="inlineStr">
        <is>
          <t>Foreign currency transactions</t>
        </is>
      </c>
      <c r="B9" s="4" t="inlineStr">
        <is>
          <t xml:space="preserve">4.6 Foreign currency transactions Foreign currency transactions are recorded at the exchange rate in effect at the date the transactions take place. Monetary assets and liabilities designated in foreign currency are calculated based on the exchange rate in effect at the reporting date, and any difference resulting from currency conversion is recorded under the line item “Foreign currency exchange, net” in the statements of operations for the year. The exchange rates in Brazilian reais at the date of these consolidated financial statements are as follows: Final rate Average rate Year ended December 31, Year ended December 31, Description 2021 2020 2019 2021 2020 2019 U.S. dollar 5.5805 5.1967 4.0307 5.3956 5.1578 3.9461 Euro 6.3210 6.3779 4.5305 6.3784 5.8989 4.41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ons (Tables)</t>
        </is>
      </c>
      <c r="B1" s="2" t="inlineStr">
        <is>
          <t>12 Months Ended</t>
        </is>
      </c>
    </row>
    <row r="2">
      <c r="B2" s="2" t="inlineStr">
        <is>
          <t>Dec. 31, 2021</t>
        </is>
      </c>
    </row>
    <row r="3">
      <c r="A3" s="3" t="inlineStr">
        <is>
          <t>Disclosure of joint operations [abstract]</t>
        </is>
      </c>
    </row>
    <row r="4">
      <c r="A4" s="4" t="inlineStr">
        <is>
          <t>Schedule of Equity Interest in Subsidiaries of the Company</t>
        </is>
      </c>
      <c r="B4" s="4" t="inlineStr">
        <is>
          <t>The table below lists the operational activities in which the Company’s subsidiaries are engaged, as well as the changes in ownership that occurred in the year, when applicable. % Equity interest December 31, Company Type of investment Main activity Country 2021 2020 IntelAzul S.A. (formerly "Tudo Azul S.A.") Direct Frequent-flyer program Brazil 100.00 % 100.00 % Azul Linhas Aéreas Brasileiras S.A. (ALAB) Direct Airline operations Brazil 100.00 % 100.00 % Azul Conecta Ltda. Indirect Airline operations Brazil 100.00 % 100.00 % ATS Viagens e Turismo Ltda. Indirect Travel packages Brazil 99.90 % 99.90 % Fundo Safira (*) Indirect Exclusive investment fund Brazil — 100.00 % Cruzeiro Participações S.A Indirect Holding of equity interests in other companies Brazil 99.90 % 99.90 % Azul Investments LLP Indirect Funding USA 100.00 % 100.00 % Azul SOL LLC Indirect Aircraft financing USA 100.00 % 100.00 % Azul Finance LLC Indirect Aircraft financing USA 100.00 % 100.00 % Azul Finance 2 LLC Indirect Aircraft financing USA 100.00 % 100.00 % Blue Sabiá LLC Indirect Aircraft financing USA 100.00 % 100.00 % Canela Investments LLC Indirect Aircraft financing USA 100.00 % 100.00 % Canela Turbo Three LLC Indirect Aircraft financing USA 100.00 % 100.00 % Azul Saíra LLC Indirect Aircraft financing USA 100.00 % 100.00 % (*) Exclusive investment fund discontinued on July 22, 2021.</t>
        </is>
      </c>
    </row>
    <row r="5">
      <c r="A5" s="4" t="inlineStr">
        <is>
          <t>Schedule capital structure and net working capital</t>
        </is>
      </c>
      <c r="B5" s="4" t="inlineStr">
        <is>
          <t>December 31, December 31, Description 2021 2020 Variation 2019 Variation Net working capital (5,863,917) (4,795,208) (1,068,709) (2,723,289) (2,071,919) Equity (18,333,003) (14,148,750) (4,184,253) (3,519,174) (10,629,576)</t>
        </is>
      </c>
    </row>
    <row r="6">
      <c r="A6" s="4" t="inlineStr">
        <is>
          <t>Breakdown of balances of provision for impairment and onerous liability</t>
        </is>
      </c>
      <c r="B6" s="4" t="inlineStr">
        <is>
          <t>December 31, Description 2021 2020 Provision for impairment of ROU (605,651) (706,614) Provision for impairment of aircraft and engine (68,693) (211,062) Provision for impairment of rotables (225,797) (225,797) Provision for impairment of other assets (12,013) (75,075) Total provision for impairment of Company assets (912,154) (1,218,548) Provision for onerous liabilities (693,407) (1,340,522) Total (1,605,561) (2,559,070)</t>
        </is>
      </c>
    </row>
    <row r="7">
      <c r="A7" s="4" t="inlineStr">
        <is>
          <t>Rollforward of the provision for impairment and onerous liability</t>
        </is>
      </c>
      <c r="B7" s="4" t="inlineStr">
        <is>
          <t xml:space="preserve">Description Impairment of assets Onerous liabilities Total Balance at December 31, 2019 (2,075,582) (821,751) (2,897,333) Foreign currency exchange — (213,280) (213,280) Interest expense — (206,011) (206,011) Additions — (362,426) (362,426) Consumption 272,006 262,946 534,952 Maintenance reserves (20,486) — (20,486) Sale of aircraft 13,123 — 13,123 Renegotiation of lease contracts (lease modification) 581,926 — 581,926 Other 10,465 — 10,465 Balance at December 31, 2020 (1,218,548) (1,340,522) (2,559,070) Foreign currency exchange — (103,858) (103,858) Interest expense — (156,516) (156,516) Reversals 494,592 970,811 1,465,403 Additions (188,198) (201,523) (389,721) Consumption — 188,842 188,842 Initial recognition of sublease (*) — (50,641) (50,641) Balance at December 31, 2021 (912,154) (693,407) (1,605,561) (*) The balance was transferred from “Provision for onerous liabilities” to “Aircraft sublease receivables”, as it refers to the estimated amount of the sublease receivable for two aircraft delivered to Breez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Disclosure of detailed information about business combination</t>
        </is>
      </c>
      <c r="B4" s="4" t="inlineStr">
        <is>
          <t>Description Fair value of assets and liabilities Assets Cash and cash equivalents 3,971 Accounts receivable 3,637 Inventories 1,624 Taxes recoverable 1,399 Other assets 458 Property and equipment (a) 74,205 Intangible assets (b) 44,351 129,645 Liabilities Loans and financing (16,540) Accounts payable (5,764) Salaries, accruals and payroll charges (2,707) Taxes payable (824) Provision for tax, civil and labor risks (c) (136,507) Other liabilities (650) (162,992) Net assets acquired (33,347) Consideration at present value 114,568 Goodwill 147,915 Cash flows Net cash acquired with subsidiary 3,971 Payment (62,684) Net cash flow from acquisition (58,713) (a) The Company carried out the fair value measurement of property and equipment based on conditions at the acquisition date. Fair value recognized in this line item amounts to R$56,820. (b) The Company recognized the value from possible contingencies of the Congonhas airport slots as intangible asset. These rights were assessed based on an analysis of the discounted cash flow prepared by independent experts. The amount attributed to these items was R$44,351. (c) The Company recognized the fair value of R$135,320 related to provision for tax, civil and labor risks, that is, existing and not recognized in the acquiree’s statement of financial position at the acquisition d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abstract]</t>
        </is>
      </c>
    </row>
    <row r="4">
      <c r="A4" s="4" t="inlineStr">
        <is>
          <t>Disclosure of operating segment</t>
        </is>
      </c>
      <c r="B4" s="4" t="inlineStr">
        <is>
          <t>The Company’s Management identified the operating segments that meet the quantitative and qualitative parameters of disclosure, namely: % Gross revenue Year ended December 31, Parameters 2021 2020 2019 Qualitative Passenger service n/a n/a n/a Quantitative Passenger service 87.5 % 86.7 % 94.9 % Cargo service 12.1 % 12.7 % 4.7 % Other revenue 0.4 % 0.6 % 0.4 %</t>
        </is>
      </c>
    </row>
    <row r="5">
      <c r="A5" s="4" t="inlineStr">
        <is>
          <t>Exchange rates in Brazilian reais</t>
        </is>
      </c>
      <c r="B5" s="4" t="inlineStr">
        <is>
          <t xml:space="preserve">The exchange rates in Brazilian reais at the date of these consolidated financial statements are as follows: Final rate Average rate Year ended December 31, Year ended December 31, Description 2021 2020 2019 2021 2020 2019 U.S. dollar 5.5805 5.1967 4.0307 5.3956 5.1578 3.9461 Euro 6.3210 6.3779 4.5305 6.3784 5.8989 4.41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Effective interest rate p.a. December, 31 Description 2021 2020 Cash and bank deposits 229,745 465,054 Cash equivalents Bank Deposit Certificate - CDB 3.33% 2,750,776 2,216,592 Time Deposit - TD 0.05% 91,043 — Repurchase agreements 0.02% 2,235 361,183 Exclusive investment funds — — 21,986 3,073,799 3,064,8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hort and Long -Term Investments (Tables)</t>
        </is>
      </c>
      <c r="B1" s="2" t="inlineStr">
        <is>
          <t>12 Months Ended</t>
        </is>
      </c>
    </row>
    <row r="2">
      <c r="B2" s="2" t="inlineStr">
        <is>
          <t>Dec. 31, 2021</t>
        </is>
      </c>
    </row>
    <row r="3">
      <c r="A3" s="3" t="inlineStr">
        <is>
          <t>Disclosure of short and long term investments [Abstract]</t>
        </is>
      </c>
    </row>
    <row r="4">
      <c r="A4" s="4" t="inlineStr">
        <is>
          <t>Schedule short-term investments measured at fair value through profit or loss</t>
        </is>
      </c>
      <c r="B4" s="4" t="inlineStr">
        <is>
          <t xml:space="preserve">Effective interest rate p.a. December 31, Description 2021 2020 Exclusive investment funds — — 62,972 Investment funds 0.15% 1,430 28,847 TAP Bond 7.50% 906,719 854,462 908,149 946,281 Current 1,430 91,819 Non-current 906,719 854,46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ounts Receivables (Tables)</t>
        </is>
      </c>
      <c r="B1" s="2" t="inlineStr">
        <is>
          <t>12 Months Ended</t>
        </is>
      </c>
    </row>
    <row r="2">
      <c r="B2" s="2" t="inlineStr">
        <is>
          <t>Dec. 31, 2021</t>
        </is>
      </c>
    </row>
    <row r="3">
      <c r="A3" s="3" t="inlineStr">
        <is>
          <t>Trade and other receivables [abstract]</t>
        </is>
      </c>
    </row>
    <row r="4">
      <c r="A4" s="4" t="inlineStr">
        <is>
          <t>Disclosure of trade and other receivables and allowance for doubtful accounts</t>
        </is>
      </c>
      <c r="B4" s="4" t="inlineStr">
        <is>
          <t xml:space="preserve">December 31, Description 2021 2020 Local currency Credit card companies 411,092 394,895 Cargo and travel agencies 209,621 146,854 Travel package financing entities 106,824 56,870 TudoAzul Program partners 128,018 65,522 Other 32,896 52,713 Total local currency 888,451 716,854 Foreign currency Credit card companies 19,211 8,927 Reimbursement receivable for maintenance reserves 18,197 112,170 Airline partner companies 36,693 24,910 Insurance companies 4,194 7,150 Clearinghouse - agencies and cargo 26,085 10,340 Other 22,879 11,162 Total foreign currency 127,259 174,659 Total 1,015,710 891,513 Allowance for expected credit losses (17,817) (16,131) Total net 997,893 875,382 </t>
        </is>
      </c>
    </row>
    <row r="5">
      <c r="A5" s="4" t="inlineStr">
        <is>
          <t>Schedule of Aging of Accounts Receivables</t>
        </is>
      </c>
      <c r="B5" s="4" t="inlineStr">
        <is>
          <t xml:space="preserve">December 31, Description 2021 2020 Not past due Up to 30 days 562,539 476,378 31 to 60 days 101,699 69,729 61 to 90 days 56,001 46,007 91 to 180 days 110,207 86,215 181 to 360 days 90,351 65,386 Not past due 920,797 743,715 Past due Up to 30 days 25,872 104,377 31 to 60 days 20,178 8,371 61 to 90 days 13,235 4,228 91 to 180 days 3,589 5,077 181 to 360 days 5,388 6,178 Over 360 days 8,834 3,436 Past due 77,096 131,667 Total 997,893 875,382 </t>
        </is>
      </c>
    </row>
    <row r="6">
      <c r="A6" s="4" t="inlineStr">
        <is>
          <t>Schedule of Changes in the Allowance for Doubtful Accounts</t>
        </is>
      </c>
      <c r="B6" s="4" t="inlineStr">
        <is>
          <t>December 31, Description 2021 2020 Balances at the beginning of the year (16,131) (14,716) Business combination – Azul Conecta — (380) (Additions) reversals (5,921) (3,205) Write-off of uncollectible amounts 4,235 2,170 Balances at the end of the year (17,817) (16,1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ircraft sublease receivables (Tables)</t>
        </is>
      </c>
      <c r="B1" s="2" t="inlineStr">
        <is>
          <t>12 Months Ended</t>
        </is>
      </c>
    </row>
    <row r="2">
      <c r="B2" s="2" t="inlineStr">
        <is>
          <t>Dec. 31, 2021</t>
        </is>
      </c>
    </row>
    <row r="3">
      <c r="A3" s="3" t="inlineStr">
        <is>
          <t>Disclosure of aircraft sublease receivables [Abstract]</t>
        </is>
      </c>
    </row>
    <row r="4">
      <c r="A4" s="4" t="inlineStr">
        <is>
          <t>Disclosure of maturity analysis of operating lease payments</t>
        </is>
      </c>
      <c r="B4" s="4" t="inlineStr">
        <is>
          <t xml:space="preserve">December 31, Description 2021 2020 2021 — 142,932 2022 92,092 62,547 2023 87,658 65,040 2024 87,817 65,188 2025 54,890 34,789 After 2025 4,615 1,994 Gross lease receivables 327,072 372,490 Accrued interest (52,874) (59,553) Net lease receivables 274,198 312,937 Current 76,199 123,455 Non-current 197,999 189,4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Schedule of Inventories</t>
        </is>
      </c>
      <c r="B4" s="4" t="inlineStr">
        <is>
          <t xml:space="preserve">December 31, Description 2021 2020 Maintenance parts and materials 597,204 442,161 Flight attendance and uniforms 13,655 9,579 Provision for obsolescence of inventories (38,935) (49,153) Total net 571,924 402,587 </t>
        </is>
      </c>
    </row>
    <row r="5">
      <c r="A5" s="4" t="inlineStr">
        <is>
          <t>Schedule of Provision losses on inventories</t>
        </is>
      </c>
      <c r="B5" s="4" t="inlineStr">
        <is>
          <t>December 31, Description 2021 2020 Balances at the beginning of the year (49,153) (33,727) Additions (10,681) (16,438) Write-offs 2,566 1,012 Reversal of impairment 18,333 — Balances at the end of year (38,935) (49,15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curity deposits and maintenance reserves (Tables)</t>
        </is>
      </c>
      <c r="B1" s="2" t="inlineStr">
        <is>
          <t>12 Months Ended</t>
        </is>
      </c>
    </row>
    <row r="2">
      <c r="B2" s="2" t="inlineStr">
        <is>
          <t>Dec. 31, 2021</t>
        </is>
      </c>
    </row>
    <row r="3">
      <c r="A3" s="3" t="inlineStr">
        <is>
          <t>Disclosure of security deposits and maintenance reserves [Abstract]</t>
        </is>
      </c>
    </row>
    <row r="4">
      <c r="A4" s="4" t="inlineStr">
        <is>
          <t>Schedule breakdown of security deposits and maintenance reserves</t>
        </is>
      </c>
      <c r="B4" s="4" t="inlineStr">
        <is>
          <t xml:space="preserve">The movement of security deposits and maintenance reserves is as follows: Description Maintenance reserves Security deposits Total Balances at December 31, 2019 1,498,898 152,635 1,651,533 Business combination – Azul Conecta — 298 298 Additions 313,950 93,739 407,689 Impairment (20,486) — (20,486) Provision for loss (419,843) — (419,843) Reimbursements (476,588) (43,519) (520,107) Foreign currency exchange 425,715 29,243 454,958 Balances at December 31, 2020 1,321,646 232,396 1,554,042 Additions 501,309 95,799 597,108 Reversal of impairment 24,275 — 24,275 Provision for loss (221,626) — (221,626) Reimbursements (86,804) (48,584) (135,388) Transfer — 23,782 23,782 Foreign currency exchange 106,089 16,137 122,226 Balances at December 31, 2021 1,644,889 319,530 1,964,419 Current 357,210 53,702 410,912 Non-current 1,287,679 265,828 1,553,5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other comprehensive income (loss) - BRL (R$) R$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6" t="inlineStr">
        <is>
          <t>R$ 4213208</t>
        </is>
      </c>
      <c r="C4" s="6" t="inlineStr">
        <is>
          <t>R$ 10834709</t>
        </is>
      </c>
      <c r="D4" s="6" t="inlineStr">
        <is>
          <t>R$ 2403086</t>
        </is>
      </c>
    </row>
    <row r="5">
      <c r="A5" s="3" t="inlineStr">
        <is>
          <t>Other comprehensive income that may be reclassified to profit or loss in subsequent periods:</t>
        </is>
      </c>
    </row>
    <row r="6">
      <c r="A6" s="4" t="inlineStr">
        <is>
          <t>Cash flow hedges</t>
        </is>
      </c>
      <c r="B6" s="5" t="n">
        <v>0</v>
      </c>
      <c r="C6" s="5" t="n">
        <v>159261</v>
      </c>
      <c r="D6" s="5" t="n">
        <v>-5292</v>
      </c>
    </row>
    <row r="7">
      <c r="A7" s="4" t="inlineStr">
        <is>
          <t>Post-employment benefit</t>
        </is>
      </c>
      <c r="B7" s="5" t="n">
        <v>5144</v>
      </c>
      <c r="C7" s="5" t="n">
        <v>655</v>
      </c>
      <c r="D7" s="5" t="n">
        <v>0</v>
      </c>
    </row>
    <row r="8">
      <c r="A8" s="4" t="inlineStr">
        <is>
          <t>Total comprehensive income (loss) for the year</t>
        </is>
      </c>
      <c r="B8" s="6" t="inlineStr">
        <is>
          <t>R$ 4208064</t>
        </is>
      </c>
      <c r="C8" s="6" t="inlineStr">
        <is>
          <t>R$ 10674793</t>
        </is>
      </c>
      <c r="D8" s="6" t="inlineStr">
        <is>
          <t>R$ 2408378</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axes Recoverable (Tables)</t>
        </is>
      </c>
      <c r="B1" s="2" t="inlineStr">
        <is>
          <t>12 Months Ended</t>
        </is>
      </c>
    </row>
    <row r="2">
      <c r="B2" s="2" t="inlineStr">
        <is>
          <t>Dec. 31, 2021</t>
        </is>
      </c>
    </row>
    <row r="3">
      <c r="A3" s="3" t="inlineStr">
        <is>
          <t>Taxes Recoverable [Abstract]</t>
        </is>
      </c>
    </row>
    <row r="4">
      <c r="A4" s="4" t="inlineStr">
        <is>
          <t>Taxes recoverable</t>
        </is>
      </c>
      <c r="B4" s="4" t="inlineStr">
        <is>
          <t xml:space="preserve">December 31, 2021 2020 Social Integration Program (" PIS ") and Contribution to Social Security Financing (" COFINS ") 61,049 123,005 Withholding income tax 19,768 3,470 Income taxes 15,488 4,443 Tax on the Circulation of Goods and Services (" ICMS ") 9,500 1,765 Other taxes 3,894 1,023 109,699 133,7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epaid expenses (Tables)</t>
        </is>
      </c>
      <c r="B1" s="2" t="inlineStr">
        <is>
          <t>12 Months Ended</t>
        </is>
      </c>
    </row>
    <row r="2">
      <c r="B2" s="2" t="inlineStr">
        <is>
          <t>Dec. 31, 2021</t>
        </is>
      </c>
    </row>
    <row r="3">
      <c r="A3" s="3" t="inlineStr">
        <is>
          <t>Prepayments and accrued income including contract assets [abstract]</t>
        </is>
      </c>
    </row>
    <row r="4">
      <c r="A4" s="4" t="inlineStr">
        <is>
          <t>Schedule of Prepaid Expenses</t>
        </is>
      </c>
      <c r="B4" s="4" t="inlineStr">
        <is>
          <t xml:space="preserve">December 31, Description 2021 2020 Insurances premiums 89,951 49,428 Maintenance 295,518 82,689 Commissions 112,599 60,681 Other 59,710 44,433 Total 557,778 237,231 Current 244,413 219,039 Non-current 313,365 18,19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classifications of assets, liabilities and equities (Tables)</t>
        </is>
      </c>
      <c r="B1" s="2" t="inlineStr">
        <is>
          <t>12 Months Ended</t>
        </is>
      </c>
    </row>
    <row r="2">
      <c r="B2" s="2" t="inlineStr">
        <is>
          <t>Dec. 31, 2021</t>
        </is>
      </c>
    </row>
    <row r="3">
      <c r="A3" s="3" t="inlineStr">
        <is>
          <t>Subclassifications of assets, liabilities and equities [abstract]</t>
        </is>
      </c>
    </row>
    <row r="4">
      <c r="A4" s="4" t="inlineStr">
        <is>
          <t>Schedule of breakdown of advances to suppliers</t>
        </is>
      </c>
      <c r="B4" s="4" t="inlineStr">
        <is>
          <t xml:space="preserve">December 31, Description 2021 2020 Advances – local currency 109,677 39,698 Advances – foreign currency 93,702 43,416 203,379 83,1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and social contribution (Tables)</t>
        </is>
      </c>
      <c r="B1" s="2" t="inlineStr">
        <is>
          <t>12 Months Ended</t>
        </is>
      </c>
    </row>
    <row r="2">
      <c r="B2" s="2" t="inlineStr">
        <is>
          <t>Dec. 31, 2021</t>
        </is>
      </c>
    </row>
    <row r="3">
      <c r="A3" s="3" t="inlineStr">
        <is>
          <t>Major components of tax expense (income) [abstract]</t>
        </is>
      </c>
    </row>
    <row r="4">
      <c r="A4" s="4" t="inlineStr">
        <is>
          <t>Schedule of Breakdown of Deferred Income Tax and Social Contribution</t>
        </is>
      </c>
      <c r="B4" s="4" t="inlineStr">
        <is>
          <t>Description December 31, Profit or loss December 31, Temporary differences Fair value of TAP Bond (26,132) (5,417) (31,549) Financial instruments (121,960) 26,752 (95,208) Deferred revenue TudoAzul Program (117,540) (21,084) (138,624) Depreciation of aircraft and engines (53,182) 53,182 — Temporary differences assets (*) 318,814 (52,917) 265,897 Others — (516) (516) — — — (*) Deferred tax set up in the limit of the deferred obligations recognized.</t>
        </is>
      </c>
    </row>
    <row r="5">
      <c r="A5" s="4" t="inlineStr">
        <is>
          <t>Schedule of Income Tax and Social Contribution</t>
        </is>
      </c>
      <c r="B5" s="4" t="inlineStr">
        <is>
          <t>December 31, Description 2021 2020 2019 Loss before income tax and social contribution (4,213,208) (11,077,214) (2,536,265) Combined nominal tax rate 34 % 34 % 34 % Taxes calculated at nominal rates 1,432,491 3,766,253 862,330 Adjustments to determine the effective rate (Unrecorded) benefit on tax losses and temporary differences (1,311,394) (3,257,190) (880,375) Permanent differences (116,876) (244,011) 76,958 Taxation on universal bases (4,221) — (10,341) Offset against PERT — — 84,711 Others — (22,547) (104) — 242,505 133,179 Current income tax and social contribution — (11) (2,228) Deferred income tax and social contribution — 242,516 135,407 Income tax and social contribution credit (expense) — 242,505 133,179 Effective rate 0 % 2 % 5 %</t>
        </is>
      </c>
    </row>
    <row r="6">
      <c r="A6" s="4" t="inlineStr">
        <is>
          <t>Schedule of Income Tax Losses Offsetting Against Future Taxable Profits</t>
        </is>
      </c>
      <c r="B6" s="4" t="inlineStr">
        <is>
          <t xml:space="preserve">December 31, Description 2021 2020 Advances – local currency 109,677 39,698 Advances – foreign currency 93,702 43,416 203,379 83,114 December 31, Description 2021 2020 2019 Tax loss and negative social contribution base, net 8,843,805 5,751,867 1,971,779 Tax loss (25%) 2,210,951 1,437,967 492,945 Negative social contribution base (9%) 795,942 517,668 177,4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scription Weighted average rate (p.a.) December 31, Acquisitions Disposals/ write-offs Transfers (a) December 31, Cost Aircraft and engines 2,297,661 360,384 (137,293) (1,521) 2,519,231 Buildings and leasehold improvements 485,247 20,694 (503) 1,240 506,678 Equipment and facilities 181,094 19,169 (1,144) — 199,119 Other 28,008 1,897 — — 29,905 Construction in progress 33,630 44,631 (4) (26,083) 52,174 Advance payments for acquisition of aircraft 91,944 — — (6,337) 85,607 3,117,584 446,775 (138,944) (32,701) 3,392,714 Depreciation Aircraft and engines 9% (624,736) (200,677) 14,091 — (811,322) Buildings and leasehold improvements 9% (128,761) (45,791) 460 — (174,092) Equipment and facilities 12% (107,917) (22,086) 767 — (129,236) Other 10% (19,606) (2,794) — — (22,400) (881,020) (271,348) 15,318 — (1,137,050) Property and equipment 2,236,564 175,427 (123,626) (32,701) 2,255,664 Impairment (b) (436,858) (4,240) 146,608 — (294,490) Total property and equipment, net 1,799,706 171,187 22,982 (32,701) 1,961,1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ght-of-use Assets (Tables)</t>
        </is>
      </c>
      <c r="B1" s="2" t="inlineStr">
        <is>
          <t>12 Months Ended</t>
        </is>
      </c>
    </row>
    <row r="2">
      <c r="B2" s="2" t="inlineStr">
        <is>
          <t>Dec. 31, 2021</t>
        </is>
      </c>
    </row>
    <row r="3">
      <c r="A3" s="3" t="inlineStr">
        <is>
          <t>Property, plant and equipment [abstract]</t>
        </is>
      </c>
    </row>
    <row r="4">
      <c r="A4" s="4" t="inlineStr">
        <is>
          <t>Schedule of Right-of-use Assets</t>
        </is>
      </c>
      <c r="B4" s="4" t="inlineStr">
        <is>
          <t>Description Weighted average rate (p.a.) December 31, Acquisitions Disposals/ Contractual modifications Transfers (a) December 31, Cost Aircraft and engines 10,033,538 1,021,819 (19,301) 221,266 99,167 11,356,489 Simulators 70,148 13 — 49,621 — 119,782 Restoration of aircraft and engines 597,011 790,727 — — — 1,387,738 Maintenance of aircraft and engines 1,414,507 236,336 (113,160) (2,285) 7,458 1,542,856 Properties 114,167 — (98,215) — — 15,952 Other 30,435 70,174 (27,335) — — 73,274 Advance payments for right of use of aircraft — 76,097 — — (76,097) — 12,259,806 2,195,166 (258,011) 268,602 30,528 14,496,091 Depreciation Aircraft and engines 7% (5,707,259) (677,537) 16,286 — — (6,368,510) Simulators 20% (55,969) (14,287) — — — (70,256) Restoration of aircraft and engines 33% (182,861) (197,788) — — — (380,649) Maintenance of aircraft and engines 19% (892,325) (271,203) 111,338 — — (1,052,190) Properties 3% (74,607) (3,213) 74,606 — — (3,214) Other 30% (29,429) (9,194) 22,597 — — (16,026) (6,942,450) (1,173,222) 224,827 — — (7,890,845) Right-of-use assets 5,317,356 1,021,944 (33,184) 268,602 30,528 6,605,246 Impairment (b) (706,615) (172,305) 273,269 — — (605,651) Right-of-use assets, net 4,610,741 849,639 240,085 268,602 30,528 5,999,595 Description Weighted average rate (p.a.) December 31, Acquisitions Disposals/ Contractual modifications Transfers (a) December 31, Cost Aircraft 12,071,427 2,197,881 (25,741) (4,736,892) 68,701 9,575,376 Engines and simulators 484,597 86,995 (38,160) (6,515) 1,393 528,310 Restoration of aircraft and engines 423,194 290,785 (116,968) — — 597,011 Maintenance of aircraft and engines 1,374,925 168,513 (82,887) (54,658) 8,614 1,414,507 Properties 114,167 — — — — 114,167 Other 42,391 109 (12,065) — — 30,435 14,510,701 2,744,283 (275,821) (4,798,065) 78,708 12,259,806 Depreciation Aircraft 8% (4,538,684) (954,452) 25,741 — (31,220) (5,498,615) Engines and simulators 14% (231,625) (67,191) 35,595 — (1,392) (264,613) Restoration of aircraft and engines 9% (145,546) (37,315) — — — (182,861) Maintenance of aircraft and engines 27% (549,869) (368,476) 32,729 — (6,709) (892,325) Properties 9% (64,042) (10,565) — — — (74,607) Other 16% (34,776) (6,717) 12,064 — — (29,429) (5,564,542) (1,444,716) 106,129 — (39,321) (6,942,450) Rigth-of-use assets 8,946,159 1,299,567 (169,692) (4,798,065) 39,387 5,317,356 Impairment (b) (1,361,356) — 72,815 581,926 — (706,615) Rigth-of-use assets, net 7,584,803 1,299,567 (96,877) (4,216,139) 39,387 4,610,741 (a) The balances of transfers are between the groups of Property and equipment, Right-of-use assets and Intangible assets (b) The reversal of the impairment is due to the result from the use of some aircraft for cargo service and the cancellation of the intention to sublease aircraft ( Note 1.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nd goodwill [abstract]</t>
        </is>
      </c>
    </row>
    <row r="4">
      <c r="A4" s="4" t="inlineStr">
        <is>
          <t>Schedule of rollforward of intangible assets</t>
        </is>
      </c>
      <c r="B4" s="4" t="inlineStr">
        <is>
          <t>Description Weighted average rate (p.a.) December 31, Acquisitions Transfers (c) December 31, Cost Goodwill (a) — 810,948 134,820 (44,351) 901,417 Slots (b) — 82,196 — 44,351 126,547 Software — 593,334 152,542 2,173 748,049 1,486,478 287,362 2,173 1,776,013 Amortization Software 17% (316,210) (101,765) — (417,975) (316,210) (101,765) — (417,975) Total intangible assets, net 1,170,268 185,597 2,173 1,358,038 Description Weighted average rate (p.a.) December 31, Acquisitions Disposals/ December 31, Cost Goodwill (a) 753,502 57,446 — 810,948 Slots (b) 82,196 — — 82,196 Software 489,904 109,587 (6,157) 593,334 1,325,602 167,033 (6,157) 1,486,478 Amortization Software 16% (238,118) (78,151) 59 (316,210) (238,118) (78,151) 59 (316,210) Total intangible assets, net 1,087,484 88,882 (6,098) 1,170,268 (a) Goodwill, in the amounts of R$753,502 and R$147,915, arises from the acquisition of IntelAzul S.A. (formerly Tudo Azul S.A.) in 2012 and Azul Conecta (formerly Two Táxi Aéreo Ltda.) in 2020, respectively, and refers to the consideration transferred, less the fair value of assets acquired and liabilities assumed, net. (b) As part of the allocation of the purchase price for the acquisition of IntelAzul S.A. (formerly Tudo Azul S.A.) and Azul Conecta (formerly Two Táxi Aéreo Ltda.) the Company recognized the value of operating licenses for certain airport slots, asset with an indefinite useful life. (c) The balances of transfers are between the groups of Property and equipment, Right-of-use assets and Intangible assets.</t>
        </is>
      </c>
    </row>
    <row r="5">
      <c r="A5" s="4" t="inlineStr">
        <is>
          <t>Disclosure of intangible assets with indefinite useful life</t>
        </is>
      </c>
      <c r="B5" s="4" t="inlineStr">
        <is>
          <t>The result of the impairment test showed that the estimated recoverable amount is greater than the carrying amount allocated to the cash-generating unit and, therefore no adjustment of the recoverable amount to be recorded on December 31, 2021 was identified, as shown below: December 31, 2021 December 31, 2020 Goodwill Slots Goodwill Slots Carrying amount 901,417 126,547 810,948 82,196 Carrying amount – CGU 8,499,312 — 6,410,447 — Value in use 35,355,308 2,419,843 32,227,871 1,726,007 Pre-tax discount rate 9.5 % 10.5 % 10.3 % 8.5 % Growth rate in perpetuity 3.0 % 3.0 % 3.0 % 3.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and financing (Tables)</t>
        </is>
      </c>
      <c r="B1" s="2" t="inlineStr">
        <is>
          <t>12 Months Ended</t>
        </is>
      </c>
    </row>
    <row r="2">
      <c r="B2" s="2" t="inlineStr">
        <is>
          <t>Dec. 31, 2021</t>
        </is>
      </c>
    </row>
    <row r="3">
      <c r="A3" s="3" t="inlineStr">
        <is>
          <t>Disclosure of detailed information about borrowings [abstract]</t>
        </is>
      </c>
    </row>
    <row r="4">
      <c r="A4" s="4" t="inlineStr">
        <is>
          <t>Schedule of Loans and Financing</t>
        </is>
      </c>
      <c r="B4" s="4" t="inlineStr">
        <is>
          <t>Description Nominal rate p.a. Maturity December 31, Funding Variation of conversion right Payment of principal Payment of interest Interest incurred Foreign currency exchange Amortized cost December 31, In foreign currency - US$ Working capital Senior notes - 2024 5.9% Oct/24 2,076,310 — — — (129,680) 127,437 156,163 6,680 2,236,910 Senior notes - 2026 7.3% Jun/26 — 2,976,795 — — (122,803) 127,840 294,660 21,526 3,298,018 Other 1.0% Jun/23 160,534 — — (170,547) (1,110) 1,095 15,030 — 5,002 Convertible debentures (a) 6.0% to 7.5% Oct/25 2,419,704 — (829,213) — — 201,303 77,451 3,756 1,873,001 Aircraft and engines 3.0% to 6.0% Mar/29 1,076,442 — — (37,029) (85,543) 51,050 82,722 4,311 1,091,953 Libor 3M + 2.6% Mar/22 8,263 — — (7,525) (178) 189 477 335 1,561 In local currency - R$ Working capital CDI + 2.0% to 6.0% Feb/24 709,668 46,478 — (103,065) (56,750) 47,180 — 188 643,699 10.0% Sep/25 43,443 — — (20,329) (3,642) 3,730 — — 23,202 5.0% Jun/21 10,846 — — (11,151) (184) 159 — 330 — TJLP + 5.0% Jun/21 12,524 — — (12,571) (394) 441 — — — Debentures CDI + 3.0% Dec/23 690,904 — — — (16,000) 52,784 — 5,329 733,017 Aircraft and engines 6.0% to 7.3% Mar/27 116,374 — — (32,606) (5,901) 6,341 — 122 84,330 Selic + 2.8% to 5.5% May/25 35,502 — — (5,880) (4,060) 2,436 — 40 28,038 Total in R$ 7,360,514 3,023,273 (829,213) (400,703) (426,245) 621,985 626,503 42,617 10,018,731 Current liabilities 858,332 1,023,390 Non-current liabilities 6,502,182 8,995,341 Description Nominal rate p.a. Maturity December 31, Funding Variation of conversion right Debt acknow- Business combination - Azul Conecta Payment of principal Payment of interest Interest incurred Foreing exchanges variations Amortized cost December 31, In foreign currency - US$ Working capital 1% to 5.9% Oct/24 1,727,882 4,682 — — — (907) (137,795) 132,033 504,766 6,183 2,236,844 Debentures 6.0% to 7.5% Oct/25 — 1,702,155 755,354 — — — — 25,116 (82,358) 19,437 2,419,704 Aircraft and engines 4.7% to 6.0% Libor 3M + 2.4% to 2.9% Libor 6M + 2% Mar/29 896,232 — — — — (111,703) (23,880) 54,178 268,404 1,474 1,084,705 In local currency - R$ Working capital 5.0% to 10.7% CDI + 2% to 6% TJLP + 5% Dec/23 37,355 229,386 — 527,375 4,975 (58,746) (3,366) 39,395 — 107 776,481 Debentures CDI + 3% 6.0% to 6.5% Dec/23 692,407 — — — — — (18,459) 24,238 — (7,282) 690,904 Aircraft and engines Selic + 2.8% to 5.5% TJLP + 5% May/25 164,280 — — — 11,565 (21,052) (10,241) 7,649 — (325) 151,876 Total in R$ 3,518,156 1,936,223 755,354 527,375 16,540 (192,408) (193,741) 282,609 690,812 19,594 7,360,514 Current 481,227 858,332 Non-current 3,036,929 6,502,182 (a) The balance contains the conversion right in the amount of R$636,786 (as of December 31, 2020 – R$1,465,999).</t>
        </is>
      </c>
    </row>
    <row r="5">
      <c r="A5" s="4" t="inlineStr">
        <is>
          <t>Schedule of amortization of long-term debt</t>
        </is>
      </c>
      <c r="B5" s="4" t="inlineStr">
        <is>
          <t xml:space="preserve">December 31, Description 2021 2020 2022 — 743,137 2023 1,242,042 914,343 2024 2,417,304 2,264,451 2025 1,959,558 2,551,701 2026 3,357,741 13,990 After 2026 18,696 14,560 8,995,341 6,502,182 </t>
        </is>
      </c>
    </row>
    <row r="6">
      <c r="A6" s="4" t="inlineStr">
        <is>
          <t>Covenants</t>
        </is>
      </c>
      <c r="B6" s="4" t="inlineStr">
        <is>
          <t>As of December 31, 2021, the Company has loans and financing subject to covenants related to the indebtedness level and the debt service coverage ratio. Covenant related to: Indicators for the measurement Frequency of measurement 9 th and 10 th issue of debentures (i) Adjusted debt service coverage ratio (DSCR) equal to or greater than 1.2; and (ii) Financial leverage less than or equal to 6.5. Annual Credit facility agreement (CFA) (i) Adjusted debt service coverage ratio (DSCR) equal to or greater than 1.2; and (ii) Financial leverage less than or equal to 6.5. Annual Aircraft financing (i) Adjusted debt service coverage ratio (DSCR) equal to or greater than 1.2; and (ii) Financial leverage less than or equal to 5.5. Quarterly/Annual Aircraft financing (i) Adjusted debt service coverage ratio (DSCR) equal to or greater than 1.2; and (ii) Financial leverage less than or equal to 6.5. Annual The Company previously requested a waiver to the counterparties, and obtained it in 2021. Therefore, the related debt is still classified in these financial statements according to the contractual flow originally establishe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Lease liabilities (Tables)</t>
        </is>
      </c>
      <c r="B1" s="2" t="inlineStr">
        <is>
          <t>12 Months Ended</t>
        </is>
      </c>
    </row>
    <row r="2">
      <c r="B2" s="2" t="inlineStr">
        <is>
          <t>Dec. 31, 2021</t>
        </is>
      </c>
    </row>
    <row r="3">
      <c r="A3" s="3" t="inlineStr">
        <is>
          <t>Lease liabilities [abstract]</t>
        </is>
      </c>
    </row>
    <row r="4">
      <c r="A4" s="4" t="inlineStr">
        <is>
          <t>Rollforward of lease liabilities</t>
        </is>
      </c>
      <c r="B4" s="4" t="inlineStr">
        <is>
          <t>Description Average remaining term Weighted average rate December 31, Additions Contractual modifications Payments Interest incurred Write-offs Transfers (*) Foreign currency exchange December 31, Lease without purchase option: Aircraft and engines 7.87 21% 11,663,143 868,705 119,196 (1,906,735) 2,352,332 (16,153) (205,978) 850,137 13,724,647 Other 4.99 9% 57,278 70,174 — (18,097) 4,965 (42,433) — (18) 71,869 Lease with purchase option: Aircraft and engines 5.72 8% 800,391 170,621 125,083 (140,470) 76,343 — — 62,091 1,094,059 Total 12,520,812 1,109,500 244,279 (2,065,302) 2,433,640 (58,586) (205,978) 912,210 14,890,575 Current liabilities 2,272,349 3,497,665 Non-current liabilities 10,248,463 11,392,910 Description Average payment term in years Weighted average rate December 31, Additions Contractual modifications Payments Interest incurred Write-offs Foreign currency exchange December 31, Lease without purchase option: Aircraft and engines 7.89 22% 11,046,134 2,329,443 (5,327,038) (1,162,869) 1,431,944 (4,912) 3,350,441 11,663,143 Other 2.12 8% 72,230 — — (21,741) 6,881 — (92) 57,278 Lease with purchase option: Aircraft and engines 5.54 14% 988,257 — (374,890) (231,417) 130,326 — 288,115 800,391 Total in R$ 12,106,621 2,329,443 (5,701,928) (1,416,027) 1,569,151 (4,912) 3,638,464 12,520,812 Current liabilities 1,585,233 2,272,349 Non-current liabilities 10,521,388 10,248,463 (a) Transfers made to the line item “Other non-current liabilities” related to past-due lease liabilities with a lessor that entered court-supervised reorganization.</t>
        </is>
      </c>
    </row>
    <row r="5">
      <c r="A5" s="4" t="inlineStr">
        <is>
          <t>Schedule of lease amortization</t>
        </is>
      </c>
      <c r="B5" s="4" t="inlineStr">
        <is>
          <t xml:space="preserve">December 31, Description 2021 2020 2021 — 2,498,180 2022 3,802,070 3,206,765 2023 4,056,001 3,641,808 2024 4,015,746 3,610,754 2025 3,397,128 3,011,683 2026 3,072,413 2,716,366 After 2026 10,080,996 8,483,014 Minimum lease payment 28,424,354 27,168,570 Financial charges (13,533,779) (14,647,758) Present value of minimum lease payments 14,890,575 12,520,812 </t>
        </is>
      </c>
    </row>
    <row r="6">
      <c r="A6" s="4" t="inlineStr">
        <is>
          <t>Covenants</t>
        </is>
      </c>
      <c r="B6" s="4" t="inlineStr">
        <is>
          <t>As of December 31, 2021, the Company has lease liabilities subject to covenants related to the indebtedness level and the debt service coverage ratio. Covenant related to: Indicators for the measurement Frequency of measurement Aircraft financing (i) Adjusted debt service coverage ratio (DSCR) equal to or greater than 1.2; and (ii) Financial leverage less than or equal to 5.5. Quarterly/Annual</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payable (Tables)</t>
        </is>
      </c>
      <c r="B1" s="2" t="inlineStr">
        <is>
          <t>12 Months Ended</t>
        </is>
      </c>
    </row>
    <row r="2">
      <c r="B2" s="2" t="inlineStr">
        <is>
          <t>Dec. 31, 2021</t>
        </is>
      </c>
    </row>
    <row r="3">
      <c r="A3" s="3" t="inlineStr">
        <is>
          <t>Trade and other payables [abstract]</t>
        </is>
      </c>
    </row>
    <row r="4">
      <c r="A4" s="4" t="inlineStr">
        <is>
          <t>Summary of accounts payable</t>
        </is>
      </c>
      <c r="B4" s="4" t="inlineStr">
        <is>
          <t xml:space="preserve">December 31, Description 2021 2020 Accounts payable – local currency 1,680,614 1,612,933 Accounts payable – foreign currency 654,551 948,794 2,335,165 2,561,727 Current 1,771,663 2,238,668 Non-current 563,502 323,0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2" customWidth="1" min="1" max="1"/>
    <col width="16" customWidth="1" min="2" max="2"/>
    <col width="15" customWidth="1" min="3" max="3"/>
    <col width="36" customWidth="1" min="4" max="4"/>
    <col width="16" customWidth="1" min="5" max="5"/>
    <col width="16" customWidth="1" min="6" max="6"/>
    <col width="34" customWidth="1" min="7" max="7"/>
    <col width="19" customWidth="1" min="8" max="8"/>
  </cols>
  <sheetData>
    <row r="1">
      <c r="A1" s="1" t="inlineStr">
        <is>
          <t>Consolidated statements of changes in equity - BRL (R$) R$ in Thousands</t>
        </is>
      </c>
      <c r="B1" s="2" t="inlineStr">
        <is>
          <t>Total</t>
        </is>
      </c>
      <c r="C1" s="2" t="inlineStr">
        <is>
          <t>Issued capital</t>
        </is>
      </c>
      <c r="D1" s="2" t="inlineStr">
        <is>
          <t>Advance for future capital increase</t>
        </is>
      </c>
      <c r="E1" s="2" t="inlineStr">
        <is>
          <t>Treasury shares</t>
        </is>
      </c>
      <c r="F1" s="2" t="inlineStr">
        <is>
          <t>Capital reserve</t>
        </is>
      </c>
      <c r="G1" s="2" t="inlineStr">
        <is>
          <t>Other comprehensive income (loss)</t>
        </is>
      </c>
      <c r="H1" s="2" t="inlineStr">
        <is>
          <t>Accumulated losses</t>
        </is>
      </c>
    </row>
    <row r="2">
      <c r="A2" s="4" t="inlineStr">
        <is>
          <t>Beginning balance at Dec. 31, 2018</t>
        </is>
      </c>
      <c r="B2" s="6" t="inlineStr">
        <is>
          <t>R$ 1150038</t>
        </is>
      </c>
      <c r="C2" s="6" t="inlineStr">
        <is>
          <t>R$ 2209415</t>
        </is>
      </c>
      <c r="E2" s="6" t="inlineStr">
        <is>
          <t>R$ 10550</t>
        </is>
      </c>
      <c r="F2" s="6" t="inlineStr">
        <is>
          <t>R$ 1918373</t>
        </is>
      </c>
      <c r="G2" s="6" t="inlineStr">
        <is>
          <t>R$ 153969</t>
        </is>
      </c>
      <c r="H2" s="6" t="inlineStr">
        <is>
          <t>R$ 5113307</t>
        </is>
      </c>
    </row>
    <row r="3">
      <c r="A3" s="4" t="inlineStr">
        <is>
          <t>Net loss</t>
        </is>
      </c>
      <c r="B3" s="5" t="n">
        <v>-2403086</v>
      </c>
      <c r="H3" s="5" t="n">
        <v>-2403086</v>
      </c>
    </row>
    <row r="4">
      <c r="A4" s="4" t="inlineStr">
        <is>
          <t>Post-employment benefit</t>
        </is>
      </c>
      <c r="B4" s="5" t="n">
        <v>0</v>
      </c>
    </row>
    <row r="5">
      <c r="A5" s="4" t="inlineStr">
        <is>
          <t>Cash flow hedges</t>
        </is>
      </c>
      <c r="B5" s="5" t="n">
        <v>-5292</v>
      </c>
      <c r="G5" s="5" t="n">
        <v>-5292</v>
      </c>
    </row>
    <row r="6">
      <c r="A6" s="4" t="inlineStr">
        <is>
          <t>Comprehensive income</t>
        </is>
      </c>
      <c r="B6" s="5" t="n">
        <v>-2408378</v>
      </c>
      <c r="G6" s="5" t="n">
        <v>-5292</v>
      </c>
      <c r="H6" s="5" t="n">
        <v>-2403086</v>
      </c>
    </row>
    <row r="7">
      <c r="A7" s="4" t="inlineStr">
        <is>
          <t>Share buyback</t>
        </is>
      </c>
      <c r="B7" s="5" t="n">
        <v>-12853</v>
      </c>
      <c r="E7" s="5" t="n">
        <v>-12853</v>
      </c>
    </row>
    <row r="8">
      <c r="A8" s="4" t="inlineStr">
        <is>
          <t>Share-based payment</t>
        </is>
      </c>
      <c r="B8" s="5" t="n">
        <v>52095</v>
      </c>
      <c r="C8" s="5" t="n">
        <v>33800</v>
      </c>
      <c r="D8" s="6" t="inlineStr">
        <is>
          <t>R$ 0</t>
        </is>
      </c>
      <c r="E8" s="5" t="n">
        <v>7838</v>
      </c>
      <c r="F8" s="5" t="n">
        <v>10457</v>
      </c>
    </row>
    <row r="9">
      <c r="A9" s="4" t="inlineStr">
        <is>
          <t>Ending balance at Dec. 31, 2019</t>
        </is>
      </c>
      <c r="B9" s="5" t="n">
        <v>-3519174</v>
      </c>
      <c r="C9" s="5" t="n">
        <v>2243215</v>
      </c>
      <c r="E9" s="5" t="n">
        <v>-15565</v>
      </c>
      <c r="F9" s="5" t="n">
        <v>1928830</v>
      </c>
      <c r="G9" s="5" t="n">
        <v>-159261</v>
      </c>
      <c r="H9" s="5" t="n">
        <v>-7516393</v>
      </c>
    </row>
    <row r="10">
      <c r="A10" s="4" t="inlineStr">
        <is>
          <t>Net loss</t>
        </is>
      </c>
      <c r="B10" s="5" t="n">
        <v>-10834709</v>
      </c>
      <c r="H10" s="5" t="n">
        <v>-10834709</v>
      </c>
    </row>
    <row r="11">
      <c r="A11" s="4" t="inlineStr">
        <is>
          <t>Post-employment benefit</t>
        </is>
      </c>
      <c r="B11" s="5" t="n">
        <v>655</v>
      </c>
      <c r="G11" s="5" t="n">
        <v>655</v>
      </c>
    </row>
    <row r="12">
      <c r="A12" s="4" t="inlineStr">
        <is>
          <t>Cash flow hedges</t>
        </is>
      </c>
      <c r="B12" s="5" t="n">
        <v>159261</v>
      </c>
      <c r="G12" s="5" t="n">
        <v>159261</v>
      </c>
    </row>
    <row r="13">
      <c r="A13" s="4" t="inlineStr">
        <is>
          <t>Comprehensive income</t>
        </is>
      </c>
      <c r="B13" s="5" t="n">
        <v>-10674793</v>
      </c>
      <c r="G13" s="5" t="n">
        <v>159916</v>
      </c>
      <c r="H13" s="5" t="n">
        <v>-10834709</v>
      </c>
    </row>
    <row r="14">
      <c r="A14" s="4" t="inlineStr">
        <is>
          <t>Share-based payment</t>
        </is>
      </c>
      <c r="B14" s="5" t="n">
        <v>45217</v>
      </c>
      <c r="C14" s="5" t="n">
        <v>3152</v>
      </c>
      <c r="D14" s="5" t="n">
        <v>20625</v>
      </c>
      <c r="E14" s="5" t="n">
        <v>2383</v>
      </c>
      <c r="F14" s="5" t="n">
        <v>19057</v>
      </c>
    </row>
    <row r="15">
      <c r="A15" s="4" t="inlineStr">
        <is>
          <t>Ending balance at Dec. 31, 2020</t>
        </is>
      </c>
      <c r="B15" s="5" t="n">
        <v>-14148750</v>
      </c>
      <c r="C15" s="5" t="n">
        <v>2246367</v>
      </c>
      <c r="D15" s="5" t="n">
        <v>20625</v>
      </c>
      <c r="E15" s="5" t="n">
        <v>-13182</v>
      </c>
      <c r="F15" s="5" t="n">
        <v>1947887</v>
      </c>
      <c r="G15" s="5" t="n">
        <v>655</v>
      </c>
      <c r="H15" s="5" t="n">
        <v>-18351102</v>
      </c>
    </row>
    <row r="16">
      <c r="A16" s="4" t="inlineStr">
        <is>
          <t>Net loss</t>
        </is>
      </c>
      <c r="B16" s="5" t="n">
        <v>-4213208</v>
      </c>
      <c r="H16" s="5" t="n">
        <v>-4213208</v>
      </c>
    </row>
    <row r="17">
      <c r="A17" s="4" t="inlineStr">
        <is>
          <t>Post-employment benefit</t>
        </is>
      </c>
      <c r="B17" s="5" t="n">
        <v>5144</v>
      </c>
      <c r="G17" s="5" t="n">
        <v>5144</v>
      </c>
    </row>
    <row r="18">
      <c r="A18" s="4" t="inlineStr">
        <is>
          <t>Cash flow hedges</t>
        </is>
      </c>
      <c r="B18" s="5" t="n">
        <v>0</v>
      </c>
    </row>
    <row r="19">
      <c r="A19" s="4" t="inlineStr">
        <is>
          <t>Comprehensive income</t>
        </is>
      </c>
      <c r="B19" s="5" t="n">
        <v>-4208064</v>
      </c>
      <c r="G19" s="5" t="n">
        <v>5144</v>
      </c>
      <c r="H19" s="5" t="n">
        <v>-4213208</v>
      </c>
    </row>
    <row r="20">
      <c r="A20" s="4" t="inlineStr">
        <is>
          <t>Share buyback</t>
        </is>
      </c>
      <c r="B20" s="5" t="n">
        <v>-16198</v>
      </c>
      <c r="E20" s="5" t="n">
        <v>-16198</v>
      </c>
    </row>
    <row r="21">
      <c r="A21" s="4" t="inlineStr">
        <is>
          <t>Share-based payment</t>
        </is>
      </c>
      <c r="B21" s="5" t="n">
        <v>40009</v>
      </c>
      <c r="C21" s="5" t="n">
        <v>44509</v>
      </c>
      <c r="D21" s="5" t="n">
        <v>-20505</v>
      </c>
      <c r="E21" s="5" t="n">
        <v>17421</v>
      </c>
      <c r="F21" s="5" t="n">
        <v>-1416</v>
      </c>
    </row>
    <row r="22">
      <c r="A22" s="4" t="inlineStr">
        <is>
          <t>Ending balance at Dec. 31, 2021</t>
        </is>
      </c>
      <c r="B22" s="6" t="inlineStr">
        <is>
          <t>R$ 18333003</t>
        </is>
      </c>
      <c r="C22" s="6" t="inlineStr">
        <is>
          <t>R$ 2290876</t>
        </is>
      </c>
      <c r="D22" s="6" t="inlineStr">
        <is>
          <t>R$ 120</t>
        </is>
      </c>
      <c r="E22" s="6" t="inlineStr">
        <is>
          <t>R$ 11959</t>
        </is>
      </c>
      <c r="F22" s="6" t="inlineStr">
        <is>
          <t>R$ 1946471</t>
        </is>
      </c>
      <c r="G22" s="6" t="inlineStr">
        <is>
          <t>R$ 5799</t>
        </is>
      </c>
      <c r="H22" s="6" t="inlineStr">
        <is>
          <t>R$ 22564310</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 (Table)</t>
        </is>
      </c>
      <c r="B1" s="2" t="inlineStr">
        <is>
          <t>12 Months Ended</t>
        </is>
      </c>
    </row>
    <row r="2">
      <c r="B2" s="2" t="inlineStr">
        <is>
          <t>Dec. 31, 2021</t>
        </is>
      </c>
    </row>
    <row r="3">
      <c r="A3" s="3" t="inlineStr">
        <is>
          <t>Disclosure of detailed information about financial instruments [abstract]</t>
        </is>
      </c>
    </row>
    <row r="4">
      <c r="A4" s="4" t="inlineStr">
        <is>
          <t>Disclosure of changes in fair value</t>
        </is>
      </c>
      <c r="B4" s="4" t="inlineStr">
        <is>
          <t>Derivatives not designated as hedge accounting Changes in fair value Options - foreign currency Interest rate swap Forward - Fuel Forward - foreign currency Conversion right (debentures) Total Rights (obligations) with derivatives at December 31, 2020 8,947 (269,491) (81,274) 349,093 (1,465,999) (1,458,724) Gains (losses) recognized in result (10,222) 48,571 75,075 (78,453) 829,213 864,184 Payment in cash 1,275 7,663 15,582 — — 24,520 Rights (obligations) with derivatives at December 31, 2021 — (213,257) 9,383 270,640 (636,786) (570,020) Rights with current derivative financial instruments — 73,794 9,383 — — 83,177 Rights with non-current derivative financial instruments — — — 270,640 — 270,640 Obligations with current derivative financial instruments — (77,509) — — — (77,509) Obligations with non-current derivative financial instruments — (209,542) — — — (209,542) Long-term loans and financing — — — — (636,786) (636,786) — (213,257) 9,383 270,640 (636,786) (570,020) Cash flow hedge Fair value hedge Derivatives not designated as hedge accounting Changes in fair value Interest rate swap Options – foreign currency Interest rate swap Options - foreign currency Interest rate swap Fuel Forward - foreign currency Conversion right (debentures) Total Rights (obligations) with derivatives at December 31, 2019 (7,129) 338,592 24,057 (35,487) (62,803) 56,491 202,013 — 515,734 Additions — — — — — — — (710,645) (710,645) Gains (losses) recognized in result (4,799) (94,928) 24,421 (143,156) (22,846) (1,374,519) 163,711 (755,354) (2,207,470) Gains (losses) in OCI 7,129 152,132 — — — — — — 159,261 Reclassification to debt — (218,979) (43,485) 127,889 (101,136) 778,286 (15,200) — 527,375 (Receipt) payment in cash 4,799 (176,817) (4,993) 59,701 (82,706) 458,468 (1,431) — 257,021 Rights (obligations) with derivatives at December 31, 2020 — — — 8,947 (269,491) (81,274) 349,093 (1,465,999) (1,458,724) Rights with current derivative financial instruments — — — 9,613 69,603 — — — 79,216 Rights with non-current derivative financial instruments — — — — — — 349,093 — 349,093 Obligations with current derivative financial instruments — — — (666) (91,829) (81,274) — — (173,769) Obligations with non-current derivative financial instruments — — — — (247,265) — — — (247,265) Long-term loans and financing — — — — — — — (1,465,999) (1,465,999) — — — 8,947 (269,491) (81,274) 349,093 (1,465,999) (1,458,7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ir traffic liability (Tables)</t>
        </is>
      </c>
      <c r="B1" s="2" t="inlineStr">
        <is>
          <t>12 Months Ended</t>
        </is>
      </c>
    </row>
    <row r="2">
      <c r="B2" s="2" t="inlineStr">
        <is>
          <t>Dec. 31, 2021</t>
        </is>
      </c>
    </row>
    <row r="3">
      <c r="A3" s="3" t="inlineStr">
        <is>
          <t>Air traffic liability [Abstract]</t>
        </is>
      </c>
    </row>
    <row r="4">
      <c r="A4" s="4" t="inlineStr">
        <is>
          <t>Schedule of Air Traffic Liability</t>
        </is>
      </c>
      <c r="B4" s="4" t="inlineStr">
        <is>
          <t xml:space="preserve">December 31, Description 2021 2020 Cargo and passenger air traffic liability 1,912,050 1,550,579 Travel packages 232,840 183,061 TudoAzul Program 918,926 755,232 3,063,816 2,488,87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chedule of Changes in Taxes, Civil and Labor Provisions</t>
        </is>
      </c>
      <c r="B4" s="4" t="inlineStr">
        <is>
          <t xml:space="preserve">Description Provisions for return of aircraft and engines Provision for tax, civil and labor risks Provision for onerous contract Provision for post-employment benefit Total Balance at December 31, 2019 904,095 87,506 821,751 — 1,813,352 Business combination - Azul Conecta — 1,688 — — 1,688 Additions 304,594 183,014 362,426 9,921 859,955 Write-offs/Payment (118,504) (116,394) (262,946) — (497,844) Interest incurred 84,939 — 206,011 687 291,637 Changes in assumptions — — — (655) (655) Foreign currency exchange 161,062 — 213,280 — 374,342 Balance at December 31, 2020 1,336,186 155,814 1,340,522 9,953 2,842,475 Additions 790,727 549,791 252,164 212 1,592,894 Reversal — — (970,811) — (970,811) Payments (95,344) (146,623) (150,944) — (392,911) Interest incurred 80,484 — 156,516 740 237,740 Effect of change in financial assumptions — — — (4,744) (4,744) Effect of plan experience — — — (400) (400) Transfers 37,898 — (37,898) — — Foreign currency exchange 91,488 — 103,858 — 195,346 Balance at December 31, 2021 2,241,439 558,982 693,407 5,761 3,499,589 Current 312,671 146,623 517,809 — 977,103 Non-current 1,928,768 412,359 175,598 5,761 2,522,486 </t>
        </is>
      </c>
    </row>
    <row r="5">
      <c r="A5" s="4" t="inlineStr">
        <is>
          <t>Schedule of Provision for tax civil and labor risks</t>
        </is>
      </c>
      <c r="B5" s="4" t="inlineStr">
        <is>
          <t xml:space="preserve">Probable loss Possible loss December 31, December 31, Description 2021 2020 2021 2020 Tax 218,051 2,858 217,470 154,640 Civil 69,326 104,915 44,661 43,347 Labor 52,121 48,041 107,427 114,524 Other 219,484 — — — 558,982 155,814 369,558 312,511 </t>
        </is>
      </c>
    </row>
    <row r="6">
      <c r="A6" s="4" t="inlineStr">
        <is>
          <t>Schedule of Provision for post-employment benefit</t>
        </is>
      </c>
      <c r="B6" s="4" t="inlineStr">
        <is>
          <t>December 31, 2021 2020 Actuarial liabilities at the beginning of the year 9,953 — Current service cost recognized in P&amp;L 212 9,921 Cos of interest recognized in P&amp;L 740 687 Effect of change in financial assumptions (4,744) (962) Effect of plan experience (400) 307 Actuarial liabilities at the end of the year 5,761 9,953 Actuarial assumptions Weighted average of assumptions to determine the defined benefit obligation Nominal discount rate p.a. 10.57 % 7.43 % Actual discount rate p.a. 5.30 % 3.80 % Estimated inflation rate in the long term p.a. 5.00 % 3.50 % HCCTR - Average nominal inflation rate p.a. 8.15 % 6.60 % HCCTR - Actual nominal inflation rate p.a. 3.00 % 3.00 % Mortality table AT-2000 downrated by 10% AT-2000 downrated by 1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1</t>
        </is>
      </c>
    </row>
    <row r="3">
      <c r="A3" s="3" t="inlineStr">
        <is>
          <t>Disclosure of transactions between related parties [abstract]</t>
        </is>
      </c>
    </row>
    <row r="4">
      <c r="A4" s="4" t="inlineStr">
        <is>
          <t>Schedule of Compensation for Key Management Personnel</t>
        </is>
      </c>
      <c r="B4" s="4" t="inlineStr">
        <is>
          <t>December 31, Description 2021 2020 2019 Short-term benefits 30,080 29,792 29,442 Share-based payment plan (a) 13,042 36,986 29,129 43,122 66,778 58,571 (a) Considers stock option plans, restricted shares and phantom shares. The effect on the result referring to the phantom shares is based on the variation of the Company’s share value, which is updated at each reporting period, and does not represent a cash outflow in the current year, with a forecast for settlement in up to eight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Issued Capital and Authorized Shares, All Registered and Without Par Value</t>
        </is>
      </c>
      <c r="B4" s="4" t="inlineStr">
        <is>
          <t>Parent company and Consolidated Quantity Description Company’s capital Common shares Preferred shares At December 31, 2021 2,290,876 928,965,058 333,680,010 At December 31, 2020 2,246,367 928,965,058 331,644,724</t>
        </is>
      </c>
    </row>
    <row r="5">
      <c r="A5" s="4" t="inlineStr">
        <is>
          <t>Company shareholding structure</t>
        </is>
      </c>
      <c r="B5" s="4" t="inlineStr">
        <is>
          <t>Company shareholding structure is presented below: December 31, 2021 December 31, 2020 Shareholder Common shares Preferred shares (b) % economic participation Common shares Preferred shares % economic participation David Neeleman 67.0 % 1.7 % 4.0 % 67.0 % 1.2 % 3.5 % Trip shareholders (a) 33.0 % 5.5 % 6.5 % 33.0 % 5.5 % 6.5 % United Airlines Inc — 8.1 % 7.8 % — 8.1 % 7.8 % Capital Research Global Investors — 11.6 % 11.2 % — 5.1 % 4.9 % Other — 73.0 % 70.4 % — 80.0 % 77.2 % Treasury shares — 0.1 % 0.1 % — 0.1 % 0.1 % Total 100.0 % 100.0 % 100.0 % 100.0 % 100.0 % 100.0 % (a) This refers to Trip Participações S.A., Trip Investimentos Ltda. and Rio Novo Locações Ltda. (b) Shareholders with interest above 5.0%.</t>
        </is>
      </c>
    </row>
    <row r="6">
      <c r="A6" s="4" t="inlineStr">
        <is>
          <t>Schedule of Treasury Shares</t>
        </is>
      </c>
      <c r="B6" s="4" t="inlineStr">
        <is>
          <t xml:space="preserve">Description Number of shares Amount paid Average cost (in R$) As of December 31, 2019 444,245 15,565 35.04 Transfers (178,784) (2,383) 13.33 As of December 31, 2020 265,461 13,182 49.66 Acquisition 477,800 16,198 33.90 Transfers (358,732) (17,421) 48.56 As of December 31, 2021 384,529 11,959 31.1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Income or Loss Per Common and Preferred Share</t>
        </is>
      </c>
      <c r="B4" s="4" t="inlineStr">
        <is>
          <t>Years ended December 31, Description 2021 2020 2019 Numerator Net loss (4,213,208) (10,834,709) (2,403,086) Denominator Weighted average number of common shares 928,965,058 928,965,058 928,965,058 Weighted average number of preferred shares 333,286,277 329,779,360 328,571,282 75 preferred shares (*) 75 75 75 Weighted average number of equivalent preferred shares (*) 345,672,478 342,165,561 340,957,483 Weighted average number of equivalent common shares (**) 25,925,435,858 25,662,417,083 25,571,811,221 Weighted average number of shares outstanding and presumed conversions 63,296,103 63,789,234 9,865,114 Weighted average number of shares that would have been issued at average market price 2,711,861 4,705,897 6,805,600 Basic loss per common share - R$ (0.16) (0.42) (0.09) Diluted loss per common share - R$ (0.16) (0.42) (0.09) Basic loss per preferred share - R$ (12.19) (31.67) (7.05) Diluted loss per preferred share - R$ (12.19) (31.67) (7.05) (*) This refers to the participation in the value of the Company's total equity, calculated as if all 928,965,058 common shares had been converted into 12,386,200 preferred shares at the conversion ratio of 75 common shares for each preferred share. (**) This refers to the participation in the value of the Company's total equity, calculated as if the weighted average of preferred shares had been converted into common shares at the conversion ratio of 75 common shares for each 1 preferred shar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option plan (Tables)</t>
        </is>
      </c>
      <c r="B1" s="2" t="inlineStr">
        <is>
          <t>12 Months Ended</t>
        </is>
      </c>
    </row>
    <row r="2">
      <c r="B2" s="2" t="inlineStr">
        <is>
          <t>Dec. 31, 2021</t>
        </is>
      </c>
    </row>
    <row r="3">
      <c r="A3" s="3" t="inlineStr">
        <is>
          <t>Disclosure of terms and conditions of share-based payment arrangement [line items]</t>
        </is>
      </c>
    </row>
    <row r="4">
      <c r="A4" s="4" t="inlineStr">
        <is>
          <t>Disclosure of range of exercise prices of outstanding share options</t>
        </is>
      </c>
      <c r="B4" s="4" t="inlineStr">
        <is>
          <t xml:space="preserve">Number of shares Description Stock option plan (a) Restricted stock option plan (b) Phantom Shares (c) As of December 31, 2019 8,184,768 589,394 965,908 Granted — 1,382,582 4,793,582 Exercised (2,076,558) (244,947) (3,568) Canceled — (74,024) (898,881) As of December 31, 2020 6,108,210 1,653,005 4,857,041 Granted — 300,000 580,000 Exercised (2,035,286) (495,093) (140,253) Canceled (149,238) (91,526) (160,106) As of December 31, 2021 3,923,686 1,366,386 5,136,682 Expense Description Stock option plan Restricted stock option plan Phantom Shares (d) As of December 31, 2019 12,742 6,152 13,373 As of December 31, 2020 9,489 13,421 28,842 As of December 31, 2021 5,933 15,877 (4,630) (a) As of December 31, 2021, the weighted average exercise price is R$11.79 (R$15.12 as of December 31, 2020). (b) The amount of 136,361 shares is equivalent to R$5,805 of income tax withheld by the Company. (c) As of December 31, 2021, the total obligation related to the Phantom Shares plan is R$49,828 (R$62,351 as of December 31, 2020). (d) Due to the negative variation in the share value, from R$39.30 to R$24.36, in the year ended December 31, 2021, there was a decrease in the estimate of remuneration and consequently a reversal of the obligation recognized in previous periods. </t>
        </is>
      </c>
    </row>
    <row r="5">
      <c r="A5" s="4" t="inlineStr">
        <is>
          <t>Stock option plan</t>
        </is>
      </c>
    </row>
    <row r="6">
      <c r="A6" s="3" t="inlineStr">
        <is>
          <t>Disclosure of terms and conditions of share-based payment arrangement [line items]</t>
        </is>
      </c>
    </row>
    <row r="7">
      <c r="A7" s="4" t="inlineStr">
        <is>
          <t>Disclosure of range of exercise prices of outstanding share options</t>
        </is>
      </c>
      <c r="B7" s="4" t="inlineStr">
        <is>
          <t xml:space="preserve"> </t>
        </is>
      </c>
    </row>
    <row r="8">
      <c r="A8" s="4" t="inlineStr">
        <is>
          <t>Disclosure of number and weighted average exercise prices of other equity instruments</t>
        </is>
      </c>
      <c r="B8" s="4" t="inlineStr">
        <is>
          <t xml:space="preserve">Date of grant Share exercise price Fair value of option on the date of grant Estimated volatility of share price Expected dividend Risk-free return rate Average remaining maturity (in years) Total options granted Total outstanding options Total vested options December 11, 2009 R$ 3.42 R$ 1.93 47.67 % 1.10 % 8.75 % 0 5,032,800 212,420 212,420 March 24, 2011 R$ 6.44 R$ 4.16 54.77 % 1.10 % 12.00 % 0 1,572,000 84,000 84,000 April 05, 2011 R$ 6.44 R$ 4.16 54.77 % 1.10 % 12.00 % 0 656,000 7,500 7,500 June 30, 2014 R$ 19.15 R$ 11.01 40.59 % 1.10 % 12.46 % 0 2,169,122 750,927 750,927 July 01, 2015 R$ 14.51 R$ 10.82 40.59 % 1.10 % 15.69 % 0 627,810 210,555 210,555 January 07, 2016 R$ 14.50 R$ 10.14 43.07 % 1.10 % 12.21 % 0 820,250 317,837 317,837 July 06, 2017 R$ 22.57 R$ 12.82 43.35 % 1.10 % 10.26 % 0 680,467 471,745 471,745 March 14, 2017 R$ 11.85 R$ 4.82 50.64 % 1.10 % 11.32 % 0.1 9,343,510 1,868,702 43,603 20,901,959 3,923,686 2,098,587 </t>
        </is>
      </c>
    </row>
    <row r="9">
      <c r="A9" s="4" t="inlineStr">
        <is>
          <t>Restricted stock options plan</t>
        </is>
      </c>
    </row>
    <row r="10">
      <c r="A10" s="3" t="inlineStr">
        <is>
          <t>Disclosure of terms and conditions of share-based payment arrangement [line items]</t>
        </is>
      </c>
    </row>
    <row r="11">
      <c r="A11" s="4" t="inlineStr">
        <is>
          <t>Disclosure of number and weighted average exercise prices of other equity instruments</t>
        </is>
      </c>
      <c r="B11" s="4" t="inlineStr">
        <is>
          <t>Date of grant Fair value of share Total Total not June 30, 2014 R$ 21.00 487,670 — July 01, 2015 R$ 21.00 294,286 — July 01, 2016 R$ 21.00 367,184 — July 06, 2017 R$ 24.17 285,064 1,550 August 07, 2018 R$ 24.43 291,609 61,222 August 05, 2019 R$ 51.65 170,000 72,503 June 19, 2020 R$ 21.80 1,382,582 947,723 July 07, 2021 R$ 42.67 300,000 283,388 3,578,395 1,366,386</t>
        </is>
      </c>
    </row>
    <row r="12">
      <c r="A12" s="4" t="inlineStr">
        <is>
          <t>Stock purchase plan</t>
        </is>
      </c>
    </row>
    <row r="13">
      <c r="A13" s="3" t="inlineStr">
        <is>
          <t>Disclosure of terms and conditions of share-based payment arrangement [line items]</t>
        </is>
      </c>
    </row>
    <row r="14">
      <c r="A14" s="4" t="inlineStr">
        <is>
          <t>Disclosure of number and weighted average exercise prices of other equity instruments</t>
        </is>
      </c>
      <c r="B14" s="4" t="inlineStr">
        <is>
          <t xml:space="preserve">Date of grant Exercise price Price at the date of grant Current share price Fair value at the date of grant Estimated volatility of share price Expected dividend Risk-free return rate Average remaining maturity Total granted Total outstanding August 07, 2018 R$ 20.43 R$ 40.41 R$ 24.36 R$ 11.98 34.00 % 1.10 % 6.40 % 0.6 707,400 88,404 August 05, 2019 R$ 42.09 R$ 25.34 R$ 24.36 R$ 11.98 38.80 % 1.10 % 6.40 % 1.6 405,000 14,201 April 30, 2020 R$ 10.35 R$ 17.40 R$ 24.36 R$ 11.98 53.22 % 0.00 % 3.02 % 1.3 3,250,000 2,985,488 April 30, 2020 R$ 10.35 R$ 17.40 R$ 24.36 R$ 11.98 53.22 % 0.00 % 3.02 % 2.3 1,600,000 1,495,421 August 17, 2021 R$ 33.99 R$ 33.99 R$ 24.36 R$ 10.29 52.04 % 0.00 % 8.56 % 3.6 580,000 553,168 6,542,400 5,136,68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ales revenue (Tables)</t>
        </is>
      </c>
      <c r="B1" s="2" t="inlineStr">
        <is>
          <t>12 Months Ended</t>
        </is>
      </c>
    </row>
    <row r="2">
      <c r="B2" s="2" t="inlineStr">
        <is>
          <t>Dec. 31, 2021</t>
        </is>
      </c>
    </row>
    <row r="3">
      <c r="A3" s="3" t="inlineStr">
        <is>
          <t>Disclosure of sales revenue [Abstract]</t>
        </is>
      </c>
    </row>
    <row r="4">
      <c r="A4" s="4" t="inlineStr">
        <is>
          <t>Disclosure of disaggregation of revenue from contracts with customers</t>
        </is>
      </c>
      <c r="B4" s="4" t="inlineStr">
        <is>
          <t xml:space="preserve">Years ended December 31, Description 2021 2020 2019 Revenue Passenger revenue 9,101,576 5,197,272 11,198,595 Cargo transport and other revenue 1,301,090 799,222 604,297 Gross revenue 10,402,666 5,996,494 11,802,882 Taxes levied Passenger revenue (290,532) (157,665) (290,696) Cargo transport and other revenue (136,405) (94,703) (69,869) Total taxes (426,937) (252,368) (360,565) Net revenue 9,975,729 5,744,126 11,442,317 </t>
        </is>
      </c>
    </row>
    <row r="5">
      <c r="A5" s="4" t="inlineStr">
        <is>
          <t>Disclosure of revenue by geographical location</t>
        </is>
      </c>
      <c r="B5" s="4" t="inlineStr">
        <is>
          <t xml:space="preserve">Revenues by geographical location are as follows: Years ended December 31, Description 2021 2020 2019 Domestic revenue 8,849,486 4,759,257 9,195,535 Foreign revenue 1,126,243 984,869 2,246,782 Net revenue 9,975,729 5,744,126 11,442,31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esult (Tables)</t>
        </is>
      </c>
      <c r="B1" s="2" t="inlineStr">
        <is>
          <t>12 Months Ended</t>
        </is>
      </c>
    </row>
    <row r="2">
      <c r="B2" s="2" t="inlineStr">
        <is>
          <t>Dec. 31, 2021</t>
        </is>
      </c>
    </row>
    <row r="3">
      <c r="A3" s="3" t="inlineStr">
        <is>
          <t>Analysis of income and expense [abstract]</t>
        </is>
      </c>
    </row>
    <row r="4">
      <c r="A4" s="4" t="inlineStr">
        <is>
          <t>Schedule of Financial Result</t>
        </is>
      </c>
      <c r="B4" s="4" t="inlineStr">
        <is>
          <t>Consolidated Years ended December, 31 Description 2021 2020 2019 Financial income Interest on short-term investments 120,986 23,187 12,462 Sublease receivable 26,846 28,714 29,695 Other 6,448 8,397 29,914 154,280 60,298 72,071 Financial expenses Interest on loans (420,682) (270,057) (195,688) Interest on lease (2,433,640) (1,569,151) (806,007) Interest on convertible debentures (201,303) (25,116) — Interest on factoring credit card receivables (55,395) (25,715) (13,477) Interest on provisions (237,740) (283,797) (88,015) Interest and fines on other operations (255,634) (225,082) (129,954) Guarantee commission (109,661) (38,484) (30,977) Borrowing cost (42,617) (19,594) (12,549) Other (81,571) (57,591) (52,857) (3,838,243) (2,514,587) (1,329,524) Derivative financial instruments, net 864,184 (2,207,470) 325,452 Foreign currency exchange, net (1,443,046) (4,302,540) (391,905) Financial result, net (4,262,825) (8,964,299) (1,323,90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isclosure of detailed information about financial instruments [abstract]</t>
        </is>
      </c>
    </row>
    <row r="4">
      <c r="A4" s="4" t="inlineStr">
        <is>
          <t>Schedule of fair value hierarchy of financial instruments, assets</t>
        </is>
      </c>
      <c r="B4" s="4" t="inlineStr">
        <is>
          <t>The accounting classifications of the Company's consolidated financial instruments and fair value hierarchy are shown below: Carrying amount Fair value December 31, December 31, Description Level 2021 2020 2021 2020 Assets Cash and cash equivalents 2 3,073,799 3,064,815 3,073,799 3,064,815 Short-term investments 2 908,149 946,281 908,149 946,281 Accounts receivable — 997,893 875,382 997,893 875,382 Aircraft sublease receivables — 274,198 312,937 274,198 312,937 Security deposits and maintenance reserves — 1,964,419 1,554,042 1,964,419 1,554,042 Derivative financial instruments 2 353,817 428,309 353,817 428,309 Liabilities Loans and financing — (9,381,945) (5,894,515) (8,973,383) (5,414,689) Loans and financing - conversion right 2 (636,786) (1,465,999) (636,786) (1,465,999) Lease liabilities — (14,890,575) (12,520,812) (14,890,575) (12,520,812) Accounts payable — (2,335,165) (2,561,727) (2,335,165) (2,561,727) Accounts payable – supplier finance — (3,694) (157,801) (3,694) (157,801) Reimbursement to customers — (173,686) (221,342) (173,686) (221,342) Insurance premiums payable — (92,793) (52,427) (92,793) (52,427) Derivative financial instruments 2 (287,051) (421,034) (287,051) (421,034)</t>
        </is>
      </c>
    </row>
    <row r="5">
      <c r="A5" s="4" t="inlineStr">
        <is>
          <t>Schedule of fair value hierarchy of financial instruments, liabilities</t>
        </is>
      </c>
      <c r="B5" s="4" t="inlineStr">
        <is>
          <t>The accounting classifications of the Company's consolidated financial instruments and fair value hierarchy are shown below: Carrying amount Fair value December 31, December 31, Description Level 2021 2020 2021 2020 Assets Cash and cash equivalents 2 3,073,799 3,064,815 3,073,799 3,064,815 Short-term investments 2 908,149 946,281 908,149 946,281 Accounts receivable — 997,893 875,382 997,893 875,382 Aircraft sublease receivables — 274,198 312,937 274,198 312,937 Security deposits and maintenance reserves — 1,964,419 1,554,042 1,964,419 1,554,042 Derivative financial instruments 2 353,817 428,309 353,817 428,309 Liabilities Loans and financing — (9,381,945) (5,894,515) (8,973,383) (5,414,689) Loans and financing - conversion right 2 (636,786) (1,465,999) (636,786) (1,465,999) Lease liabilities — (14,890,575) (12,520,812) (14,890,575) (12,520,812) Accounts payable — (2,335,165) (2,561,727) (2,335,165) (2,561,727) Accounts payable – supplier finance — (3,694) (157,801) (3,694) (157,801) Reimbursement to customers — (173,686) (221,342) (173,686) (221,342) Insurance premiums payable — (92,793) (52,427) (92,793) (52,427) Derivative financial instruments 2 (287,051) (421,034) (287,051) (421,034)</t>
        </is>
      </c>
    </row>
    <row r="6">
      <c r="A6" s="4" t="inlineStr">
        <is>
          <t>Schedule of maturity of non-derivative financial liabilities</t>
        </is>
      </c>
      <c r="B6" s="4" t="inlineStr">
        <is>
          <t xml:space="preserve">The maturity schedules of the Company’s consolidated financial liabilities as of December 31, 2021 are as follows: December 31, 2021 Description Carrying amount Contractual cash flows 2022 2023 2024 2025 After 2026 Accounts payable 2,335,165 2,335,165 1,771,663 150,477 191,160 86 221,779 Accounts payable – supplier finance 3,694 3,694 3,694 — — — — Loans and financing 10,018,731 10,143,516 1,039,198 1,298,922 2,443,293 1,978,628 3,383,475 Lease liabilities 14,890,575 28,424,354 3,802,070 4,056,001 4,015,746 3,397,128 13,153,409 Derivative obligations 287,051 287,051 77,509 68,534 141,008 — — Insurances premiums payable 92,793 92,793 92,793 — — — — Reimbursement to customers 173,686 173,686 173,686 — — — — 27,801,695 41,460,259 6,960,613 5,573,934 6,791,207 5,375,842 16,758,663 </t>
        </is>
      </c>
    </row>
    <row r="7">
      <c r="A7" s="4" t="inlineStr">
        <is>
          <t>Disclosure of market risk [text block]</t>
        </is>
      </c>
      <c r="B7" s="4" t="inlineStr">
        <is>
          <t xml:space="preserve">During the years ended December 31, 2021, 2020 and 2019, gains and losses were recognized in statements of operations as follows: December 31, Description 2021 2020 2019 Gain (loss) on interest rate risk 48,571 30,949 142,220 Gain (loss) on aviation fuel price risk (“QAV”) 75,075 (1,371,941) 115,189 Gain (loss) on foreign exchange risk (88,675) (74,371) 68,043 34,971 (1,415,363) 325,452 </t>
        </is>
      </c>
    </row>
    <row r="8">
      <c r="A8" s="4" t="inlineStr">
        <is>
          <t>Schedule of foreign exchange risk</t>
        </is>
      </c>
      <c r="B8" s="4" t="inlineStr">
        <is>
          <t xml:space="preserve">The exposure to the main exchange differences is as follows: Exposure to US$ Exposure to € December 31, December 31, Description 2021 2020 2021 2020 Assets Cash and cash equivalents and short-term investments 244,239 262,309 911,071 854,462 Accounts receivable 100,640 232,950 — — Security deposits and maintenance reserves 1,918,517 1,540,231 — — Aircraft sublease receivables 274,198 312,937 — — Derivative rights — 155,920 — — Other assets 154,198 60,576 — — Total assets 2,691,792 2,564,923 911,071 854,462 Liabilities Accounts payable (624,162) (831,429) — — Loans and financing (8,506,445) (5,741,253) — — Lease liabilities (14,814,400) (12,463,426) — — Derivative obligations — (81,274) — — Provisions and other liabilities (3,808,012) (951,348) — — Total liabilities (27,753,019) (20,068,730) — — Net exposure (25,061,227) (17,503,807) 911,071 854,462 Net exposure in foreign currency (4,490,857) (3,368,254) 144,134 133,972 </t>
        </is>
      </c>
    </row>
    <row r="9">
      <c r="A9" s="4" t="inlineStr">
        <is>
          <t>Disclosure of capital management</t>
        </is>
      </c>
      <c r="B9" s="4" t="inlineStr">
        <is>
          <t>The Company seeks capital alternatives in order to satisfy its operational needs, aiming at a capital structure that it considers adequate for the financial costs and the maturity dates of funding and its guarantees. The Company continuously monitors its net indebtedness.</t>
        </is>
      </c>
    </row>
    <row r="10">
      <c r="A10" s="4" t="inlineStr">
        <is>
          <t>Schedule of maturity of derivative financial liabilities</t>
        </is>
      </c>
      <c r="B10" s="4" t="inlineStr">
        <is>
          <t xml:space="preserve">The maturity schedules of the Company’s consolidated financial liabilities as of December 31, 2021 are as follows: December 31, 2021 Description Carrying amount Contractual cash flows 2022 2023 2024 2025 After 2026 Accounts payable 2,335,165 2,335,165 1,771,663 150,477 191,160 86 221,779 Accounts payable – supplier finance 3,694 3,694 3,694 — — — — Loans and financing 10,018,731 10,143,516 1,039,198 1,298,922 2,443,293 1,978,628 3,383,475 Lease liabilities 14,890,575 28,424,354 3,802,070 4,056,001 4,015,746 3,397,128 13,153,409 Derivative obligations 287,051 287,051 77,509 68,534 141,008 — — Insurances premiums payable 92,793 92,793 92,793 — — — — Reimbursement to customers 173,686 173,686 173,686 — — — — 27,801,695 41,460,259 6,960,613 5,573,934 6,791,207 5,375,842 16,758,663 </t>
        </is>
      </c>
    </row>
    <row r="11">
      <c r="A11" s="4" t="inlineStr">
        <is>
          <t>Gain (loss) on foreign exchange risk</t>
        </is>
      </c>
    </row>
    <row r="12">
      <c r="A12" s="3" t="inlineStr">
        <is>
          <t>Disclosure of nature and extent of risks arising from financial instruments [line items]</t>
        </is>
      </c>
    </row>
    <row r="13">
      <c r="A13" s="4" t="inlineStr">
        <is>
          <t>Schedule of sensitivity analysis of financial instruments</t>
        </is>
      </c>
      <c r="B13" s="4" t="inlineStr">
        <is>
          <t xml:space="preserve">The table below shows the sensitivity analysis and the effect on the result of the exchange rate fluctuation in the amount exposed as of December 31, 2021: Exposure to US$ Exposure to € Description Rate December 31, Rate December 31, Net exposure at 12/31/2021 5.5805 (25,061,227) 6.3210 911,071 Effect on profit or loss Foreign currency devaluation by -50% 2.7903 12,530,613 3.1605 (455,536) Foreign currency devaluation by -25% 4.1854 6,265,307 4.7408 (227,768) Foreign currency appreciation by 50% 8.3708 (12,530,613) 9.4815 455,536 Foreign currency appreciation by 25% 6.9756 (6,265,307) 7.9013 227,768 </t>
        </is>
      </c>
    </row>
    <row r="14">
      <c r="A14" s="4" t="inlineStr">
        <is>
          <t>Gain (loss) on aviation fuel price risk (“QAV”)</t>
        </is>
      </c>
    </row>
    <row r="15">
      <c r="A15" s="3" t="inlineStr">
        <is>
          <t>Disclosure of nature and extent of risks arising from financial instruments [line items]</t>
        </is>
      </c>
    </row>
    <row r="16">
      <c r="A16" s="4" t="inlineStr">
        <is>
          <t>Schedule of sensitivity analysis of financial instruments</t>
        </is>
      </c>
      <c r="B16" s="4" t="inlineStr">
        <is>
          <t>The table below shows the sensitivity analysis in US dollars of the fluctuation of aviation fuel barrel prices: Exposure to HOA (a) Description Price (b) December 31, 2021 HOA reference price at 12/31/2021 $ 227 9,383 Effect on profit or loss HOA devaluation by -50% $ 114 (266,776) HOA devaluation by -25% $ 170 (128,745) HOA appreciation by 50% $ 341 287,779 HOA appreciation by 25% $ 284 148,534 (a) HOA – Heating Oil (b) Average price in US dollar, per gallon, projected for the next 12 months.</t>
        </is>
      </c>
    </row>
    <row r="17">
      <c r="A17" s="4" t="inlineStr">
        <is>
          <t>Gain (loss) on interest rate risk</t>
        </is>
      </c>
    </row>
    <row r="18">
      <c r="A18" s="3" t="inlineStr">
        <is>
          <t>Disclosure of nature and extent of risks arising from financial instruments [line items]</t>
        </is>
      </c>
    </row>
    <row r="19">
      <c r="A19" s="4" t="inlineStr">
        <is>
          <t>Schedule of sensitivity analysis of financial instruments</t>
        </is>
      </c>
      <c r="B19" s="4" t="inlineStr">
        <is>
          <t>As of December 31, 2021, the Company held financial investments and debts linked to various types of rates. In the sensitivity analysis of non-derivative financial instruments, the impact on annual interest was only considered on positions with values exposed to such fluctuations, according to the scenarios shown below: Consolidated Exposure to CDI Exposure to LIBOR rate Description Rate p.a. December 31, Rate (p.a.) (a) December 31, Net exposure at 12/31/2021 9.15 % 120,866 0.27 % (1,540) Effect on profit or loss Interest rate devaluation by -50% 4.58 % (60,433) 0.13 % 770 Interest rate devaluation by -25% 6.86 % (30,217) 0.20 % 385 Interest rate appreciation by 50% 13.73 % 60,433 0.40 % (770) Interest rate appreciation by 25% 11.44 % 30,217 0.33 % (385) (a) Weighted ra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6" t="inlineStr">
        <is>
          <t>R$ 4213208</t>
        </is>
      </c>
      <c r="C4" s="6" t="inlineStr">
        <is>
          <t>R$ 10834709</t>
        </is>
      </c>
      <c r="D4" s="6" t="inlineStr">
        <is>
          <t>R$ 2403086</t>
        </is>
      </c>
    </row>
    <row r="5">
      <c r="A5" s="3" t="inlineStr">
        <is>
          <t>Reconciliation of non-cash items:</t>
        </is>
      </c>
    </row>
    <row r="6">
      <c r="A6" s="4" t="inlineStr">
        <is>
          <t>Depreciation and amortization</t>
        </is>
      </c>
      <c r="B6" s="5" t="n">
        <v>1544333</v>
      </c>
      <c r="C6" s="5" t="n">
        <v>1805553</v>
      </c>
      <c r="D6" s="5" t="n">
        <v>1622352</v>
      </c>
    </row>
    <row r="7">
      <c r="A7" s="4" t="inlineStr">
        <is>
          <t>Results from impairment of onerous assets and liabilities</t>
        </is>
      </c>
      <c r="B7" s="5" t="n">
        <v>-1075682</v>
      </c>
      <c r="C7" s="5" t="n">
        <v>-757554</v>
      </c>
      <c r="D7" s="5" t="n">
        <v>2897333</v>
      </c>
    </row>
    <row r="8">
      <c r="A8" s="4" t="inlineStr">
        <is>
          <t>Unrealized derivative results</t>
        </is>
      </c>
      <c r="B8" s="5" t="n">
        <v>-864184</v>
      </c>
      <c r="C8" s="5" t="n">
        <v>2207470</v>
      </c>
      <c r="D8" s="5" t="n">
        <v>-367753</v>
      </c>
    </row>
    <row r="9">
      <c r="A9" s="4" t="inlineStr">
        <is>
          <t>Share-based payment</t>
        </is>
      </c>
      <c r="B9" s="5" t="n">
        <v>17180</v>
      </c>
      <c r="C9" s="5" t="n">
        <v>22910</v>
      </c>
      <c r="D9" s="5" t="n">
        <v>17239</v>
      </c>
    </row>
    <row r="10">
      <c r="A10" s="4" t="inlineStr">
        <is>
          <t>Foreign currency exchange, net</t>
        </is>
      </c>
      <c r="B10" s="5" t="n">
        <v>1431508</v>
      </c>
      <c r="C10" s="5" t="n">
        <v>4040945</v>
      </c>
      <c r="D10" s="5" t="n">
        <v>448901</v>
      </c>
    </row>
    <row r="11">
      <c r="A11" s="4" t="inlineStr">
        <is>
          <t>Interest income (expenses) on assets and liabilities</t>
        </is>
      </c>
      <c r="B11" s="5" t="n">
        <v>3418852</v>
      </c>
      <c r="C11" s="5" t="n">
        <v>2166133</v>
      </c>
      <c r="D11" s="5" t="n">
        <v>1082256</v>
      </c>
    </row>
    <row r="12">
      <c r="A12" s="4" t="inlineStr">
        <is>
          <t>Related parties</t>
        </is>
      </c>
      <c r="B12" s="5" t="n">
        <v>0</v>
      </c>
      <c r="C12" s="5" t="n">
        <v>687531</v>
      </c>
      <c r="D12" s="5" t="n">
        <v>-3241</v>
      </c>
    </row>
    <row r="13">
      <c r="A13" s="4" t="inlineStr">
        <is>
          <t>Deferred income tax and social contribution</t>
        </is>
      </c>
      <c r="B13" s="5" t="n">
        <v>0</v>
      </c>
      <c r="C13" s="5" t="n">
        <v>-242516</v>
      </c>
      <c r="D13" s="5" t="n">
        <v>-135407</v>
      </c>
    </row>
    <row r="14">
      <c r="A14" s="4" t="inlineStr">
        <is>
          <t>Provisions</t>
        </is>
      </c>
      <c r="B14" s="5" t="n">
        <v>646606</v>
      </c>
      <c r="C14" s="5" t="n">
        <v>701322</v>
      </c>
      <c r="D14" s="5" t="n">
        <v>77231</v>
      </c>
    </row>
    <row r="15">
      <c r="A15" s="4" t="inlineStr">
        <is>
          <t>Sale and leaseback</t>
        </is>
      </c>
      <c r="B15" s="5" t="n">
        <v>-22736</v>
      </c>
      <c r="C15" s="5" t="n">
        <v>-16224</v>
      </c>
      <c r="D15" s="5" t="n">
        <v>0</v>
      </c>
    </row>
    <row r="16">
      <c r="A16" s="4" t="inlineStr">
        <is>
          <t>Result from modification of lease contracts</t>
        </is>
      </c>
      <c r="B16" s="5" t="n">
        <v>-24323</v>
      </c>
      <c r="C16" s="5" t="n">
        <v>-902888</v>
      </c>
      <c r="D16" s="5" t="n">
        <v>0</v>
      </c>
    </row>
    <row r="17">
      <c r="A17" s="4" t="inlineStr">
        <is>
          <t>Gain or loss from sale and/or disposal of property and equipment and intangible assets</t>
        </is>
      </c>
      <c r="B17" s="5" t="n">
        <v>832</v>
      </c>
      <c r="C17" s="5" t="n">
        <v>621415</v>
      </c>
      <c r="D17" s="5" t="n">
        <v>106914</v>
      </c>
    </row>
    <row r="18">
      <c r="A18" s="4" t="inlineStr">
        <is>
          <t>Adjusted net loss (profit)</t>
        </is>
      </c>
      <c r="B18" s="5" t="n">
        <v>859178</v>
      </c>
      <c r="C18" s="5" t="n">
        <v>-500612</v>
      </c>
      <c r="D18" s="5" t="n">
        <v>3342739</v>
      </c>
    </row>
    <row r="19">
      <c r="A19" s="3" t="inlineStr">
        <is>
          <t>Changes in operating assets and liabilities</t>
        </is>
      </c>
    </row>
    <row r="20">
      <c r="A20" s="4" t="inlineStr">
        <is>
          <t>Accounts receivable</t>
        </is>
      </c>
      <c r="B20" s="5" t="n">
        <v>-270334</v>
      </c>
      <c r="C20" s="5" t="n">
        <v>341759</v>
      </c>
      <c r="D20" s="5" t="n">
        <v>-98803</v>
      </c>
    </row>
    <row r="21">
      <c r="A21" s="4" t="inlineStr">
        <is>
          <t>Aircraft sublease receivables</t>
        </is>
      </c>
      <c r="B21" s="5" t="n">
        <v>65032</v>
      </c>
      <c r="C21" s="5" t="n">
        <v>69336</v>
      </c>
      <c r="D21" s="5" t="n">
        <v>66899</v>
      </c>
    </row>
    <row r="22">
      <c r="A22" s="4" t="inlineStr">
        <is>
          <t>Inventories</t>
        </is>
      </c>
      <c r="B22" s="5" t="n">
        <v>-159118</v>
      </c>
      <c r="C22" s="5" t="n">
        <v>-44587</v>
      </c>
      <c r="D22" s="5" t="n">
        <v>-78511</v>
      </c>
    </row>
    <row r="23">
      <c r="A23" s="4" t="inlineStr">
        <is>
          <t>Security deposits and maintenance reserves</t>
        </is>
      </c>
      <c r="B23" s="5" t="n">
        <v>-421612</v>
      </c>
      <c r="C23" s="5" t="n">
        <v>-173778</v>
      </c>
      <c r="D23" s="5" t="n">
        <v>-57848</v>
      </c>
    </row>
    <row r="24">
      <c r="A24" s="4" t="inlineStr">
        <is>
          <t>Prepaid expenses</t>
        </is>
      </c>
      <c r="B24" s="5" t="n">
        <v>-364107</v>
      </c>
      <c r="C24" s="5" t="n">
        <v>-25089</v>
      </c>
      <c r="D24" s="5" t="n">
        <v>-24483</v>
      </c>
    </row>
    <row r="25">
      <c r="A25" s="4" t="inlineStr">
        <is>
          <t>Taxes recoverable</t>
        </is>
      </c>
      <c r="B25" s="5" t="n">
        <v>26009</v>
      </c>
      <c r="C25" s="5" t="n">
        <v>251962</v>
      </c>
      <c r="D25" s="5" t="n">
        <v>-15718</v>
      </c>
    </row>
    <row r="26">
      <c r="A26" s="4" t="inlineStr">
        <is>
          <t>Advances to suppliers</t>
        </is>
      </c>
      <c r="B26" s="5" t="n">
        <v>-120266</v>
      </c>
      <c r="C26" s="5" t="n">
        <v>7239</v>
      </c>
      <c r="D26" s="5" t="n">
        <v>-23908</v>
      </c>
    </row>
    <row r="27">
      <c r="A27" s="4" t="inlineStr">
        <is>
          <t>Other assets</t>
        </is>
      </c>
      <c r="B27" s="5" t="n">
        <v>79201</v>
      </c>
      <c r="C27" s="5" t="n">
        <v>265479</v>
      </c>
      <c r="D27" s="5" t="n">
        <v>-79325</v>
      </c>
    </row>
    <row r="28">
      <c r="A28" s="4" t="inlineStr">
        <is>
          <t>Rights and obligations with derivatives</t>
        </is>
      </c>
      <c r="B28" s="5" t="n">
        <v>-24520</v>
      </c>
      <c r="C28" s="5" t="n">
        <v>-257021</v>
      </c>
      <c r="D28" s="5" t="n">
        <v>-2412</v>
      </c>
    </row>
    <row r="29">
      <c r="A29" s="4" t="inlineStr">
        <is>
          <t>Accounts payable</t>
        </is>
      </c>
      <c r="B29" s="5" t="n">
        <v>1078643</v>
      </c>
      <c r="C29" s="5" t="n">
        <v>993546</v>
      </c>
      <c r="D29" s="5" t="n">
        <v>83593</v>
      </c>
    </row>
    <row r="30">
      <c r="A30" s="4" t="inlineStr">
        <is>
          <t>Accounts payable – supplier finance</t>
        </is>
      </c>
      <c r="B30" s="5" t="n">
        <v>-1356689</v>
      </c>
      <c r="C30" s="5" t="n">
        <v>-249727</v>
      </c>
      <c r="D30" s="5" t="n">
        <v>86949</v>
      </c>
    </row>
    <row r="31">
      <c r="A31" s="4" t="inlineStr">
        <is>
          <t>Reimbursement to customers</t>
        </is>
      </c>
      <c r="B31" s="5" t="n">
        <v>-63507</v>
      </c>
      <c r="C31" s="5" t="n">
        <v>212542</v>
      </c>
      <c r="D31" s="5" t="n">
        <v>4043</v>
      </c>
    </row>
    <row r="32">
      <c r="A32" s="4" t="inlineStr">
        <is>
          <t>Salaries, wages and benefits</t>
        </is>
      </c>
      <c r="B32" s="5" t="n">
        <v>185692</v>
      </c>
      <c r="C32" s="5" t="n">
        <v>40093</v>
      </c>
      <c r="D32" s="5" t="n">
        <v>113563</v>
      </c>
    </row>
    <row r="33">
      <c r="A33" s="4" t="inlineStr">
        <is>
          <t>Insurance premiums payable</t>
        </is>
      </c>
      <c r="B33" s="5" t="n">
        <v>40669</v>
      </c>
      <c r="C33" s="5" t="n">
        <v>2489</v>
      </c>
      <c r="D33" s="5" t="n">
        <v>14939</v>
      </c>
    </row>
    <row r="34">
      <c r="A34" s="4" t="inlineStr">
        <is>
          <t>Taxes payable</t>
        </is>
      </c>
      <c r="B34" s="5" t="n">
        <v>66719</v>
      </c>
      <c r="C34" s="5" t="n">
        <v>4212</v>
      </c>
      <c r="D34" s="5" t="n">
        <v>-8417</v>
      </c>
    </row>
    <row r="35">
      <c r="A35" s="4" t="inlineStr">
        <is>
          <t>Government installment payment program</t>
        </is>
      </c>
      <c r="B35" s="5" t="n">
        <v>-7399</v>
      </c>
      <c r="C35" s="5" t="n">
        <v>-9749</v>
      </c>
      <c r="D35" s="5" t="n">
        <v>27326</v>
      </c>
    </row>
    <row r="36">
      <c r="A36" s="4" t="inlineStr">
        <is>
          <t>Air traffic liability</t>
        </is>
      </c>
      <c r="B36" s="5" t="n">
        <v>574944</v>
      </c>
      <c r="C36" s="5" t="n">
        <v>394618</v>
      </c>
      <c r="D36" s="5" t="n">
        <v>421802</v>
      </c>
    </row>
    <row r="37">
      <c r="A37" s="4" t="inlineStr">
        <is>
          <t>Provision</t>
        </is>
      </c>
      <c r="B37" s="5" t="n">
        <v>-395361</v>
      </c>
      <c r="C37" s="5" t="n">
        <v>-116393</v>
      </c>
      <c r="D37" s="5" t="n">
        <v>-93718</v>
      </c>
    </row>
    <row r="38">
      <c r="A38" s="4" t="inlineStr">
        <is>
          <t>Airport fees</t>
        </is>
      </c>
      <c r="B38" s="5" t="n">
        <v>80788</v>
      </c>
      <c r="C38" s="5" t="n">
        <v>38046</v>
      </c>
      <c r="D38" s="5" t="n">
        <v>9304</v>
      </c>
    </row>
    <row r="39">
      <c r="A39" s="4" t="inlineStr">
        <is>
          <t>Other liabilities</t>
        </is>
      </c>
      <c r="B39" s="5" t="n">
        <v>439957</v>
      </c>
      <c r="C39" s="5" t="n">
        <v>212463</v>
      </c>
      <c r="D39" s="5" t="n">
        <v>-121882</v>
      </c>
    </row>
    <row r="40">
      <c r="A40" s="4" t="inlineStr">
        <is>
          <t>Interest paid</t>
        </is>
      </c>
      <c r="B40" s="5" t="n">
        <v>-624535</v>
      </c>
      <c r="C40" s="5" t="n">
        <v>-480294</v>
      </c>
      <c r="D40" s="5" t="n">
        <v>-969061</v>
      </c>
    </row>
    <row r="41">
      <c r="A41" s="4" t="inlineStr">
        <is>
          <t>Income tax and social contribution paid</t>
        </is>
      </c>
      <c r="B41" s="5" t="n">
        <v>0</v>
      </c>
      <c r="C41" s="5" t="n">
        <v>-304</v>
      </c>
      <c r="D41" s="5" t="n">
        <v>-2434</v>
      </c>
    </row>
    <row r="42">
      <c r="A42" s="4" t="inlineStr">
        <is>
          <t>Total changes in operating assets and liabilities</t>
        </is>
      </c>
      <c r="B42" s="5" t="n">
        <v>-1169794</v>
      </c>
      <c r="C42" s="5" t="n">
        <v>1476842</v>
      </c>
      <c r="D42" s="5" t="n">
        <v>-748102</v>
      </c>
    </row>
    <row r="43">
      <c r="A43" s="4" t="inlineStr">
        <is>
          <t>Total changes in operating assets and liabilities</t>
        </is>
      </c>
      <c r="B43" s="5" t="n">
        <v>-310616</v>
      </c>
      <c r="C43" s="5" t="n">
        <v>976230</v>
      </c>
      <c r="D43" s="5" t="n">
        <v>2594637</v>
      </c>
    </row>
    <row r="44">
      <c r="A44" s="3" t="inlineStr">
        <is>
          <t>Short-term investments</t>
        </is>
      </c>
    </row>
    <row r="45">
      <c r="A45" s="4" t="inlineStr">
        <is>
          <t>Acquisition of short-term investments</t>
        </is>
      </c>
      <c r="B45" s="5" t="n">
        <v>-98788</v>
      </c>
      <c r="C45" s="5" t="n">
        <v>-1471743</v>
      </c>
      <c r="D45" s="5" t="n">
        <v>-1451616</v>
      </c>
    </row>
    <row r="46">
      <c r="A46" s="4" t="inlineStr">
        <is>
          <t>Redemption of short-term investments</t>
        </is>
      </c>
      <c r="B46" s="5" t="n">
        <v>189470</v>
      </c>
      <c r="C46" s="5" t="n">
        <v>1513613</v>
      </c>
      <c r="D46" s="5" t="n">
        <v>1816862</v>
      </c>
    </row>
    <row r="47">
      <c r="A47" s="3" t="inlineStr">
        <is>
          <t>Long-term investments</t>
        </is>
      </c>
    </row>
    <row r="48">
      <c r="A48" s="4" t="inlineStr">
        <is>
          <t>Loans granted to third parties</t>
        </is>
      </c>
      <c r="B48" s="5" t="n">
        <v>0</v>
      </c>
      <c r="C48" s="5" t="n">
        <v>0</v>
      </c>
      <c r="D48" s="5" t="n">
        <v>51028</v>
      </c>
    </row>
    <row r="49">
      <c r="A49" s="4" t="inlineStr">
        <is>
          <t>Payment for acquisition of subsidiary</t>
        </is>
      </c>
      <c r="B49" s="5" t="n">
        <v>-20000</v>
      </c>
      <c r="C49" s="5" t="n">
        <v>-38713</v>
      </c>
      <c r="D49" s="5" t="n">
        <v>0</v>
      </c>
    </row>
    <row r="50">
      <c r="A50" s="4" t="inlineStr">
        <is>
          <t>Proceeds from sale of property and equipment</t>
        </is>
      </c>
      <c r="B50" s="5" t="n">
        <v>0</v>
      </c>
      <c r="C50" s="5" t="n">
        <v>45670</v>
      </c>
      <c r="D50" s="5" t="n">
        <v>59381</v>
      </c>
    </row>
    <row r="51">
      <c r="A51" s="4" t="inlineStr">
        <is>
          <t>Acquisition of intangible assets</t>
        </is>
      </c>
      <c r="B51" s="5" t="n">
        <v>-152542</v>
      </c>
      <c r="C51" s="5" t="n">
        <v>-109587</v>
      </c>
      <c r="D51" s="5" t="n">
        <v>-132454</v>
      </c>
    </row>
    <row r="52">
      <c r="A52" s="4" t="inlineStr">
        <is>
          <t>Acquisition of property and equipment</t>
        </is>
      </c>
      <c r="B52" s="5" t="n">
        <v>-624286</v>
      </c>
      <c r="C52" s="5" t="n">
        <v>-343073</v>
      </c>
      <c r="D52" s="5" t="n">
        <v>-1427965</v>
      </c>
    </row>
    <row r="53">
      <c r="A53" s="4" t="inlineStr">
        <is>
          <t>Net cash provided by (used in) investing activities</t>
        </is>
      </c>
      <c r="B53" s="5" t="n">
        <v>-706146</v>
      </c>
      <c r="C53" s="5" t="n">
        <v>-403833</v>
      </c>
      <c r="D53" s="5" t="n">
        <v>-1186820</v>
      </c>
    </row>
    <row r="54">
      <c r="A54" s="3" t="inlineStr">
        <is>
          <t>Loans and financing</t>
        </is>
      </c>
    </row>
    <row r="55">
      <c r="A55" s="4" t="inlineStr">
        <is>
          <t>Proceeds</t>
        </is>
      </c>
      <c r="B55" s="5" t="n">
        <v>3071274</v>
      </c>
      <c r="C55" s="5" t="n">
        <v>1936223</v>
      </c>
      <c r="D55" s="5" t="n">
        <v>592312</v>
      </c>
    </row>
    <row r="56">
      <c r="A56" s="4" t="inlineStr">
        <is>
          <t>Repayment</t>
        </is>
      </c>
      <c r="B56" s="5" t="n">
        <v>-390985</v>
      </c>
      <c r="C56" s="5" t="n">
        <v>-192408</v>
      </c>
      <c r="D56" s="5" t="n">
        <v>-174304</v>
      </c>
    </row>
    <row r="57">
      <c r="A57" s="4" t="inlineStr">
        <is>
          <t>Payment of debt issuance costs</t>
        </is>
      </c>
      <c r="B57" s="5" t="n">
        <v>-75645</v>
      </c>
      <c r="C57" s="5" t="n">
        <v>0</v>
      </c>
      <c r="D57" s="5" t="n">
        <v>0</v>
      </c>
    </row>
    <row r="58">
      <c r="A58" s="4" t="inlineStr">
        <is>
          <t>Lease payment</t>
        </is>
      </c>
      <c r="B58" s="5" t="n">
        <v>-1799815</v>
      </c>
      <c r="C58" s="5" t="n">
        <v>-834086</v>
      </c>
      <c r="D58" s="5" t="n">
        <v>-1372701</v>
      </c>
    </row>
    <row r="59">
      <c r="A59" s="4" t="inlineStr">
        <is>
          <t>Proceeds from sale and leaseback</t>
        </is>
      </c>
      <c r="B59" s="5" t="n">
        <v>21256</v>
      </c>
      <c r="C59" s="5" t="n">
        <v>0</v>
      </c>
      <c r="D59" s="5" t="n">
        <v>16276</v>
      </c>
    </row>
    <row r="60">
      <c r="A60" s="4" t="inlineStr">
        <is>
          <t>Advance for future capital increase</t>
        </is>
      </c>
      <c r="B60" s="5" t="n">
        <v>24004</v>
      </c>
      <c r="C60" s="5" t="n">
        <v>0</v>
      </c>
      <c r="D60" s="5" t="n">
        <v>0</v>
      </c>
    </row>
    <row r="61">
      <c r="A61" s="4" t="inlineStr">
        <is>
          <t>Capital increase</t>
        </is>
      </c>
      <c r="B61" s="5" t="n">
        <v>0</v>
      </c>
      <c r="C61" s="5" t="n">
        <v>23777</v>
      </c>
      <c r="D61" s="5" t="n">
        <v>37767</v>
      </c>
    </row>
    <row r="62">
      <c r="A62" s="4" t="inlineStr">
        <is>
          <t>Treasury shares</t>
        </is>
      </c>
      <c r="B62" s="5" t="n">
        <v>-16198</v>
      </c>
      <c r="C62" s="5" t="n">
        <v>0</v>
      </c>
      <c r="D62" s="5" t="n">
        <v>-12853</v>
      </c>
    </row>
    <row r="63">
      <c r="A63" s="4" t="inlineStr">
        <is>
          <t>Net cash provided by (used in) financing activities</t>
        </is>
      </c>
      <c r="B63" s="5" t="n">
        <v>833891</v>
      </c>
      <c r="C63" s="5" t="n">
        <v>933506</v>
      </c>
      <c r="D63" s="5" t="n">
        <v>-913503</v>
      </c>
    </row>
    <row r="64">
      <c r="A64" s="4" t="inlineStr">
        <is>
          <t>Exchange rate changes on cash and cash equivalents</t>
        </is>
      </c>
      <c r="B64" s="5" t="n">
        <v>191855</v>
      </c>
      <c r="C64" s="5" t="n">
        <v>-88968</v>
      </c>
      <c r="D64" s="5" t="n">
        <v>-15570</v>
      </c>
    </row>
    <row r="65">
      <c r="A65" s="4" t="inlineStr">
        <is>
          <t>Net increase (decrease) in cash and cash equivalents</t>
        </is>
      </c>
      <c r="B65" s="5" t="n">
        <v>8984</v>
      </c>
      <c r="C65" s="5" t="n">
        <v>1416935</v>
      </c>
      <c r="D65" s="5" t="n">
        <v>478744</v>
      </c>
    </row>
    <row r="66">
      <c r="A66" s="4" t="inlineStr">
        <is>
          <t>Cash and cash equivalents at the beginning of the year</t>
        </is>
      </c>
      <c r="B66" s="5" t="n">
        <v>3064815</v>
      </c>
      <c r="C66" s="5" t="n">
        <v>1647880</v>
      </c>
      <c r="D66" s="5" t="n">
        <v>1169136</v>
      </c>
    </row>
    <row r="67">
      <c r="A67" s="4" t="inlineStr">
        <is>
          <t>Cash and cash equivalents at the end of the year</t>
        </is>
      </c>
      <c r="B67" s="6" t="inlineStr">
        <is>
          <t>R$ 3073799</t>
        </is>
      </c>
      <c r="C67" s="6" t="inlineStr">
        <is>
          <t>R$ 3064815</t>
        </is>
      </c>
      <c r="D67" s="6" t="inlineStr">
        <is>
          <t>R$ 164788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1</t>
        </is>
      </c>
    </row>
    <row r="3">
      <c r="A3" s="3" t="inlineStr">
        <is>
          <t>Non-cash transaction [Abstract]</t>
        </is>
      </c>
    </row>
    <row r="4">
      <c r="A4" s="4" t="inlineStr">
        <is>
          <t>Schedule of non-cash transactions</t>
        </is>
      </c>
      <c r="B4" s="4" t="inlineStr">
        <is>
          <t>December 31, 2021 Description Accounts receivable Property and equipment and intangible assets Maintenance reserves Supplier Sale and leaseback Loans and financing Lease Transfers Total Accounts receivable (255) — — — — — (51,504) (105,277) (157,036) Aircraft sublease receivables (14,874) — — — — — (5,348) — (20,222) Security deposits and maintenance reserves — — 19,422 — 2,760 17,925 — 23,782 63,889 Property and equipment — 102,220 — — (90,522) — (8,633) — 3,065 Right-of-use assets — 30,528 — — — — 1,897,676 — 1,928,204 Intangible assets — 136,993 — — — — — — 136,993 Loans and financing — — — — — (17,925) — — (17,925) Lease liabilities — — — — — — (1,041,464) 205,978 (835,486) Accounts payable 60,748 (134,921) (19,422) 1,202,582 87,762 — — 186,425 1,383,174 Accounts payable – supplier finance — — — (1,202,582) — — — — (1,202,582) Salaries, wages and benefits — — — — — — — 121,736 121,736 Government installment payment program — — — — — — — (308,161) (308,161) Provisions (50,641) (134,820) — — — — (790,727) — (976,188) Other assets and liabilities 5,022 — — — — — — (124,483) (119,46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Guarantees (Tables)</t>
        </is>
      </c>
      <c r="B1" s="2" t="inlineStr">
        <is>
          <t>12 Months Ended</t>
        </is>
      </c>
    </row>
    <row r="2">
      <c r="B2" s="2" t="inlineStr">
        <is>
          <t>Dec. 31, 2021</t>
        </is>
      </c>
    </row>
    <row r="3">
      <c r="A3" s="3" t="inlineStr">
        <is>
          <t>Capital commitments [abstract]</t>
        </is>
      </c>
    </row>
    <row r="4">
      <c r="A4" s="4" t="inlineStr">
        <is>
          <t>Schedule of financial disbursements of contractual commitments</t>
        </is>
      </c>
      <c r="B4" s="4" t="inlineStr">
        <is>
          <t xml:space="preserve">As of December 31, 2021, the Company had contractually assumed the commitment to acquire 131 aircraft, 86 directly from manufacturers and 45 from lessors (132 as of December 31, 2020, 94 directly from manufacturers and 38 from lessors). The amounts shown below are discounted to present value using the weighted discount rate of leasing transactions and do not necessarily characterize a cash outflow as the Company evaluates the obtainment of financing to meet these commitments. December 31, Description 2021 2020 2021 — 1,941,843 2022 1,332,170 855,247 2023 1,048,452 565,661 2024 2,354,729 1,533,423 2025 2,116,390 1,351,477 2026 2,325,528 1,633,289 After 2026 3,454,271 2,292,894 12,631,540 10,173,834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Operations - Shareholding structure (Detail)</t>
        </is>
      </c>
      <c r="B1" s="2" t="inlineStr">
        <is>
          <t>12 Months Ended</t>
        </is>
      </c>
    </row>
    <row r="2">
      <c r="B2" s="2" t="inlineStr">
        <is>
          <t>Dec. 31, 2021</t>
        </is>
      </c>
      <c r="C2" s="2" t="inlineStr">
        <is>
          <t>Dec. 31, 2020</t>
        </is>
      </c>
    </row>
    <row r="3">
      <c r="A3" s="4" t="inlineStr">
        <is>
          <t>IntelAzul S.A. (formerly "Tudo Azul S.A.")</t>
        </is>
      </c>
    </row>
    <row r="4">
      <c r="A4" s="3" t="inlineStr">
        <is>
          <t>Disclosure of subsidiaries [line items]</t>
        </is>
      </c>
    </row>
    <row r="5">
      <c r="A5" s="4" t="inlineStr">
        <is>
          <t>Equity interest owned (as a percentage)</t>
        </is>
      </c>
      <c r="B5" s="4" t="inlineStr">
        <is>
          <t>100.00%</t>
        </is>
      </c>
      <c r="C5" s="4" t="inlineStr">
        <is>
          <t>100.00%</t>
        </is>
      </c>
    </row>
    <row r="6">
      <c r="A6" s="4" t="inlineStr">
        <is>
          <t>Azul Linhas Aéreas Brasileiras S.A. (ALAB)</t>
        </is>
      </c>
    </row>
    <row r="7">
      <c r="A7" s="3" t="inlineStr">
        <is>
          <t>Disclosure of subsidiaries [line items]</t>
        </is>
      </c>
    </row>
    <row r="8">
      <c r="A8" s="4" t="inlineStr">
        <is>
          <t>Equity interest owned (as a percentage)</t>
        </is>
      </c>
      <c r="B8" s="4" t="inlineStr">
        <is>
          <t>100.00%</t>
        </is>
      </c>
      <c r="C8" s="4" t="inlineStr">
        <is>
          <t>100.00%</t>
        </is>
      </c>
    </row>
    <row r="9">
      <c r="A9" s="4" t="inlineStr">
        <is>
          <t>Azul Conecta Ltda.</t>
        </is>
      </c>
    </row>
    <row r="10">
      <c r="A10" s="3" t="inlineStr">
        <is>
          <t>Disclosure of subsidiaries [line items]</t>
        </is>
      </c>
    </row>
    <row r="11">
      <c r="A11" s="4" t="inlineStr">
        <is>
          <t>Equity interest owned (as a percentage)</t>
        </is>
      </c>
      <c r="B11" s="4" t="inlineStr">
        <is>
          <t>100.00%</t>
        </is>
      </c>
      <c r="C11" s="4" t="inlineStr">
        <is>
          <t>100.00%</t>
        </is>
      </c>
    </row>
    <row r="12">
      <c r="A12" s="4" t="inlineStr">
        <is>
          <t>ATS Viagens e Turismo Ltda.</t>
        </is>
      </c>
    </row>
    <row r="13">
      <c r="A13" s="3" t="inlineStr">
        <is>
          <t>Disclosure of subsidiaries [line items]</t>
        </is>
      </c>
    </row>
    <row r="14">
      <c r="A14" s="4" t="inlineStr">
        <is>
          <t>Equity interest owned (as a percentage)</t>
        </is>
      </c>
      <c r="B14" s="4" t="inlineStr">
        <is>
          <t>99.90%</t>
        </is>
      </c>
      <c r="C14" s="4" t="inlineStr">
        <is>
          <t>99.90%</t>
        </is>
      </c>
    </row>
    <row r="15">
      <c r="A15" s="4" t="inlineStr">
        <is>
          <t>Fundo Safira(*)</t>
        </is>
      </c>
    </row>
    <row r="16">
      <c r="A16" s="3" t="inlineStr">
        <is>
          <t>Disclosure of subsidiaries [line items]</t>
        </is>
      </c>
    </row>
    <row r="17">
      <c r="A17" s="4" t="inlineStr">
        <is>
          <t>Equity interest owned (as a percentage)</t>
        </is>
      </c>
      <c r="B17" s="4" t="inlineStr">
        <is>
          <t>0.00%</t>
        </is>
      </c>
      <c r="C17" s="4" t="inlineStr">
        <is>
          <t>100.00%</t>
        </is>
      </c>
    </row>
    <row r="18">
      <c r="A18" s="4" t="inlineStr">
        <is>
          <t>Cruzeiro Participações S.A</t>
        </is>
      </c>
    </row>
    <row r="19">
      <c r="A19" s="3" t="inlineStr">
        <is>
          <t>Disclosure of subsidiaries [line items]</t>
        </is>
      </c>
    </row>
    <row r="20">
      <c r="A20" s="4" t="inlineStr">
        <is>
          <t>Equity interest owned (as a percentage)</t>
        </is>
      </c>
      <c r="B20" s="4" t="inlineStr">
        <is>
          <t>99.90%</t>
        </is>
      </c>
      <c r="C20" s="4" t="inlineStr">
        <is>
          <t>99.90%</t>
        </is>
      </c>
    </row>
    <row r="21">
      <c r="A21" s="4" t="inlineStr">
        <is>
          <t>Azul Investments LLP</t>
        </is>
      </c>
    </row>
    <row r="22">
      <c r="A22" s="3" t="inlineStr">
        <is>
          <t>Disclosure of subsidiaries [line items]</t>
        </is>
      </c>
    </row>
    <row r="23">
      <c r="A23" s="4" t="inlineStr">
        <is>
          <t>Equity interest owned (as a percentage)</t>
        </is>
      </c>
      <c r="B23" s="4" t="inlineStr">
        <is>
          <t>100.00%</t>
        </is>
      </c>
      <c r="C23" s="4" t="inlineStr">
        <is>
          <t>100.00%</t>
        </is>
      </c>
    </row>
    <row r="24">
      <c r="A24" s="4" t="inlineStr">
        <is>
          <t>Azul SOL LLC</t>
        </is>
      </c>
    </row>
    <row r="25">
      <c r="A25" s="3" t="inlineStr">
        <is>
          <t>Disclosure of subsidiaries [line items]</t>
        </is>
      </c>
    </row>
    <row r="26">
      <c r="A26" s="4" t="inlineStr">
        <is>
          <t>Equity interest owned (as a percentage)</t>
        </is>
      </c>
      <c r="B26" s="4" t="inlineStr">
        <is>
          <t>100.00%</t>
        </is>
      </c>
      <c r="C26" s="4" t="inlineStr">
        <is>
          <t>100.00%</t>
        </is>
      </c>
    </row>
    <row r="27">
      <c r="A27" s="4" t="inlineStr">
        <is>
          <t>Azul Finance LLC</t>
        </is>
      </c>
    </row>
    <row r="28">
      <c r="A28" s="3" t="inlineStr">
        <is>
          <t>Disclosure of subsidiaries [line items]</t>
        </is>
      </c>
    </row>
    <row r="29">
      <c r="A29" s="4" t="inlineStr">
        <is>
          <t>Equity interest owned (as a percentage)</t>
        </is>
      </c>
      <c r="B29" s="4" t="inlineStr">
        <is>
          <t>100.00%</t>
        </is>
      </c>
      <c r="C29" s="4" t="inlineStr">
        <is>
          <t>100.00%</t>
        </is>
      </c>
    </row>
    <row r="30">
      <c r="A30" s="4" t="inlineStr">
        <is>
          <t>Azul Finance 2 LLC</t>
        </is>
      </c>
    </row>
    <row r="31">
      <c r="A31" s="3" t="inlineStr">
        <is>
          <t>Disclosure of subsidiaries [line items]</t>
        </is>
      </c>
    </row>
    <row r="32">
      <c r="A32" s="4" t="inlineStr">
        <is>
          <t>Equity interest owned (as a percentage)</t>
        </is>
      </c>
      <c r="B32" s="4" t="inlineStr">
        <is>
          <t>100.00%</t>
        </is>
      </c>
      <c r="C32" s="4" t="inlineStr">
        <is>
          <t>100.00%</t>
        </is>
      </c>
    </row>
    <row r="33">
      <c r="A33" s="4" t="inlineStr">
        <is>
          <t>Blue Sabiá LLC</t>
        </is>
      </c>
    </row>
    <row r="34">
      <c r="A34" s="3" t="inlineStr">
        <is>
          <t>Disclosure of subsidiaries [line items]</t>
        </is>
      </c>
    </row>
    <row r="35">
      <c r="A35" s="4" t="inlineStr">
        <is>
          <t>Equity interest owned (as a percentage)</t>
        </is>
      </c>
      <c r="B35" s="4" t="inlineStr">
        <is>
          <t>100.00%</t>
        </is>
      </c>
      <c r="C35" s="4" t="inlineStr">
        <is>
          <t>100.00%</t>
        </is>
      </c>
    </row>
    <row r="36">
      <c r="A36" s="4" t="inlineStr">
        <is>
          <t>Canela Investments LLC</t>
        </is>
      </c>
    </row>
    <row r="37">
      <c r="A37" s="3" t="inlineStr">
        <is>
          <t>Disclosure of subsidiaries [line items]</t>
        </is>
      </c>
    </row>
    <row r="38">
      <c r="A38" s="4" t="inlineStr">
        <is>
          <t>Equity interest owned (as a percentage)</t>
        </is>
      </c>
      <c r="B38" s="4" t="inlineStr">
        <is>
          <t>100.00%</t>
        </is>
      </c>
      <c r="C38" s="4" t="inlineStr">
        <is>
          <t>100.00%</t>
        </is>
      </c>
    </row>
    <row r="39">
      <c r="A39" s="4" t="inlineStr">
        <is>
          <t>Canela Turbo Three LLC</t>
        </is>
      </c>
    </row>
    <row r="40">
      <c r="A40" s="3" t="inlineStr">
        <is>
          <t>Disclosure of subsidiaries [line items]</t>
        </is>
      </c>
    </row>
    <row r="41">
      <c r="A41" s="4" t="inlineStr">
        <is>
          <t>Equity interest owned (as a percentage)</t>
        </is>
      </c>
      <c r="B41" s="4" t="inlineStr">
        <is>
          <t>100.00%</t>
        </is>
      </c>
      <c r="C41" s="4" t="inlineStr">
        <is>
          <t>100.00%</t>
        </is>
      </c>
    </row>
    <row r="42">
      <c r="A42" s="4" t="inlineStr">
        <is>
          <t>Azul Saíra LLC</t>
        </is>
      </c>
    </row>
    <row r="43">
      <c r="A43" s="3" t="inlineStr">
        <is>
          <t>Disclosure of subsidiaries [line items]</t>
        </is>
      </c>
    </row>
    <row r="44">
      <c r="A44" s="4" t="inlineStr">
        <is>
          <t>Equity interest owned (as a percentage)</t>
        </is>
      </c>
      <c r="B44" s="4" t="inlineStr">
        <is>
          <t>100.00%</t>
        </is>
      </c>
      <c r="C44" s="4" t="inlineStr">
        <is>
          <t>10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perations - Impacts of the COVID-19 pandemic (Details) - 12 months ended Dec. 31, 2020 R$ in Thousands, € in Billions</t>
        </is>
      </c>
      <c r="B1" s="2" t="inlineStr">
        <is>
          <t>EUR (€)</t>
        </is>
      </c>
      <c r="C1" s="2" t="inlineStr">
        <is>
          <t>BRL (R$)</t>
        </is>
      </c>
    </row>
    <row r="2">
      <c r="A2" s="3" t="inlineStr">
        <is>
          <t>Disclosure of joint operations [abstract]</t>
        </is>
      </c>
    </row>
    <row r="3">
      <c r="A3" s="4" t="inlineStr">
        <is>
          <t>Covid-19 Pandemic relief aid from Portugal government | €</t>
        </is>
      </c>
      <c r="B3" s="8" t="n">
        <v>1.2</v>
      </c>
    </row>
    <row r="4">
      <c r="A4" s="4" t="inlineStr">
        <is>
          <t>Conversion right, loss recognized | R$</t>
        </is>
      </c>
      <c r="C4" s="6" t="inlineStr">
        <is>
          <t>R$ 637639</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perations - Capital structure and net working capital (Details) R$ in Thousands</t>
        </is>
      </c>
      <c r="B1" s="2" t="inlineStr">
        <is>
          <t>12 Months Ended</t>
        </is>
      </c>
    </row>
    <row r="2">
      <c r="B2" s="2" t="inlineStr">
        <is>
          <t>Dec. 31, 2021BRL (R$)</t>
        </is>
      </c>
      <c r="C2" s="2" t="inlineStr">
        <is>
          <t>Dec. 31, 2020BRL (R$)</t>
        </is>
      </c>
      <c r="D2" s="2" t="inlineStr">
        <is>
          <t>Dec. 31, 2019BRL (R$)</t>
        </is>
      </c>
      <c r="E2" s="2" t="inlineStr">
        <is>
          <t>Dec. 31, 2018BRL (R$)</t>
        </is>
      </c>
    </row>
    <row r="3">
      <c r="A3" s="3" t="inlineStr">
        <is>
          <t>Capital structure and net working capital [Abstract]</t>
        </is>
      </c>
    </row>
    <row r="4">
      <c r="A4" s="4" t="inlineStr">
        <is>
          <t>Working capital, negative position</t>
        </is>
      </c>
      <c r="B4" s="6" t="inlineStr">
        <is>
          <t>R$ 5863917</t>
        </is>
      </c>
      <c r="C4" s="6" t="inlineStr">
        <is>
          <t>R$ 4795208</t>
        </is>
      </c>
      <c r="D4" s="6" t="inlineStr">
        <is>
          <t>R$ 2723289</t>
        </is>
      </c>
    </row>
    <row r="5">
      <c r="A5" s="4" t="inlineStr">
        <is>
          <t>Increase (decrease) in working capital</t>
        </is>
      </c>
      <c r="B5" s="5" t="n">
        <v>-1068709</v>
      </c>
      <c r="C5" s="5" t="n">
        <v>-2071919</v>
      </c>
    </row>
    <row r="6">
      <c r="A6" s="4" t="inlineStr">
        <is>
          <t>Negative equity position</t>
        </is>
      </c>
      <c r="B6" s="5" t="n">
        <v>-18333003</v>
      </c>
      <c r="C6" s="5" t="n">
        <v>-14148750</v>
      </c>
      <c r="D6" s="5" t="n">
        <v>-3519174</v>
      </c>
      <c r="E6" s="6" t="inlineStr">
        <is>
          <t>R$ 1150038</t>
        </is>
      </c>
    </row>
    <row r="7">
      <c r="A7" s="4" t="inlineStr">
        <is>
          <t>Increase (decrease) in equity</t>
        </is>
      </c>
      <c r="B7" s="6" t="inlineStr">
        <is>
          <t>R$ 4184253</t>
        </is>
      </c>
      <c r="C7" s="5" t="n">
        <v>-10629576</v>
      </c>
    </row>
    <row r="8">
      <c r="A8" s="4" t="inlineStr">
        <is>
          <t>Devaluation percentage of domestic currency against US Dollar</t>
        </is>
      </c>
      <c r="B8" s="4" t="inlineStr">
        <is>
          <t>7.40%</t>
        </is>
      </c>
    </row>
    <row r="9">
      <c r="A9" s="4" t="inlineStr">
        <is>
          <t>Borrowings, proceeds</t>
        </is>
      </c>
      <c r="B9" s="6" t="inlineStr">
        <is>
          <t>R$ 3023273</t>
        </is>
      </c>
      <c r="C9" s="5" t="n">
        <v>1936223</v>
      </c>
    </row>
    <row r="10">
      <c r="A10" s="4" t="inlineStr">
        <is>
          <t>Increase (decrease) of short-term obligation with suppliers.</t>
        </is>
      </c>
      <c r="B10" s="5" t="n">
        <v>-621112</v>
      </c>
    </row>
    <row r="11">
      <c r="A11" s="4" t="inlineStr">
        <is>
          <t>Foreign exchange variation expense</t>
        </is>
      </c>
      <c r="B11" s="5" t="n">
        <v>1443046</v>
      </c>
      <c r="C11" s="5" t="n">
        <v>4302540</v>
      </c>
      <c r="D11" s="6" t="inlineStr">
        <is>
          <t>R$ 391905</t>
        </is>
      </c>
    </row>
    <row r="12">
      <c r="A12" s="4" t="inlineStr">
        <is>
          <t>Current assets with immediate liquidity</t>
        </is>
      </c>
      <c r="B12" s="6" t="inlineStr">
        <is>
          <t>R$ 4149321</t>
        </is>
      </c>
      <c r="C12" s="6" t="inlineStr">
        <is>
          <t>R$ 4155471</t>
        </is>
      </c>
    </row>
    <row r="13">
      <c r="A13" s="4" t="inlineStr">
        <is>
          <t>Bottom of range</t>
        </is>
      </c>
    </row>
    <row r="14">
      <c r="A14" s="3" t="inlineStr">
        <is>
          <t>Capital structure and net working capital [Abstract]</t>
        </is>
      </c>
    </row>
    <row r="15">
      <c r="A15" s="4" t="inlineStr">
        <is>
          <t>Annual interest rates within the period of the COVID-19 pandemic</t>
        </is>
      </c>
      <c r="B15" s="9" t="n">
        <v>0.06</v>
      </c>
    </row>
    <row r="16">
      <c r="A16" s="4" t="inlineStr">
        <is>
          <t>Top of range</t>
        </is>
      </c>
    </row>
    <row r="17">
      <c r="A17" s="3" t="inlineStr">
        <is>
          <t>Capital structure and net working capital [Abstract]</t>
        </is>
      </c>
    </row>
    <row r="18">
      <c r="A18" s="4" t="inlineStr">
        <is>
          <t>Annual interest rates within the period of the COVID-19 pandemic</t>
        </is>
      </c>
      <c r="B18" s="9" t="n">
        <v>0.075</v>
      </c>
    </row>
    <row r="19">
      <c r="A19" s="4" t="inlineStr">
        <is>
          <t>Jun/21</t>
        </is>
      </c>
    </row>
    <row r="20">
      <c r="A20" s="3" t="inlineStr">
        <is>
          <t>Capital structure and net working capital [Abstract]</t>
        </is>
      </c>
    </row>
    <row r="21">
      <c r="A21" s="4" t="inlineStr">
        <is>
          <t>Borrowings, proceeds</t>
        </is>
      </c>
      <c r="B21" s="6" t="inlineStr">
        <is>
          <t>R$ 2976795</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6" customWidth="1" min="5" max="5"/>
  </cols>
  <sheetData>
    <row r="1">
      <c r="A1" s="1" t="inlineStr">
        <is>
          <t>Operations - Acceleration of fleet transformation (Details) R$ in Thousands</t>
        </is>
      </c>
      <c r="B1" s="2" t="inlineStr">
        <is>
          <t>3 Months Ended</t>
        </is>
      </c>
      <c r="C1" s="2" t="inlineStr">
        <is>
          <t>12 Months Ended</t>
        </is>
      </c>
    </row>
    <row r="2">
      <c r="B2" s="2" t="inlineStr">
        <is>
          <t>Jun. 30, 2021BRL (R$)</t>
        </is>
      </c>
      <c r="C2" s="2" t="inlineStr">
        <is>
          <t>Dec. 31, 2022BRL (R$)aircraft</t>
        </is>
      </c>
      <c r="D2" s="2" t="inlineStr">
        <is>
          <t>Dec. 31, 2021BRL (R$)aircraft</t>
        </is>
      </c>
      <c r="E2" s="2" t="inlineStr">
        <is>
          <t>Dec. 31, 2020BRL (R$)aircraftengine</t>
        </is>
      </c>
    </row>
    <row r="3">
      <c r="A3" s="3" t="inlineStr">
        <is>
          <t>Disclosure of other provisions [line items]</t>
        </is>
      </c>
    </row>
    <row r="4">
      <c r="A4" s="4" t="inlineStr">
        <is>
          <t>Number of aircraft delivered | aircraft</t>
        </is>
      </c>
      <c r="D4" s="5" t="n">
        <v>3</v>
      </c>
    </row>
    <row r="5">
      <c r="A5" s="4" t="inlineStr">
        <is>
          <t>Number of aircraft canceled | aircraft</t>
        </is>
      </c>
      <c r="D5" s="5" t="n">
        <v>21</v>
      </c>
    </row>
    <row r="6">
      <c r="A6" s="4" t="inlineStr">
        <is>
          <t>Foreign currency exchange</t>
        </is>
      </c>
      <c r="D6" s="6" t="inlineStr">
        <is>
          <t>R$ 195346</t>
        </is>
      </c>
      <c r="E6" s="6" t="inlineStr">
        <is>
          <t>R$ 374342</t>
        </is>
      </c>
    </row>
    <row r="7">
      <c r="A7" s="4" t="inlineStr">
        <is>
          <t>Interest expense</t>
        </is>
      </c>
      <c r="D7" s="5" t="n">
        <v>-237740</v>
      </c>
      <c r="E7" s="5" t="n">
        <v>-291637</v>
      </c>
    </row>
    <row r="8">
      <c r="A8" s="4" t="inlineStr">
        <is>
          <t>Additions</t>
        </is>
      </c>
      <c r="D8" s="6" t="inlineStr">
        <is>
          <t>R$ 1592894</t>
        </is>
      </c>
      <c r="E8" s="5" t="n">
        <v>-859955</v>
      </c>
    </row>
    <row r="9">
      <c r="A9" s="4" t="inlineStr">
        <is>
          <t>Consumption</t>
        </is>
      </c>
      <c r="E9" s="6" t="inlineStr">
        <is>
          <t>R$ 497844</t>
        </is>
      </c>
    </row>
    <row r="10">
      <c r="A10" s="4" t="inlineStr">
        <is>
          <t>Forecast</t>
        </is>
      </c>
    </row>
    <row r="11">
      <c r="A11" s="3" t="inlineStr">
        <is>
          <t>Disclosure of other provisions [line items]</t>
        </is>
      </c>
    </row>
    <row r="12">
      <c r="A12" s="4" t="inlineStr">
        <is>
          <t>Number of aircraft delivered | aircraft</t>
        </is>
      </c>
      <c r="C12" s="5" t="n">
        <v>10</v>
      </c>
    </row>
    <row r="13">
      <c r="A13" s="4" t="inlineStr">
        <is>
          <t>Aircraft</t>
        </is>
      </c>
    </row>
    <row r="14">
      <c r="A14" s="3" t="inlineStr">
        <is>
          <t>Disclosure of other provisions [line items]</t>
        </is>
      </c>
    </row>
    <row r="15">
      <c r="A15" s="4" t="inlineStr">
        <is>
          <t>Impairment base, number of assets | aircraft</t>
        </is>
      </c>
      <c r="D15" s="5" t="n">
        <v>28</v>
      </c>
      <c r="E15" s="5" t="n">
        <v>51</v>
      </c>
    </row>
    <row r="16">
      <c r="A16" s="4" t="inlineStr">
        <is>
          <t>Aircraft Engines</t>
        </is>
      </c>
    </row>
    <row r="17">
      <c r="A17" s="3" t="inlineStr">
        <is>
          <t>Disclosure of other provisions [line items]</t>
        </is>
      </c>
    </row>
    <row r="18">
      <c r="A18" s="4" t="inlineStr">
        <is>
          <t>Impairment base, number of assets | engine</t>
        </is>
      </c>
      <c r="E18" s="5" t="n">
        <v>4</v>
      </c>
    </row>
    <row r="19">
      <c r="A19" s="4" t="inlineStr">
        <is>
          <t>Provision for impairment of assets and onerous contracts</t>
        </is>
      </c>
    </row>
    <row r="20">
      <c r="A20" s="3" t="inlineStr">
        <is>
          <t>Disclosure of other provisions [line items]</t>
        </is>
      </c>
    </row>
    <row r="21">
      <c r="A21" s="4" t="inlineStr">
        <is>
          <t>Provision</t>
        </is>
      </c>
      <c r="D21" s="6" t="inlineStr">
        <is>
          <t>R$ 1605561</t>
        </is>
      </c>
      <c r="E21" s="6" t="inlineStr">
        <is>
          <t>R$ 2559070</t>
        </is>
      </c>
    </row>
    <row r="22">
      <c r="A22" s="4" t="inlineStr">
        <is>
          <t>Beginning balance</t>
        </is>
      </c>
      <c r="C22" s="6" t="inlineStr">
        <is>
          <t>R$ 1605561</t>
        </is>
      </c>
      <c r="D22" s="5" t="n">
        <v>-2559070</v>
      </c>
      <c r="E22" s="5" t="n">
        <v>-2897333</v>
      </c>
    </row>
    <row r="23">
      <c r="A23" s="4" t="inlineStr">
        <is>
          <t>Foreign currency exchange</t>
        </is>
      </c>
      <c r="D23" s="5" t="n">
        <v>-103858</v>
      </c>
      <c r="E23" s="5" t="n">
        <v>-213280</v>
      </c>
    </row>
    <row r="24">
      <c r="A24" s="4" t="inlineStr">
        <is>
          <t>Interest expense</t>
        </is>
      </c>
      <c r="D24" s="5" t="n">
        <v>-156516</v>
      </c>
      <c r="E24" s="5" t="n">
        <v>-206011</v>
      </c>
    </row>
    <row r="25">
      <c r="A25" s="4" t="inlineStr">
        <is>
          <t>Additions</t>
        </is>
      </c>
      <c r="D25" s="5" t="n">
        <v>-389721</v>
      </c>
      <c r="E25" s="5" t="n">
        <v>-362426</v>
      </c>
    </row>
    <row r="26">
      <c r="A26" s="4" t="inlineStr">
        <is>
          <t>Consumption</t>
        </is>
      </c>
      <c r="D26" s="5" t="n">
        <v>188842</v>
      </c>
      <c r="E26" s="5" t="n">
        <v>534952</v>
      </c>
    </row>
    <row r="27">
      <c r="A27" s="4" t="inlineStr">
        <is>
          <t>Maintenance reserves</t>
        </is>
      </c>
      <c r="E27" s="5" t="n">
        <v>-20486</v>
      </c>
    </row>
    <row r="28">
      <c r="A28" s="4" t="inlineStr">
        <is>
          <t>Sale of aircraft</t>
        </is>
      </c>
      <c r="E28" s="5" t="n">
        <v>13123</v>
      </c>
    </row>
    <row r="29">
      <c r="A29" s="4" t="inlineStr">
        <is>
          <t>Renegotiation of lease contracts (lease modification)</t>
        </is>
      </c>
      <c r="E29" s="5" t="n">
        <v>581926</v>
      </c>
    </row>
    <row r="30">
      <c r="A30" s="4" t="inlineStr">
        <is>
          <t>Other</t>
        </is>
      </c>
      <c r="E30" s="5" t="n">
        <v>10465</v>
      </c>
    </row>
    <row r="31">
      <c r="A31" s="4" t="inlineStr">
        <is>
          <t>Reversals</t>
        </is>
      </c>
      <c r="D31" s="5" t="n">
        <v>1465403</v>
      </c>
    </row>
    <row r="32">
      <c r="A32" s="4" t="inlineStr">
        <is>
          <t>Initial recognition of sublease(*)</t>
        </is>
      </c>
      <c r="D32" s="5" t="n">
        <v>-50641</v>
      </c>
    </row>
    <row r="33">
      <c r="A33" s="4" t="inlineStr">
        <is>
          <t>Ending balance</t>
        </is>
      </c>
      <c r="D33" s="5" t="n">
        <v>-1605561</v>
      </c>
      <c r="E33" s="5" t="n">
        <v>-2559070</v>
      </c>
    </row>
    <row r="34">
      <c r="A34" s="4" t="inlineStr">
        <is>
          <t>Total provision for impairment of Company assets</t>
        </is>
      </c>
    </row>
    <row r="35">
      <c r="A35" s="3" t="inlineStr">
        <is>
          <t>Disclosure of other provisions [line items]</t>
        </is>
      </c>
    </row>
    <row r="36">
      <c r="A36" s="4" t="inlineStr">
        <is>
          <t>Provision</t>
        </is>
      </c>
      <c r="D36" s="5" t="n">
        <v>-912154</v>
      </c>
      <c r="E36" s="5" t="n">
        <v>-1218548</v>
      </c>
    </row>
    <row r="37">
      <c r="A37" s="4" t="inlineStr">
        <is>
          <t>Beginning balance</t>
        </is>
      </c>
      <c r="C37" s="5" t="n">
        <v>-912154</v>
      </c>
      <c r="D37" s="5" t="n">
        <v>-1218548</v>
      </c>
      <c r="E37" s="5" t="n">
        <v>-2075582</v>
      </c>
    </row>
    <row r="38">
      <c r="A38" s="4" t="inlineStr">
        <is>
          <t>Foreign currency exchange</t>
        </is>
      </c>
      <c r="D38" s="5" t="n">
        <v>0</v>
      </c>
      <c r="E38" s="5" t="n">
        <v>0</v>
      </c>
    </row>
    <row r="39">
      <c r="A39" s="4" t="inlineStr">
        <is>
          <t>Interest expense</t>
        </is>
      </c>
      <c r="D39" s="5" t="n">
        <v>0</v>
      </c>
      <c r="E39" s="5" t="n">
        <v>0</v>
      </c>
    </row>
    <row r="40">
      <c r="A40" s="4" t="inlineStr">
        <is>
          <t>Additions</t>
        </is>
      </c>
      <c r="D40" s="5" t="n">
        <v>-188198</v>
      </c>
      <c r="E40" s="5" t="n">
        <v>0</v>
      </c>
    </row>
    <row r="41">
      <c r="A41" s="4" t="inlineStr">
        <is>
          <t>Consumption</t>
        </is>
      </c>
      <c r="D41" s="5" t="n">
        <v>0</v>
      </c>
      <c r="E41" s="5" t="n">
        <v>272006</v>
      </c>
    </row>
    <row r="42">
      <c r="A42" s="4" t="inlineStr">
        <is>
          <t>Maintenance reserves</t>
        </is>
      </c>
      <c r="E42" s="5" t="n">
        <v>-20486</v>
      </c>
    </row>
    <row r="43">
      <c r="A43" s="4" t="inlineStr">
        <is>
          <t>Sale of aircraft</t>
        </is>
      </c>
      <c r="E43" s="5" t="n">
        <v>13123</v>
      </c>
    </row>
    <row r="44">
      <c r="A44" s="4" t="inlineStr">
        <is>
          <t>Renegotiation of lease contracts (lease modification)</t>
        </is>
      </c>
      <c r="E44" s="5" t="n">
        <v>581926</v>
      </c>
    </row>
    <row r="45">
      <c r="A45" s="4" t="inlineStr">
        <is>
          <t>Other</t>
        </is>
      </c>
      <c r="E45" s="5" t="n">
        <v>10465</v>
      </c>
    </row>
    <row r="46">
      <c r="A46" s="4" t="inlineStr">
        <is>
          <t>Reversals</t>
        </is>
      </c>
      <c r="D46" s="5" t="n">
        <v>494592</v>
      </c>
    </row>
    <row r="47">
      <c r="A47" s="4" t="inlineStr">
        <is>
          <t>Initial recognition of sublease(*)</t>
        </is>
      </c>
      <c r="D47" s="5" t="n">
        <v>0</v>
      </c>
    </row>
    <row r="48">
      <c r="A48" s="4" t="inlineStr">
        <is>
          <t>Ending balance</t>
        </is>
      </c>
      <c r="D48" s="5" t="n">
        <v>-912154</v>
      </c>
      <c r="E48" s="5" t="n">
        <v>-1218548</v>
      </c>
    </row>
    <row r="49">
      <c r="A49" s="4" t="inlineStr">
        <is>
          <t>Total provision for impairment of Company assets | Provision for impairment of ROU</t>
        </is>
      </c>
    </row>
    <row r="50">
      <c r="A50" s="3" t="inlineStr">
        <is>
          <t>Disclosure of other provisions [line items]</t>
        </is>
      </c>
    </row>
    <row r="51">
      <c r="A51" s="4" t="inlineStr">
        <is>
          <t>Provision</t>
        </is>
      </c>
      <c r="D51" s="5" t="n">
        <v>-605651</v>
      </c>
      <c r="E51" s="5" t="n">
        <v>-706614</v>
      </c>
    </row>
    <row r="52">
      <c r="A52" s="4" t="inlineStr">
        <is>
          <t>Beginning balance</t>
        </is>
      </c>
      <c r="C52" s="5" t="n">
        <v>-605651</v>
      </c>
      <c r="D52" s="5" t="n">
        <v>-706614</v>
      </c>
    </row>
    <row r="53">
      <c r="A53" s="4" t="inlineStr">
        <is>
          <t>Ending balance</t>
        </is>
      </c>
      <c r="D53" s="5" t="n">
        <v>-605651</v>
      </c>
      <c r="E53" s="5" t="n">
        <v>-706614</v>
      </c>
    </row>
    <row r="54">
      <c r="A54" s="4" t="inlineStr">
        <is>
          <t>Total provision for impairment of Company assets | Provision for impairment of aircraft and engine</t>
        </is>
      </c>
    </row>
    <row r="55">
      <c r="A55" s="3" t="inlineStr">
        <is>
          <t>Disclosure of other provisions [line items]</t>
        </is>
      </c>
    </row>
    <row r="56">
      <c r="A56" s="4" t="inlineStr">
        <is>
          <t>Provision</t>
        </is>
      </c>
      <c r="D56" s="5" t="n">
        <v>-68693</v>
      </c>
      <c r="E56" s="5" t="n">
        <v>-211062</v>
      </c>
    </row>
    <row r="57">
      <c r="A57" s="4" t="inlineStr">
        <is>
          <t>Beginning balance</t>
        </is>
      </c>
      <c r="C57" s="5" t="n">
        <v>-68693</v>
      </c>
      <c r="D57" s="5" t="n">
        <v>-211062</v>
      </c>
    </row>
    <row r="58">
      <c r="A58" s="4" t="inlineStr">
        <is>
          <t>Reversals</t>
        </is>
      </c>
      <c r="B58" s="6" t="inlineStr">
        <is>
          <t>R$ 103017</t>
        </is>
      </c>
    </row>
    <row r="59">
      <c r="A59" s="4" t="inlineStr">
        <is>
          <t>Ending balance</t>
        </is>
      </c>
      <c r="D59" s="5" t="n">
        <v>-68693</v>
      </c>
      <c r="E59" s="5" t="n">
        <v>-211062</v>
      </c>
    </row>
    <row r="60">
      <c r="A60" s="4" t="inlineStr">
        <is>
          <t>Total provision for impairment of Company assets | Provision for impairment of rotables</t>
        </is>
      </c>
    </row>
    <row r="61">
      <c r="A61" s="3" t="inlineStr">
        <is>
          <t>Disclosure of other provisions [line items]</t>
        </is>
      </c>
    </row>
    <row r="62">
      <c r="A62" s="4" t="inlineStr">
        <is>
          <t>Provision</t>
        </is>
      </c>
      <c r="D62" s="5" t="n">
        <v>-225797</v>
      </c>
      <c r="E62" s="5" t="n">
        <v>-225797</v>
      </c>
    </row>
    <row r="63">
      <c r="A63" s="4" t="inlineStr">
        <is>
          <t>Beginning balance</t>
        </is>
      </c>
      <c r="C63" s="5" t="n">
        <v>-225797</v>
      </c>
      <c r="D63" s="5" t="n">
        <v>-225797</v>
      </c>
    </row>
    <row r="64">
      <c r="A64" s="4" t="inlineStr">
        <is>
          <t>Ending balance</t>
        </is>
      </c>
      <c r="D64" s="5" t="n">
        <v>-225797</v>
      </c>
      <c r="E64" s="5" t="n">
        <v>-225797</v>
      </c>
    </row>
    <row r="65">
      <c r="A65" s="4" t="inlineStr">
        <is>
          <t>Total provision for impairment of Company assets | Other assets</t>
        </is>
      </c>
    </row>
    <row r="66">
      <c r="A66" s="3" t="inlineStr">
        <is>
          <t>Disclosure of other provisions [line items]</t>
        </is>
      </c>
    </row>
    <row r="67">
      <c r="A67" s="4" t="inlineStr">
        <is>
          <t>Provision</t>
        </is>
      </c>
      <c r="D67" s="5" t="n">
        <v>-12013</v>
      </c>
      <c r="E67" s="5" t="n">
        <v>-75075</v>
      </c>
    </row>
    <row r="68">
      <c r="A68" s="4" t="inlineStr">
        <is>
          <t>Beginning balance</t>
        </is>
      </c>
      <c r="C68" s="5" t="n">
        <v>-12013</v>
      </c>
      <c r="D68" s="5" t="n">
        <v>-75075</v>
      </c>
    </row>
    <row r="69">
      <c r="A69" s="4" t="inlineStr">
        <is>
          <t>Ending balance</t>
        </is>
      </c>
      <c r="D69" s="5" t="n">
        <v>-12013</v>
      </c>
      <c r="E69" s="5" t="n">
        <v>-75075</v>
      </c>
    </row>
    <row r="70">
      <c r="A70" s="4" t="inlineStr">
        <is>
          <t>Total provision for impairment of Company assets | Aircraft sublease receivables</t>
        </is>
      </c>
    </row>
    <row r="71">
      <c r="A71" s="3" t="inlineStr">
        <is>
          <t>Disclosure of other provisions [line items]</t>
        </is>
      </c>
    </row>
    <row r="72">
      <c r="A72" s="4" t="inlineStr">
        <is>
          <t>Reversals</t>
        </is>
      </c>
      <c r="D72" s="5" t="n">
        <v>1362386</v>
      </c>
    </row>
    <row r="73">
      <c r="A73" s="4" t="inlineStr">
        <is>
          <t>Provision for onerous liabilities</t>
        </is>
      </c>
    </row>
    <row r="74">
      <c r="A74" s="3" t="inlineStr">
        <is>
          <t>Disclosure of other provisions [line items]</t>
        </is>
      </c>
    </row>
    <row r="75">
      <c r="A75" s="4" t="inlineStr">
        <is>
          <t>Provision</t>
        </is>
      </c>
      <c r="D75" s="5" t="n">
        <v>-693407</v>
      </c>
      <c r="E75" s="5" t="n">
        <v>-1340522</v>
      </c>
    </row>
    <row r="76">
      <c r="A76" s="4" t="inlineStr">
        <is>
          <t>Beginning balance</t>
        </is>
      </c>
      <c r="C76" s="6" t="inlineStr">
        <is>
          <t>R$ 693407</t>
        </is>
      </c>
      <c r="D76" s="5" t="n">
        <v>-1340522</v>
      </c>
      <c r="E76" s="5" t="n">
        <v>-821751</v>
      </c>
    </row>
    <row r="77">
      <c r="A77" s="4" t="inlineStr">
        <is>
          <t>Foreign currency exchange</t>
        </is>
      </c>
      <c r="D77" s="5" t="n">
        <v>-103858</v>
      </c>
      <c r="E77" s="5" t="n">
        <v>-213280</v>
      </c>
    </row>
    <row r="78">
      <c r="A78" s="4" t="inlineStr">
        <is>
          <t>Interest expense</t>
        </is>
      </c>
      <c r="D78" s="5" t="n">
        <v>-156516</v>
      </c>
      <c r="E78" s="5" t="n">
        <v>-206011</v>
      </c>
    </row>
    <row r="79">
      <c r="A79" s="4" t="inlineStr">
        <is>
          <t>Additions</t>
        </is>
      </c>
      <c r="D79" s="5" t="n">
        <v>-252164</v>
      </c>
      <c r="E79" s="5" t="n">
        <v>-362426</v>
      </c>
    </row>
    <row r="80">
      <c r="A80" s="4" t="inlineStr">
        <is>
          <t>Consumption</t>
        </is>
      </c>
      <c r="D80" s="5" t="n">
        <v>188842</v>
      </c>
      <c r="E80" s="5" t="n">
        <v>262946</v>
      </c>
    </row>
    <row r="81">
      <c r="A81" s="4" t="inlineStr">
        <is>
          <t>Maintenance reserves</t>
        </is>
      </c>
      <c r="E81" s="5" t="n">
        <v>0</v>
      </c>
    </row>
    <row r="82">
      <c r="A82" s="4" t="inlineStr">
        <is>
          <t>Sale of aircraft</t>
        </is>
      </c>
      <c r="E82" s="5" t="n">
        <v>0</v>
      </c>
    </row>
    <row r="83">
      <c r="A83" s="4" t="inlineStr">
        <is>
          <t>Renegotiation of lease contracts (lease modification)</t>
        </is>
      </c>
      <c r="E83" s="5" t="n">
        <v>0</v>
      </c>
    </row>
    <row r="84">
      <c r="A84" s="4" t="inlineStr">
        <is>
          <t>Other</t>
        </is>
      </c>
      <c r="E84" s="5" t="n">
        <v>0</v>
      </c>
    </row>
    <row r="85">
      <c r="A85" s="4" t="inlineStr">
        <is>
          <t>Reversals</t>
        </is>
      </c>
      <c r="D85" s="5" t="n">
        <v>970811</v>
      </c>
    </row>
    <row r="86">
      <c r="A86" s="4" t="inlineStr">
        <is>
          <t>Ending balance</t>
        </is>
      </c>
      <c r="D86" s="5" t="n">
        <v>-693407</v>
      </c>
      <c r="E86" s="6" t="inlineStr">
        <is>
          <t>R$ 1340522</t>
        </is>
      </c>
    </row>
    <row r="87">
      <c r="A87" s="4" t="inlineStr">
        <is>
          <t>Provision for onerous liabilities | Aircraft sublease receivables</t>
        </is>
      </c>
    </row>
    <row r="88">
      <c r="A88" s="3" t="inlineStr">
        <is>
          <t>Disclosure of other provisions [line items]</t>
        </is>
      </c>
    </row>
    <row r="89">
      <c r="A89" s="4" t="inlineStr">
        <is>
          <t>Additions</t>
        </is>
      </c>
      <c r="D89" s="5" t="n">
        <v>-201523</v>
      </c>
    </row>
    <row r="90">
      <c r="A90" s="4" t="inlineStr">
        <is>
          <t>Initial recognition of sublease(*)</t>
        </is>
      </c>
      <c r="D90" s="6" t="inlineStr">
        <is>
          <t>R$ 50641</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s>
  <sheetData>
    <row r="1">
      <c r="A1" s="1" t="inlineStr">
        <is>
          <t>Business combinations (Details) R$ in Thousands</t>
        </is>
      </c>
      <c r="B1" s="2" t="inlineStr">
        <is>
          <t>May 14, 2020BRL (R$)destinationaircraftinstallment</t>
        </is>
      </c>
      <c r="C1" s="2" t="inlineStr">
        <is>
          <t>Dec. 31, 2021BRL (R$)</t>
        </is>
      </c>
      <c r="D1" s="2" t="inlineStr">
        <is>
          <t>Dec. 31, 2020BRL (R$)</t>
        </is>
      </c>
      <c r="E1" s="2" t="inlineStr">
        <is>
          <t>Dec. 31, 2019BRL (R$)</t>
        </is>
      </c>
    </row>
    <row r="2">
      <c r="A2" s="3" t="inlineStr">
        <is>
          <t>Disclosure of detailed information about business combination [line items]</t>
        </is>
      </c>
    </row>
    <row r="3">
      <c r="A3" s="4" t="inlineStr">
        <is>
          <t>Number of destinations shared with acquired entity | destination</t>
        </is>
      </c>
      <c r="B3" s="5" t="n">
        <v>7</v>
      </c>
    </row>
    <row r="4">
      <c r="A4" s="3" t="inlineStr">
        <is>
          <t>Amounts recognised as of acquisition date for each major class of assets acquired and liabilities assumed [abstract]</t>
        </is>
      </c>
    </row>
    <row r="5">
      <c r="A5" s="4" t="inlineStr">
        <is>
          <t>Intangible assets</t>
        </is>
      </c>
      <c r="C5" s="6" t="inlineStr">
        <is>
          <t>R$ 1358038</t>
        </is>
      </c>
      <c r="D5" s="6" t="inlineStr">
        <is>
          <t>R$ 1170268</t>
        </is>
      </c>
      <c r="E5" s="6" t="inlineStr">
        <is>
          <t>R$ 1087484</t>
        </is>
      </c>
    </row>
    <row r="6">
      <c r="A6" s="4" t="inlineStr">
        <is>
          <t>Net cash flow from acquisition</t>
        </is>
      </c>
      <c r="C6" s="5" t="n">
        <v>-20000</v>
      </c>
      <c r="D6" s="5" t="n">
        <v>-38713</v>
      </c>
      <c r="E6" s="6" t="inlineStr">
        <is>
          <t>R$ 0</t>
        </is>
      </c>
    </row>
    <row r="7">
      <c r="A7" s="4" t="inlineStr">
        <is>
          <t>Azul Conecta Ltda.</t>
        </is>
      </c>
    </row>
    <row r="8">
      <c r="A8" s="3" t="inlineStr">
        <is>
          <t>Disclosure of detailed information about business combination [line items]</t>
        </is>
      </c>
    </row>
    <row r="9">
      <c r="A9" s="4" t="inlineStr">
        <is>
          <t>Number of destinations | destination</t>
        </is>
      </c>
      <c r="B9" s="5" t="n">
        <v>39</v>
      </c>
    </row>
    <row r="10">
      <c r="A10" s="4" t="inlineStr">
        <is>
          <t>Number of departures, per day | destination</t>
        </is>
      </c>
      <c r="B10" s="5" t="n">
        <v>14</v>
      </c>
    </row>
    <row r="11">
      <c r="A11" s="4" t="inlineStr">
        <is>
          <t>Nominal amount of the transaction</t>
        </is>
      </c>
      <c r="B11" s="6" t="inlineStr">
        <is>
          <t>R$ 123000</t>
        </is>
      </c>
    </row>
    <row r="12">
      <c r="A12" s="4" t="inlineStr">
        <is>
          <t>Number of installment payments, monthly | installment</t>
        </is>
      </c>
      <c r="B12" s="5" t="n">
        <v>30</v>
      </c>
    </row>
    <row r="13">
      <c r="A13" s="4" t="inlineStr">
        <is>
          <t>Installment payments amount, balloon payment</t>
        </is>
      </c>
      <c r="B13" s="6" t="inlineStr">
        <is>
          <t>R$ 30000</t>
        </is>
      </c>
    </row>
    <row r="14">
      <c r="A14" s="4" t="inlineStr">
        <is>
          <t>Goodwill</t>
        </is>
      </c>
      <c r="C14" s="6" t="inlineStr">
        <is>
          <t>R$ 147915</t>
        </is>
      </c>
      <c r="D14" s="6" t="inlineStr">
        <is>
          <t>R$ 147915</t>
        </is>
      </c>
    </row>
    <row r="15">
      <c r="A15" s="3" t="inlineStr">
        <is>
          <t>Amounts recognised as of acquisition date for each major class of assets acquired and liabilities assumed [abstract]</t>
        </is>
      </c>
    </row>
    <row r="16">
      <c r="A16" s="4" t="inlineStr">
        <is>
          <t>Cash and cash equivalents</t>
        </is>
      </c>
      <c r="B16" s="5" t="n">
        <v>3971</v>
      </c>
    </row>
    <row r="17">
      <c r="A17" s="4" t="inlineStr">
        <is>
          <t>Accounts receivable</t>
        </is>
      </c>
      <c r="B17" s="5" t="n">
        <v>3637</v>
      </c>
    </row>
    <row r="18">
      <c r="A18" s="4" t="inlineStr">
        <is>
          <t>Inventories</t>
        </is>
      </c>
      <c r="B18" s="5" t="n">
        <v>1624</v>
      </c>
    </row>
    <row r="19">
      <c r="A19" s="4" t="inlineStr">
        <is>
          <t>Taxes recoverable</t>
        </is>
      </c>
      <c r="B19" s="5" t="n">
        <v>1399</v>
      </c>
    </row>
    <row r="20">
      <c r="A20" s="4" t="inlineStr">
        <is>
          <t>Other assets</t>
        </is>
      </c>
      <c r="B20" s="5" t="n">
        <v>458</v>
      </c>
    </row>
    <row r="21">
      <c r="A21" s="4" t="inlineStr">
        <is>
          <t>Property and equipment</t>
        </is>
      </c>
      <c r="B21" s="5" t="n">
        <v>74205</v>
      </c>
    </row>
    <row r="22">
      <c r="A22" s="4" t="inlineStr">
        <is>
          <t>Intangible assets</t>
        </is>
      </c>
      <c r="B22" s="5" t="n">
        <v>44351</v>
      </c>
    </row>
    <row r="23">
      <c r="A23" s="4" t="inlineStr">
        <is>
          <t>Assets recognized as of acquisition date</t>
        </is>
      </c>
      <c r="B23" s="5" t="n">
        <v>129645</v>
      </c>
    </row>
    <row r="24">
      <c r="A24" s="4" t="inlineStr">
        <is>
          <t>Loans and financing</t>
        </is>
      </c>
      <c r="B24" s="5" t="n">
        <v>-16540</v>
      </c>
    </row>
    <row r="25">
      <c r="A25" s="4" t="inlineStr">
        <is>
          <t>Accounts payable</t>
        </is>
      </c>
      <c r="B25" s="5" t="n">
        <v>-5764</v>
      </c>
    </row>
    <row r="26">
      <c r="A26" s="4" t="inlineStr">
        <is>
          <t>Salaries, accruals and payroll charges</t>
        </is>
      </c>
      <c r="B26" s="5" t="n">
        <v>-2707</v>
      </c>
    </row>
    <row r="27">
      <c r="A27" s="4" t="inlineStr">
        <is>
          <t>Taxes payable</t>
        </is>
      </c>
      <c r="B27" s="5" t="n">
        <v>-824</v>
      </c>
    </row>
    <row r="28">
      <c r="A28" s="4" t="inlineStr">
        <is>
          <t>Provision for tax, civil and labor risks</t>
        </is>
      </c>
      <c r="B28" s="5" t="n">
        <v>-136507</v>
      </c>
    </row>
    <row r="29">
      <c r="A29" s="4" t="inlineStr">
        <is>
          <t>Other liabilities</t>
        </is>
      </c>
      <c r="B29" s="5" t="n">
        <v>-650</v>
      </c>
    </row>
    <row r="30">
      <c r="A30" s="4" t="inlineStr">
        <is>
          <t>Liabilities recognized as of acquisition date</t>
        </is>
      </c>
      <c r="B30" s="5" t="n">
        <v>-162992</v>
      </c>
    </row>
    <row r="31">
      <c r="A31" s="4" t="inlineStr">
        <is>
          <t>Net assets acquired</t>
        </is>
      </c>
      <c r="B31" s="5" t="n">
        <v>-33347</v>
      </c>
    </row>
    <row r="32">
      <c r="A32" s="4" t="inlineStr">
        <is>
          <t>Consideration at present value</t>
        </is>
      </c>
      <c r="B32" s="5" t="n">
        <v>114568</v>
      </c>
    </row>
    <row r="33">
      <c r="A33" s="4" t="inlineStr">
        <is>
          <t>Goodwill</t>
        </is>
      </c>
      <c r="B33" s="5" t="n">
        <v>147915</v>
      </c>
    </row>
    <row r="34">
      <c r="A34" s="4" t="inlineStr">
        <is>
          <t>Payment</t>
        </is>
      </c>
      <c r="B34" s="5" t="n">
        <v>-62684</v>
      </c>
    </row>
    <row r="35">
      <c r="A35" s="4" t="inlineStr">
        <is>
          <t>Net cash flow from acquisition</t>
        </is>
      </c>
      <c r="B35" s="5" t="n">
        <v>-58713</v>
      </c>
    </row>
    <row r="36">
      <c r="A36" s="4" t="inlineStr">
        <is>
          <t>Contingent liabilities</t>
        </is>
      </c>
      <c r="B36" s="5" t="n">
        <v>135320</v>
      </c>
    </row>
    <row r="37">
      <c r="A37" s="4" t="inlineStr">
        <is>
          <t>Azul Conecta Ltda. | Property and equipment</t>
        </is>
      </c>
    </row>
    <row r="38">
      <c r="A38" s="3" t="inlineStr">
        <is>
          <t>Amounts recognised as of acquisition date for each major class of assets acquired and liabilities assumed [abstract]</t>
        </is>
      </c>
    </row>
    <row r="39">
      <c r="A39" s="4" t="inlineStr">
        <is>
          <t>Goodwill</t>
        </is>
      </c>
      <c r="B39" s="5" t="n">
        <v>56820</v>
      </c>
    </row>
    <row r="40">
      <c r="A40" s="4" t="inlineStr">
        <is>
          <t>Azul Conecta Ltda. | Minimum</t>
        </is>
      </c>
    </row>
    <row r="41">
      <c r="A41" s="3" t="inlineStr">
        <is>
          <t>Disclosure of detailed information about business combination [line items]</t>
        </is>
      </c>
    </row>
    <row r="42">
      <c r="A42" s="4" t="inlineStr">
        <is>
          <t>Installment payment amounts</t>
        </is>
      </c>
      <c r="B42" s="5" t="n">
        <v>3000</v>
      </c>
    </row>
    <row r="43">
      <c r="A43" s="4" t="inlineStr">
        <is>
          <t>Azul Conecta Ltda. | Maximum</t>
        </is>
      </c>
    </row>
    <row r="44">
      <c r="A44" s="3" t="inlineStr">
        <is>
          <t>Disclosure of detailed information about business combination [line items]</t>
        </is>
      </c>
    </row>
    <row r="45">
      <c r="A45" s="4" t="inlineStr">
        <is>
          <t>Installment payment amounts</t>
        </is>
      </c>
      <c r="B45" s="6" t="inlineStr">
        <is>
          <t>R$ 10000</t>
        </is>
      </c>
    </row>
    <row r="46">
      <c r="A46" s="4" t="inlineStr">
        <is>
          <t>Azul Conecta Ltda. | Cessna Caravan</t>
        </is>
      </c>
    </row>
    <row r="47">
      <c r="A47" s="3" t="inlineStr">
        <is>
          <t>Disclosure of detailed information about business combination [line items]</t>
        </is>
      </c>
    </row>
    <row r="48">
      <c r="A48" s="4" t="inlineStr">
        <is>
          <t>Number of aircrafts | aircraft</t>
        </is>
      </c>
      <c r="B48" s="5" t="n">
        <v>17</v>
      </c>
    </row>
    <row r="49">
      <c r="A49" s="4" t="inlineStr">
        <is>
          <t>Aircraft capacity, number of passengers | aircraft</t>
        </is>
      </c>
      <c r="B49" s="5" t="n">
        <v>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gment information (Detail) - segment</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Number of operating segments</t>
        </is>
      </c>
      <c r="B4" s="5" t="n">
        <v>1</v>
      </c>
    </row>
    <row r="5">
      <c r="A5" s="4" t="inlineStr">
        <is>
          <t>Passenger service | Operating segments</t>
        </is>
      </c>
    </row>
    <row r="6">
      <c r="A6" s="3" t="inlineStr">
        <is>
          <t>Disclosure of disaggregation of revenue from contracts with customers [line items]</t>
        </is>
      </c>
    </row>
    <row r="7">
      <c r="A7" s="4" t="inlineStr">
        <is>
          <t>Percentage of entity's revenue</t>
        </is>
      </c>
      <c r="B7" s="4" t="inlineStr">
        <is>
          <t>87.50%</t>
        </is>
      </c>
      <c r="C7" s="4" t="inlineStr">
        <is>
          <t>86.70%</t>
        </is>
      </c>
      <c r="D7" s="4" t="inlineStr">
        <is>
          <t>94.90%</t>
        </is>
      </c>
    </row>
    <row r="8">
      <c r="A8" s="4" t="inlineStr">
        <is>
          <t>Cargo service | Operating segments</t>
        </is>
      </c>
    </row>
    <row r="9">
      <c r="A9" s="3" t="inlineStr">
        <is>
          <t>Disclosure of disaggregation of revenue from contracts with customers [line items]</t>
        </is>
      </c>
    </row>
    <row r="10">
      <c r="A10" s="4" t="inlineStr">
        <is>
          <t>Percentage of entity's revenue</t>
        </is>
      </c>
      <c r="B10" s="4" t="inlineStr">
        <is>
          <t>12.10%</t>
        </is>
      </c>
      <c r="C10" s="4" t="inlineStr">
        <is>
          <t>12.70%</t>
        </is>
      </c>
      <c r="D10" s="4" t="inlineStr">
        <is>
          <t>4.70%</t>
        </is>
      </c>
    </row>
    <row r="11">
      <c r="A11" s="4" t="inlineStr">
        <is>
          <t>Other revenue | Operating segments</t>
        </is>
      </c>
    </row>
    <row r="12">
      <c r="A12" s="3" t="inlineStr">
        <is>
          <t>Disclosure of disaggregation of revenue from contracts with customers [line items]</t>
        </is>
      </c>
    </row>
    <row r="13">
      <c r="A13" s="4" t="inlineStr">
        <is>
          <t>Percentage of entity's revenue</t>
        </is>
      </c>
      <c r="B13" s="4" t="inlineStr">
        <is>
          <t>0.40%</t>
        </is>
      </c>
      <c r="C13" s="4" t="inlineStr">
        <is>
          <t>0.60%</t>
        </is>
      </c>
      <c r="D13" s="4" t="inlineStr">
        <is>
          <t>0.4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actions (Detail) - brazilianReal</t>
        </is>
      </c>
      <c r="B1" s="2" t="inlineStr">
        <is>
          <t>12 Months Ended</t>
        </is>
      </c>
    </row>
    <row r="2">
      <c r="B2" s="2" t="inlineStr">
        <is>
          <t>Dec. 31, 2021</t>
        </is>
      </c>
      <c r="C2" s="2" t="inlineStr">
        <is>
          <t>Dec. 31, 2020</t>
        </is>
      </c>
      <c r="D2" s="2" t="inlineStr">
        <is>
          <t>Dec. 31, 2019</t>
        </is>
      </c>
    </row>
    <row r="3">
      <c r="A3" s="4" t="inlineStr">
        <is>
          <t>US Dollars</t>
        </is>
      </c>
    </row>
    <row r="4">
      <c r="A4" s="3" t="inlineStr">
        <is>
          <t>Disclosure of significant accounting policies [line items]</t>
        </is>
      </c>
    </row>
    <row r="5">
      <c r="A5" s="4" t="inlineStr">
        <is>
          <t>Final rate</t>
        </is>
      </c>
      <c r="B5" s="10" t="n">
        <v>5.5805</v>
      </c>
      <c r="C5" s="10" t="n">
        <v>5.1967</v>
      </c>
      <c r="D5" s="10" t="n">
        <v>4.0307</v>
      </c>
    </row>
    <row r="6">
      <c r="A6" s="4" t="inlineStr">
        <is>
          <t>Average rate</t>
        </is>
      </c>
      <c r="B6" s="10" t="n">
        <v>5.3956</v>
      </c>
      <c r="C6" s="10" t="n">
        <v>5.1578</v>
      </c>
      <c r="D6" s="10" t="n">
        <v>3.9461</v>
      </c>
    </row>
    <row r="7">
      <c r="A7" s="4" t="inlineStr">
        <is>
          <t>Euro</t>
        </is>
      </c>
    </row>
    <row r="8">
      <c r="A8" s="3" t="inlineStr">
        <is>
          <t>Disclosure of significant accounting policies [line items]</t>
        </is>
      </c>
    </row>
    <row r="9">
      <c r="A9" s="4" t="inlineStr">
        <is>
          <t>Final rate</t>
        </is>
      </c>
      <c r="B9" s="10" t="n">
        <v>6.321</v>
      </c>
      <c r="C9" s="10" t="n">
        <v>6.3779</v>
      </c>
      <c r="D9" s="10" t="n">
        <v>4.5305</v>
      </c>
    </row>
    <row r="10">
      <c r="A10" s="4" t="inlineStr">
        <is>
          <t>Average rate</t>
        </is>
      </c>
      <c r="B10" s="10" t="n">
        <v>6.3784</v>
      </c>
      <c r="C10" s="10" t="n">
        <v>5.8989</v>
      </c>
      <c r="D10" s="10" t="n">
        <v>4.41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 Schedule of Cash and Cash Equivalents (Detail) - BRL (R$) R$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bank deposits</t>
        </is>
      </c>
      <c r="B3" s="6" t="inlineStr">
        <is>
          <t>R$ 229745</t>
        </is>
      </c>
      <c r="C3" s="6" t="inlineStr">
        <is>
          <t>R$ 465054</t>
        </is>
      </c>
    </row>
    <row r="4">
      <c r="A4" s="3" t="inlineStr">
        <is>
          <t>Cash equivalents</t>
        </is>
      </c>
    </row>
    <row r="5">
      <c r="A5" s="4" t="inlineStr">
        <is>
          <t>Bank Deposit Certificate - CDB</t>
        </is>
      </c>
      <c r="B5" s="5" t="n">
        <v>2750776</v>
      </c>
      <c r="C5" s="5" t="n">
        <v>2216592</v>
      </c>
    </row>
    <row r="6">
      <c r="A6" s="4" t="inlineStr">
        <is>
          <t>Time Deposit - TD</t>
        </is>
      </c>
      <c r="B6" s="5" t="n">
        <v>91043</v>
      </c>
      <c r="C6" s="5" t="n">
        <v>0</v>
      </c>
    </row>
    <row r="7">
      <c r="A7" s="4" t="inlineStr">
        <is>
          <t>Repurchase agreements</t>
        </is>
      </c>
      <c r="B7" s="5" t="n">
        <v>2235</v>
      </c>
      <c r="C7" s="5" t="n">
        <v>361183</v>
      </c>
    </row>
    <row r="8">
      <c r="A8" s="4" t="inlineStr">
        <is>
          <t>Exclusive investment funds</t>
        </is>
      </c>
      <c r="B8" s="5" t="n">
        <v>0</v>
      </c>
      <c r="C8" s="5" t="n">
        <v>21986</v>
      </c>
    </row>
    <row r="9">
      <c r="A9" s="4" t="inlineStr">
        <is>
          <t>Cash and cash equivalents</t>
        </is>
      </c>
      <c r="B9" s="6" t="inlineStr">
        <is>
          <t>R$ 3073799</t>
        </is>
      </c>
      <c r="C9" s="6" t="inlineStr">
        <is>
          <t>R$ 3064815</t>
        </is>
      </c>
      <c r="D9" s="6" t="inlineStr">
        <is>
          <t>R$ 1647880</t>
        </is>
      </c>
      <c r="E9" s="6" t="inlineStr">
        <is>
          <t>R$ 1169136</t>
        </is>
      </c>
    </row>
    <row r="10">
      <c r="A10" s="4" t="inlineStr">
        <is>
          <t>Effective interest rate p.a., Bank Deposit Certificate - CDB</t>
        </is>
      </c>
      <c r="B10" s="4" t="inlineStr">
        <is>
          <t>3.33%</t>
        </is>
      </c>
    </row>
    <row r="11">
      <c r="A11" s="4" t="inlineStr">
        <is>
          <t>Effective interest rate, short-term exclusive time deposit, classified as cash equivalent</t>
        </is>
      </c>
      <c r="B11" s="4" t="inlineStr">
        <is>
          <t>0.05%</t>
        </is>
      </c>
    </row>
    <row r="12">
      <c r="A12" s="4" t="inlineStr">
        <is>
          <t>Effective interest rate p.a., Debentures</t>
        </is>
      </c>
      <c r="B12" s="4" t="inlineStr">
        <is>
          <t>0.02%</t>
        </is>
      </c>
    </row>
    <row r="13">
      <c r="A13" s="4" t="inlineStr">
        <is>
          <t>Effective interest rate p.a., Exclusive investment funds</t>
        </is>
      </c>
      <c r="B13"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t>
        </is>
      </c>
      <c r="B1" s="2" t="inlineStr">
        <is>
          <t>12 Months Ended</t>
        </is>
      </c>
    </row>
    <row r="2">
      <c r="B2" s="2" t="inlineStr">
        <is>
          <t>Dec. 31, 2021</t>
        </is>
      </c>
    </row>
    <row r="3">
      <c r="A3" s="3" t="inlineStr">
        <is>
          <t>Disclosure of joint operations [abstract]</t>
        </is>
      </c>
    </row>
    <row r="4">
      <c r="A4" s="4" t="inlineStr">
        <is>
          <t>Operations</t>
        </is>
      </c>
      <c r="B4" s="4" t="inlineStr">
        <is>
          <t>OPERATIONS Azul S.A. (“Azul” or “Company”) is a corporation governed by its bylaws, as per Law No. 6404/76 and by the corporate governance level 2 listing regulation of B3 S.A. – Brasil, Bolsa, Balcão (“B3”). The Company was incorporated on January 3, 2008, and its core business comprises the operation of regular and non-regular airline passenger services, cargo or mail, passenger charter, provision of maintenance and hangarage services for aircraft, engines, parts and pieces, aircraft acquisition and lease, development of frequent-flyer programs, development of related activities and equity holding in other companies since the beginning of its operations on December 15, 2008. The Company carries out its activities through its subsidiaries, mainly Azul Linhas Aéreas Brasileiras S.A. (“ALAB”), which holds authorization from government authorities to operate as an airline. The Company’s shares are traded on B3 and on the New York Stock Exchange (“NYSE”) under tickers AZUL4 and AZUL, respectively. The Company is headquartered at Avenida Marcos Penteado de Ulhôa Rodrigues, 939, 8 th floor, in the city of Barueri, state of São Paulo, Brazil. 1.1 Structure The Company and its subsidiaries consolidation structure as of December 31, 2021 is as follows: The table below lists the operational activities in which the Company’s subsidiaries are engaged, as well as the changes in ownership that occurred in the year, when applicable. % Equity interest December 31, Company Type of investment Main activity Country 2021 2020 IntelAzul S.A. (formerly "Tudo Azul S.A.") Direct Frequent-flyer program Brazil 100.00 % 100.00 % Azul Linhas Aéreas Brasileiras S.A. (ALAB) Direct Airline operations Brazil 100.00 % 100.00 % Azul Conecta Ltda. Indirect Airline operations Brazil 100.00 % 100.00 % ATS Viagens e Turismo Ltda. Indirect Travel packages Brazil 99.90 % 99.90 % Fundo Safira (*) Indirect Exclusive investment fund Brazil — 100.00 % Cruzeiro Participações S.A Indirect Holding of equity interests in other companies Brazil 99.90 % 99.90 % Azul Investments LLP Indirect Funding USA 100.00 % 100.00 % Azul SOL LLC Indirect Aircraft financing USA 100.00 % 100.00 % Azul Finance LLC Indirect Aircraft financing USA 100.00 % 100.00 % Azul Finance 2 LLC Indirect Aircraft financing USA 100.00 % 100.00 % Blue Sabiá LLC Indirect Aircraft financing USA 100.00 % 100.00 % Canela Investments LLC Indirect Aircraft financing USA 100.00 % 100.00 % Canela Turbo Three LLC Indirect Aircraft financing USA 100.00 % 100.00 % Azul Saíra LLC Indirect Aircraft financing USA 100.00 % 100.00 % (*) Exclusive investment fund discontinued on July 22, 2021. 1.2 Impacts of the COVID-19 pandemic During 2021, the global economy was once again impacted by developments related to the COVID-19 pandemic, mainly due to the 2nd wave of contamination caused by the Delta variant in the first and second quarters. It should be noted that in Brazil the vaccination process had a high adherence by the population, which caused a drastic drop in the number of infected people and deaths, thus favoring the conditions for the resumption of passenger air transport. The Company's Management closely monitors developments related to the COVID-19 pandemic, assessing the impact on its business and especially on its crew and customers. Presented below is the evolution of the supply (ASK) and demand (RPK) in the COVID-19 pandemic period compared to 2019 levels (unaudited): During the COVID-19 pandemic, the Company’s management adopted strict measures to preserve cash, especially the postponement of lease and supplier payments, freezing of contracts, suspension of projects that contained non-essential expenditures, and continuous search for opportunities to reduce costs and to raise funds in the capital market, seeking the economic and financial equilibrium among all stakeholders. Throughout the year, management measures became more flexible, mainly due to the resumption of payments of lease and supplier considerations. The Company continues to manage diligently its financial resources in order to fulfill the obligations assumed. The Company continues to prioritize the well-being and health of its crew and customers and help Brazil to face the pandemic by offering free transportation of vaccines and medical equipment such as respirators and intubation cubes to the cities in our network. During the year ended December 31, 2021, there were no impacts on these consolidated financial statements related to changes in accounting estimates and/or provisions, the impacts are related to the postponement of fleet transformation plans and realization of the business growth potential. During the year ended December 31, 2020, as informed at the Extraordinary General Meeting, due to the crisis caused by the COVID-19 pandemic, the Portugal Government's negotiated an aid of €1.2 billion for the airline TAP with the European Commission, conditional upon, among other factors, eliminating the right to convert senior bonds, since they would not be diluted by the Portugal Government's financial contribution. As a consequence, the elimination of the conversion right resulted in a loss recognized in the consolidated statement of operations of R$637,639, recorded under “Result from related party transactions, net”. 1.3 Capital structure and net working capital The Company's Management, together with the Board of Directors, constantly monitors the Company's liquidity position and cash projections, as well as any factors that may affect the ability to generate revenue and the Company's ability to honor the financial commitments assumed. The position of equity and consolidated net working capital and their variations are presented below: December 31, December 31, Description 2021 2020 Variation 2019 Variation Net working capital (5,863,917) (4,795,208) (1,068,709) (2,723,289) (2,071,919) Equity (18,333,003) (14,148,750) (4,184,253) (3,519,174) (10,629,576) The variation in the balance of net working capital is mainly related to the increase in the positions of lease obligations and short-term loans and financing, both impacted by the devaluation of the real against the US dollar by approximately 7.4% in the year. Additionally, the lease liabilities position also includes postponed installments of obligations negotiated with lessors in the peak of the COVID-19 pandemic, which are expected to be settled gradually in the period between 2023 and 2027. The chart below shows the resumption of lease consideration payments (unaudited): In June 2021, the Company concluded its fundraising with the issuance of Senior Notes in the net amount of R$2,976,795 ( note 18.2 The Company has the ability to access the capital market at competitive costs, its latest relevant fundraising processes occurred within the period of the COVID-19 pandemic were subject to annual interest between 6.0% and 7.5%. The variation in the balance of negative equity position is mainly due to the developments of the second wave of the COVID-19 pandemic, which affected the demand for airline tickets in the period between March and June, and the effect of the 7.4% devaluation of the real against the US dollar during the year. A significant part of the operating costs is directly impacted by changes in exchange rates, such as fuel and maintenance, as well as the financial result, given that virtually all lease obligations and loans and financing are denominated in US dollars. During the year of 2021 the Company suffered unrealized exchange losses in the amount of R$1,443,046 (R$4,302,540 at December 31, 2020). Management continuously monitors the Company’s liquidity situation and will continue to adopt measures to strengthen its cash position, provide efficiency in costs and restrain operating expenses. These actions have proven to be efficient for the business continuity and sustainability. The Company ended the year with a position of cash, cash equivalents, accounts receivable and short-term aircraft sublease receivables totaling R$4,149,321 (R$4,155,471 at December 31, 2020). Management evaluated and concluded that the Company is in a position to continue its operations and comply with its obligations, according to the contracted maturities. This assessment is based on the Company's business plan approved by the Board of Directors on December 9, 2021. This assessment includes planned future actions, macroeconomic and aviation sector assumptions, such as: recovery in air transport demand, estimates of exchange rates and fuel prices. The Company's Management monitors and informs the Board of Directors about the performance achieved in relation to the approved plan and updates it as needed. Based on this conclusion, these consolidated financial statements have been prepared based on the principle of going concern. 1.4 Acceleration of fleet transformation In 2019, the Company’s management approved the Embraer E195 phase-out plan (“E1”). On the same date, the Company signed letters of intent for the sublease of these assets to other air operators. The change in the intended use of the aircraft triggered an impairment review that resulted in the recognition of impairment of these assets of R$2,075,582 and the constitution of an onerous liability of R$821,751 at that time. In the second quarter of 2021, there was a partial reversal of the impairment in the amount of R$103,017 due to Management’s decision to use 2 aircraft for cargo, thus changing the intended use of these assets. The COVID-19 pandemic triggered the postponement of the plans for delivery of aircraft to sub-lessors. One of letter of intent for sublease signed remains valid, three aircraft was delivered and 10 more units are scheduled to be delivered in the next year. On the other hand, as provided for in the signed letters, as a result of the adverse conditions that arose from the COVID-19 pandemic and predicting opportunities to use these aircraft in the Company's operations, one of letter intention corresponding to a total of 21 aircraft was canceled. As a result of such cancellation, the Company through asset recoverability studies, made a partial reversal of the provision initially recognized, in the amount corresponding to R$1,362,386. On December 31, 2021, the provision for impairment of assets corresponds to a total of 28 aircraft (51 aircraft and 4 engines at December 31, 2020). The main assumptions used in the analysis included: • Sublease revenue; • Estimated period for start of the sublease contracts; • Delivery and maintenance costs of aircraft; • Residual value for own aircraft at the end of sublease contracts; • Exchange rate; and • Pre-tax discount rate. Considering the updating of the macroeconomic assumptions and the Company’s business plans, the breakdown of the account balances and the movement of the provision are shown below: 1.4.1 Breakdown of balances of provision for impairment and onerous liability December 31, Description 2021 2020 Provision for impairment of ROU (605,651) (706,614) Provision for impairment of aircraft and engine (68,693) (211,062) Provision for impairment of rotables (225,797) (225,797) Provision for impairment of other assets (12,013) (75,075) Total provision for impairment of Company assets (912,154) (1,218,548) Provision for onerous liabilities (693,407) (1,340,522) Total (1,605,561) (2,559,070) 1.4.2 Movement of the provision for impairment and onerous liability Description Impairment of assets Onerous liabilities Total Balance at December 31, 2019 (2,075,582) (821,751) (2,897,333) Foreign currency exchange — (213,280) (213,280) Interest expense — (206,011) (206,011) Additions — (362,426) (362,426) Consumption 272,006 262,946 534,952 Maintenance reserves (20,486) — (20,486) Sale of aircraft 13,123 — 13,123 Renegotiation of lease contracts (lease modification) 581,926 — 581,926 Other 10,465 — 10,465 Balance at December 31, 2020 (1,218,548) (1,340,522) (2,559,070) Foreign currency exchange — (103,858) (103,858) Interest expense — (156,516) (156,516) Reversals 494,592 970,811 1,465,403 Additions (188,198) (201,523) (389,721) Consumption — 188,842 188,842 Initial recognition of sublease (*) — (50,641) (50,641) Balance at December 31, 2021 (912,154) (693,407) (1,605,561) (*) The balance was transferred from “Provision for onerous liabilities” to “Aircraft sublease receivables”, as it refers to the estimated amount of the sublease receivable for two aircraft delivered to Breeze. 1.5 Seasonality The Company’s operating revenues depend substantially on the general volume of passenger and cargo traffic, which is subject to seasonal changes. Our passenger revenues are generally higher during the summer and winter holidays, in January and July respectively, and in the last two weeks of December, which corresponds to the holiday season. Considering the distribution of fixed costs, this seasonality tends to cause variations in operating results between the quarters of the fiscal year. It should be noted that the COVID-19 pandemic impacted the behavior related to the frequency of travels of the Company’s customers, which may affect the usual business seasonal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 -Term Investments (Detail) - BRL (R$) R$ in Thousands</t>
        </is>
      </c>
      <c r="B1" s="2" t="inlineStr">
        <is>
          <t>Dec. 31, 2021</t>
        </is>
      </c>
      <c r="C1" s="2" t="inlineStr">
        <is>
          <t>Dec. 31, 2020</t>
        </is>
      </c>
    </row>
    <row r="2">
      <c r="A2" s="3" t="inlineStr">
        <is>
          <t>Disclosure of short and long term investments [Line Items]</t>
        </is>
      </c>
    </row>
    <row r="3">
      <c r="A3" s="4" t="inlineStr">
        <is>
          <t>Current</t>
        </is>
      </c>
      <c r="B3" s="6" t="inlineStr">
        <is>
          <t>R$ 1430</t>
        </is>
      </c>
      <c r="C3" s="6" t="inlineStr">
        <is>
          <t>R$ 91819</t>
        </is>
      </c>
    </row>
    <row r="4">
      <c r="A4" s="4" t="inlineStr">
        <is>
          <t>Non-current</t>
        </is>
      </c>
      <c r="B4" s="5" t="n">
        <v>906719</v>
      </c>
      <c r="C4" s="5" t="n">
        <v>854462</v>
      </c>
    </row>
    <row r="5">
      <c r="A5" s="4" t="inlineStr">
        <is>
          <t>Financial assets at fair value through profit or loss and held-to-maturity investments</t>
        </is>
      </c>
    </row>
    <row r="6">
      <c r="A6" s="3" t="inlineStr">
        <is>
          <t>Disclosure of short and long term investments [Line Items]</t>
        </is>
      </c>
    </row>
    <row r="7">
      <c r="A7" s="4" t="inlineStr">
        <is>
          <t>Short and long-term investments</t>
        </is>
      </c>
      <c r="B7" s="5" t="n">
        <v>908149</v>
      </c>
      <c r="C7" s="5" t="n">
        <v>946281</v>
      </c>
    </row>
    <row r="8">
      <c r="A8" s="4" t="inlineStr">
        <is>
          <t>Exclusive investment funds</t>
        </is>
      </c>
    </row>
    <row r="9">
      <c r="A9" s="3" t="inlineStr">
        <is>
          <t>Disclosure of short and long term investments [Line Items]</t>
        </is>
      </c>
    </row>
    <row r="10">
      <c r="A10" s="4" t="inlineStr">
        <is>
          <t>Short and long-term investments</t>
        </is>
      </c>
      <c r="B10" s="6" t="inlineStr">
        <is>
          <t>R$ 0</t>
        </is>
      </c>
      <c r="C10" s="5" t="n">
        <v>62972</v>
      </c>
    </row>
    <row r="11">
      <c r="A11" s="4" t="inlineStr">
        <is>
          <t>Effective interest rate p.a.</t>
        </is>
      </c>
      <c r="B11" s="4" t="inlineStr">
        <is>
          <t>0.00%</t>
        </is>
      </c>
    </row>
    <row r="12">
      <c r="A12" s="4" t="inlineStr">
        <is>
          <t>Investment funds</t>
        </is>
      </c>
    </row>
    <row r="13">
      <c r="A13" s="3" t="inlineStr">
        <is>
          <t>Disclosure of short and long term investments [Line Items]</t>
        </is>
      </c>
    </row>
    <row r="14">
      <c r="A14" s="4" t="inlineStr">
        <is>
          <t>Short and long-term investments</t>
        </is>
      </c>
      <c r="B14" s="6" t="inlineStr">
        <is>
          <t>R$ 1430</t>
        </is>
      </c>
      <c r="C14" s="5" t="n">
        <v>28847</v>
      </c>
    </row>
    <row r="15">
      <c r="A15" s="4" t="inlineStr">
        <is>
          <t>Effective interest rate p.a.</t>
        </is>
      </c>
      <c r="B15" s="4" t="inlineStr">
        <is>
          <t>0.15%</t>
        </is>
      </c>
    </row>
    <row r="16">
      <c r="A16" s="4" t="inlineStr">
        <is>
          <t>TAP Bond</t>
        </is>
      </c>
    </row>
    <row r="17">
      <c r="A17" s="3" t="inlineStr">
        <is>
          <t>Disclosure of short and long term investments [Line Items]</t>
        </is>
      </c>
    </row>
    <row r="18">
      <c r="A18" s="4" t="inlineStr">
        <is>
          <t>Short and long-term investments</t>
        </is>
      </c>
      <c r="B18" s="6" t="inlineStr">
        <is>
          <t>R$ 906719</t>
        </is>
      </c>
      <c r="C18" s="6" t="inlineStr">
        <is>
          <t>R$ 854462</t>
        </is>
      </c>
    </row>
    <row r="19">
      <c r="A19" s="4" t="inlineStr">
        <is>
          <t>Effective interest rate p.a.</t>
        </is>
      </c>
      <c r="B19" s="4" t="inlineStr">
        <is>
          <t>7.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s - Schedule of Accounts Receivables (Detail) - BRL (R$) R$ in Thousand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Total net</t>
        </is>
      </c>
      <c r="B4" s="6" t="inlineStr">
        <is>
          <t>R$ 997893</t>
        </is>
      </c>
      <c r="C4" s="6" t="inlineStr">
        <is>
          <t>R$ 875382</t>
        </is>
      </c>
    </row>
    <row r="5">
      <c r="A5" s="4" t="inlineStr">
        <is>
          <t>Reclassification of a reimbursement receivable</t>
        </is>
      </c>
      <c r="B5" s="5" t="n">
        <v>105277</v>
      </c>
    </row>
    <row r="6">
      <c r="A6" s="4" t="inlineStr">
        <is>
          <t>Past due lease liabilities</t>
        </is>
      </c>
      <c r="B6" s="5" t="n">
        <v>205978</v>
      </c>
    </row>
    <row r="7">
      <c r="A7" s="4" t="inlineStr">
        <is>
          <t>Accounts receivable</t>
        </is>
      </c>
    </row>
    <row r="8">
      <c r="A8" s="3" t="inlineStr">
        <is>
          <t>Disclosure of financial assets [line items]</t>
        </is>
      </c>
    </row>
    <row r="9">
      <c r="A9" s="4" t="inlineStr">
        <is>
          <t>Total local currency</t>
        </is>
      </c>
      <c r="B9" s="5" t="n">
        <v>888451</v>
      </c>
      <c r="C9" s="5" t="n">
        <v>716854</v>
      </c>
    </row>
    <row r="10">
      <c r="A10" s="4" t="inlineStr">
        <is>
          <t>Total foreign currency</t>
        </is>
      </c>
      <c r="B10" s="5" t="n">
        <v>127259</v>
      </c>
      <c r="C10" s="5" t="n">
        <v>174659</v>
      </c>
    </row>
    <row r="11">
      <c r="A11" s="4" t="inlineStr">
        <is>
          <t>Allowance for expected credit losses</t>
        </is>
      </c>
      <c r="B11" s="5" t="n">
        <v>-17817</v>
      </c>
      <c r="C11" s="5" t="n">
        <v>-16131</v>
      </c>
      <c r="D11" s="6" t="inlineStr">
        <is>
          <t>R$ 14716</t>
        </is>
      </c>
    </row>
    <row r="12">
      <c r="A12" s="4" t="inlineStr">
        <is>
          <t>Accounts receivable | Carrying amount</t>
        </is>
      </c>
    </row>
    <row r="13">
      <c r="A13" s="3" t="inlineStr">
        <is>
          <t>Disclosure of financial assets [line items]</t>
        </is>
      </c>
    </row>
    <row r="14">
      <c r="A14" s="4" t="inlineStr">
        <is>
          <t>Total net</t>
        </is>
      </c>
      <c r="B14" s="5" t="n">
        <v>1015710</v>
      </c>
      <c r="C14" s="5" t="n">
        <v>891513</v>
      </c>
    </row>
    <row r="15">
      <c r="A15" s="4" t="inlineStr">
        <is>
          <t>Accounts receivable | Credit card companies</t>
        </is>
      </c>
    </row>
    <row r="16">
      <c r="A16" s="3" t="inlineStr">
        <is>
          <t>Disclosure of financial assets [line items]</t>
        </is>
      </c>
    </row>
    <row r="17">
      <c r="A17" s="4" t="inlineStr">
        <is>
          <t>Total local currency</t>
        </is>
      </c>
      <c r="B17" s="5" t="n">
        <v>411092</v>
      </c>
      <c r="C17" s="5" t="n">
        <v>394895</v>
      </c>
    </row>
    <row r="18">
      <c r="A18" s="4" t="inlineStr">
        <is>
          <t>Total foreign currency</t>
        </is>
      </c>
      <c r="B18" s="5" t="n">
        <v>19211</v>
      </c>
      <c r="C18" s="5" t="n">
        <v>8927</v>
      </c>
    </row>
    <row r="19">
      <c r="A19" s="4" t="inlineStr">
        <is>
          <t>Accounts receivable | Cargo and travel agencies</t>
        </is>
      </c>
    </row>
    <row r="20">
      <c r="A20" s="3" t="inlineStr">
        <is>
          <t>Disclosure of financial assets [line items]</t>
        </is>
      </c>
    </row>
    <row r="21">
      <c r="A21" s="4" t="inlineStr">
        <is>
          <t>Total local currency</t>
        </is>
      </c>
      <c r="B21" s="5" t="n">
        <v>209621</v>
      </c>
      <c r="C21" s="5" t="n">
        <v>146854</v>
      </c>
    </row>
    <row r="22">
      <c r="A22" s="4" t="inlineStr">
        <is>
          <t>Accounts receivable | Reimbursement receivable for maintenance reserves</t>
        </is>
      </c>
    </row>
    <row r="23">
      <c r="A23" s="3" t="inlineStr">
        <is>
          <t>Disclosure of financial assets [line items]</t>
        </is>
      </c>
    </row>
    <row r="24">
      <c r="A24" s="4" t="inlineStr">
        <is>
          <t>Total foreign currency</t>
        </is>
      </c>
      <c r="B24" s="5" t="n">
        <v>18197</v>
      </c>
      <c r="C24" s="5" t="n">
        <v>112170</v>
      </c>
    </row>
    <row r="25">
      <c r="A25" s="4" t="inlineStr">
        <is>
          <t>Accounts receivable | Travel package financing entities</t>
        </is>
      </c>
    </row>
    <row r="26">
      <c r="A26" s="3" t="inlineStr">
        <is>
          <t>Disclosure of financial assets [line items]</t>
        </is>
      </c>
    </row>
    <row r="27">
      <c r="A27" s="4" t="inlineStr">
        <is>
          <t>Total local currency</t>
        </is>
      </c>
      <c r="B27" s="5" t="n">
        <v>106824</v>
      </c>
      <c r="C27" s="5" t="n">
        <v>56870</v>
      </c>
    </row>
    <row r="28">
      <c r="A28" s="4" t="inlineStr">
        <is>
          <t>Accounts receivable | TudoAzul Program partners</t>
        </is>
      </c>
    </row>
    <row r="29">
      <c r="A29" s="3" t="inlineStr">
        <is>
          <t>Disclosure of financial assets [line items]</t>
        </is>
      </c>
    </row>
    <row r="30">
      <c r="A30" s="4" t="inlineStr">
        <is>
          <t>Total local currency</t>
        </is>
      </c>
      <c r="B30" s="5" t="n">
        <v>128018</v>
      </c>
      <c r="C30" s="5" t="n">
        <v>65522</v>
      </c>
    </row>
    <row r="31">
      <c r="A31" s="4" t="inlineStr">
        <is>
          <t>Accounts receivable | Airline partner companies</t>
        </is>
      </c>
    </row>
    <row r="32">
      <c r="A32" s="3" t="inlineStr">
        <is>
          <t>Disclosure of financial assets [line items]</t>
        </is>
      </c>
    </row>
    <row r="33">
      <c r="A33" s="4" t="inlineStr">
        <is>
          <t>Total foreign currency</t>
        </is>
      </c>
      <c r="B33" s="5" t="n">
        <v>36693</v>
      </c>
      <c r="C33" s="5" t="n">
        <v>24910</v>
      </c>
    </row>
    <row r="34">
      <c r="A34" s="4" t="inlineStr">
        <is>
          <t>Accounts receivable | Insurance companies</t>
        </is>
      </c>
    </row>
    <row r="35">
      <c r="A35" s="3" t="inlineStr">
        <is>
          <t>Disclosure of financial assets [line items]</t>
        </is>
      </c>
    </row>
    <row r="36">
      <c r="A36" s="4" t="inlineStr">
        <is>
          <t>Total foreign currency</t>
        </is>
      </c>
      <c r="B36" s="5" t="n">
        <v>4194</v>
      </c>
      <c r="C36" s="5" t="n">
        <v>7150</v>
      </c>
    </row>
    <row r="37">
      <c r="A37" s="4" t="inlineStr">
        <is>
          <t>Accounts receivable | Clearinghouse - agencies and cargo</t>
        </is>
      </c>
    </row>
    <row r="38">
      <c r="A38" s="3" t="inlineStr">
        <is>
          <t>Disclosure of financial assets [line items]</t>
        </is>
      </c>
    </row>
    <row r="39">
      <c r="A39" s="4" t="inlineStr">
        <is>
          <t>Total foreign currency</t>
        </is>
      </c>
      <c r="B39" s="5" t="n">
        <v>26085</v>
      </c>
      <c r="C39" s="5" t="n">
        <v>10340</v>
      </c>
    </row>
    <row r="40">
      <c r="A40" s="4" t="inlineStr">
        <is>
          <t>Accounts receivable | Other</t>
        </is>
      </c>
    </row>
    <row r="41">
      <c r="A41" s="3" t="inlineStr">
        <is>
          <t>Disclosure of financial assets [line items]</t>
        </is>
      </c>
    </row>
    <row r="42">
      <c r="A42" s="4" t="inlineStr">
        <is>
          <t>Total local currency</t>
        </is>
      </c>
      <c r="B42" s="5" t="n">
        <v>32896</v>
      </c>
      <c r="C42" s="5" t="n">
        <v>52713</v>
      </c>
    </row>
    <row r="43">
      <c r="A43" s="4" t="inlineStr">
        <is>
          <t>Total foreign currency</t>
        </is>
      </c>
      <c r="B43" s="6" t="inlineStr">
        <is>
          <t>R$ 22879</t>
        </is>
      </c>
      <c r="C43" s="6" t="inlineStr">
        <is>
          <t>R$ 11162</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 Schedule of Aging of Accounts Receivables (Detail) - BRL (R$) R$ in Thousands</t>
        </is>
      </c>
      <c r="B1" s="2" t="inlineStr">
        <is>
          <t>Dec. 31, 2021</t>
        </is>
      </c>
      <c r="C1" s="2" t="inlineStr">
        <is>
          <t>Dec. 31, 2020</t>
        </is>
      </c>
    </row>
    <row r="2">
      <c r="A2" s="3" t="inlineStr">
        <is>
          <t>Disclosure of financial assets [line items]</t>
        </is>
      </c>
    </row>
    <row r="3">
      <c r="A3" s="4" t="inlineStr">
        <is>
          <t>Accounts receivable</t>
        </is>
      </c>
      <c r="B3" s="6" t="inlineStr">
        <is>
          <t>R$ 997893</t>
        </is>
      </c>
      <c r="C3" s="6" t="inlineStr">
        <is>
          <t>R$ 875382</t>
        </is>
      </c>
    </row>
    <row r="4">
      <c r="A4" s="4" t="inlineStr">
        <is>
          <t>Not past due</t>
        </is>
      </c>
    </row>
    <row r="5">
      <c r="A5" s="3" t="inlineStr">
        <is>
          <t>Disclosure of financial assets [line items]</t>
        </is>
      </c>
    </row>
    <row r="6">
      <c r="A6" s="4" t="inlineStr">
        <is>
          <t>Accounts receivable</t>
        </is>
      </c>
      <c r="B6" s="5" t="n">
        <v>920797</v>
      </c>
      <c r="C6" s="5" t="n">
        <v>743715</v>
      </c>
    </row>
    <row r="7">
      <c r="A7" s="4" t="inlineStr">
        <is>
          <t>Not past due | Up to 30 days</t>
        </is>
      </c>
    </row>
    <row r="8">
      <c r="A8" s="3" t="inlineStr">
        <is>
          <t>Disclosure of financial assets [line items]</t>
        </is>
      </c>
    </row>
    <row r="9">
      <c r="A9" s="4" t="inlineStr">
        <is>
          <t>Accounts receivable</t>
        </is>
      </c>
      <c r="B9" s="5" t="n">
        <v>562539</v>
      </c>
      <c r="C9" s="5" t="n">
        <v>476378</v>
      </c>
    </row>
    <row r="10">
      <c r="A10" s="4" t="inlineStr">
        <is>
          <t>Not past due | 31 to 60 days</t>
        </is>
      </c>
    </row>
    <row r="11">
      <c r="A11" s="3" t="inlineStr">
        <is>
          <t>Disclosure of financial assets [line items]</t>
        </is>
      </c>
    </row>
    <row r="12">
      <c r="A12" s="4" t="inlineStr">
        <is>
          <t>Accounts receivable</t>
        </is>
      </c>
      <c r="B12" s="5" t="n">
        <v>101699</v>
      </c>
      <c r="C12" s="5" t="n">
        <v>69729</v>
      </c>
    </row>
    <row r="13">
      <c r="A13" s="4" t="inlineStr">
        <is>
          <t>Not past due | 61 to 90 days</t>
        </is>
      </c>
    </row>
    <row r="14">
      <c r="A14" s="3" t="inlineStr">
        <is>
          <t>Disclosure of financial assets [line items]</t>
        </is>
      </c>
    </row>
    <row r="15">
      <c r="A15" s="4" t="inlineStr">
        <is>
          <t>Accounts receivable</t>
        </is>
      </c>
      <c r="B15" s="5" t="n">
        <v>56001</v>
      </c>
      <c r="C15" s="5" t="n">
        <v>46007</v>
      </c>
    </row>
    <row r="16">
      <c r="A16" s="4" t="inlineStr">
        <is>
          <t>Not past due | 91 to 180 days</t>
        </is>
      </c>
    </row>
    <row r="17">
      <c r="A17" s="3" t="inlineStr">
        <is>
          <t>Disclosure of financial assets [line items]</t>
        </is>
      </c>
    </row>
    <row r="18">
      <c r="A18" s="4" t="inlineStr">
        <is>
          <t>Accounts receivable</t>
        </is>
      </c>
      <c r="B18" s="5" t="n">
        <v>110207</v>
      </c>
      <c r="C18" s="5" t="n">
        <v>86215</v>
      </c>
    </row>
    <row r="19">
      <c r="A19" s="4" t="inlineStr">
        <is>
          <t>Not past due | 181 to 360 days</t>
        </is>
      </c>
    </row>
    <row r="20">
      <c r="A20" s="3" t="inlineStr">
        <is>
          <t>Disclosure of financial assets [line items]</t>
        </is>
      </c>
    </row>
    <row r="21">
      <c r="A21" s="4" t="inlineStr">
        <is>
          <t>Accounts receivable</t>
        </is>
      </c>
      <c r="B21" s="5" t="n">
        <v>90351</v>
      </c>
      <c r="C21" s="5" t="n">
        <v>65386</v>
      </c>
    </row>
    <row r="22">
      <c r="A22" s="4" t="inlineStr">
        <is>
          <t>Past due</t>
        </is>
      </c>
    </row>
    <row r="23">
      <c r="A23" s="3" t="inlineStr">
        <is>
          <t>Disclosure of financial assets [line items]</t>
        </is>
      </c>
    </row>
    <row r="24">
      <c r="A24" s="4" t="inlineStr">
        <is>
          <t>Accounts receivable</t>
        </is>
      </c>
      <c r="B24" s="5" t="n">
        <v>77096</v>
      </c>
      <c r="C24" s="5" t="n">
        <v>131667</v>
      </c>
    </row>
    <row r="25">
      <c r="A25" s="4" t="inlineStr">
        <is>
          <t>Past due | Up to 30 days</t>
        </is>
      </c>
    </row>
    <row r="26">
      <c r="A26" s="3" t="inlineStr">
        <is>
          <t>Disclosure of financial assets [line items]</t>
        </is>
      </c>
    </row>
    <row r="27">
      <c r="A27" s="4" t="inlineStr">
        <is>
          <t>Accounts receivable</t>
        </is>
      </c>
      <c r="B27" s="5" t="n">
        <v>25872</v>
      </c>
      <c r="C27" s="5" t="n">
        <v>104377</v>
      </c>
    </row>
    <row r="28">
      <c r="A28" s="4" t="inlineStr">
        <is>
          <t>Past due | 31 to 60 days</t>
        </is>
      </c>
    </row>
    <row r="29">
      <c r="A29" s="3" t="inlineStr">
        <is>
          <t>Disclosure of financial assets [line items]</t>
        </is>
      </c>
    </row>
    <row r="30">
      <c r="A30" s="4" t="inlineStr">
        <is>
          <t>Accounts receivable</t>
        </is>
      </c>
      <c r="B30" s="5" t="n">
        <v>20178</v>
      </c>
      <c r="C30" s="5" t="n">
        <v>8371</v>
      </c>
    </row>
    <row r="31">
      <c r="A31" s="4" t="inlineStr">
        <is>
          <t>Past due | 61 to 90 days</t>
        </is>
      </c>
    </row>
    <row r="32">
      <c r="A32" s="3" t="inlineStr">
        <is>
          <t>Disclosure of financial assets [line items]</t>
        </is>
      </c>
    </row>
    <row r="33">
      <c r="A33" s="4" t="inlineStr">
        <is>
          <t>Accounts receivable</t>
        </is>
      </c>
      <c r="B33" s="5" t="n">
        <v>13235</v>
      </c>
      <c r="C33" s="5" t="n">
        <v>4228</v>
      </c>
    </row>
    <row r="34">
      <c r="A34" s="4" t="inlineStr">
        <is>
          <t>Past due | 91 to 180 days</t>
        </is>
      </c>
    </row>
    <row r="35">
      <c r="A35" s="3" t="inlineStr">
        <is>
          <t>Disclosure of financial assets [line items]</t>
        </is>
      </c>
    </row>
    <row r="36">
      <c r="A36" s="4" t="inlineStr">
        <is>
          <t>Accounts receivable</t>
        </is>
      </c>
      <c r="B36" s="5" t="n">
        <v>3589</v>
      </c>
      <c r="C36" s="5" t="n">
        <v>5077</v>
      </c>
    </row>
    <row r="37">
      <c r="A37" s="4" t="inlineStr">
        <is>
          <t>Past due | 181 to 360 days</t>
        </is>
      </c>
    </row>
    <row r="38">
      <c r="A38" s="3" t="inlineStr">
        <is>
          <t>Disclosure of financial assets [line items]</t>
        </is>
      </c>
    </row>
    <row r="39">
      <c r="A39" s="4" t="inlineStr">
        <is>
          <t>Accounts receivable</t>
        </is>
      </c>
      <c r="B39" s="5" t="n">
        <v>5388</v>
      </c>
      <c r="C39" s="5" t="n">
        <v>6178</v>
      </c>
    </row>
    <row r="40">
      <c r="A40" s="4" t="inlineStr">
        <is>
          <t>Past due | Over 360 days</t>
        </is>
      </c>
    </row>
    <row r="41">
      <c r="A41" s="3" t="inlineStr">
        <is>
          <t>Disclosure of financial assets [line items]</t>
        </is>
      </c>
    </row>
    <row r="42">
      <c r="A42" s="4" t="inlineStr">
        <is>
          <t>Accounts receivable</t>
        </is>
      </c>
      <c r="B42" s="6" t="inlineStr">
        <is>
          <t>R$ 8834</t>
        </is>
      </c>
      <c r="C42" s="6" t="inlineStr">
        <is>
          <t>R$ 3436</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s - Schedule of Changes in the Allowance for Doubtful Accounts (Detail) - Accounts receivable - BRL (R$) R$ in Thousands</t>
        </is>
      </c>
      <c r="B1" s="2" t="inlineStr">
        <is>
          <t>12 Months Ended</t>
        </is>
      </c>
    </row>
    <row r="2">
      <c r="B2" s="2" t="inlineStr">
        <is>
          <t>Dec. 31, 2021</t>
        </is>
      </c>
      <c r="C2" s="2" t="inlineStr">
        <is>
          <t>Dec. 31, 2020</t>
        </is>
      </c>
    </row>
    <row r="3">
      <c r="A3" s="3" t="inlineStr">
        <is>
          <t>Disclosure of financial assets [line items]</t>
        </is>
      </c>
    </row>
    <row r="4">
      <c r="A4" s="4" t="inlineStr">
        <is>
          <t>Balances at the beginning of the year</t>
        </is>
      </c>
      <c r="B4" s="6" t="inlineStr">
        <is>
          <t>R$ 16131</t>
        </is>
      </c>
      <c r="C4" s="6" t="inlineStr">
        <is>
          <t>R$ 14716</t>
        </is>
      </c>
    </row>
    <row r="5">
      <c r="A5" s="4" t="inlineStr">
        <is>
          <t>Business combination – Azul Conecta</t>
        </is>
      </c>
      <c r="B5" s="5" t="n">
        <v>0</v>
      </c>
      <c r="C5" s="5" t="n">
        <v>-380</v>
      </c>
    </row>
    <row r="6">
      <c r="A6" s="4" t="inlineStr">
        <is>
          <t>(Additions) reversals</t>
        </is>
      </c>
      <c r="B6" s="5" t="n">
        <v>-5921</v>
      </c>
      <c r="C6" s="5" t="n">
        <v>-3205</v>
      </c>
    </row>
    <row r="7">
      <c r="A7" s="4" t="inlineStr">
        <is>
          <t>Write-off of uncollectible amounts</t>
        </is>
      </c>
      <c r="B7" s="5" t="n">
        <v>4235</v>
      </c>
      <c r="C7" s="5" t="n">
        <v>2170</v>
      </c>
    </row>
    <row r="8">
      <c r="A8" s="4" t="inlineStr">
        <is>
          <t>Balances at the end of the year</t>
        </is>
      </c>
      <c r="B8" s="6" t="inlineStr">
        <is>
          <t>R$ 17817</t>
        </is>
      </c>
      <c r="C8" s="6" t="inlineStr">
        <is>
          <t>R$ 16131</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ircraft Sublease Receivables - Summary of Subleased Aircraft and the Amounts Receivable (Detail) - BRL (R$) R$ in Thousands</t>
        </is>
      </c>
      <c r="B1" s="2" t="inlineStr">
        <is>
          <t>Dec. 31, 2021</t>
        </is>
      </c>
      <c r="C1" s="2" t="inlineStr">
        <is>
          <t>Dec. 31, 2020</t>
        </is>
      </c>
    </row>
    <row r="2">
      <c r="A2" s="3" t="inlineStr">
        <is>
          <t>Disclosure of maturity analysis of operating lease payments [line items]</t>
        </is>
      </c>
    </row>
    <row r="3">
      <c r="A3" s="4" t="inlineStr">
        <is>
          <t>Aircraft sublease receivables</t>
        </is>
      </c>
      <c r="B3" s="6" t="inlineStr">
        <is>
          <t>R$ 76199</t>
        </is>
      </c>
      <c r="C3" s="6" t="inlineStr">
        <is>
          <t>R$ 123455</t>
        </is>
      </c>
    </row>
    <row r="4">
      <c r="A4" s="4" t="inlineStr">
        <is>
          <t>Aircraft sublease receivables</t>
        </is>
      </c>
      <c r="B4" s="5" t="n">
        <v>197999</v>
      </c>
      <c r="C4" s="5" t="n">
        <v>189482</v>
      </c>
    </row>
    <row r="5">
      <c r="A5" s="4" t="inlineStr">
        <is>
          <t>Aircraft</t>
        </is>
      </c>
    </row>
    <row r="6">
      <c r="A6" s="3" t="inlineStr">
        <is>
          <t>Disclosure of maturity analysis of operating lease payments [line items]</t>
        </is>
      </c>
    </row>
    <row r="7">
      <c r="A7" s="4" t="inlineStr">
        <is>
          <t>Gross lease receivables</t>
        </is>
      </c>
      <c r="B7" s="5" t="n">
        <v>327072</v>
      </c>
      <c r="C7" s="5" t="n">
        <v>372490</v>
      </c>
    </row>
    <row r="8">
      <c r="A8" s="4" t="inlineStr">
        <is>
          <t>Accrued interest</t>
        </is>
      </c>
      <c r="B8" s="5" t="n">
        <v>-52874</v>
      </c>
      <c r="C8" s="5" t="n">
        <v>-59553</v>
      </c>
    </row>
    <row r="9">
      <c r="A9" s="4" t="inlineStr">
        <is>
          <t>Net lease receivables</t>
        </is>
      </c>
      <c r="B9" s="5" t="n">
        <v>274198</v>
      </c>
      <c r="C9" s="5" t="n">
        <v>312937</v>
      </c>
    </row>
    <row r="10">
      <c r="A10" s="4" t="inlineStr">
        <is>
          <t>Aircraft sublease receivables</t>
        </is>
      </c>
      <c r="B10" s="5" t="n">
        <v>76199</v>
      </c>
      <c r="C10" s="5" t="n">
        <v>123455</v>
      </c>
    </row>
    <row r="11">
      <c r="A11" s="4" t="inlineStr">
        <is>
          <t>Aircraft sublease receivables</t>
        </is>
      </c>
      <c r="B11" s="5" t="n">
        <v>197999</v>
      </c>
      <c r="C11" s="5" t="n">
        <v>189482</v>
      </c>
    </row>
    <row r="12">
      <c r="A12" s="4" t="inlineStr">
        <is>
          <t>Aircraft | Past due</t>
        </is>
      </c>
    </row>
    <row r="13">
      <c r="A13" s="3" t="inlineStr">
        <is>
          <t>Disclosure of maturity analysis of operating lease payments [line items]</t>
        </is>
      </c>
    </row>
    <row r="14">
      <c r="A14" s="4" t="inlineStr">
        <is>
          <t>Gross lease receivables</t>
        </is>
      </c>
      <c r="B14" s="5" t="n">
        <v>16980</v>
      </c>
      <c r="C14" s="5" t="n">
        <v>34457</v>
      </c>
    </row>
    <row r="15">
      <c r="A15" s="4" t="inlineStr">
        <is>
          <t>Aircraft | Year one</t>
        </is>
      </c>
    </row>
    <row r="16">
      <c r="A16" s="3" t="inlineStr">
        <is>
          <t>Disclosure of maturity analysis of operating lease payments [line items]</t>
        </is>
      </c>
    </row>
    <row r="17">
      <c r="A17" s="4" t="inlineStr">
        <is>
          <t>Gross lease receivables</t>
        </is>
      </c>
      <c r="B17" s="5" t="n">
        <v>0</v>
      </c>
      <c r="C17" s="5" t="n">
        <v>142932</v>
      </c>
    </row>
    <row r="18">
      <c r="A18" s="4" t="inlineStr">
        <is>
          <t>Aircraft | Year two</t>
        </is>
      </c>
    </row>
    <row r="19">
      <c r="A19" s="3" t="inlineStr">
        <is>
          <t>Disclosure of maturity analysis of operating lease payments [line items]</t>
        </is>
      </c>
    </row>
    <row r="20">
      <c r="A20" s="4" t="inlineStr">
        <is>
          <t>Gross lease receivables</t>
        </is>
      </c>
      <c r="B20" s="5" t="n">
        <v>92092</v>
      </c>
      <c r="C20" s="5" t="n">
        <v>62547</v>
      </c>
    </row>
    <row r="21">
      <c r="A21" s="4" t="inlineStr">
        <is>
          <t>Aircraft | Year three</t>
        </is>
      </c>
    </row>
    <row r="22">
      <c r="A22" s="3" t="inlineStr">
        <is>
          <t>Disclosure of maturity analysis of operating lease payments [line items]</t>
        </is>
      </c>
    </row>
    <row r="23">
      <c r="A23" s="4" t="inlineStr">
        <is>
          <t>Gross lease receivables</t>
        </is>
      </c>
      <c r="B23" s="5" t="n">
        <v>87658</v>
      </c>
      <c r="C23" s="5" t="n">
        <v>65040</v>
      </c>
    </row>
    <row r="24">
      <c r="A24" s="4" t="inlineStr">
        <is>
          <t>Aircraft | Year four</t>
        </is>
      </c>
    </row>
    <row r="25">
      <c r="A25" s="3" t="inlineStr">
        <is>
          <t>Disclosure of maturity analysis of operating lease payments [line items]</t>
        </is>
      </c>
    </row>
    <row r="26">
      <c r="A26" s="4" t="inlineStr">
        <is>
          <t>Gross lease receivables</t>
        </is>
      </c>
      <c r="B26" s="5" t="n">
        <v>87817</v>
      </c>
      <c r="C26" s="5" t="n">
        <v>65188</v>
      </c>
    </row>
    <row r="27">
      <c r="A27" s="4" t="inlineStr">
        <is>
          <t>Aircraft | Year five</t>
        </is>
      </c>
    </row>
    <row r="28">
      <c r="A28" s="3" t="inlineStr">
        <is>
          <t>Disclosure of maturity analysis of operating lease payments [line items]</t>
        </is>
      </c>
    </row>
    <row r="29">
      <c r="A29" s="4" t="inlineStr">
        <is>
          <t>Gross lease receivables</t>
        </is>
      </c>
      <c r="B29" s="5" t="n">
        <v>54890</v>
      </c>
      <c r="C29" s="5" t="n">
        <v>34789</v>
      </c>
    </row>
    <row r="30">
      <c r="A30" s="4" t="inlineStr">
        <is>
          <t>Aircraft | After year five</t>
        </is>
      </c>
    </row>
    <row r="31">
      <c r="A31" s="3" t="inlineStr">
        <is>
          <t>Disclosure of maturity analysis of operating lease payments [line items]</t>
        </is>
      </c>
    </row>
    <row r="32">
      <c r="A32" s="4" t="inlineStr">
        <is>
          <t>Gross lease receivables</t>
        </is>
      </c>
      <c r="B32" s="6" t="inlineStr">
        <is>
          <t>R$ 4615</t>
        </is>
      </c>
      <c r="C32" s="6" t="inlineStr">
        <is>
          <t>R$ 1994</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Schedule of Inventories (Detail) - BRL (R$) R$ in Thousands</t>
        </is>
      </c>
      <c r="B1" s="2" t="inlineStr">
        <is>
          <t>Dec. 31, 2021</t>
        </is>
      </c>
      <c r="C1" s="2" t="inlineStr">
        <is>
          <t>Dec. 31, 2020</t>
        </is>
      </c>
      <c r="D1" s="2" t="inlineStr">
        <is>
          <t>Dec. 31, 2019</t>
        </is>
      </c>
    </row>
    <row r="2">
      <c r="A2" s="3" t="inlineStr">
        <is>
          <t>Classes of current inventories [abstract]</t>
        </is>
      </c>
    </row>
    <row r="3">
      <c r="A3" s="4" t="inlineStr">
        <is>
          <t>Maintenance parts and materials</t>
        </is>
      </c>
      <c r="B3" s="6" t="inlineStr">
        <is>
          <t>R$ 597204</t>
        </is>
      </c>
      <c r="C3" s="6" t="inlineStr">
        <is>
          <t>R$ 442161</t>
        </is>
      </c>
    </row>
    <row r="4">
      <c r="A4" s="4" t="inlineStr">
        <is>
          <t>Flight attendance and uniforms</t>
        </is>
      </c>
      <c r="B4" s="5" t="n">
        <v>13655</v>
      </c>
      <c r="C4" s="5" t="n">
        <v>9579</v>
      </c>
    </row>
    <row r="5">
      <c r="A5" s="4" t="inlineStr">
        <is>
          <t>Provision for obsolescence of inventories</t>
        </is>
      </c>
      <c r="B5" s="5" t="n">
        <v>38935</v>
      </c>
      <c r="C5" s="5" t="n">
        <v>49153</v>
      </c>
      <c r="D5" s="6" t="inlineStr">
        <is>
          <t>R$ 33727</t>
        </is>
      </c>
    </row>
    <row r="6">
      <c r="A6" s="4" t="inlineStr">
        <is>
          <t>Total net</t>
        </is>
      </c>
      <c r="B6" s="6" t="inlineStr">
        <is>
          <t>R$ 571924</t>
        </is>
      </c>
      <c r="C6" s="6" t="inlineStr">
        <is>
          <t>R$ 402587</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Provision for losses on inventories (Details) - BRL (R$) R$ in Thousands</t>
        </is>
      </c>
      <c r="B1" s="2" t="inlineStr">
        <is>
          <t>12 Months Ended</t>
        </is>
      </c>
    </row>
    <row r="2">
      <c r="B2" s="2" t="inlineStr">
        <is>
          <t>Dec. 31, 2021</t>
        </is>
      </c>
      <c r="C2" s="2" t="inlineStr">
        <is>
          <t>Dec. 31, 2020</t>
        </is>
      </c>
      <c r="D2" s="2" t="inlineStr">
        <is>
          <t>Dec. 31, 2019</t>
        </is>
      </c>
    </row>
    <row r="3">
      <c r="A3" s="3" t="inlineStr">
        <is>
          <t>Classes of current inventories [abstract]</t>
        </is>
      </c>
    </row>
    <row r="4">
      <c r="A4" s="4" t="inlineStr">
        <is>
          <t>Balances at the beginning of the year</t>
        </is>
      </c>
      <c r="B4" s="6" t="inlineStr">
        <is>
          <t>R$ 49153</t>
        </is>
      </c>
      <c r="C4" s="6" t="inlineStr">
        <is>
          <t>R$ 33727</t>
        </is>
      </c>
    </row>
    <row r="5">
      <c r="A5" s="4" t="inlineStr">
        <is>
          <t>Additions</t>
        </is>
      </c>
      <c r="B5" s="5" t="n">
        <v>-10681</v>
      </c>
      <c r="C5" s="5" t="n">
        <v>-16438</v>
      </c>
    </row>
    <row r="6">
      <c r="A6" s="4" t="inlineStr">
        <is>
          <t>Write-offs</t>
        </is>
      </c>
      <c r="B6" s="5" t="n">
        <v>2566</v>
      </c>
      <c r="C6" s="5" t="n">
        <v>1012</v>
      </c>
    </row>
    <row r="7">
      <c r="A7" s="4" t="inlineStr">
        <is>
          <t>Reversal of impairment</t>
        </is>
      </c>
      <c r="B7" s="5" t="n">
        <v>18333</v>
      </c>
      <c r="D7" s="6" t="inlineStr">
        <is>
          <t>R$ 0</t>
        </is>
      </c>
    </row>
    <row r="8">
      <c r="A8" s="4" t="inlineStr">
        <is>
          <t>Balances at the end of year</t>
        </is>
      </c>
      <c r="B8" s="6" t="inlineStr">
        <is>
          <t>R$ 38935</t>
        </is>
      </c>
      <c r="C8" s="6" t="inlineStr">
        <is>
          <t>R$ 49153</t>
        </is>
      </c>
      <c r="D8" s="6" t="inlineStr">
        <is>
          <t>R$ 33727</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ecurity Deposits and Maintenance Reserves - Changes in Security Deposits and Maintenance Reserve Deposits (Detail) - BRL (R$) R$ in Thousands</t>
        </is>
      </c>
      <c r="B1" s="2" t="inlineStr">
        <is>
          <t>12 Months Ended</t>
        </is>
      </c>
    </row>
    <row r="2">
      <c r="B2" s="2" t="inlineStr">
        <is>
          <t>Dec. 31, 2021</t>
        </is>
      </c>
      <c r="C2" s="2" t="inlineStr">
        <is>
          <t>Dec. 31, 2020</t>
        </is>
      </c>
    </row>
    <row r="3">
      <c r="A3" s="3" t="inlineStr">
        <is>
          <t>Disclosure of security deposits and maintenance reserves [Line Items]</t>
        </is>
      </c>
    </row>
    <row r="4">
      <c r="A4" s="4" t="inlineStr">
        <is>
          <t>Balance at the beginning of the period</t>
        </is>
      </c>
      <c r="B4" s="6" t="inlineStr">
        <is>
          <t>R$ 1554042</t>
        </is>
      </c>
      <c r="C4" s="6" t="inlineStr">
        <is>
          <t>R$ 1651533</t>
        </is>
      </c>
    </row>
    <row r="5">
      <c r="A5" s="4" t="inlineStr">
        <is>
          <t>Business combination – Azul Conecta</t>
        </is>
      </c>
      <c r="C5" s="5" t="n">
        <v>298</v>
      </c>
    </row>
    <row r="6">
      <c r="A6" s="4" t="inlineStr">
        <is>
          <t>Additions</t>
        </is>
      </c>
      <c r="B6" s="5" t="n">
        <v>597108</v>
      </c>
      <c r="C6" s="5" t="n">
        <v>407689</v>
      </c>
    </row>
    <row r="7">
      <c r="A7" s="4" t="inlineStr">
        <is>
          <t>Impairment</t>
        </is>
      </c>
      <c r="C7" s="5" t="n">
        <v>-20486</v>
      </c>
    </row>
    <row r="8">
      <c r="A8" s="4" t="inlineStr">
        <is>
          <t>Reversal of impairment</t>
        </is>
      </c>
      <c r="B8" s="5" t="n">
        <v>24275</v>
      </c>
    </row>
    <row r="9">
      <c r="A9" s="4" t="inlineStr">
        <is>
          <t>Provision for loss</t>
        </is>
      </c>
      <c r="B9" s="5" t="n">
        <v>-221626</v>
      </c>
      <c r="C9" s="5" t="n">
        <v>-419843</v>
      </c>
    </row>
    <row r="10">
      <c r="A10" s="4" t="inlineStr">
        <is>
          <t>Reimbursements</t>
        </is>
      </c>
      <c r="B10" s="5" t="n">
        <v>-135388</v>
      </c>
      <c r="C10" s="5" t="n">
        <v>-520107</v>
      </c>
    </row>
    <row r="11">
      <c r="A11" s="4" t="inlineStr">
        <is>
          <t>Transfer</t>
        </is>
      </c>
      <c r="B11" s="5" t="n">
        <v>23782</v>
      </c>
    </row>
    <row r="12">
      <c r="A12" s="4" t="inlineStr">
        <is>
          <t>Foreign currency exchange</t>
        </is>
      </c>
      <c r="B12" s="5" t="n">
        <v>122226</v>
      </c>
      <c r="C12" s="5" t="n">
        <v>454958</v>
      </c>
    </row>
    <row r="13">
      <c r="A13" s="4" t="inlineStr">
        <is>
          <t>Balances at the end of the period</t>
        </is>
      </c>
      <c r="B13" s="5" t="n">
        <v>1964419</v>
      </c>
      <c r="C13" s="5" t="n">
        <v>1554042</v>
      </c>
    </row>
    <row r="14">
      <c r="A14" s="4" t="inlineStr">
        <is>
          <t>Current</t>
        </is>
      </c>
      <c r="B14" s="5" t="n">
        <v>410912</v>
      </c>
    </row>
    <row r="15">
      <c r="A15" s="4" t="inlineStr">
        <is>
          <t>Non-current</t>
        </is>
      </c>
      <c r="B15" s="5" t="n">
        <v>1553507</v>
      </c>
      <c r="C15" s="5" t="n">
        <v>1235582</v>
      </c>
    </row>
    <row r="16">
      <c r="A16" s="4" t="inlineStr">
        <is>
          <t>Maintenance reserve deposits</t>
        </is>
      </c>
    </row>
    <row r="17">
      <c r="A17" s="3" t="inlineStr">
        <is>
          <t>Disclosure of security deposits and maintenance reserves [Line Items]</t>
        </is>
      </c>
    </row>
    <row r="18">
      <c r="A18" s="4" t="inlineStr">
        <is>
          <t>Balance at the beginning of the period</t>
        </is>
      </c>
      <c r="B18" s="5" t="n">
        <v>1321646</v>
      </c>
      <c r="C18" s="5" t="n">
        <v>1498898</v>
      </c>
    </row>
    <row r="19">
      <c r="A19" s="4" t="inlineStr">
        <is>
          <t>Business combination – Azul Conecta</t>
        </is>
      </c>
      <c r="C19" s="5" t="n">
        <v>0</v>
      </c>
    </row>
    <row r="20">
      <c r="A20" s="4" t="inlineStr">
        <is>
          <t>Additions</t>
        </is>
      </c>
      <c r="B20" s="5" t="n">
        <v>501309</v>
      </c>
      <c r="C20" s="5" t="n">
        <v>313950</v>
      </c>
    </row>
    <row r="21">
      <c r="A21" s="4" t="inlineStr">
        <is>
          <t>Impairment</t>
        </is>
      </c>
      <c r="C21" s="5" t="n">
        <v>-20486</v>
      </c>
    </row>
    <row r="22">
      <c r="A22" s="4" t="inlineStr">
        <is>
          <t>Reversal of impairment</t>
        </is>
      </c>
      <c r="B22" s="5" t="n">
        <v>24275</v>
      </c>
    </row>
    <row r="23">
      <c r="A23" s="4" t="inlineStr">
        <is>
          <t>Provision for loss</t>
        </is>
      </c>
      <c r="B23" s="5" t="n">
        <v>-221626</v>
      </c>
      <c r="C23" s="5" t="n">
        <v>-419843</v>
      </c>
    </row>
    <row r="24">
      <c r="A24" s="4" t="inlineStr">
        <is>
          <t>Reimbursements</t>
        </is>
      </c>
      <c r="B24" s="5" t="n">
        <v>-86804</v>
      </c>
      <c r="C24" s="5" t="n">
        <v>-476588</v>
      </c>
    </row>
    <row r="25">
      <c r="A25" s="4" t="inlineStr">
        <is>
          <t>Transfer</t>
        </is>
      </c>
      <c r="B25" s="5" t="n">
        <v>0</v>
      </c>
    </row>
    <row r="26">
      <c r="A26" s="4" t="inlineStr">
        <is>
          <t>Foreign currency exchange</t>
        </is>
      </c>
      <c r="B26" s="5" t="n">
        <v>106089</v>
      </c>
      <c r="C26" s="5" t="n">
        <v>425715</v>
      </c>
    </row>
    <row r="27">
      <c r="A27" s="4" t="inlineStr">
        <is>
          <t>Balances at the end of the period</t>
        </is>
      </c>
      <c r="B27" s="5" t="n">
        <v>1644889</v>
      </c>
      <c r="C27" s="5" t="n">
        <v>1321646</v>
      </c>
    </row>
    <row r="28">
      <c r="A28" s="4" t="inlineStr">
        <is>
          <t>Current</t>
        </is>
      </c>
      <c r="B28" s="5" t="n">
        <v>357210</v>
      </c>
    </row>
    <row r="29">
      <c r="A29" s="4" t="inlineStr">
        <is>
          <t>Non-current</t>
        </is>
      </c>
      <c r="B29" s="5" t="n">
        <v>1287679</v>
      </c>
    </row>
    <row r="30">
      <c r="A30" s="4" t="inlineStr">
        <is>
          <t>Security deposits</t>
        </is>
      </c>
    </row>
    <row r="31">
      <c r="A31" s="3" t="inlineStr">
        <is>
          <t>Disclosure of security deposits and maintenance reserves [Line Items]</t>
        </is>
      </c>
    </row>
    <row r="32">
      <c r="A32" s="4" t="inlineStr">
        <is>
          <t>Balance at the beginning of the period</t>
        </is>
      </c>
      <c r="B32" s="5" t="n">
        <v>232396</v>
      </c>
      <c r="C32" s="5" t="n">
        <v>152635</v>
      </c>
    </row>
    <row r="33">
      <c r="A33" s="4" t="inlineStr">
        <is>
          <t>Business combination – Azul Conecta</t>
        </is>
      </c>
      <c r="C33" s="5" t="n">
        <v>298</v>
      </c>
    </row>
    <row r="34">
      <c r="A34" s="4" t="inlineStr">
        <is>
          <t>Additions</t>
        </is>
      </c>
      <c r="B34" s="5" t="n">
        <v>95799</v>
      </c>
      <c r="C34" s="5" t="n">
        <v>93739</v>
      </c>
    </row>
    <row r="35">
      <c r="A35" s="4" t="inlineStr">
        <is>
          <t>Impairment</t>
        </is>
      </c>
      <c r="C35" s="5" t="n">
        <v>0</v>
      </c>
    </row>
    <row r="36">
      <c r="A36" s="4" t="inlineStr">
        <is>
          <t>Reversal of impairment</t>
        </is>
      </c>
      <c r="B36" s="5" t="n">
        <v>0</v>
      </c>
    </row>
    <row r="37">
      <c r="A37" s="4" t="inlineStr">
        <is>
          <t>Provision for loss</t>
        </is>
      </c>
      <c r="B37" s="5" t="n">
        <v>0</v>
      </c>
      <c r="C37" s="5" t="n">
        <v>0</v>
      </c>
    </row>
    <row r="38">
      <c r="A38" s="4" t="inlineStr">
        <is>
          <t>Reimbursements</t>
        </is>
      </c>
      <c r="B38" s="5" t="n">
        <v>-48584</v>
      </c>
      <c r="C38" s="5" t="n">
        <v>-43519</v>
      </c>
    </row>
    <row r="39">
      <c r="A39" s="4" t="inlineStr">
        <is>
          <t>Transfer</t>
        </is>
      </c>
      <c r="B39" s="5" t="n">
        <v>23782</v>
      </c>
    </row>
    <row r="40">
      <c r="A40" s="4" t="inlineStr">
        <is>
          <t>Foreign currency exchange</t>
        </is>
      </c>
      <c r="B40" s="5" t="n">
        <v>16137</v>
      </c>
      <c r="C40" s="5" t="n">
        <v>29243</v>
      </c>
    </row>
    <row r="41">
      <c r="A41" s="4" t="inlineStr">
        <is>
          <t>Balances at the end of the period</t>
        </is>
      </c>
      <c r="B41" s="5" t="n">
        <v>319530</v>
      </c>
      <c r="C41" s="6" t="inlineStr">
        <is>
          <t>R$ 232396</t>
        </is>
      </c>
    </row>
    <row r="42">
      <c r="A42" s="4" t="inlineStr">
        <is>
          <t>Current</t>
        </is>
      </c>
      <c r="B42" s="5" t="n">
        <v>53702</v>
      </c>
    </row>
    <row r="43">
      <c r="A43" s="4" t="inlineStr">
        <is>
          <t>Non-current</t>
        </is>
      </c>
      <c r="B43" s="6" t="inlineStr">
        <is>
          <t>R$ 265828</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Recoverable (Details) - BRL (R$) R$ in Thousands</t>
        </is>
      </c>
      <c r="B1" s="2" t="inlineStr">
        <is>
          <t>Dec. 31, 2021</t>
        </is>
      </c>
      <c r="C1" s="2" t="inlineStr">
        <is>
          <t>Dec. 31, 2020</t>
        </is>
      </c>
    </row>
    <row r="2">
      <c r="A2" s="3" t="inlineStr">
        <is>
          <t>Taxes Recoverable [Abstract]</t>
        </is>
      </c>
    </row>
    <row r="3">
      <c r="A3" s="4" t="inlineStr">
        <is>
          <t>Social Integration Program (" PIS ") and Contribution to Social Security Financing (" COFINS ")</t>
        </is>
      </c>
      <c r="B3" s="6" t="inlineStr">
        <is>
          <t>R$ 61049</t>
        </is>
      </c>
      <c r="C3" s="6" t="inlineStr">
        <is>
          <t>R$ 123005</t>
        </is>
      </c>
    </row>
    <row r="4">
      <c r="A4" s="4" t="inlineStr">
        <is>
          <t>Withholding income tax</t>
        </is>
      </c>
      <c r="B4" s="5" t="n">
        <v>19768</v>
      </c>
      <c r="C4" s="5" t="n">
        <v>3470</v>
      </c>
    </row>
    <row r="5">
      <c r="A5" s="4" t="inlineStr">
        <is>
          <t>Income taxes</t>
        </is>
      </c>
      <c r="B5" s="5" t="n">
        <v>15488</v>
      </c>
      <c r="C5" s="5" t="n">
        <v>4443</v>
      </c>
    </row>
    <row r="6">
      <c r="A6" s="4" t="inlineStr">
        <is>
          <t>Tax on the Circulation of Goods and Services (" ICMS ")</t>
        </is>
      </c>
      <c r="B6" s="5" t="n">
        <v>9500</v>
      </c>
      <c r="C6" s="5" t="n">
        <v>1765</v>
      </c>
    </row>
    <row r="7">
      <c r="A7" s="4" t="inlineStr">
        <is>
          <t>Other taxes</t>
        </is>
      </c>
      <c r="B7" s="5" t="n">
        <v>3894</v>
      </c>
      <c r="C7" s="5" t="n">
        <v>1023</v>
      </c>
    </row>
    <row r="8">
      <c r="A8" s="4" t="inlineStr">
        <is>
          <t>Taxes recoverable</t>
        </is>
      </c>
      <c r="B8" s="6" t="inlineStr">
        <is>
          <t>R$ 109699</t>
        </is>
      </c>
      <c r="C8" s="6" t="inlineStr">
        <is>
          <t>R$ 13370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Detail) - BRL (R$) R$ in Thousands</t>
        </is>
      </c>
      <c r="B1" s="2" t="inlineStr">
        <is>
          <t>Dec. 31, 2021</t>
        </is>
      </c>
      <c r="C1" s="2" t="inlineStr">
        <is>
          <t>Dec. 31, 2020</t>
        </is>
      </c>
    </row>
    <row r="2">
      <c r="A2" s="3" t="inlineStr">
        <is>
          <t>Prepayments and accrued income including contract assets [abstract]</t>
        </is>
      </c>
    </row>
    <row r="3">
      <c r="A3" s="4" t="inlineStr">
        <is>
          <t>Insurances premiums</t>
        </is>
      </c>
      <c r="B3" s="6" t="inlineStr">
        <is>
          <t>R$ 89951</t>
        </is>
      </c>
      <c r="C3" s="6" t="inlineStr">
        <is>
          <t>R$ 49428</t>
        </is>
      </c>
    </row>
    <row r="4">
      <c r="A4" s="4" t="inlineStr">
        <is>
          <t>Maintenance</t>
        </is>
      </c>
      <c r="B4" s="5" t="n">
        <v>295518</v>
      </c>
      <c r="C4" s="5" t="n">
        <v>82689</v>
      </c>
    </row>
    <row r="5">
      <c r="A5" s="4" t="inlineStr">
        <is>
          <t>Commissions</t>
        </is>
      </c>
      <c r="B5" s="5" t="n">
        <v>112599</v>
      </c>
      <c r="C5" s="5" t="n">
        <v>60681</v>
      </c>
    </row>
    <row r="6">
      <c r="A6" s="4" t="inlineStr">
        <is>
          <t>Other</t>
        </is>
      </c>
      <c r="B6" s="5" t="n">
        <v>59710</v>
      </c>
      <c r="C6" s="5" t="n">
        <v>44433</v>
      </c>
    </row>
    <row r="7">
      <c r="A7" s="4" t="inlineStr">
        <is>
          <t>Total</t>
        </is>
      </c>
      <c r="B7" s="5" t="n">
        <v>557778</v>
      </c>
      <c r="C7" s="5" t="n">
        <v>237231</v>
      </c>
    </row>
    <row r="8">
      <c r="A8" s="4" t="inlineStr">
        <is>
          <t>Current</t>
        </is>
      </c>
      <c r="B8" s="5" t="n">
        <v>244413</v>
      </c>
      <c r="C8" s="5" t="n">
        <v>219039</v>
      </c>
    </row>
    <row r="9">
      <c r="A9" s="4" t="inlineStr">
        <is>
          <t>Non-current</t>
        </is>
      </c>
      <c r="B9" s="6" t="inlineStr">
        <is>
          <t>R$ 313365</t>
        </is>
      </c>
      <c r="C9" s="6" t="inlineStr">
        <is>
          <t>R$ 1819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t>
        </is>
      </c>
      <c r="B4" s="4" t="inlineStr">
        <is>
          <t>BUSINESS COMBINATION 2.1 Accounting policies The Company accounts for business combinations using the acquisition method. The cost of an acquisition is measured as the sum of the consideration transferred, which is measured at acquisition date fair value. Acquisition-related costs are expensed as incurred. In the acquisition of a business, Management assesses the assets acquired and liabilities assumed in order to classify and allocate them according to the contractual terms, economic circumstances and relevant conditions at the acquisition date. Goodwill is initially measured as the excess of the consideration transferred over the fair value of the net assets acquired (identifiable assets and liabilities assumed, net). After initial recognition, goodwill is measured at cost less any accumulated impairment losses. For the purpose of impairment testing, goodwill is allocated to each of the cash-generating units that are expected to benefit from the acquisition. 2.2 Acquisition of Azul Conecta On May 14, 2020, the Company completed the acquisition of all the shares of Azul Conecta, previously called Two Táxi Aéreo Ltda. The transaction was approved without restrictions by the Brazilian Antitrust Authority (“CADE”) on March 27, 2020. On April 30, 2020, through a power of attorney, the Company assumed control of Azul Conecta, therefore, the transfer of control occurred before the closing date mentioned above, in accordance with IFRS-3 – Business Combinations. At this time, Azul Conecta offered regular passenger and cargo services to 39 destinations in Brazil, of which only seven were served by Azul. The acquired company also had 14 daily departure and arrival times on the auxiliary runway at Congonhas airport, the country’s main domestic terminal. Its fleet consisted of 17 own aircraft, model Cessna Caravan, a single-engine regional turboprop with a capacity for nine passengers. The total nominal amount of the transaction was R$123,000. Payment is being made in up to 30 monthly installments, ranging from R$3,000 to R$10,000, subject to certain contractual and market conditions, and a final payment of up to R$30 million, which will be kept deposited in a bank account as a guarantee in favor of the Company for a specified period. The Company completed the purchase price allocation report and such acquisition generated goodwill of R$147,915 allocated in line item “Goodwill”. The goodwill recognized is not deductible for income tax purposes. The identifiable assets acquired and assumed liabilities that were recognized at the acquisition date and the related fair value are shown below: Description Fair value of assets and liabilities Assets Cash and cash equivalents 3,971 Accounts receivable 3,637 Inventories 1,624 Taxes recoverable 1,399 Other assets 458 Property and equipment (a) 74,205 Intangible assets (b) 44,351 129,645 Liabilities Loans and financing (16,540) Accounts payable (5,764) Salaries, accruals and payroll charges (2,707) Taxes payable (824) Provision for tax, civil and labor risks (c) (136,507) Other liabilities (650) (162,992) Net assets acquired (33,347) Consideration at present value 114,568 Goodwill 147,915 Cash flows Net cash acquired with subsidiary 3,971 Payment (62,684) Net cash flow from acquisition (58,713) (a) The Company carried out the fair value measurement of property and equipment based on conditions at the acquisition date. Fair value recognized in this line item amounts to R$56,820. (b) The Company recognized the value from possible contingencies of the Congonhas airport slots as intangible asset. These rights were assessed based on an analysis of the discounted cash flow prepared by independent experts. The amount attributed to these items was R$44,351. (c) The Company recognized the fair value of R$135,320 related to provision for tax, civil and labor risks, that is, existing and not recognized in the acquiree’s statement of financial position at the acquisition da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DVANCES TO SUPPLIERS (Details) - BRL (R$) R$ in Thousands</t>
        </is>
      </c>
      <c r="B1" s="2" t="inlineStr">
        <is>
          <t>Dec. 31, 2021</t>
        </is>
      </c>
      <c r="C1" s="2" t="inlineStr">
        <is>
          <t>Dec. 31, 2020</t>
        </is>
      </c>
    </row>
    <row r="2">
      <c r="A2" s="3" t="inlineStr">
        <is>
          <t>Advances to suppliers [Line Items]</t>
        </is>
      </c>
    </row>
    <row r="3">
      <c r="A3" s="4" t="inlineStr">
        <is>
          <t>Advances to suppliers</t>
        </is>
      </c>
      <c r="B3" s="6" t="inlineStr">
        <is>
          <t>R$ 203379</t>
        </is>
      </c>
      <c r="C3" s="6" t="inlineStr">
        <is>
          <t>R$ 83114</t>
        </is>
      </c>
    </row>
    <row r="4">
      <c r="A4" s="4" t="inlineStr">
        <is>
          <t>Advances local currency [Member]</t>
        </is>
      </c>
    </row>
    <row r="5">
      <c r="A5" s="3" t="inlineStr">
        <is>
          <t>Advances to suppliers [Line Items]</t>
        </is>
      </c>
    </row>
    <row r="6">
      <c r="A6" s="4" t="inlineStr">
        <is>
          <t>Advances to suppliers</t>
        </is>
      </c>
      <c r="B6" s="5" t="n">
        <v>109677</v>
      </c>
      <c r="C6" s="5" t="n">
        <v>39698</v>
      </c>
    </row>
    <row r="7">
      <c r="A7" s="4" t="inlineStr">
        <is>
          <t>Advances foreign currency [Member]</t>
        </is>
      </c>
    </row>
    <row r="8">
      <c r="A8" s="3" t="inlineStr">
        <is>
          <t>Advances to suppliers [Line Items]</t>
        </is>
      </c>
    </row>
    <row r="9">
      <c r="A9" s="4" t="inlineStr">
        <is>
          <t>Advances to suppliers</t>
        </is>
      </c>
      <c r="B9" s="6" t="inlineStr">
        <is>
          <t>R$ 93702</t>
        </is>
      </c>
      <c r="C9" s="6" t="inlineStr">
        <is>
          <t>R$ 43416</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Income tax and social contribution - Summary of Reconciliation of Income tax expense to Profit (Loss) (Detail) R$ in Thousands</t>
        </is>
      </c>
      <c r="B1" s="2" t="inlineStr">
        <is>
          <t>12 Months Ended</t>
        </is>
      </c>
    </row>
    <row r="2">
      <c r="B2" s="2" t="inlineStr">
        <is>
          <t>Dec. 31, 2021BRL (R$)</t>
        </is>
      </c>
    </row>
    <row r="3">
      <c r="A3" s="4" t="inlineStr">
        <is>
          <t>Temporary differences [member]</t>
        </is>
      </c>
    </row>
    <row r="4">
      <c r="A4" s="3" t="inlineStr">
        <is>
          <t>Reconciliation of changes in deferred tax liability (asset) [abstract]</t>
        </is>
      </c>
    </row>
    <row r="5">
      <c r="A5" s="4" t="inlineStr">
        <is>
          <t>Balances at the beginning of the period</t>
        </is>
      </c>
      <c r="B5" s="6" t="inlineStr">
        <is>
          <t>R$ 0</t>
        </is>
      </c>
    </row>
    <row r="6">
      <c r="A6" s="4" t="inlineStr">
        <is>
          <t>Increase (decrease) in deferred tax liability (asset)</t>
        </is>
      </c>
      <c r="B6" s="5" t="n">
        <v>0</v>
      </c>
    </row>
    <row r="7">
      <c r="A7" s="4" t="inlineStr">
        <is>
          <t>Balances at the end of the period</t>
        </is>
      </c>
      <c r="B7" s="5" t="n">
        <v>0</v>
      </c>
    </row>
    <row r="8">
      <c r="A8" s="4" t="inlineStr">
        <is>
          <t>Fair value of TAP Bond</t>
        </is>
      </c>
    </row>
    <row r="9">
      <c r="A9" s="3" t="inlineStr">
        <is>
          <t>Reconciliation of changes in deferred tax liability (asset) [abstract]</t>
        </is>
      </c>
    </row>
    <row r="10">
      <c r="A10" s="4" t="inlineStr">
        <is>
          <t>Balances at the beginning of the period</t>
        </is>
      </c>
      <c r="B10" s="5" t="n">
        <v>-26132</v>
      </c>
    </row>
    <row r="11">
      <c r="A11" s="4" t="inlineStr">
        <is>
          <t>Increase (decrease) in deferred tax liability (asset)</t>
        </is>
      </c>
      <c r="B11" s="5" t="n">
        <v>-5417</v>
      </c>
    </row>
    <row r="12">
      <c r="A12" s="4" t="inlineStr">
        <is>
          <t>Balances at the end of the period</t>
        </is>
      </c>
      <c r="B12" s="5" t="n">
        <v>-31549</v>
      </c>
    </row>
    <row r="13">
      <c r="A13" s="4" t="inlineStr">
        <is>
          <t>Financial instruments</t>
        </is>
      </c>
    </row>
    <row r="14">
      <c r="A14" s="3" t="inlineStr">
        <is>
          <t>Reconciliation of changes in deferred tax liability (asset) [abstract]</t>
        </is>
      </c>
    </row>
    <row r="15">
      <c r="A15" s="4" t="inlineStr">
        <is>
          <t>Balances at the beginning of the period</t>
        </is>
      </c>
      <c r="B15" s="5" t="n">
        <v>-121960</v>
      </c>
    </row>
    <row r="16">
      <c r="A16" s="4" t="inlineStr">
        <is>
          <t>Increase (decrease) in deferred tax liability (asset)</t>
        </is>
      </c>
      <c r="B16" s="5" t="n">
        <v>26752</v>
      </c>
    </row>
    <row r="17">
      <c r="A17" s="4" t="inlineStr">
        <is>
          <t>Balances at the end of the period</t>
        </is>
      </c>
      <c r="B17" s="5" t="n">
        <v>-95208</v>
      </c>
    </row>
    <row r="18">
      <c r="A18" s="4" t="inlineStr">
        <is>
          <t>Deferred revenue TudoAzul Program</t>
        </is>
      </c>
    </row>
    <row r="19">
      <c r="A19" s="3" t="inlineStr">
        <is>
          <t>Reconciliation of changes in deferred tax liability (asset) [abstract]</t>
        </is>
      </c>
    </row>
    <row r="20">
      <c r="A20" s="4" t="inlineStr">
        <is>
          <t>Balances at the beginning of the period</t>
        </is>
      </c>
      <c r="B20" s="5" t="n">
        <v>-117540</v>
      </c>
    </row>
    <row r="21">
      <c r="A21" s="4" t="inlineStr">
        <is>
          <t>Increase (decrease) in deferred tax liability (asset)</t>
        </is>
      </c>
      <c r="B21" s="5" t="n">
        <v>-21084</v>
      </c>
    </row>
    <row r="22">
      <c r="A22" s="4" t="inlineStr">
        <is>
          <t>Balances at the end of the period</t>
        </is>
      </c>
      <c r="B22" s="5" t="n">
        <v>-138624</v>
      </c>
    </row>
    <row r="23">
      <c r="A23" s="4" t="inlineStr">
        <is>
          <t>Depreciation of aircraft and engines</t>
        </is>
      </c>
    </row>
    <row r="24">
      <c r="A24" s="3" t="inlineStr">
        <is>
          <t>Reconciliation of changes in deferred tax liability (asset) [abstract]</t>
        </is>
      </c>
    </row>
    <row r="25">
      <c r="A25" s="4" t="inlineStr">
        <is>
          <t>Balances at the beginning of the period</t>
        </is>
      </c>
      <c r="B25" s="5" t="n">
        <v>-53182</v>
      </c>
    </row>
    <row r="26">
      <c r="A26" s="4" t="inlineStr">
        <is>
          <t>Increase (decrease) in deferred tax liability (asset)</t>
        </is>
      </c>
      <c r="B26" s="5" t="n">
        <v>53182</v>
      </c>
    </row>
    <row r="27">
      <c r="A27" s="4" t="inlineStr">
        <is>
          <t>Balances at the end of the period</t>
        </is>
      </c>
      <c r="B27" s="5" t="n">
        <v>0</v>
      </c>
    </row>
    <row r="28">
      <c r="A28" s="4" t="inlineStr">
        <is>
          <t>Temporary differences assets(*)</t>
        </is>
      </c>
    </row>
    <row r="29">
      <c r="A29" s="3" t="inlineStr">
        <is>
          <t>Reconciliation of changes in deferred tax liability (asset) [abstract]</t>
        </is>
      </c>
    </row>
    <row r="30">
      <c r="A30" s="4" t="inlineStr">
        <is>
          <t>Balances at the beginning of the period</t>
        </is>
      </c>
      <c r="B30" s="5" t="n">
        <v>318814</v>
      </c>
    </row>
    <row r="31">
      <c r="A31" s="4" t="inlineStr">
        <is>
          <t>Increase (decrease) in deferred tax liability (asset)</t>
        </is>
      </c>
      <c r="B31" s="5" t="n">
        <v>-52917</v>
      </c>
    </row>
    <row r="32">
      <c r="A32" s="4" t="inlineStr">
        <is>
          <t>Balances at the end of the period</t>
        </is>
      </c>
      <c r="B32" s="5" t="n">
        <v>265897</v>
      </c>
    </row>
    <row r="33">
      <c r="A33" s="4" t="inlineStr">
        <is>
          <t>Others</t>
        </is>
      </c>
    </row>
    <row r="34">
      <c r="A34" s="3" t="inlineStr">
        <is>
          <t>Reconciliation of changes in deferred tax liability (asset) [abstract]</t>
        </is>
      </c>
    </row>
    <row r="35">
      <c r="A35" s="4" t="inlineStr">
        <is>
          <t>Balances at the beginning of the period</t>
        </is>
      </c>
      <c r="B35" s="5" t="n">
        <v>0</v>
      </c>
    </row>
    <row r="36">
      <c r="A36" s="4" t="inlineStr">
        <is>
          <t>Increase (decrease) in deferred tax liability (asset)</t>
        </is>
      </c>
      <c r="B36" s="5" t="n">
        <v>-516</v>
      </c>
    </row>
    <row r="37">
      <c r="A37" s="4" t="inlineStr">
        <is>
          <t>Balances at the end of the period</t>
        </is>
      </c>
      <c r="B37" s="6" t="inlineStr">
        <is>
          <t>R$ 516</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Income tax and social contribution - Schedule of Reconciliation of the effective income tax rate (Detail) - BRL (R$) R$ in Thousands</t>
        </is>
      </c>
      <c r="B1" s="2" t="inlineStr">
        <is>
          <t>12 Months Ended</t>
        </is>
      </c>
    </row>
    <row r="2">
      <c r="B2" s="2" t="inlineStr">
        <is>
          <t>Dec. 31, 2021</t>
        </is>
      </c>
      <c r="C2" s="2" t="inlineStr">
        <is>
          <t>Dec. 31, 2020</t>
        </is>
      </c>
      <c r="D2" s="2" t="inlineStr">
        <is>
          <t>Dec. 31, 2019</t>
        </is>
      </c>
    </row>
    <row r="3">
      <c r="A3" s="3" t="inlineStr">
        <is>
          <t>Reconciliation of accounting profit multiplied by applicable tax rates [abstract]</t>
        </is>
      </c>
    </row>
    <row r="4">
      <c r="A4" s="4" t="inlineStr">
        <is>
          <t>Profit (loss) before tax</t>
        </is>
      </c>
      <c r="B4" s="6" t="inlineStr">
        <is>
          <t>R$ 4213208</t>
        </is>
      </c>
      <c r="C4" s="6" t="inlineStr">
        <is>
          <t>R$ 11077214</t>
        </is>
      </c>
      <c r="D4" s="6" t="inlineStr">
        <is>
          <t>R$ 2536265</t>
        </is>
      </c>
    </row>
    <row r="5">
      <c r="A5" s="4" t="inlineStr">
        <is>
          <t>Tax rate effect of tax losses</t>
        </is>
      </c>
      <c r="B5" s="4" t="inlineStr">
        <is>
          <t>34.00%</t>
        </is>
      </c>
      <c r="C5" s="4" t="inlineStr">
        <is>
          <t>34.00%</t>
        </is>
      </c>
      <c r="D5" s="4" t="inlineStr">
        <is>
          <t>34.00%</t>
        </is>
      </c>
    </row>
    <row r="6">
      <c r="A6" s="4" t="inlineStr">
        <is>
          <t>Tax expense (income) at applicable tax rate</t>
        </is>
      </c>
      <c r="B6" s="6" t="inlineStr">
        <is>
          <t>R$ 1432491</t>
        </is>
      </c>
      <c r="C6" s="6" t="inlineStr">
        <is>
          <t>R$ 3766253</t>
        </is>
      </c>
      <c r="D6" s="6" t="inlineStr">
        <is>
          <t>R$ 862330</t>
        </is>
      </c>
    </row>
    <row r="7">
      <c r="A7" s="3" t="inlineStr">
        <is>
          <t>Adjustments to determine the effective rate:</t>
        </is>
      </c>
    </row>
    <row r="8">
      <c r="A8" s="4" t="inlineStr">
        <is>
          <t>(Unrecorded) benefit on tax losses and temporary differences</t>
        </is>
      </c>
      <c r="B8" s="5" t="n">
        <v>-1311394</v>
      </c>
      <c r="C8" s="5" t="n">
        <v>-3257190</v>
      </c>
      <c r="D8" s="5" t="n">
        <v>-880375</v>
      </c>
    </row>
    <row r="9">
      <c r="A9" s="4" t="inlineStr">
        <is>
          <t>Permanent differences</t>
        </is>
      </c>
      <c r="B9" s="5" t="n">
        <v>-116876</v>
      </c>
      <c r="C9" s="5" t="n">
        <v>-244011</v>
      </c>
      <c r="D9" s="5" t="n">
        <v>76958</v>
      </c>
    </row>
    <row r="10">
      <c r="A10" s="4" t="inlineStr">
        <is>
          <t>Taxation on universal bases</t>
        </is>
      </c>
      <c r="B10" s="5" t="n">
        <v>-4221</v>
      </c>
      <c r="C10" s="5" t="n">
        <v>0</v>
      </c>
      <c r="D10" s="5" t="n">
        <v>-10341</v>
      </c>
    </row>
    <row r="11">
      <c r="A11" s="4" t="inlineStr">
        <is>
          <t>Offset against PERT</t>
        </is>
      </c>
      <c r="B11" s="5" t="n">
        <v>0</v>
      </c>
      <c r="C11" s="5" t="n">
        <v>0</v>
      </c>
      <c r="D11" s="5" t="n">
        <v>84711</v>
      </c>
    </row>
    <row r="12">
      <c r="A12" s="4" t="inlineStr">
        <is>
          <t>Others</t>
        </is>
      </c>
      <c r="B12" s="5" t="n">
        <v>0</v>
      </c>
      <c r="C12" s="5" t="n">
        <v>-22547</v>
      </c>
      <c r="D12" s="5" t="n">
        <v>-104</v>
      </c>
    </row>
    <row r="13">
      <c r="A13" s="4" t="inlineStr">
        <is>
          <t>Income tax and social contribution credit (expense)</t>
        </is>
      </c>
      <c r="B13" s="5" t="n">
        <v>0</v>
      </c>
      <c r="C13" s="5" t="n">
        <v>-242505</v>
      </c>
      <c r="D13" s="5" t="n">
        <v>-133179</v>
      </c>
    </row>
    <row r="14">
      <c r="A14" s="4" t="inlineStr">
        <is>
          <t>Current income tax and social contribution</t>
        </is>
      </c>
      <c r="B14" s="5" t="n">
        <v>0</v>
      </c>
      <c r="C14" s="5" t="n">
        <v>-11</v>
      </c>
      <c r="D14" s="5" t="n">
        <v>-2228</v>
      </c>
    </row>
    <row r="15">
      <c r="A15" s="4" t="inlineStr">
        <is>
          <t>Deferred income tax and social contribution</t>
        </is>
      </c>
      <c r="B15" s="5" t="n">
        <v>0</v>
      </c>
      <c r="C15" s="5" t="n">
        <v>242516</v>
      </c>
      <c r="D15" s="5" t="n">
        <v>135407</v>
      </c>
    </row>
    <row r="16">
      <c r="A16" s="4" t="inlineStr">
        <is>
          <t>Tax income (expense)</t>
        </is>
      </c>
      <c r="B16" s="6" t="inlineStr">
        <is>
          <t>R$ 0</t>
        </is>
      </c>
      <c r="C16" s="6" t="inlineStr">
        <is>
          <t>R$ 242505</t>
        </is>
      </c>
      <c r="D16" s="6" t="inlineStr">
        <is>
          <t>R$ 133179</t>
        </is>
      </c>
    </row>
    <row r="17">
      <c r="A17" s="4" t="inlineStr">
        <is>
          <t>Tax rate effect from change in tax rate</t>
        </is>
      </c>
      <c r="B17" s="4" t="inlineStr">
        <is>
          <t>0.00%</t>
        </is>
      </c>
      <c r="C17" s="4" t="inlineStr">
        <is>
          <t>2.00%</t>
        </is>
      </c>
      <c r="D17" s="4" t="inlineStr">
        <is>
          <t>5.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 and social contribution - Schedule of tax losses available to offset of future taxable profits (Details) - BRL (R$) R$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Percentage of taxable profit used to offset loss carryforward</t>
        </is>
      </c>
      <c r="B4" s="4" t="inlineStr">
        <is>
          <t>30.00%</t>
        </is>
      </c>
    </row>
    <row r="5">
      <c r="A5" s="4" t="inlineStr">
        <is>
          <t>Tax loss and negative social contribution base, net</t>
        </is>
      </c>
      <c r="B5" s="6" t="inlineStr">
        <is>
          <t>R$ 8843805</t>
        </is>
      </c>
      <c r="C5" s="6" t="inlineStr">
        <is>
          <t>R$ 5751867</t>
        </is>
      </c>
      <c r="D5" s="6" t="inlineStr">
        <is>
          <t>R$ 1971779</t>
        </is>
      </c>
    </row>
    <row r="6">
      <c r="A6" s="4" t="inlineStr">
        <is>
          <t>Tax loss (25%)</t>
        </is>
      </c>
      <c r="B6" s="5" t="n">
        <v>2210951</v>
      </c>
      <c r="C6" s="5" t="n">
        <v>1437967</v>
      </c>
      <c r="D6" s="5" t="n">
        <v>492945</v>
      </c>
    </row>
    <row r="7">
      <c r="A7" s="4" t="inlineStr">
        <is>
          <t>Negative social contribution base (9%)</t>
        </is>
      </c>
      <c r="B7" s="6" t="inlineStr">
        <is>
          <t>R$ 795942</t>
        </is>
      </c>
      <c r="C7" s="6" t="inlineStr">
        <is>
          <t>R$ 517668</t>
        </is>
      </c>
      <c r="D7" s="6" t="inlineStr">
        <is>
          <t>R$ 17746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6" customWidth="1" min="2" max="2"/>
  </cols>
  <sheetData>
    <row r="1">
      <c r="A1" s="1" t="inlineStr">
        <is>
          <t>Income tax and social contribution - Additional Information (Details)</t>
        </is>
      </c>
      <c r="B1" s="2" t="inlineStr">
        <is>
          <t>12 Months Ended</t>
        </is>
      </c>
    </row>
    <row r="2">
      <c r="B2" s="2" t="inlineStr">
        <is>
          <t>Dec. 31, 2021</t>
        </is>
      </c>
    </row>
    <row r="3">
      <c r="A3" s="3" t="inlineStr">
        <is>
          <t>Major components of tax expense (income) [abstract]</t>
        </is>
      </c>
    </row>
    <row r="4">
      <c r="A4" s="4" t="inlineStr">
        <is>
          <t>Tax loss carry forwards up to annual taxable income</t>
        </is>
      </c>
      <c r="B4" s="4" t="inlineStr">
        <is>
          <t>30.00%</t>
        </is>
      </c>
    </row>
    <row r="5">
      <c r="A5" s="4" t="inlineStr">
        <is>
          <t>Applicable tax rate on taxable profit base</t>
        </is>
      </c>
      <c r="B5" s="4" t="inlineStr">
        <is>
          <t>15.00%</t>
        </is>
      </c>
    </row>
    <row r="6">
      <c r="A6" s="4" t="inlineStr">
        <is>
          <t>Applicable tax rate, corporate income tax IRPJ</t>
        </is>
      </c>
      <c r="B6" s="4" t="inlineStr">
        <is>
          <t>10.00%</t>
        </is>
      </c>
    </row>
    <row r="7">
      <c r="A7" s="4" t="inlineStr">
        <is>
          <t>Applicable tax rate, social contribution tax CSLL</t>
        </is>
      </c>
      <c r="B7" s="4" t="inlineStr">
        <is>
          <t>9.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Property and equipment - Additional information (Detail) R$ in Thousands</t>
        </is>
      </c>
      <c r="B1" s="2" t="inlineStr">
        <is>
          <t>12 Months Ended</t>
        </is>
      </c>
    </row>
    <row r="2">
      <c r="B2" s="2" t="inlineStr">
        <is>
          <t>Dec. 31, 2021BRL (R$)engine</t>
        </is>
      </c>
      <c r="C2" s="2" t="inlineStr">
        <is>
          <t>Dec. 31, 2020BRL (R$)</t>
        </is>
      </c>
      <c r="D2" s="2" t="inlineStr">
        <is>
          <t>Dec. 31, 2019BRL (R$)</t>
        </is>
      </c>
    </row>
    <row r="3">
      <c r="A3" s="3" t="inlineStr">
        <is>
          <t>Disclosure of detailed information about property and equipment [line items]</t>
        </is>
      </c>
    </row>
    <row r="4">
      <c r="A4" s="4" t="inlineStr">
        <is>
          <t>Sale and leaseback | R$</t>
        </is>
      </c>
      <c r="B4" s="6" t="inlineStr">
        <is>
          <t>R$ 22736</t>
        </is>
      </c>
      <c r="C4" s="6" t="inlineStr">
        <is>
          <t>R$ 16224</t>
        </is>
      </c>
      <c r="D4" s="6" t="inlineStr">
        <is>
          <t>R$ 0</t>
        </is>
      </c>
    </row>
    <row r="5">
      <c r="A5" s="4" t="inlineStr">
        <is>
          <t>Aircraft Engines</t>
        </is>
      </c>
    </row>
    <row r="6">
      <c r="A6" s="3" t="inlineStr">
        <is>
          <t>Disclosure of detailed information about property and equipment [line items]</t>
        </is>
      </c>
    </row>
    <row r="7">
      <c r="A7" s="4" t="inlineStr">
        <is>
          <t>Sale and leaseback transactions, number of property, plant and equipment | engine</t>
        </is>
      </c>
      <c r="B7" s="5" t="n">
        <v>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34"/>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equipment - Reconciliation of Changes in Property and Equipment (Details) - BRL (R$) R$ in Thousands</t>
        </is>
      </c>
      <c r="B1" s="2" t="inlineStr">
        <is>
          <t>12 Months Ended</t>
        </is>
      </c>
    </row>
    <row r="2">
      <c r="B2" s="2" t="inlineStr">
        <is>
          <t>Dec. 31, 2021</t>
        </is>
      </c>
      <c r="C2" s="2" t="inlineStr">
        <is>
          <t>Dec. 31, 2020</t>
        </is>
      </c>
    </row>
    <row r="3">
      <c r="A3" s="3" t="inlineStr">
        <is>
          <t>Changes in property, plant and equipment [abstract]</t>
        </is>
      </c>
    </row>
    <row r="4">
      <c r="A4" s="4" t="inlineStr">
        <is>
          <t>Balance, beginning of period</t>
        </is>
      </c>
      <c r="B4" s="6" t="inlineStr">
        <is>
          <t>R$ 1799706</t>
        </is>
      </c>
    </row>
    <row r="5">
      <c r="A5" s="4" t="inlineStr">
        <is>
          <t>Transfers</t>
        </is>
      </c>
      <c r="B5" s="5" t="n">
        <v>0</v>
      </c>
    </row>
    <row r="6">
      <c r="A6" s="4" t="inlineStr">
        <is>
          <t>Balance, end of period</t>
        </is>
      </c>
      <c r="B6" s="5" t="n">
        <v>1961174</v>
      </c>
      <c r="C6" s="6" t="inlineStr">
        <is>
          <t>R$ 1799706</t>
        </is>
      </c>
    </row>
    <row r="7">
      <c r="A7" s="4" t="inlineStr">
        <is>
          <t>Property and equipment</t>
        </is>
      </c>
    </row>
    <row r="8">
      <c r="A8" s="3" t="inlineStr">
        <is>
          <t>Changes in property, plant and equipment [abstract]</t>
        </is>
      </c>
    </row>
    <row r="9">
      <c r="A9" s="4" t="inlineStr">
        <is>
          <t>Balance, beginning of period</t>
        </is>
      </c>
      <c r="B9" s="5" t="n">
        <v>1799706</v>
      </c>
      <c r="C9" s="5" t="n">
        <v>1968840</v>
      </c>
    </row>
    <row r="10">
      <c r="A10" s="4" t="inlineStr">
        <is>
          <t>Business combination - Azul Conecta</t>
        </is>
      </c>
      <c r="C10" s="5" t="n">
        <v>74206</v>
      </c>
    </row>
    <row r="11">
      <c r="A11" s="4" t="inlineStr">
        <is>
          <t>Acquisitions</t>
        </is>
      </c>
      <c r="B11" s="5" t="n">
        <v>171187</v>
      </c>
      <c r="C11" s="5" t="n">
        <v>83139</v>
      </c>
    </row>
    <row r="12">
      <c r="A12" s="4" t="inlineStr">
        <is>
          <t>Disposals/write-offs</t>
        </is>
      </c>
      <c r="B12" s="5" t="n">
        <v>-22982</v>
      </c>
      <c r="C12" s="5" t="n">
        <v>-229667</v>
      </c>
    </row>
    <row r="13">
      <c r="A13" s="4" t="inlineStr">
        <is>
          <t>Contractual modifications</t>
        </is>
      </c>
      <c r="C13" s="5" t="n">
        <v>-975</v>
      </c>
    </row>
    <row r="14">
      <c r="A14" s="4" t="inlineStr">
        <is>
          <t>Transfers</t>
        </is>
      </c>
      <c r="B14" s="5" t="n">
        <v>-32701</v>
      </c>
      <c r="C14" s="5" t="n">
        <v>-95837</v>
      </c>
    </row>
    <row r="15">
      <c r="A15" s="4" t="inlineStr">
        <is>
          <t>Balance, end of period</t>
        </is>
      </c>
      <c r="B15" s="5" t="n">
        <v>1961174</v>
      </c>
      <c r="C15" s="5" t="n">
        <v>1799706</v>
      </c>
    </row>
    <row r="16">
      <c r="A16" s="4" t="inlineStr">
        <is>
          <t>Property and equipment | Cost</t>
        </is>
      </c>
    </row>
    <row r="17">
      <c r="A17" s="3" t="inlineStr">
        <is>
          <t>Changes in property, plant and equipment [abstract]</t>
        </is>
      </c>
    </row>
    <row r="18">
      <c r="A18" s="4" t="inlineStr">
        <is>
          <t>Balance, beginning of period</t>
        </is>
      </c>
      <c r="B18" s="5" t="n">
        <v>3117584</v>
      </c>
      <c r="C18" s="5" t="n">
        <v>3460785</v>
      </c>
    </row>
    <row r="19">
      <c r="A19" s="4" t="inlineStr">
        <is>
          <t>Business combination - Azul Conecta</t>
        </is>
      </c>
      <c r="C19" s="5" t="n">
        <v>98888</v>
      </c>
    </row>
    <row r="20">
      <c r="A20" s="4" t="inlineStr">
        <is>
          <t>Acquisitions</t>
        </is>
      </c>
      <c r="B20" s="5" t="n">
        <v>446775</v>
      </c>
      <c r="C20" s="5" t="n">
        <v>365825</v>
      </c>
    </row>
    <row r="21">
      <c r="A21" s="4" t="inlineStr">
        <is>
          <t>Disposals/write-offs</t>
        </is>
      </c>
      <c r="B21" s="5" t="n">
        <v>-138944</v>
      </c>
      <c r="C21" s="5" t="n">
        <v>-722661</v>
      </c>
    </row>
    <row r="22">
      <c r="A22" s="4" t="inlineStr">
        <is>
          <t>Contractual modifications</t>
        </is>
      </c>
      <c r="C22" s="5" t="n">
        <v>-975</v>
      </c>
    </row>
    <row r="23">
      <c r="A23" s="4" t="inlineStr">
        <is>
          <t>Transfers</t>
        </is>
      </c>
      <c r="B23" s="5" t="n">
        <v>-32701</v>
      </c>
      <c r="C23" s="5" t="n">
        <v>-84278</v>
      </c>
    </row>
    <row r="24">
      <c r="A24" s="4" t="inlineStr">
        <is>
          <t>Balance, end of period</t>
        </is>
      </c>
      <c r="B24" s="5" t="n">
        <v>3392714</v>
      </c>
      <c r="C24" s="5" t="n">
        <v>3117584</v>
      </c>
    </row>
    <row r="25">
      <c r="A25" s="4" t="inlineStr">
        <is>
          <t>Property and equipment | Cost | Aircraft and engines</t>
        </is>
      </c>
    </row>
    <row r="26">
      <c r="A26" s="3" t="inlineStr">
        <is>
          <t>Changes in property, plant and equipment [abstract]</t>
        </is>
      </c>
    </row>
    <row r="27">
      <c r="A27" s="4" t="inlineStr">
        <is>
          <t>Balance, beginning of period</t>
        </is>
      </c>
      <c r="B27" s="5" t="n">
        <v>2297661</v>
      </c>
      <c r="C27" s="5" t="n">
        <v>2706529</v>
      </c>
    </row>
    <row r="28">
      <c r="A28" s="4" t="inlineStr">
        <is>
          <t>Business combination - Azul Conecta</t>
        </is>
      </c>
      <c r="C28" s="5" t="n">
        <v>97814</v>
      </c>
    </row>
    <row r="29">
      <c r="A29" s="4" t="inlineStr">
        <is>
          <t>Acquisitions</t>
        </is>
      </c>
      <c r="B29" s="5" t="n">
        <v>360384</v>
      </c>
      <c r="C29" s="5" t="n">
        <v>259986</v>
      </c>
    </row>
    <row r="30">
      <c r="A30" s="4" t="inlineStr">
        <is>
          <t>Disposals/write-offs</t>
        </is>
      </c>
      <c r="B30" s="5" t="n">
        <v>-137293</v>
      </c>
      <c r="C30" s="5" t="n">
        <v>-689771</v>
      </c>
    </row>
    <row r="31">
      <c r="A31" s="4" t="inlineStr">
        <is>
          <t>Contractual modifications</t>
        </is>
      </c>
      <c r="C31" s="5" t="n">
        <v>0</v>
      </c>
    </row>
    <row r="32">
      <c r="A32" s="4" t="inlineStr">
        <is>
          <t>Transfers</t>
        </is>
      </c>
      <c r="B32" s="5" t="n">
        <v>-1521</v>
      </c>
      <c r="C32" s="5" t="n">
        <v>-76897</v>
      </c>
    </row>
    <row r="33">
      <c r="A33" s="4" t="inlineStr">
        <is>
          <t>Balance, end of period</t>
        </is>
      </c>
      <c r="B33" s="5" t="n">
        <v>2519231</v>
      </c>
      <c r="C33" s="5" t="n">
        <v>2297661</v>
      </c>
    </row>
    <row r="34">
      <c r="A34" s="4" t="inlineStr">
        <is>
          <t>Property and equipment | Cost | Buildings and leasehold improvements</t>
        </is>
      </c>
    </row>
    <row r="35">
      <c r="A35" s="3" t="inlineStr">
        <is>
          <t>Changes in property, plant and equipment [abstract]</t>
        </is>
      </c>
    </row>
    <row r="36">
      <c r="A36" s="4" t="inlineStr">
        <is>
          <t>Balance, beginning of period</t>
        </is>
      </c>
      <c r="B36" s="5" t="n">
        <v>485247</v>
      </c>
      <c r="C36" s="5" t="n">
        <v>296728</v>
      </c>
    </row>
    <row r="37">
      <c r="A37" s="4" t="inlineStr">
        <is>
          <t>Business combination - Azul Conecta</t>
        </is>
      </c>
      <c r="C37" s="5" t="n">
        <v>0</v>
      </c>
    </row>
    <row r="38">
      <c r="A38" s="4" t="inlineStr">
        <is>
          <t>Acquisitions</t>
        </is>
      </c>
      <c r="B38" s="5" t="n">
        <v>20694</v>
      </c>
      <c r="C38" s="5" t="n">
        <v>22433</v>
      </c>
    </row>
    <row r="39">
      <c r="A39" s="4" t="inlineStr">
        <is>
          <t>Disposals/write-offs</t>
        </is>
      </c>
      <c r="B39" s="5" t="n">
        <v>-503</v>
      </c>
      <c r="C39" s="5" t="n">
        <v>-2104</v>
      </c>
    </row>
    <row r="40">
      <c r="A40" s="4" t="inlineStr">
        <is>
          <t>Contractual modifications</t>
        </is>
      </c>
      <c r="C40" s="5" t="n">
        <v>-975</v>
      </c>
    </row>
    <row r="41">
      <c r="A41" s="4" t="inlineStr">
        <is>
          <t>Transfers</t>
        </is>
      </c>
      <c r="B41" s="5" t="n">
        <v>1240</v>
      </c>
      <c r="C41" s="5" t="n">
        <v>169165</v>
      </c>
    </row>
    <row r="42">
      <c r="A42" s="4" t="inlineStr">
        <is>
          <t>Balance, end of period</t>
        </is>
      </c>
      <c r="B42" s="5" t="n">
        <v>506678</v>
      </c>
      <c r="C42" s="5" t="n">
        <v>485247</v>
      </c>
    </row>
    <row r="43">
      <c r="A43" s="4" t="inlineStr">
        <is>
          <t>Property and equipment | Cost | Equipment and facilities</t>
        </is>
      </c>
    </row>
    <row r="44">
      <c r="A44" s="3" t="inlineStr">
        <is>
          <t>Changes in property, plant and equipment [abstract]</t>
        </is>
      </c>
    </row>
    <row r="45">
      <c r="A45" s="4" t="inlineStr">
        <is>
          <t>Balance, beginning of period</t>
        </is>
      </c>
      <c r="B45" s="5" t="n">
        <v>181094</v>
      </c>
      <c r="C45" s="5" t="n">
        <v>176814</v>
      </c>
    </row>
    <row r="46">
      <c r="A46" s="4" t="inlineStr">
        <is>
          <t>Business combination - Azul Conecta</t>
        </is>
      </c>
      <c r="C46" s="5" t="n">
        <v>780</v>
      </c>
    </row>
    <row r="47">
      <c r="A47" s="4" t="inlineStr">
        <is>
          <t>Acquisitions</t>
        </is>
      </c>
      <c r="B47" s="5" t="n">
        <v>19169</v>
      </c>
      <c r="C47" s="5" t="n">
        <v>21324</v>
      </c>
    </row>
    <row r="48">
      <c r="A48" s="4" t="inlineStr">
        <is>
          <t>Disposals/write-offs</t>
        </is>
      </c>
      <c r="B48" s="5" t="n">
        <v>-1144</v>
      </c>
      <c r="C48" s="5" t="n">
        <v>-12867</v>
      </c>
    </row>
    <row r="49">
      <c r="A49" s="4" t="inlineStr">
        <is>
          <t>Contractual modifications</t>
        </is>
      </c>
      <c r="C49" s="5" t="n">
        <v>0</v>
      </c>
    </row>
    <row r="50">
      <c r="A50" s="4" t="inlineStr">
        <is>
          <t>Transfers</t>
        </is>
      </c>
      <c r="B50" s="5" t="n">
        <v>0</v>
      </c>
      <c r="C50" s="5" t="n">
        <v>-4957</v>
      </c>
    </row>
    <row r="51">
      <c r="A51" s="4" t="inlineStr">
        <is>
          <t>Balance, end of period</t>
        </is>
      </c>
      <c r="B51" s="5" t="n">
        <v>199119</v>
      </c>
      <c r="C51" s="5" t="n">
        <v>181094</v>
      </c>
    </row>
    <row r="52">
      <c r="A52" s="4" t="inlineStr">
        <is>
          <t>Property and equipment | Cost | Other</t>
        </is>
      </c>
    </row>
    <row r="53">
      <c r="A53" s="3" t="inlineStr">
        <is>
          <t>Changes in property, plant and equipment [abstract]</t>
        </is>
      </c>
    </row>
    <row r="54">
      <c r="A54" s="4" t="inlineStr">
        <is>
          <t>Balance, beginning of period</t>
        </is>
      </c>
      <c r="B54" s="5" t="n">
        <v>28008</v>
      </c>
      <c r="C54" s="5" t="n">
        <v>24297</v>
      </c>
    </row>
    <row r="55">
      <c r="A55" s="4" t="inlineStr">
        <is>
          <t>Business combination - Azul Conecta</t>
        </is>
      </c>
      <c r="C55" s="5" t="n">
        <v>294</v>
      </c>
    </row>
    <row r="56">
      <c r="A56" s="4" t="inlineStr">
        <is>
          <t>Acquisitions</t>
        </is>
      </c>
      <c r="B56" s="5" t="n">
        <v>1897</v>
      </c>
      <c r="C56" s="5" t="n">
        <v>818</v>
      </c>
    </row>
    <row r="57">
      <c r="A57" s="4" t="inlineStr">
        <is>
          <t>Disposals/write-offs</t>
        </is>
      </c>
      <c r="B57" s="5" t="n">
        <v>0</v>
      </c>
      <c r="C57" s="5" t="n">
        <v>0</v>
      </c>
    </row>
    <row r="58">
      <c r="A58" s="4" t="inlineStr">
        <is>
          <t>Contractual modifications</t>
        </is>
      </c>
      <c r="C58" s="5" t="n">
        <v>0</v>
      </c>
    </row>
    <row r="59">
      <c r="A59" s="4" t="inlineStr">
        <is>
          <t>Transfers</t>
        </is>
      </c>
      <c r="B59" s="5" t="n">
        <v>0</v>
      </c>
      <c r="C59" s="5" t="n">
        <v>2599</v>
      </c>
    </row>
    <row r="60">
      <c r="A60" s="4" t="inlineStr">
        <is>
          <t>Balance, end of period</t>
        </is>
      </c>
      <c r="B60" s="5" t="n">
        <v>29905</v>
      </c>
      <c r="C60" s="5" t="n">
        <v>28008</v>
      </c>
    </row>
    <row r="61">
      <c r="A61" s="4" t="inlineStr">
        <is>
          <t>Property and equipment | Cost | Construction in progress</t>
        </is>
      </c>
    </row>
    <row r="62">
      <c r="A62" s="3" t="inlineStr">
        <is>
          <t>Changes in property, plant and equipment [abstract]</t>
        </is>
      </c>
    </row>
    <row r="63">
      <c r="A63" s="4" t="inlineStr">
        <is>
          <t>Balance, beginning of period</t>
        </is>
      </c>
      <c r="B63" s="5" t="n">
        <v>33630</v>
      </c>
      <c r="C63" s="5" t="n">
        <v>171839</v>
      </c>
    </row>
    <row r="64">
      <c r="A64" s="4" t="inlineStr">
        <is>
          <t>Business combination - Azul Conecta</t>
        </is>
      </c>
      <c r="C64" s="5" t="n">
        <v>0</v>
      </c>
    </row>
    <row r="65">
      <c r="A65" s="4" t="inlineStr">
        <is>
          <t>Acquisitions</t>
        </is>
      </c>
      <c r="B65" s="5" t="n">
        <v>44631</v>
      </c>
      <c r="C65" s="5" t="n">
        <v>40464</v>
      </c>
    </row>
    <row r="66">
      <c r="A66" s="4" t="inlineStr">
        <is>
          <t>Disposals/write-offs</t>
        </is>
      </c>
      <c r="B66" s="5" t="n">
        <v>-4</v>
      </c>
      <c r="C66" s="5" t="n">
        <v>-4485</v>
      </c>
    </row>
    <row r="67">
      <c r="A67" s="4" t="inlineStr">
        <is>
          <t>Contractual modifications</t>
        </is>
      </c>
      <c r="C67" s="5" t="n">
        <v>0</v>
      </c>
    </row>
    <row r="68">
      <c r="A68" s="4" t="inlineStr">
        <is>
          <t>Transfers</t>
        </is>
      </c>
      <c r="B68" s="5" t="n">
        <v>-26083</v>
      </c>
      <c r="C68" s="5" t="n">
        <v>-174188</v>
      </c>
    </row>
    <row r="69">
      <c r="A69" s="4" t="inlineStr">
        <is>
          <t>Balance, end of period</t>
        </is>
      </c>
      <c r="B69" s="5" t="n">
        <v>52174</v>
      </c>
      <c r="C69" s="5" t="n">
        <v>33630</v>
      </c>
    </row>
    <row r="70">
      <c r="A70" s="4" t="inlineStr">
        <is>
          <t>Property and equipment | Cost | Advance payments for acquisition of aircraft</t>
        </is>
      </c>
    </row>
    <row r="71">
      <c r="A71" s="3" t="inlineStr">
        <is>
          <t>Changes in property, plant and equipment [abstract]</t>
        </is>
      </c>
    </row>
    <row r="72">
      <c r="A72" s="4" t="inlineStr">
        <is>
          <t>Balance, beginning of period</t>
        </is>
      </c>
      <c r="B72" s="5" t="n">
        <v>91944</v>
      </c>
      <c r="C72" s="5" t="n">
        <v>84578</v>
      </c>
    </row>
    <row r="73">
      <c r="A73" s="4" t="inlineStr">
        <is>
          <t>Business combination - Azul Conecta</t>
        </is>
      </c>
      <c r="C73" s="5" t="n">
        <v>0</v>
      </c>
    </row>
    <row r="74">
      <c r="A74" s="4" t="inlineStr">
        <is>
          <t>Acquisitions</t>
        </is>
      </c>
      <c r="B74" s="5" t="n">
        <v>0</v>
      </c>
      <c r="C74" s="5" t="n">
        <v>20800</v>
      </c>
    </row>
    <row r="75">
      <c r="A75" s="4" t="inlineStr">
        <is>
          <t>Disposals/write-offs</t>
        </is>
      </c>
      <c r="B75" s="5" t="n">
        <v>0</v>
      </c>
      <c r="C75" s="5" t="n">
        <v>-13434</v>
      </c>
    </row>
    <row r="76">
      <c r="A76" s="4" t="inlineStr">
        <is>
          <t>Contractual modifications</t>
        </is>
      </c>
      <c r="C76" s="5" t="n">
        <v>0</v>
      </c>
    </row>
    <row r="77">
      <c r="A77" s="4" t="inlineStr">
        <is>
          <t>Transfers</t>
        </is>
      </c>
      <c r="B77" s="5" t="n">
        <v>-6337</v>
      </c>
      <c r="C77" s="5" t="n">
        <v>0</v>
      </c>
    </row>
    <row r="78">
      <c r="A78" s="4" t="inlineStr">
        <is>
          <t>Balance, end of period</t>
        </is>
      </c>
      <c r="B78" s="5" t="n">
        <v>85607</v>
      </c>
      <c r="C78" s="5" t="n">
        <v>91944</v>
      </c>
    </row>
    <row r="79">
      <c r="A79" s="4" t="inlineStr">
        <is>
          <t>Property and equipment | Depreciation</t>
        </is>
      </c>
    </row>
    <row r="80">
      <c r="A80" s="3" t="inlineStr">
        <is>
          <t>Changes in property, plant and equipment [abstract]</t>
        </is>
      </c>
    </row>
    <row r="81">
      <c r="A81" s="4" t="inlineStr">
        <is>
          <t>Balance, beginning of period</t>
        </is>
      </c>
      <c r="B81" s="5" t="n">
        <v>-881020</v>
      </c>
      <c r="C81" s="5" t="n">
        <v>-804769</v>
      </c>
    </row>
    <row r="82">
      <c r="A82" s="4" t="inlineStr">
        <is>
          <t>Business combination - Azul Conecta</t>
        </is>
      </c>
      <c r="C82" s="5" t="n">
        <v>-24682</v>
      </c>
    </row>
    <row r="83">
      <c r="A83" s="4" t="inlineStr">
        <is>
          <t>Acquisitions</t>
        </is>
      </c>
      <c r="B83" s="5" t="n">
        <v>-271348</v>
      </c>
      <c r="C83" s="5" t="n">
        <v>-282686</v>
      </c>
    </row>
    <row r="84">
      <c r="A84" s="4" t="inlineStr">
        <is>
          <t>Disposals/write-offs</t>
        </is>
      </c>
      <c r="B84" s="5" t="n">
        <v>15318</v>
      </c>
      <c r="C84" s="5" t="n">
        <v>242676</v>
      </c>
    </row>
    <row r="85">
      <c r="A85" s="4" t="inlineStr">
        <is>
          <t>Contractual modifications</t>
        </is>
      </c>
      <c r="C85" s="5" t="n">
        <v>0</v>
      </c>
    </row>
    <row r="86">
      <c r="A86" s="4" t="inlineStr">
        <is>
          <t>Transfers</t>
        </is>
      </c>
      <c r="B86" s="5" t="n">
        <v>0</v>
      </c>
      <c r="C86" s="5" t="n">
        <v>-11559</v>
      </c>
    </row>
    <row r="87">
      <c r="A87" s="4" t="inlineStr">
        <is>
          <t>Balance, end of period</t>
        </is>
      </c>
      <c r="B87" s="5" t="n">
        <v>-1137050</v>
      </c>
      <c r="C87" s="5" t="n">
        <v>-881020</v>
      </c>
    </row>
    <row r="88">
      <c r="A88" s="4" t="inlineStr">
        <is>
          <t>Property and equipment | Depreciation | Aircraft and engines</t>
        </is>
      </c>
    </row>
    <row r="89">
      <c r="A89" s="3" t="inlineStr">
        <is>
          <t>Changes in property, plant and equipment [abstract]</t>
        </is>
      </c>
    </row>
    <row r="90">
      <c r="A90" s="4" t="inlineStr">
        <is>
          <t>Balance, beginning of period</t>
        </is>
      </c>
      <c r="B90" s="5" t="n">
        <v>-624736</v>
      </c>
      <c r="C90" s="5" t="n">
        <v>-612124</v>
      </c>
    </row>
    <row r="91">
      <c r="A91" s="4" t="inlineStr">
        <is>
          <t>Business combination - Azul Conecta</t>
        </is>
      </c>
      <c r="C91" s="5" t="n">
        <v>-24214</v>
      </c>
    </row>
    <row r="92">
      <c r="A92" s="4" t="inlineStr">
        <is>
          <t>Acquisitions</t>
        </is>
      </c>
      <c r="B92" s="5" t="n">
        <v>-200677</v>
      </c>
      <c r="C92" s="5" t="n">
        <v>-207908</v>
      </c>
    </row>
    <row r="93">
      <c r="A93" s="4" t="inlineStr">
        <is>
          <t>Disposals/write-offs</t>
        </is>
      </c>
      <c r="B93" s="5" t="n">
        <v>14091</v>
      </c>
      <c r="C93" s="5" t="n">
        <v>230855</v>
      </c>
    </row>
    <row r="94">
      <c r="A94" s="4" t="inlineStr">
        <is>
          <t>Contractual modifications</t>
        </is>
      </c>
      <c r="C94" s="5" t="n">
        <v>0</v>
      </c>
    </row>
    <row r="95">
      <c r="A95" s="4" t="inlineStr">
        <is>
          <t>Transfers</t>
        </is>
      </c>
      <c r="B95" s="5" t="n">
        <v>0</v>
      </c>
      <c r="C95" s="5" t="n">
        <v>-11345</v>
      </c>
    </row>
    <row r="96">
      <c r="A96" s="4" t="inlineStr">
        <is>
          <t>Balance, end of period</t>
        </is>
      </c>
      <c r="B96" s="5" t="n">
        <v>-811322</v>
      </c>
      <c r="C96" s="5" t="n">
        <v>-624736</v>
      </c>
    </row>
    <row r="97">
      <c r="A97" s="4" t="inlineStr">
        <is>
          <t>Property and equipment | Depreciation | Buildings and leasehold improvements</t>
        </is>
      </c>
    </row>
    <row r="98">
      <c r="A98" s="3" t="inlineStr">
        <is>
          <t>Changes in property, plant and equipment [abstract]</t>
        </is>
      </c>
    </row>
    <row r="99">
      <c r="A99" s="4" t="inlineStr">
        <is>
          <t>Balance, beginning of period</t>
        </is>
      </c>
      <c r="B99" s="5" t="n">
        <v>-128761</v>
      </c>
      <c r="C99" s="5" t="n">
        <v>-78001</v>
      </c>
    </row>
    <row r="100">
      <c r="A100" s="4" t="inlineStr">
        <is>
          <t>Business combination - Azul Conecta</t>
        </is>
      </c>
      <c r="C100" s="5" t="n">
        <v>0</v>
      </c>
    </row>
    <row r="101">
      <c r="A101" s="4" t="inlineStr">
        <is>
          <t>Acquisitions</t>
        </is>
      </c>
      <c r="B101" s="5" t="n">
        <v>-45791</v>
      </c>
      <c r="C101" s="5" t="n">
        <v>-50795</v>
      </c>
    </row>
    <row r="102">
      <c r="A102" s="4" t="inlineStr">
        <is>
          <t>Disposals/write-offs</t>
        </is>
      </c>
      <c r="B102" s="5" t="n">
        <v>460</v>
      </c>
      <c r="C102" s="5" t="n">
        <v>35</v>
      </c>
    </row>
    <row r="103">
      <c r="A103" s="4" t="inlineStr">
        <is>
          <t>Contractual modifications</t>
        </is>
      </c>
      <c r="C103" s="5" t="n">
        <v>0</v>
      </c>
    </row>
    <row r="104">
      <c r="A104" s="4" t="inlineStr">
        <is>
          <t>Transfers</t>
        </is>
      </c>
      <c r="B104" s="5" t="n">
        <v>0</v>
      </c>
      <c r="C104" s="5" t="n">
        <v>0</v>
      </c>
    </row>
    <row r="105">
      <c r="A105" s="4" t="inlineStr">
        <is>
          <t>Balance, end of period</t>
        </is>
      </c>
      <c r="B105" s="5" t="n">
        <v>-174092</v>
      </c>
      <c r="C105" s="5" t="n">
        <v>-128761</v>
      </c>
    </row>
    <row r="106">
      <c r="A106" s="4" t="inlineStr">
        <is>
          <t>Property and equipment | Depreciation | Equipment and facilities</t>
        </is>
      </c>
    </row>
    <row r="107">
      <c r="A107" s="3" t="inlineStr">
        <is>
          <t>Changes in property, plant and equipment [abstract]</t>
        </is>
      </c>
    </row>
    <row r="108">
      <c r="A108" s="4" t="inlineStr">
        <is>
          <t>Balance, beginning of period</t>
        </is>
      </c>
      <c r="B108" s="5" t="n">
        <v>-107917</v>
      </c>
      <c r="C108" s="5" t="n">
        <v>-97990</v>
      </c>
    </row>
    <row r="109">
      <c r="A109" s="4" t="inlineStr">
        <is>
          <t>Business combination - Azul Conecta</t>
        </is>
      </c>
      <c r="C109" s="5" t="n">
        <v>-326</v>
      </c>
    </row>
    <row r="110">
      <c r="A110" s="4" t="inlineStr">
        <is>
          <t>Acquisitions</t>
        </is>
      </c>
      <c r="B110" s="5" t="n">
        <v>-22086</v>
      </c>
      <c r="C110" s="5" t="n">
        <v>-21191</v>
      </c>
    </row>
    <row r="111">
      <c r="A111" s="4" t="inlineStr">
        <is>
          <t>Disposals/write-offs</t>
        </is>
      </c>
      <c r="B111" s="5" t="n">
        <v>767</v>
      </c>
      <c r="C111" s="5" t="n">
        <v>11786</v>
      </c>
    </row>
    <row r="112">
      <c r="A112" s="4" t="inlineStr">
        <is>
          <t>Contractual modifications</t>
        </is>
      </c>
      <c r="C112" s="5" t="n">
        <v>0</v>
      </c>
    </row>
    <row r="113">
      <c r="A113" s="4" t="inlineStr">
        <is>
          <t>Transfers</t>
        </is>
      </c>
      <c r="B113" s="5" t="n">
        <v>0</v>
      </c>
      <c r="C113" s="5" t="n">
        <v>-196</v>
      </c>
    </row>
    <row r="114">
      <c r="A114" s="4" t="inlineStr">
        <is>
          <t>Balance, end of period</t>
        </is>
      </c>
      <c r="B114" s="5" t="n">
        <v>-129236</v>
      </c>
      <c r="C114" s="5" t="n">
        <v>-107917</v>
      </c>
    </row>
    <row r="115">
      <c r="A115" s="4" t="inlineStr">
        <is>
          <t>Property and equipment | Depreciation | Other</t>
        </is>
      </c>
    </row>
    <row r="116">
      <c r="A116" s="3" t="inlineStr">
        <is>
          <t>Changes in property, plant and equipment [abstract]</t>
        </is>
      </c>
    </row>
    <row r="117">
      <c r="A117" s="4" t="inlineStr">
        <is>
          <t>Balance, beginning of period</t>
        </is>
      </c>
      <c r="B117" s="5" t="n">
        <v>-19606</v>
      </c>
      <c r="C117" s="5" t="n">
        <v>-16654</v>
      </c>
    </row>
    <row r="118">
      <c r="A118" s="4" t="inlineStr">
        <is>
          <t>Business combination - Azul Conecta</t>
        </is>
      </c>
      <c r="C118" s="5" t="n">
        <v>-142</v>
      </c>
    </row>
    <row r="119">
      <c r="A119" s="4" t="inlineStr">
        <is>
          <t>Acquisitions</t>
        </is>
      </c>
      <c r="B119" s="5" t="n">
        <v>-2794</v>
      </c>
      <c r="C119" s="5" t="n">
        <v>-2792</v>
      </c>
    </row>
    <row r="120">
      <c r="A120" s="4" t="inlineStr">
        <is>
          <t>Disposals/write-offs</t>
        </is>
      </c>
      <c r="B120" s="5" t="n">
        <v>0</v>
      </c>
      <c r="C120" s="5" t="n">
        <v>0</v>
      </c>
    </row>
    <row r="121">
      <c r="A121" s="4" t="inlineStr">
        <is>
          <t>Contractual modifications</t>
        </is>
      </c>
      <c r="C121" s="5" t="n">
        <v>0</v>
      </c>
    </row>
    <row r="122">
      <c r="A122" s="4" t="inlineStr">
        <is>
          <t>Transfers</t>
        </is>
      </c>
      <c r="B122" s="5" t="n">
        <v>0</v>
      </c>
      <c r="C122" s="5" t="n">
        <v>-18</v>
      </c>
    </row>
    <row r="123">
      <c r="A123" s="4" t="inlineStr">
        <is>
          <t>Balance, end of period</t>
        </is>
      </c>
      <c r="B123" s="6" t="inlineStr">
        <is>
          <t>R$ 22400</t>
        </is>
      </c>
      <c r="C123" s="6" t="inlineStr">
        <is>
          <t>R$ 19606</t>
        </is>
      </c>
    </row>
    <row r="124">
      <c r="A124" s="4" t="inlineStr">
        <is>
          <t>Property and equipment | Depreciation | Weighted rate | Aircraft and engines</t>
        </is>
      </c>
    </row>
    <row r="125">
      <c r="A125" s="3" t="inlineStr">
        <is>
          <t>Disclosure of detailed information about property and equipment [line items]</t>
        </is>
      </c>
    </row>
    <row r="126">
      <c r="A126" s="4" t="inlineStr">
        <is>
          <t>Weighted average rate (p.a.)</t>
        </is>
      </c>
      <c r="B126" s="4" t="inlineStr">
        <is>
          <t>9.00%</t>
        </is>
      </c>
      <c r="C126" s="4" t="inlineStr">
        <is>
          <t>8.00%</t>
        </is>
      </c>
    </row>
    <row r="127">
      <c r="A127" s="4" t="inlineStr">
        <is>
          <t>Property and equipment | Depreciation | Weighted rate | Buildings and leasehold improvements</t>
        </is>
      </c>
    </row>
    <row r="128">
      <c r="A128" s="3" t="inlineStr">
        <is>
          <t>Disclosure of detailed information about property and equipment [line items]</t>
        </is>
      </c>
    </row>
    <row r="129">
      <c r="A129" s="4" t="inlineStr">
        <is>
          <t>Weighted average rate (p.a.)</t>
        </is>
      </c>
      <c r="B129" s="4" t="inlineStr">
        <is>
          <t>9.00%</t>
        </is>
      </c>
      <c r="C129" s="4" t="inlineStr">
        <is>
          <t>17.00%</t>
        </is>
      </c>
    </row>
    <row r="130">
      <c r="A130" s="4" t="inlineStr">
        <is>
          <t>Property and equipment | Depreciation | Weighted rate | Equipment and facilities</t>
        </is>
      </c>
    </row>
    <row r="131">
      <c r="A131" s="3" t="inlineStr">
        <is>
          <t>Disclosure of detailed information about property and equipment [line items]</t>
        </is>
      </c>
    </row>
    <row r="132">
      <c r="A132" s="4" t="inlineStr">
        <is>
          <t>Weighted average rate (p.a.)</t>
        </is>
      </c>
      <c r="B132" s="4" t="inlineStr">
        <is>
          <t>12.00%</t>
        </is>
      </c>
      <c r="C132" s="4" t="inlineStr">
        <is>
          <t>12.00%</t>
        </is>
      </c>
    </row>
    <row r="133">
      <c r="A133" s="4" t="inlineStr">
        <is>
          <t>Property and equipment | Depreciation | Weighted rate | Other</t>
        </is>
      </c>
    </row>
    <row r="134">
      <c r="A134" s="3" t="inlineStr">
        <is>
          <t>Disclosure of detailed information about property and equipment [line items]</t>
        </is>
      </c>
    </row>
    <row r="135">
      <c r="A135" s="4" t="inlineStr">
        <is>
          <t>Weighted average rate (p.a.)</t>
        </is>
      </c>
      <c r="B135" s="4" t="inlineStr">
        <is>
          <t>10.00%</t>
        </is>
      </c>
      <c r="C135" s="4" t="inlineStr">
        <is>
          <t>11.00%</t>
        </is>
      </c>
    </row>
    <row r="136">
      <c r="A136" s="4" t="inlineStr">
        <is>
          <t>Property and equipment | Property and equipment</t>
        </is>
      </c>
    </row>
    <row r="137">
      <c r="A137" s="3" t="inlineStr">
        <is>
          <t>Changes in property, plant and equipment [abstract]</t>
        </is>
      </c>
    </row>
    <row r="138">
      <c r="A138" s="4" t="inlineStr">
        <is>
          <t>Balance, beginning of period</t>
        </is>
      </c>
      <c r="B138" s="6" t="inlineStr">
        <is>
          <t>R$ 2236564</t>
        </is>
      </c>
      <c r="C138" s="6" t="inlineStr">
        <is>
          <t>R$ 2656016</t>
        </is>
      </c>
    </row>
    <row r="139">
      <c r="A139" s="4" t="inlineStr">
        <is>
          <t>Business combination - Azul Conecta</t>
        </is>
      </c>
      <c r="C139" s="5" t="n">
        <v>74206</v>
      </c>
    </row>
    <row r="140">
      <c r="A140" s="4" t="inlineStr">
        <is>
          <t>Acquisitions</t>
        </is>
      </c>
      <c r="B140" s="5" t="n">
        <v>175427</v>
      </c>
      <c r="C140" s="5" t="n">
        <v>83139</v>
      </c>
    </row>
    <row r="141">
      <c r="A141" s="4" t="inlineStr">
        <is>
          <t>Disposals/write-offs</t>
        </is>
      </c>
      <c r="B141" s="5" t="n">
        <v>-123626</v>
      </c>
      <c r="C141" s="5" t="n">
        <v>-479985</v>
      </c>
    </row>
    <row r="142">
      <c r="A142" s="4" t="inlineStr">
        <is>
          <t>Contractual modifications</t>
        </is>
      </c>
      <c r="C142" s="5" t="n">
        <v>-975</v>
      </c>
    </row>
    <row r="143">
      <c r="A143" s="4" t="inlineStr">
        <is>
          <t>Transfers</t>
        </is>
      </c>
      <c r="B143" s="5" t="n">
        <v>-32701</v>
      </c>
      <c r="C143" s="5" t="n">
        <v>-95837</v>
      </c>
    </row>
    <row r="144">
      <c r="A144" s="4" t="inlineStr">
        <is>
          <t>Balance, end of period</t>
        </is>
      </c>
      <c r="B144" s="5" t="n">
        <v>2255664</v>
      </c>
      <c r="C144" s="5" t="n">
        <v>2236564</v>
      </c>
    </row>
    <row r="145">
      <c r="A145" s="4" t="inlineStr">
        <is>
          <t>Property and equipment | Impairment(b)</t>
        </is>
      </c>
    </row>
    <row r="146">
      <c r="A146" s="3" t="inlineStr">
        <is>
          <t>Changes in property, plant and equipment [abstract]</t>
        </is>
      </c>
    </row>
    <row r="147">
      <c r="A147" s="4" t="inlineStr">
        <is>
          <t>Balance, beginning of period</t>
        </is>
      </c>
      <c r="B147" s="5" t="n">
        <v>-436858</v>
      </c>
      <c r="C147" s="5" t="n">
        <v>-687176</v>
      </c>
    </row>
    <row r="148">
      <c r="A148" s="4" t="inlineStr">
        <is>
          <t>Business combination - Azul Conecta</t>
        </is>
      </c>
      <c r="C148" s="5" t="n">
        <v>0</v>
      </c>
    </row>
    <row r="149">
      <c r="A149" s="4" t="inlineStr">
        <is>
          <t>Acquisitions</t>
        </is>
      </c>
      <c r="B149" s="5" t="n">
        <v>-4240</v>
      </c>
      <c r="C149" s="5" t="n">
        <v>0</v>
      </c>
    </row>
    <row r="150">
      <c r="A150" s="4" t="inlineStr">
        <is>
          <t>Disposals/write-offs</t>
        </is>
      </c>
      <c r="B150" s="5" t="n">
        <v>146608</v>
      </c>
      <c r="C150" s="5" t="n">
        <v>250318</v>
      </c>
    </row>
    <row r="151">
      <c r="A151" s="4" t="inlineStr">
        <is>
          <t>Contractual modifications</t>
        </is>
      </c>
      <c r="C151" s="5" t="n">
        <v>0</v>
      </c>
    </row>
    <row r="152">
      <c r="A152" s="4" t="inlineStr">
        <is>
          <t>Transfers</t>
        </is>
      </c>
      <c r="B152" s="5" t="n">
        <v>0</v>
      </c>
      <c r="C152" s="5" t="n">
        <v>0</v>
      </c>
    </row>
    <row r="153">
      <c r="A153" s="4" t="inlineStr">
        <is>
          <t>Balance, end of period</t>
        </is>
      </c>
      <c r="B153" s="5" t="n">
        <v>-294490</v>
      </c>
      <c r="C153" s="5" t="n">
        <v>-436858</v>
      </c>
    </row>
    <row r="154">
      <c r="A154" s="4" t="inlineStr">
        <is>
          <t>Right-of-use assets</t>
        </is>
      </c>
    </row>
    <row r="155">
      <c r="A155" s="3" t="inlineStr">
        <is>
          <t>Changes in property, plant and equipment [abstract]</t>
        </is>
      </c>
    </row>
    <row r="156">
      <c r="A156" s="4" t="inlineStr">
        <is>
          <t>Balance, beginning of period</t>
        </is>
      </c>
      <c r="B156" s="5" t="n">
        <v>4610741</v>
      </c>
      <c r="C156" s="5" t="n">
        <v>7584803</v>
      </c>
    </row>
    <row r="157">
      <c r="A157" s="4" t="inlineStr">
        <is>
          <t>Acquisitions</t>
        </is>
      </c>
      <c r="B157" s="5" t="n">
        <v>849639</v>
      </c>
      <c r="C157" s="5" t="n">
        <v>1299567</v>
      </c>
    </row>
    <row r="158">
      <c r="A158" s="4" t="inlineStr">
        <is>
          <t>Disposals/write-offs</t>
        </is>
      </c>
      <c r="B158" s="5" t="n">
        <v>-240085</v>
      </c>
      <c r="C158" s="5" t="n">
        <v>-96877</v>
      </c>
    </row>
    <row r="159">
      <c r="A159" s="4" t="inlineStr">
        <is>
          <t>Contractual modifications</t>
        </is>
      </c>
      <c r="B159" s="5" t="n">
        <v>268602</v>
      </c>
      <c r="C159" s="5" t="n">
        <v>-4216139</v>
      </c>
    </row>
    <row r="160">
      <c r="A160" s="4" t="inlineStr">
        <is>
          <t>Transfers</t>
        </is>
      </c>
      <c r="B160" s="5" t="n">
        <v>30528</v>
      </c>
      <c r="C160" s="5" t="n">
        <v>39387</v>
      </c>
    </row>
    <row r="161">
      <c r="A161" s="4" t="inlineStr">
        <is>
          <t>Balance, end of period</t>
        </is>
      </c>
      <c r="B161" s="5" t="n">
        <v>5999595</v>
      </c>
      <c r="C161" s="5" t="n">
        <v>4610741</v>
      </c>
    </row>
    <row r="162">
      <c r="A162" s="4" t="inlineStr">
        <is>
          <t>Right-of-use assets | Cost</t>
        </is>
      </c>
    </row>
    <row r="163">
      <c r="A163" s="3" t="inlineStr">
        <is>
          <t>Changes in property, plant and equipment [abstract]</t>
        </is>
      </c>
    </row>
    <row r="164">
      <c r="A164" s="4" t="inlineStr">
        <is>
          <t>Balance, beginning of period</t>
        </is>
      </c>
      <c r="B164" s="5" t="n">
        <v>12259806</v>
      </c>
      <c r="C164" s="5" t="n">
        <v>14510701</v>
      </c>
    </row>
    <row r="165">
      <c r="A165" s="4" t="inlineStr">
        <is>
          <t>Acquisitions</t>
        </is>
      </c>
      <c r="B165" s="5" t="n">
        <v>2195166</v>
      </c>
      <c r="C165" s="5" t="n">
        <v>2744283</v>
      </c>
    </row>
    <row r="166">
      <c r="A166" s="4" t="inlineStr">
        <is>
          <t>Disposals/write-offs</t>
        </is>
      </c>
      <c r="B166" s="5" t="n">
        <v>-258011</v>
      </c>
      <c r="C166" s="5" t="n">
        <v>-275821</v>
      </c>
    </row>
    <row r="167">
      <c r="A167" s="4" t="inlineStr">
        <is>
          <t>Contractual modifications</t>
        </is>
      </c>
      <c r="B167" s="5" t="n">
        <v>268602</v>
      </c>
      <c r="C167" s="5" t="n">
        <v>-4798065</v>
      </c>
    </row>
    <row r="168">
      <c r="A168" s="4" t="inlineStr">
        <is>
          <t>Transfers</t>
        </is>
      </c>
      <c r="B168" s="5" t="n">
        <v>30528</v>
      </c>
      <c r="C168" s="5" t="n">
        <v>78708</v>
      </c>
    </row>
    <row r="169">
      <c r="A169" s="4" t="inlineStr">
        <is>
          <t>Balance, end of period</t>
        </is>
      </c>
      <c r="B169" s="5" t="n">
        <v>14496091</v>
      </c>
      <c r="C169" s="5" t="n">
        <v>12259806</v>
      </c>
    </row>
    <row r="170">
      <c r="A170" s="4" t="inlineStr">
        <is>
          <t>Right-of-use assets | Cost | Aircraft and engines</t>
        </is>
      </c>
    </row>
    <row r="171">
      <c r="A171" s="3" t="inlineStr">
        <is>
          <t>Changes in property, plant and equipment [abstract]</t>
        </is>
      </c>
    </row>
    <row r="172">
      <c r="A172" s="4" t="inlineStr">
        <is>
          <t>Balance, beginning of period</t>
        </is>
      </c>
      <c r="B172" s="5" t="n">
        <v>10033538</v>
      </c>
    </row>
    <row r="173">
      <c r="A173" s="4" t="inlineStr">
        <is>
          <t>Acquisitions</t>
        </is>
      </c>
      <c r="B173" s="5" t="n">
        <v>1021819</v>
      </c>
    </row>
    <row r="174">
      <c r="A174" s="4" t="inlineStr">
        <is>
          <t>Disposals/write-offs</t>
        </is>
      </c>
      <c r="B174" s="5" t="n">
        <v>-19301</v>
      </c>
    </row>
    <row r="175">
      <c r="A175" s="4" t="inlineStr">
        <is>
          <t>Contractual modifications</t>
        </is>
      </c>
      <c r="B175" s="5" t="n">
        <v>221266</v>
      </c>
    </row>
    <row r="176">
      <c r="A176" s="4" t="inlineStr">
        <is>
          <t>Transfers</t>
        </is>
      </c>
      <c r="B176" s="5" t="n">
        <v>99167</v>
      </c>
    </row>
    <row r="177">
      <c r="A177" s="4" t="inlineStr">
        <is>
          <t>Balance, end of period</t>
        </is>
      </c>
      <c r="B177" s="5" t="n">
        <v>11356489</v>
      </c>
      <c r="C177" s="5" t="n">
        <v>10033538</v>
      </c>
    </row>
    <row r="178">
      <c r="A178" s="4" t="inlineStr">
        <is>
          <t>Right-of-use assets | Cost | Other</t>
        </is>
      </c>
    </row>
    <row r="179">
      <c r="A179" s="3" t="inlineStr">
        <is>
          <t>Changes in property, plant and equipment [abstract]</t>
        </is>
      </c>
    </row>
    <row r="180">
      <c r="A180" s="4" t="inlineStr">
        <is>
          <t>Balance, beginning of period</t>
        </is>
      </c>
      <c r="B180" s="5" t="n">
        <v>30435</v>
      </c>
      <c r="C180" s="5" t="n">
        <v>42391</v>
      </c>
    </row>
    <row r="181">
      <c r="A181" s="4" t="inlineStr">
        <is>
          <t>Acquisitions</t>
        </is>
      </c>
      <c r="B181" s="5" t="n">
        <v>70174</v>
      </c>
      <c r="C181" s="5" t="n">
        <v>109</v>
      </c>
    </row>
    <row r="182">
      <c r="A182" s="4" t="inlineStr">
        <is>
          <t>Disposals/write-offs</t>
        </is>
      </c>
      <c r="B182" s="5" t="n">
        <v>-27335</v>
      </c>
      <c r="C182" s="5" t="n">
        <v>-12065</v>
      </c>
    </row>
    <row r="183">
      <c r="A183" s="4" t="inlineStr">
        <is>
          <t>Contractual modifications</t>
        </is>
      </c>
      <c r="B183" s="5" t="n">
        <v>0</v>
      </c>
      <c r="C183" s="5" t="n">
        <v>0</v>
      </c>
    </row>
    <row r="184">
      <c r="A184" s="4" t="inlineStr">
        <is>
          <t>Transfers</t>
        </is>
      </c>
      <c r="B184" s="5" t="n">
        <v>0</v>
      </c>
      <c r="C184" s="5" t="n">
        <v>0</v>
      </c>
    </row>
    <row r="185">
      <c r="A185" s="4" t="inlineStr">
        <is>
          <t>Balance, end of period</t>
        </is>
      </c>
      <c r="B185" s="5" t="n">
        <v>73274</v>
      </c>
      <c r="C185" s="5" t="n">
        <v>30435</v>
      </c>
    </row>
    <row r="186">
      <c r="A186" s="4" t="inlineStr">
        <is>
          <t>Right-of-use assets | Cost | Advance payments for acquisition of aircraft</t>
        </is>
      </c>
    </row>
    <row r="187">
      <c r="A187" s="3" t="inlineStr">
        <is>
          <t>Changes in property, plant and equipment [abstract]</t>
        </is>
      </c>
    </row>
    <row r="188">
      <c r="A188" s="4" t="inlineStr">
        <is>
          <t>Balance, beginning of period</t>
        </is>
      </c>
      <c r="B188" s="5" t="n">
        <v>0</v>
      </c>
    </row>
    <row r="189">
      <c r="A189" s="4" t="inlineStr">
        <is>
          <t>Acquisitions</t>
        </is>
      </c>
      <c r="B189" s="5" t="n">
        <v>76097</v>
      </c>
    </row>
    <row r="190">
      <c r="A190" s="4" t="inlineStr">
        <is>
          <t>Disposals/write-offs</t>
        </is>
      </c>
      <c r="B190" s="5" t="n">
        <v>0</v>
      </c>
    </row>
    <row r="191">
      <c r="A191" s="4" t="inlineStr">
        <is>
          <t>Contractual modifications</t>
        </is>
      </c>
      <c r="B191" s="5" t="n">
        <v>0</v>
      </c>
    </row>
    <row r="192">
      <c r="A192" s="4" t="inlineStr">
        <is>
          <t>Transfers</t>
        </is>
      </c>
      <c r="B192" s="5" t="n">
        <v>-76097</v>
      </c>
    </row>
    <row r="193">
      <c r="A193" s="4" t="inlineStr">
        <is>
          <t>Balance, end of period</t>
        </is>
      </c>
      <c r="B193" s="5" t="n">
        <v>0</v>
      </c>
      <c r="C193" s="5" t="n">
        <v>0</v>
      </c>
    </row>
    <row r="194">
      <c r="A194" s="4" t="inlineStr">
        <is>
          <t>Right-of-use assets | Cost | Aircraft</t>
        </is>
      </c>
    </row>
    <row r="195">
      <c r="A195" s="3" t="inlineStr">
        <is>
          <t>Changes in property, plant and equipment [abstract]</t>
        </is>
      </c>
    </row>
    <row r="196">
      <c r="A196" s="4" t="inlineStr">
        <is>
          <t>Balance, beginning of period</t>
        </is>
      </c>
      <c r="B196" s="5" t="n">
        <v>9575376</v>
      </c>
      <c r="C196" s="5" t="n">
        <v>12071427</v>
      </c>
    </row>
    <row r="197">
      <c r="A197" s="4" t="inlineStr">
        <is>
          <t>Acquisitions</t>
        </is>
      </c>
      <c r="C197" s="5" t="n">
        <v>2197881</v>
      </c>
    </row>
    <row r="198">
      <c r="A198" s="4" t="inlineStr">
        <is>
          <t>Disposals/write-offs</t>
        </is>
      </c>
      <c r="C198" s="5" t="n">
        <v>-25741</v>
      </c>
    </row>
    <row r="199">
      <c r="A199" s="4" t="inlineStr">
        <is>
          <t>Contractual modifications</t>
        </is>
      </c>
      <c r="C199" s="5" t="n">
        <v>-4736892</v>
      </c>
    </row>
    <row r="200">
      <c r="A200" s="4" t="inlineStr">
        <is>
          <t>Transfers</t>
        </is>
      </c>
      <c r="C200" s="5" t="n">
        <v>68701</v>
      </c>
    </row>
    <row r="201">
      <c r="A201" s="4" t="inlineStr">
        <is>
          <t>Balance, end of period</t>
        </is>
      </c>
      <c r="C201" s="5" t="n">
        <v>9575376</v>
      </c>
    </row>
    <row r="202">
      <c r="A202" s="4" t="inlineStr">
        <is>
          <t>Right-of-use assets | Cost | Engines and simulators rou [Member]</t>
        </is>
      </c>
    </row>
    <row r="203">
      <c r="A203" s="3" t="inlineStr">
        <is>
          <t>Changes in property, plant and equipment [abstract]</t>
        </is>
      </c>
    </row>
    <row r="204">
      <c r="A204" s="4" t="inlineStr">
        <is>
          <t>Balance, beginning of period</t>
        </is>
      </c>
      <c r="B204" s="5" t="n">
        <v>528310</v>
      </c>
      <c r="C204" s="5" t="n">
        <v>484597</v>
      </c>
    </row>
    <row r="205">
      <c r="A205" s="4" t="inlineStr">
        <is>
          <t>Acquisitions</t>
        </is>
      </c>
      <c r="C205" s="5" t="n">
        <v>86995</v>
      </c>
    </row>
    <row r="206">
      <c r="A206" s="4" t="inlineStr">
        <is>
          <t>Disposals/write-offs</t>
        </is>
      </c>
      <c r="C206" s="5" t="n">
        <v>-38160</v>
      </c>
    </row>
    <row r="207">
      <c r="A207" s="4" t="inlineStr">
        <is>
          <t>Contractual modifications</t>
        </is>
      </c>
      <c r="C207" s="5" t="n">
        <v>-6515</v>
      </c>
    </row>
    <row r="208">
      <c r="A208" s="4" t="inlineStr">
        <is>
          <t>Transfers</t>
        </is>
      </c>
      <c r="C208" s="5" t="n">
        <v>1393</v>
      </c>
    </row>
    <row r="209">
      <c r="A209" s="4" t="inlineStr">
        <is>
          <t>Balance, end of period</t>
        </is>
      </c>
      <c r="C209" s="5" t="n">
        <v>528310</v>
      </c>
    </row>
    <row r="210">
      <c r="A210" s="4" t="inlineStr">
        <is>
          <t>Right-of-use assets | Cost | Restoration of aircraft and engines</t>
        </is>
      </c>
    </row>
    <row r="211">
      <c r="A211" s="3" t="inlineStr">
        <is>
          <t>Changes in property, plant and equipment [abstract]</t>
        </is>
      </c>
    </row>
    <row r="212">
      <c r="A212" s="4" t="inlineStr">
        <is>
          <t>Balance, beginning of period</t>
        </is>
      </c>
      <c r="B212" s="5" t="n">
        <v>597011</v>
      </c>
      <c r="C212" s="5" t="n">
        <v>423194</v>
      </c>
    </row>
    <row r="213">
      <c r="A213" s="4" t="inlineStr">
        <is>
          <t>Acquisitions</t>
        </is>
      </c>
      <c r="B213" s="5" t="n">
        <v>790727</v>
      </c>
      <c r="C213" s="5" t="n">
        <v>290785</v>
      </c>
    </row>
    <row r="214">
      <c r="A214" s="4" t="inlineStr">
        <is>
          <t>Disposals/write-offs</t>
        </is>
      </c>
      <c r="B214" s="5" t="n">
        <v>0</v>
      </c>
      <c r="C214" s="5" t="n">
        <v>-116968</v>
      </c>
    </row>
    <row r="215">
      <c r="A215" s="4" t="inlineStr">
        <is>
          <t>Contractual modifications</t>
        </is>
      </c>
      <c r="B215" s="5" t="n">
        <v>0</v>
      </c>
      <c r="C215" s="5" t="n">
        <v>0</v>
      </c>
    </row>
    <row r="216">
      <c r="A216" s="4" t="inlineStr">
        <is>
          <t>Transfers</t>
        </is>
      </c>
      <c r="B216" s="5" t="n">
        <v>0</v>
      </c>
      <c r="C216" s="5" t="n">
        <v>0</v>
      </c>
    </row>
    <row r="217">
      <c r="A217" s="4" t="inlineStr">
        <is>
          <t>Balance, end of period</t>
        </is>
      </c>
      <c r="B217" s="5" t="n">
        <v>1387738</v>
      </c>
      <c r="C217" s="5" t="n">
        <v>597011</v>
      </c>
    </row>
    <row r="218">
      <c r="A218" s="4" t="inlineStr">
        <is>
          <t>Right-of-use assets | Cost | Maintenance of aircraft and engines</t>
        </is>
      </c>
    </row>
    <row r="219">
      <c r="A219" s="3" t="inlineStr">
        <is>
          <t>Changes in property, plant and equipment [abstract]</t>
        </is>
      </c>
    </row>
    <row r="220">
      <c r="A220" s="4" t="inlineStr">
        <is>
          <t>Balance, beginning of period</t>
        </is>
      </c>
      <c r="B220" s="5" t="n">
        <v>1414507</v>
      </c>
      <c r="C220" s="5" t="n">
        <v>1374925</v>
      </c>
    </row>
    <row r="221">
      <c r="A221" s="4" t="inlineStr">
        <is>
          <t>Acquisitions</t>
        </is>
      </c>
      <c r="B221" s="5" t="n">
        <v>236336</v>
      </c>
      <c r="C221" s="5" t="n">
        <v>168513</v>
      </c>
    </row>
    <row r="222">
      <c r="A222" s="4" t="inlineStr">
        <is>
          <t>Disposals/write-offs</t>
        </is>
      </c>
      <c r="B222" s="5" t="n">
        <v>-113160</v>
      </c>
      <c r="C222" s="5" t="n">
        <v>-82887</v>
      </c>
    </row>
    <row r="223">
      <c r="A223" s="4" t="inlineStr">
        <is>
          <t>Contractual modifications</t>
        </is>
      </c>
      <c r="B223" s="5" t="n">
        <v>-2285</v>
      </c>
      <c r="C223" s="5" t="n">
        <v>-54658</v>
      </c>
    </row>
    <row r="224">
      <c r="A224" s="4" t="inlineStr">
        <is>
          <t>Transfers</t>
        </is>
      </c>
      <c r="B224" s="5" t="n">
        <v>7458</v>
      </c>
      <c r="C224" s="5" t="n">
        <v>8614</v>
      </c>
    </row>
    <row r="225">
      <c r="A225" s="4" t="inlineStr">
        <is>
          <t>Balance, end of period</t>
        </is>
      </c>
      <c r="B225" s="5" t="n">
        <v>1542856</v>
      </c>
      <c r="C225" s="5" t="n">
        <v>1414507</v>
      </c>
    </row>
    <row r="226">
      <c r="A226" s="4" t="inlineStr">
        <is>
          <t>Right-of-use assets | Cost | Properties</t>
        </is>
      </c>
    </row>
    <row r="227">
      <c r="A227" s="3" t="inlineStr">
        <is>
          <t>Changes in property, plant and equipment [abstract]</t>
        </is>
      </c>
    </row>
    <row r="228">
      <c r="A228" s="4" t="inlineStr">
        <is>
          <t>Balance, beginning of period</t>
        </is>
      </c>
      <c r="B228" s="5" t="n">
        <v>114167</v>
      </c>
      <c r="C228" s="5" t="n">
        <v>114167</v>
      </c>
    </row>
    <row r="229">
      <c r="A229" s="4" t="inlineStr">
        <is>
          <t>Acquisitions</t>
        </is>
      </c>
      <c r="B229" s="5" t="n">
        <v>0</v>
      </c>
      <c r="C229" s="5" t="n">
        <v>0</v>
      </c>
    </row>
    <row r="230">
      <c r="A230" s="4" t="inlineStr">
        <is>
          <t>Disposals/write-offs</t>
        </is>
      </c>
      <c r="B230" s="5" t="n">
        <v>-98215</v>
      </c>
      <c r="C230" s="5" t="n">
        <v>0</v>
      </c>
    </row>
    <row r="231">
      <c r="A231" s="4" t="inlineStr">
        <is>
          <t>Contractual modifications</t>
        </is>
      </c>
      <c r="B231" s="5" t="n">
        <v>0</v>
      </c>
      <c r="C231" s="5" t="n">
        <v>0</v>
      </c>
    </row>
    <row r="232">
      <c r="A232" s="4" t="inlineStr">
        <is>
          <t>Transfers</t>
        </is>
      </c>
      <c r="B232" s="5" t="n">
        <v>0</v>
      </c>
      <c r="C232" s="5" t="n">
        <v>0</v>
      </c>
    </row>
    <row r="233">
      <c r="A233" s="4" t="inlineStr">
        <is>
          <t>Balance, end of period</t>
        </is>
      </c>
      <c r="B233" s="5" t="n">
        <v>15952</v>
      </c>
      <c r="C233" s="5" t="n">
        <v>114167</v>
      </c>
    </row>
    <row r="234">
      <c r="A234" s="4" t="inlineStr">
        <is>
          <t>Right-of-use assets | Depreciation</t>
        </is>
      </c>
    </row>
    <row r="235">
      <c r="A235" s="3" t="inlineStr">
        <is>
          <t>Changes in property, plant and equipment [abstract]</t>
        </is>
      </c>
    </row>
    <row r="236">
      <c r="A236" s="4" t="inlineStr">
        <is>
          <t>Balance, beginning of period</t>
        </is>
      </c>
      <c r="B236" s="5" t="n">
        <v>-6942450</v>
      </c>
      <c r="C236" s="5" t="n">
        <v>-5564542</v>
      </c>
    </row>
    <row r="237">
      <c r="A237" s="4" t="inlineStr">
        <is>
          <t>Acquisitions</t>
        </is>
      </c>
      <c r="B237" s="5" t="n">
        <v>-1173222</v>
      </c>
      <c r="C237" s="5" t="n">
        <v>-1444716</v>
      </c>
    </row>
    <row r="238">
      <c r="A238" s="4" t="inlineStr">
        <is>
          <t>Disposals/write-offs</t>
        </is>
      </c>
      <c r="B238" s="5" t="n">
        <v>224827</v>
      </c>
      <c r="C238" s="5" t="n">
        <v>106129</v>
      </c>
    </row>
    <row r="239">
      <c r="A239" s="4" t="inlineStr">
        <is>
          <t>Contractual modifications</t>
        </is>
      </c>
      <c r="B239" s="5" t="n">
        <v>0</v>
      </c>
      <c r="C239" s="5" t="n">
        <v>0</v>
      </c>
    </row>
    <row r="240">
      <c r="A240" s="4" t="inlineStr">
        <is>
          <t>Transfers</t>
        </is>
      </c>
      <c r="B240" s="5" t="n">
        <v>0</v>
      </c>
      <c r="C240" s="5" t="n">
        <v>-39321</v>
      </c>
    </row>
    <row r="241">
      <c r="A241" s="4" t="inlineStr">
        <is>
          <t>Balance, end of period</t>
        </is>
      </c>
      <c r="B241" s="5" t="n">
        <v>-7890845</v>
      </c>
      <c r="C241" s="5" t="n">
        <v>-6942450</v>
      </c>
    </row>
    <row r="242">
      <c r="A242" s="4" t="inlineStr">
        <is>
          <t>Right-of-use assets | Depreciation | Aircraft and engines</t>
        </is>
      </c>
    </row>
    <row r="243">
      <c r="A243" s="3" t="inlineStr">
        <is>
          <t>Changes in property, plant and equipment [abstract]</t>
        </is>
      </c>
    </row>
    <row r="244">
      <c r="A244" s="4" t="inlineStr">
        <is>
          <t>Balance, beginning of period</t>
        </is>
      </c>
      <c r="B244" s="5" t="n">
        <v>-5707259</v>
      </c>
    </row>
    <row r="245">
      <c r="A245" s="4" t="inlineStr">
        <is>
          <t>Acquisitions</t>
        </is>
      </c>
      <c r="B245" s="5" t="n">
        <v>-677537</v>
      </c>
    </row>
    <row r="246">
      <c r="A246" s="4" t="inlineStr">
        <is>
          <t>Disposals/write-offs</t>
        </is>
      </c>
      <c r="B246" s="5" t="n">
        <v>16286</v>
      </c>
    </row>
    <row r="247">
      <c r="A247" s="4" t="inlineStr">
        <is>
          <t>Contractual modifications</t>
        </is>
      </c>
      <c r="B247" s="5" t="n">
        <v>0</v>
      </c>
    </row>
    <row r="248">
      <c r="A248" s="4" t="inlineStr">
        <is>
          <t>Transfers</t>
        </is>
      </c>
      <c r="B248" s="5" t="n">
        <v>0</v>
      </c>
    </row>
    <row r="249">
      <c r="A249" s="4" t="inlineStr">
        <is>
          <t>Balance, end of period</t>
        </is>
      </c>
      <c r="B249" s="5" t="n">
        <v>-6368510</v>
      </c>
      <c r="C249" s="5" t="n">
        <v>-5707259</v>
      </c>
    </row>
    <row r="250">
      <c r="A250" s="4" t="inlineStr">
        <is>
          <t>Right-of-use assets | Depreciation | Other</t>
        </is>
      </c>
    </row>
    <row r="251">
      <c r="A251" s="3" t="inlineStr">
        <is>
          <t>Changes in property, plant and equipment [abstract]</t>
        </is>
      </c>
    </row>
    <row r="252">
      <c r="A252" s="4" t="inlineStr">
        <is>
          <t>Balance, beginning of period</t>
        </is>
      </c>
      <c r="B252" s="5" t="n">
        <v>-29429</v>
      </c>
      <c r="C252" s="5" t="n">
        <v>-34776</v>
      </c>
    </row>
    <row r="253">
      <c r="A253" s="4" t="inlineStr">
        <is>
          <t>Acquisitions</t>
        </is>
      </c>
      <c r="B253" s="5" t="n">
        <v>-9194</v>
      </c>
      <c r="C253" s="5" t="n">
        <v>-6717</v>
      </c>
    </row>
    <row r="254">
      <c r="A254" s="4" t="inlineStr">
        <is>
          <t>Disposals/write-offs</t>
        </is>
      </c>
      <c r="B254" s="5" t="n">
        <v>22597</v>
      </c>
      <c r="C254" s="5" t="n">
        <v>12064</v>
      </c>
    </row>
    <row r="255">
      <c r="A255" s="4" t="inlineStr">
        <is>
          <t>Contractual modifications</t>
        </is>
      </c>
      <c r="B255" s="5" t="n">
        <v>0</v>
      </c>
      <c r="C255" s="5" t="n">
        <v>0</v>
      </c>
    </row>
    <row r="256">
      <c r="A256" s="4" t="inlineStr">
        <is>
          <t>Transfers</t>
        </is>
      </c>
      <c r="B256" s="5" t="n">
        <v>0</v>
      </c>
      <c r="C256" s="5" t="n">
        <v>0</v>
      </c>
    </row>
    <row r="257">
      <c r="A257" s="4" t="inlineStr">
        <is>
          <t>Balance, end of period</t>
        </is>
      </c>
      <c r="B257" s="5" t="n">
        <v>-16026</v>
      </c>
      <c r="C257" s="5" t="n">
        <v>-29429</v>
      </c>
    </row>
    <row r="258">
      <c r="A258" s="4" t="inlineStr">
        <is>
          <t>Right-of-use assets | Depreciation | Aircraft</t>
        </is>
      </c>
    </row>
    <row r="259">
      <c r="A259" s="3" t="inlineStr">
        <is>
          <t>Changes in property, plant and equipment [abstract]</t>
        </is>
      </c>
    </row>
    <row r="260">
      <c r="A260" s="4" t="inlineStr">
        <is>
          <t>Balance, beginning of period</t>
        </is>
      </c>
      <c r="B260" s="5" t="n">
        <v>-5498615</v>
      </c>
      <c r="C260" s="5" t="n">
        <v>-4538684</v>
      </c>
    </row>
    <row r="261">
      <c r="A261" s="4" t="inlineStr">
        <is>
          <t>Acquisitions</t>
        </is>
      </c>
      <c r="C261" s="5" t="n">
        <v>-954452</v>
      </c>
    </row>
    <row r="262">
      <c r="A262" s="4" t="inlineStr">
        <is>
          <t>Disposals/write-offs</t>
        </is>
      </c>
      <c r="C262" s="5" t="n">
        <v>25741</v>
      </c>
    </row>
    <row r="263">
      <c r="A263" s="4" t="inlineStr">
        <is>
          <t>Contractual modifications</t>
        </is>
      </c>
      <c r="C263" s="5" t="n">
        <v>0</v>
      </c>
    </row>
    <row r="264">
      <c r="A264" s="4" t="inlineStr">
        <is>
          <t>Transfers</t>
        </is>
      </c>
      <c r="C264" s="5" t="n">
        <v>-31220</v>
      </c>
    </row>
    <row r="265">
      <c r="A265" s="4" t="inlineStr">
        <is>
          <t>Balance, end of period</t>
        </is>
      </c>
      <c r="C265" s="5" t="n">
        <v>-5498615</v>
      </c>
    </row>
    <row r="266">
      <c r="A266" s="4" t="inlineStr">
        <is>
          <t>Right-of-use assets | Depreciation | Engines and simulators rou [Member]</t>
        </is>
      </c>
    </row>
    <row r="267">
      <c r="A267" s="3" t="inlineStr">
        <is>
          <t>Changes in property, plant and equipment [abstract]</t>
        </is>
      </c>
    </row>
    <row r="268">
      <c r="A268" s="4" t="inlineStr">
        <is>
          <t>Balance, beginning of period</t>
        </is>
      </c>
      <c r="B268" s="5" t="n">
        <v>-264613</v>
      </c>
      <c r="C268" s="5" t="n">
        <v>-231625</v>
      </c>
    </row>
    <row r="269">
      <c r="A269" s="4" t="inlineStr">
        <is>
          <t>Acquisitions</t>
        </is>
      </c>
      <c r="C269" s="5" t="n">
        <v>-67191</v>
      </c>
    </row>
    <row r="270">
      <c r="A270" s="4" t="inlineStr">
        <is>
          <t>Disposals/write-offs</t>
        </is>
      </c>
      <c r="C270" s="5" t="n">
        <v>35595</v>
      </c>
    </row>
    <row r="271">
      <c r="A271" s="4" t="inlineStr">
        <is>
          <t>Contractual modifications</t>
        </is>
      </c>
      <c r="C271" s="5" t="n">
        <v>0</v>
      </c>
    </row>
    <row r="272">
      <c r="A272" s="4" t="inlineStr">
        <is>
          <t>Transfers</t>
        </is>
      </c>
      <c r="C272" s="5" t="n">
        <v>-1392</v>
      </c>
    </row>
    <row r="273">
      <c r="A273" s="4" t="inlineStr">
        <is>
          <t>Balance, end of period</t>
        </is>
      </c>
      <c r="C273" s="5" t="n">
        <v>-264613</v>
      </c>
    </row>
    <row r="274">
      <c r="A274" s="4" t="inlineStr">
        <is>
          <t>Right-of-use assets | Depreciation | Restoration of aircraft and engines</t>
        </is>
      </c>
    </row>
    <row r="275">
      <c r="A275" s="3" t="inlineStr">
        <is>
          <t>Changes in property, plant and equipment [abstract]</t>
        </is>
      </c>
    </row>
    <row r="276">
      <c r="A276" s="4" t="inlineStr">
        <is>
          <t>Balance, beginning of period</t>
        </is>
      </c>
      <c r="B276" s="5" t="n">
        <v>-182861</v>
      </c>
      <c r="C276" s="5" t="n">
        <v>-145546</v>
      </c>
    </row>
    <row r="277">
      <c r="A277" s="4" t="inlineStr">
        <is>
          <t>Acquisitions</t>
        </is>
      </c>
      <c r="B277" s="5" t="n">
        <v>-197788</v>
      </c>
      <c r="C277" s="5" t="n">
        <v>-37315</v>
      </c>
    </row>
    <row r="278">
      <c r="A278" s="4" t="inlineStr">
        <is>
          <t>Disposals/write-offs</t>
        </is>
      </c>
      <c r="B278" s="5" t="n">
        <v>0</v>
      </c>
      <c r="C278" s="5" t="n">
        <v>0</v>
      </c>
    </row>
    <row r="279">
      <c r="A279" s="4" t="inlineStr">
        <is>
          <t>Contractual modifications</t>
        </is>
      </c>
      <c r="B279" s="5" t="n">
        <v>0</v>
      </c>
      <c r="C279" s="5" t="n">
        <v>0</v>
      </c>
    </row>
    <row r="280">
      <c r="A280" s="4" t="inlineStr">
        <is>
          <t>Transfers</t>
        </is>
      </c>
      <c r="B280" s="5" t="n">
        <v>0</v>
      </c>
      <c r="C280" s="5" t="n">
        <v>0</v>
      </c>
    </row>
    <row r="281">
      <c r="A281" s="4" t="inlineStr">
        <is>
          <t>Balance, end of period</t>
        </is>
      </c>
      <c r="B281" s="5" t="n">
        <v>-380649</v>
      </c>
      <c r="C281" s="5" t="n">
        <v>-182861</v>
      </c>
    </row>
    <row r="282">
      <c r="A282" s="4" t="inlineStr">
        <is>
          <t>Right-of-use assets | Depreciation | Maintenance of aircraft and engines</t>
        </is>
      </c>
    </row>
    <row r="283">
      <c r="A283" s="3" t="inlineStr">
        <is>
          <t>Changes in property, plant and equipment [abstract]</t>
        </is>
      </c>
    </row>
    <row r="284">
      <c r="A284" s="4" t="inlineStr">
        <is>
          <t>Balance, beginning of period</t>
        </is>
      </c>
      <c r="B284" s="5" t="n">
        <v>-892325</v>
      </c>
      <c r="C284" s="5" t="n">
        <v>-549869</v>
      </c>
    </row>
    <row r="285">
      <c r="A285" s="4" t="inlineStr">
        <is>
          <t>Acquisitions</t>
        </is>
      </c>
      <c r="B285" s="5" t="n">
        <v>-271203</v>
      </c>
      <c r="C285" s="5" t="n">
        <v>-368476</v>
      </c>
    </row>
    <row r="286">
      <c r="A286" s="4" t="inlineStr">
        <is>
          <t>Disposals/write-offs</t>
        </is>
      </c>
      <c r="B286" s="5" t="n">
        <v>111338</v>
      </c>
      <c r="C286" s="5" t="n">
        <v>32729</v>
      </c>
    </row>
    <row r="287">
      <c r="A287" s="4" t="inlineStr">
        <is>
          <t>Contractual modifications</t>
        </is>
      </c>
      <c r="B287" s="5" t="n">
        <v>0</v>
      </c>
      <c r="C287" s="5" t="n">
        <v>0</v>
      </c>
    </row>
    <row r="288">
      <c r="A288" s="4" t="inlineStr">
        <is>
          <t>Transfers</t>
        </is>
      </c>
      <c r="B288" s="5" t="n">
        <v>0</v>
      </c>
      <c r="C288" s="5" t="n">
        <v>-6709</v>
      </c>
    </row>
    <row r="289">
      <c r="A289" s="4" t="inlineStr">
        <is>
          <t>Balance, end of period</t>
        </is>
      </c>
      <c r="B289" s="5" t="n">
        <v>-1052190</v>
      </c>
      <c r="C289" s="5" t="n">
        <v>-892325</v>
      </c>
    </row>
    <row r="290">
      <c r="A290" s="4" t="inlineStr">
        <is>
          <t>Right-of-use assets | Depreciation | Properties</t>
        </is>
      </c>
    </row>
    <row r="291">
      <c r="A291" s="3" t="inlineStr">
        <is>
          <t>Changes in property, plant and equipment [abstract]</t>
        </is>
      </c>
    </row>
    <row r="292">
      <c r="A292" s="4" t="inlineStr">
        <is>
          <t>Balance, beginning of period</t>
        </is>
      </c>
      <c r="B292" s="5" t="n">
        <v>-74607</v>
      </c>
      <c r="C292" s="5" t="n">
        <v>-64042</v>
      </c>
    </row>
    <row r="293">
      <c r="A293" s="4" t="inlineStr">
        <is>
          <t>Acquisitions</t>
        </is>
      </c>
      <c r="B293" s="5" t="n">
        <v>-3213</v>
      </c>
      <c r="C293" s="5" t="n">
        <v>-10565</v>
      </c>
    </row>
    <row r="294">
      <c r="A294" s="4" t="inlineStr">
        <is>
          <t>Disposals/write-offs</t>
        </is>
      </c>
      <c r="B294" s="5" t="n">
        <v>74606</v>
      </c>
      <c r="C294" s="5" t="n">
        <v>0</v>
      </c>
    </row>
    <row r="295">
      <c r="A295" s="4" t="inlineStr">
        <is>
          <t>Contractual modifications</t>
        </is>
      </c>
      <c r="B295" s="5" t="n">
        <v>0</v>
      </c>
      <c r="C295" s="5" t="n">
        <v>0</v>
      </c>
    </row>
    <row r="296">
      <c r="A296" s="4" t="inlineStr">
        <is>
          <t>Transfers</t>
        </is>
      </c>
      <c r="B296" s="5" t="n">
        <v>0</v>
      </c>
      <c r="C296" s="5" t="n">
        <v>0</v>
      </c>
    </row>
    <row r="297">
      <c r="A297" s="4" t="inlineStr">
        <is>
          <t>Balance, end of period</t>
        </is>
      </c>
      <c r="B297" s="6" t="inlineStr">
        <is>
          <t>R$ 3214</t>
        </is>
      </c>
      <c r="C297" s="6" t="inlineStr">
        <is>
          <t>R$ 74607</t>
        </is>
      </c>
    </row>
    <row r="298">
      <c r="A298" s="4" t="inlineStr">
        <is>
          <t>Right-of-use assets | Depreciation | Weighted rate | Aircraft and engines</t>
        </is>
      </c>
    </row>
    <row r="299">
      <c r="A299" s="3" t="inlineStr">
        <is>
          <t>Disclosure of detailed information about property and equipment [line items]</t>
        </is>
      </c>
    </row>
    <row r="300">
      <c r="A300" s="4" t="inlineStr">
        <is>
          <t>Weighted average rate (p.a.)</t>
        </is>
      </c>
      <c r="B300" s="4" t="inlineStr">
        <is>
          <t>7.00%</t>
        </is>
      </c>
    </row>
    <row r="301">
      <c r="A301" s="4" t="inlineStr">
        <is>
          <t>Right-of-use assets | Depreciation | Weighted rate | Other</t>
        </is>
      </c>
    </row>
    <row r="302">
      <c r="A302" s="3" t="inlineStr">
        <is>
          <t>Disclosure of detailed information about property and equipment [line items]</t>
        </is>
      </c>
    </row>
    <row r="303">
      <c r="A303" s="4" t="inlineStr">
        <is>
          <t>Weighted average rate (p.a.)</t>
        </is>
      </c>
      <c r="B303" s="4" t="inlineStr">
        <is>
          <t>30.00%</t>
        </is>
      </c>
      <c r="C303" s="4" t="inlineStr">
        <is>
          <t>16.00%</t>
        </is>
      </c>
    </row>
    <row r="304">
      <c r="A304" s="4" t="inlineStr">
        <is>
          <t>Right-of-use assets | Depreciation | Weighted rate | Aircraft</t>
        </is>
      </c>
    </row>
    <row r="305">
      <c r="A305" s="3" t="inlineStr">
        <is>
          <t>Disclosure of detailed information about property and equipment [line items]</t>
        </is>
      </c>
    </row>
    <row r="306">
      <c r="A306" s="4" t="inlineStr">
        <is>
          <t>Weighted average rate (p.a.)</t>
        </is>
      </c>
      <c r="C306" s="4" t="inlineStr">
        <is>
          <t>8.00%</t>
        </is>
      </c>
    </row>
    <row r="307">
      <c r="A307" s="4" t="inlineStr">
        <is>
          <t>Right-of-use assets | Depreciation | Weighted rate | Engines and simulators rou [Member]</t>
        </is>
      </c>
    </row>
    <row r="308">
      <c r="A308" s="3" t="inlineStr">
        <is>
          <t>Disclosure of detailed information about property and equipment [line items]</t>
        </is>
      </c>
    </row>
    <row r="309">
      <c r="A309" s="4" t="inlineStr">
        <is>
          <t>Weighted average rate (p.a.)</t>
        </is>
      </c>
      <c r="C309" s="4" t="inlineStr">
        <is>
          <t>14.00%</t>
        </is>
      </c>
    </row>
    <row r="310">
      <c r="A310" s="4" t="inlineStr">
        <is>
          <t>Right-of-use assets | Depreciation | Weighted rate | Restoration of aircraft and engines</t>
        </is>
      </c>
    </row>
    <row r="311">
      <c r="A311" s="3" t="inlineStr">
        <is>
          <t>Disclosure of detailed information about property and equipment [line items]</t>
        </is>
      </c>
    </row>
    <row r="312">
      <c r="A312" s="4" t="inlineStr">
        <is>
          <t>Weighted average rate (p.a.)</t>
        </is>
      </c>
      <c r="B312" s="4" t="inlineStr">
        <is>
          <t>33.00%</t>
        </is>
      </c>
      <c r="C312" s="4" t="inlineStr">
        <is>
          <t>9.00%</t>
        </is>
      </c>
    </row>
    <row r="313">
      <c r="A313" s="4" t="inlineStr">
        <is>
          <t>Right-of-use assets | Depreciation | Weighted rate | Maintenance of aircraft and engines</t>
        </is>
      </c>
    </row>
    <row r="314">
      <c r="A314" s="3" t="inlineStr">
        <is>
          <t>Disclosure of detailed information about property and equipment [line items]</t>
        </is>
      </c>
    </row>
    <row r="315">
      <c r="A315" s="4" t="inlineStr">
        <is>
          <t>Weighted average rate (p.a.)</t>
        </is>
      </c>
      <c r="B315" s="4" t="inlineStr">
        <is>
          <t>19.00%</t>
        </is>
      </c>
      <c r="C315" s="4" t="inlineStr">
        <is>
          <t>27.00%</t>
        </is>
      </c>
    </row>
    <row r="316">
      <c r="A316" s="4" t="inlineStr">
        <is>
          <t>Right-of-use assets | Depreciation | Weighted rate | Properties</t>
        </is>
      </c>
    </row>
    <row r="317">
      <c r="A317" s="3" t="inlineStr">
        <is>
          <t>Disclosure of detailed information about property and equipment [line items]</t>
        </is>
      </c>
    </row>
    <row r="318">
      <c r="A318" s="4" t="inlineStr">
        <is>
          <t>Weighted average rate (p.a.)</t>
        </is>
      </c>
      <c r="B318" s="4" t="inlineStr">
        <is>
          <t>3.00%</t>
        </is>
      </c>
      <c r="C318" s="4" t="inlineStr">
        <is>
          <t>9.00%</t>
        </is>
      </c>
    </row>
    <row r="319">
      <c r="A319" s="4" t="inlineStr">
        <is>
          <t>Right-of-use assets | Property and equipment</t>
        </is>
      </c>
    </row>
    <row r="320">
      <c r="A320" s="3" t="inlineStr">
        <is>
          <t>Changes in property, plant and equipment [abstract]</t>
        </is>
      </c>
    </row>
    <row r="321">
      <c r="A321" s="4" t="inlineStr">
        <is>
          <t>Balance, beginning of period</t>
        </is>
      </c>
      <c r="B321" s="6" t="inlineStr">
        <is>
          <t>R$ 5317356</t>
        </is>
      </c>
      <c r="C321" s="6" t="inlineStr">
        <is>
          <t>R$ 8946159</t>
        </is>
      </c>
    </row>
    <row r="322">
      <c r="A322" s="4" t="inlineStr">
        <is>
          <t>Acquisitions</t>
        </is>
      </c>
      <c r="B322" s="5" t="n">
        <v>1021944</v>
      </c>
      <c r="C322" s="5" t="n">
        <v>1299567</v>
      </c>
    </row>
    <row r="323">
      <c r="A323" s="4" t="inlineStr">
        <is>
          <t>Disposals/write-offs</t>
        </is>
      </c>
      <c r="B323" s="5" t="n">
        <v>-33184</v>
      </c>
      <c r="C323" s="5" t="n">
        <v>-169692</v>
      </c>
    </row>
    <row r="324">
      <c r="A324" s="4" t="inlineStr">
        <is>
          <t>Contractual modifications</t>
        </is>
      </c>
      <c r="B324" s="5" t="n">
        <v>268602</v>
      </c>
      <c r="C324" s="5" t="n">
        <v>-4798065</v>
      </c>
    </row>
    <row r="325">
      <c r="A325" s="4" t="inlineStr">
        <is>
          <t>Transfers</t>
        </is>
      </c>
      <c r="B325" s="5" t="n">
        <v>30528</v>
      </c>
      <c r="C325" s="5" t="n">
        <v>39387</v>
      </c>
    </row>
    <row r="326">
      <c r="A326" s="4" t="inlineStr">
        <is>
          <t>Balance, end of period</t>
        </is>
      </c>
      <c r="B326" s="5" t="n">
        <v>6605246</v>
      </c>
      <c r="C326" s="5" t="n">
        <v>5317356</v>
      </c>
    </row>
    <row r="327">
      <c r="A327" s="4" t="inlineStr">
        <is>
          <t>Right-of-use assets | Impairment(b)</t>
        </is>
      </c>
    </row>
    <row r="328">
      <c r="A328" s="3" t="inlineStr">
        <is>
          <t>Changes in property, plant and equipment [abstract]</t>
        </is>
      </c>
    </row>
    <row r="329">
      <c r="A329" s="4" t="inlineStr">
        <is>
          <t>Balance, beginning of period</t>
        </is>
      </c>
      <c r="B329" s="5" t="n">
        <v>-706615</v>
      </c>
      <c r="C329" s="5" t="n">
        <v>-1361356</v>
      </c>
    </row>
    <row r="330">
      <c r="A330" s="4" t="inlineStr">
        <is>
          <t>Acquisitions</t>
        </is>
      </c>
      <c r="B330" s="5" t="n">
        <v>-172305</v>
      </c>
      <c r="C330" s="5" t="n">
        <v>0</v>
      </c>
    </row>
    <row r="331">
      <c r="A331" s="4" t="inlineStr">
        <is>
          <t>Disposals/write-offs</t>
        </is>
      </c>
      <c r="B331" s="5" t="n">
        <v>273269</v>
      </c>
      <c r="C331" s="5" t="n">
        <v>72815</v>
      </c>
    </row>
    <row r="332">
      <c r="A332" s="4" t="inlineStr">
        <is>
          <t>Contractual modifications</t>
        </is>
      </c>
      <c r="B332" s="5" t="n">
        <v>0</v>
      </c>
      <c r="C332" s="5" t="n">
        <v>581926</v>
      </c>
    </row>
    <row r="333">
      <c r="A333" s="4" t="inlineStr">
        <is>
          <t>Transfers</t>
        </is>
      </c>
      <c r="B333" s="5" t="n">
        <v>0</v>
      </c>
      <c r="C333" s="5" t="n">
        <v>0</v>
      </c>
    </row>
    <row r="334">
      <c r="A334" s="4" t="inlineStr">
        <is>
          <t>Balance, end of period</t>
        </is>
      </c>
      <c r="B334" s="6" t="inlineStr">
        <is>
          <t>R$ 605651</t>
        </is>
      </c>
      <c r="C334" s="6" t="inlineStr">
        <is>
          <t>R$ 70661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3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ght-of-use Assets - Reconciliation of Changes in Property and Equipment (Details) - BRL (R$) R$ in Thousands</t>
        </is>
      </c>
      <c r="B1" s="2" t="inlineStr">
        <is>
          <t>12 Months Ended</t>
        </is>
      </c>
    </row>
    <row r="2">
      <c r="B2" s="2" t="inlineStr">
        <is>
          <t>Dec. 31, 2021</t>
        </is>
      </c>
      <c r="C2" s="2" t="inlineStr">
        <is>
          <t>Dec. 31, 2020</t>
        </is>
      </c>
    </row>
    <row r="3">
      <c r="A3" s="3" t="inlineStr">
        <is>
          <t>Changes in property, plant and equipment [abstract]</t>
        </is>
      </c>
    </row>
    <row r="4">
      <c r="A4" s="4" t="inlineStr">
        <is>
          <t>Balance, beginning of period</t>
        </is>
      </c>
      <c r="B4" s="6" t="inlineStr">
        <is>
          <t>R$ 1799706</t>
        </is>
      </c>
    </row>
    <row r="5">
      <c r="A5" s="4" t="inlineStr">
        <is>
          <t>Transfers</t>
        </is>
      </c>
      <c r="B5" s="5" t="n">
        <v>0</v>
      </c>
    </row>
    <row r="6">
      <c r="A6" s="4" t="inlineStr">
        <is>
          <t>Balance, end of period</t>
        </is>
      </c>
      <c r="B6" s="5" t="n">
        <v>1961174</v>
      </c>
      <c r="C6" s="6" t="inlineStr">
        <is>
          <t>R$ 1799706</t>
        </is>
      </c>
    </row>
    <row r="7">
      <c r="A7" s="4" t="inlineStr">
        <is>
          <t>Property and equipment</t>
        </is>
      </c>
    </row>
    <row r="8">
      <c r="A8" s="3" t="inlineStr">
        <is>
          <t>Changes in property, plant and equipment [abstract]</t>
        </is>
      </c>
    </row>
    <row r="9">
      <c r="A9" s="4" t="inlineStr">
        <is>
          <t>Balance, beginning of period</t>
        </is>
      </c>
      <c r="B9" s="5" t="n">
        <v>1799706</v>
      </c>
      <c r="C9" s="5" t="n">
        <v>1968840</v>
      </c>
    </row>
    <row r="10">
      <c r="A10" s="4" t="inlineStr">
        <is>
          <t>Acquisitions</t>
        </is>
      </c>
      <c r="B10" s="5" t="n">
        <v>171187</v>
      </c>
      <c r="C10" s="5" t="n">
        <v>83139</v>
      </c>
    </row>
    <row r="11">
      <c r="A11" s="4" t="inlineStr">
        <is>
          <t>Disposals/write-offs</t>
        </is>
      </c>
      <c r="B11" s="5" t="n">
        <v>22982</v>
      </c>
      <c r="C11" s="5" t="n">
        <v>229667</v>
      </c>
    </row>
    <row r="12">
      <c r="A12" s="4" t="inlineStr">
        <is>
          <t>Contractual modifications</t>
        </is>
      </c>
      <c r="C12" s="5" t="n">
        <v>-975</v>
      </c>
    </row>
    <row r="13">
      <c r="A13" s="4" t="inlineStr">
        <is>
          <t>Transfers</t>
        </is>
      </c>
      <c r="B13" s="5" t="n">
        <v>-32701</v>
      </c>
      <c r="C13" s="5" t="n">
        <v>-95837</v>
      </c>
    </row>
    <row r="14">
      <c r="A14" s="4" t="inlineStr">
        <is>
          <t>Balance, end of period</t>
        </is>
      </c>
      <c r="B14" s="5" t="n">
        <v>1961174</v>
      </c>
      <c r="C14" s="5" t="n">
        <v>1799706</v>
      </c>
    </row>
    <row r="15">
      <c r="A15" s="4" t="inlineStr">
        <is>
          <t>Property and equipment | Cost</t>
        </is>
      </c>
    </row>
    <row r="16">
      <c r="A16" s="3" t="inlineStr">
        <is>
          <t>Changes in property, plant and equipment [abstract]</t>
        </is>
      </c>
    </row>
    <row r="17">
      <c r="A17" s="4" t="inlineStr">
        <is>
          <t>Balance, beginning of period</t>
        </is>
      </c>
      <c r="B17" s="5" t="n">
        <v>3117584</v>
      </c>
      <c r="C17" s="5" t="n">
        <v>3460785</v>
      </c>
    </row>
    <row r="18">
      <c r="A18" s="4" t="inlineStr">
        <is>
          <t>Acquisitions</t>
        </is>
      </c>
      <c r="B18" s="5" t="n">
        <v>446775</v>
      </c>
      <c r="C18" s="5" t="n">
        <v>365825</v>
      </c>
    </row>
    <row r="19">
      <c r="A19" s="4" t="inlineStr">
        <is>
          <t>Disposals/write-offs</t>
        </is>
      </c>
      <c r="B19" s="5" t="n">
        <v>138944</v>
      </c>
      <c r="C19" s="5" t="n">
        <v>722661</v>
      </c>
    </row>
    <row r="20">
      <c r="A20" s="4" t="inlineStr">
        <is>
          <t>Contractual modifications</t>
        </is>
      </c>
      <c r="C20" s="5" t="n">
        <v>-975</v>
      </c>
    </row>
    <row r="21">
      <c r="A21" s="4" t="inlineStr">
        <is>
          <t>Transfers</t>
        </is>
      </c>
      <c r="B21" s="5" t="n">
        <v>-32701</v>
      </c>
      <c r="C21" s="5" t="n">
        <v>-84278</v>
      </c>
    </row>
    <row r="22">
      <c r="A22" s="4" t="inlineStr">
        <is>
          <t>Balance, end of period</t>
        </is>
      </c>
      <c r="B22" s="5" t="n">
        <v>3392714</v>
      </c>
      <c r="C22" s="5" t="n">
        <v>3117584</v>
      </c>
    </row>
    <row r="23">
      <c r="A23" s="4" t="inlineStr">
        <is>
          <t>Property and equipment | Cost | Aircraft and engines</t>
        </is>
      </c>
    </row>
    <row r="24">
      <c r="A24" s="3" t="inlineStr">
        <is>
          <t>Changes in property, plant and equipment [abstract]</t>
        </is>
      </c>
    </row>
    <row r="25">
      <c r="A25" s="4" t="inlineStr">
        <is>
          <t>Balance, beginning of period</t>
        </is>
      </c>
      <c r="B25" s="5" t="n">
        <v>2297661</v>
      </c>
      <c r="C25" s="5" t="n">
        <v>2706529</v>
      </c>
    </row>
    <row r="26">
      <c r="A26" s="4" t="inlineStr">
        <is>
          <t>Acquisitions</t>
        </is>
      </c>
      <c r="B26" s="5" t="n">
        <v>360384</v>
      </c>
      <c r="C26" s="5" t="n">
        <v>259986</v>
      </c>
    </row>
    <row r="27">
      <c r="A27" s="4" t="inlineStr">
        <is>
          <t>Disposals/write-offs</t>
        </is>
      </c>
      <c r="B27" s="5" t="n">
        <v>137293</v>
      </c>
      <c r="C27" s="5" t="n">
        <v>689771</v>
      </c>
    </row>
    <row r="28">
      <c r="A28" s="4" t="inlineStr">
        <is>
          <t>Contractual modifications</t>
        </is>
      </c>
      <c r="C28" s="5" t="n">
        <v>0</v>
      </c>
    </row>
    <row r="29">
      <c r="A29" s="4" t="inlineStr">
        <is>
          <t>Transfers</t>
        </is>
      </c>
      <c r="B29" s="5" t="n">
        <v>-1521</v>
      </c>
      <c r="C29" s="5" t="n">
        <v>-76897</v>
      </c>
    </row>
    <row r="30">
      <c r="A30" s="4" t="inlineStr">
        <is>
          <t>Balance, end of period</t>
        </is>
      </c>
      <c r="B30" s="5" t="n">
        <v>2519231</v>
      </c>
      <c r="C30" s="5" t="n">
        <v>2297661</v>
      </c>
    </row>
    <row r="31">
      <c r="A31" s="4" t="inlineStr">
        <is>
          <t>Property and equipment | Cost | Other</t>
        </is>
      </c>
    </row>
    <row r="32">
      <c r="A32" s="3" t="inlineStr">
        <is>
          <t>Changes in property, plant and equipment [abstract]</t>
        </is>
      </c>
    </row>
    <row r="33">
      <c r="A33" s="4" t="inlineStr">
        <is>
          <t>Balance, beginning of period</t>
        </is>
      </c>
      <c r="B33" s="5" t="n">
        <v>28008</v>
      </c>
      <c r="C33" s="5" t="n">
        <v>24297</v>
      </c>
    </row>
    <row r="34">
      <c r="A34" s="4" t="inlineStr">
        <is>
          <t>Acquisitions</t>
        </is>
      </c>
      <c r="B34" s="5" t="n">
        <v>1897</v>
      </c>
      <c r="C34" s="5" t="n">
        <v>818</v>
      </c>
    </row>
    <row r="35">
      <c r="A35" s="4" t="inlineStr">
        <is>
          <t>Disposals/write-offs</t>
        </is>
      </c>
      <c r="B35" s="5" t="n">
        <v>0</v>
      </c>
      <c r="C35" s="5" t="n">
        <v>0</v>
      </c>
    </row>
    <row r="36">
      <c r="A36" s="4" t="inlineStr">
        <is>
          <t>Contractual modifications</t>
        </is>
      </c>
      <c r="C36" s="5" t="n">
        <v>0</v>
      </c>
    </row>
    <row r="37">
      <c r="A37" s="4" t="inlineStr">
        <is>
          <t>Transfers</t>
        </is>
      </c>
      <c r="B37" s="5" t="n">
        <v>0</v>
      </c>
      <c r="C37" s="5" t="n">
        <v>2599</v>
      </c>
    </row>
    <row r="38">
      <c r="A38" s="4" t="inlineStr">
        <is>
          <t>Balance, end of period</t>
        </is>
      </c>
      <c r="B38" s="5" t="n">
        <v>29905</v>
      </c>
      <c r="C38" s="5" t="n">
        <v>28008</v>
      </c>
    </row>
    <row r="39">
      <c r="A39" s="4" t="inlineStr">
        <is>
          <t>Property and equipment | Cost | Construction in progress</t>
        </is>
      </c>
    </row>
    <row r="40">
      <c r="A40" s="3" t="inlineStr">
        <is>
          <t>Changes in property, plant and equipment [abstract]</t>
        </is>
      </c>
    </row>
    <row r="41">
      <c r="A41" s="4" t="inlineStr">
        <is>
          <t>Balance, beginning of period</t>
        </is>
      </c>
      <c r="B41" s="5" t="n">
        <v>33630</v>
      </c>
      <c r="C41" s="5" t="n">
        <v>171839</v>
      </c>
    </row>
    <row r="42">
      <c r="A42" s="4" t="inlineStr">
        <is>
          <t>Acquisitions</t>
        </is>
      </c>
      <c r="B42" s="5" t="n">
        <v>44631</v>
      </c>
      <c r="C42" s="5" t="n">
        <v>40464</v>
      </c>
    </row>
    <row r="43">
      <c r="A43" s="4" t="inlineStr">
        <is>
          <t>Disposals/write-offs</t>
        </is>
      </c>
      <c r="B43" s="5" t="n">
        <v>4</v>
      </c>
      <c r="C43" s="5" t="n">
        <v>4485</v>
      </c>
    </row>
    <row r="44">
      <c r="A44" s="4" t="inlineStr">
        <is>
          <t>Contractual modifications</t>
        </is>
      </c>
      <c r="C44" s="5" t="n">
        <v>0</v>
      </c>
    </row>
    <row r="45">
      <c r="A45" s="4" t="inlineStr">
        <is>
          <t>Transfers</t>
        </is>
      </c>
      <c r="B45" s="5" t="n">
        <v>-26083</v>
      </c>
      <c r="C45" s="5" t="n">
        <v>-174188</v>
      </c>
    </row>
    <row r="46">
      <c r="A46" s="4" t="inlineStr">
        <is>
          <t>Balance, end of period</t>
        </is>
      </c>
      <c r="B46" s="5" t="n">
        <v>52174</v>
      </c>
      <c r="C46" s="5" t="n">
        <v>33630</v>
      </c>
    </row>
    <row r="47">
      <c r="A47" s="4" t="inlineStr">
        <is>
          <t>Property and equipment | Cost | Advance payments for acquisition of aircraft</t>
        </is>
      </c>
    </row>
    <row r="48">
      <c r="A48" s="3" t="inlineStr">
        <is>
          <t>Changes in property, plant and equipment [abstract]</t>
        </is>
      </c>
    </row>
    <row r="49">
      <c r="A49" s="4" t="inlineStr">
        <is>
          <t>Balance, beginning of period</t>
        </is>
      </c>
      <c r="B49" s="5" t="n">
        <v>91944</v>
      </c>
      <c r="C49" s="5" t="n">
        <v>84578</v>
      </c>
    </row>
    <row r="50">
      <c r="A50" s="4" t="inlineStr">
        <is>
          <t>Acquisitions</t>
        </is>
      </c>
      <c r="B50" s="5" t="n">
        <v>0</v>
      </c>
      <c r="C50" s="5" t="n">
        <v>20800</v>
      </c>
    </row>
    <row r="51">
      <c r="A51" s="4" t="inlineStr">
        <is>
          <t>Disposals/write-offs</t>
        </is>
      </c>
      <c r="B51" s="5" t="n">
        <v>0</v>
      </c>
      <c r="C51" s="5" t="n">
        <v>13434</v>
      </c>
    </row>
    <row r="52">
      <c r="A52" s="4" t="inlineStr">
        <is>
          <t>Contractual modifications</t>
        </is>
      </c>
      <c r="C52" s="5" t="n">
        <v>0</v>
      </c>
    </row>
    <row r="53">
      <c r="A53" s="4" t="inlineStr">
        <is>
          <t>Transfers</t>
        </is>
      </c>
      <c r="B53" s="5" t="n">
        <v>-6337</v>
      </c>
      <c r="C53" s="5" t="n">
        <v>0</v>
      </c>
    </row>
    <row r="54">
      <c r="A54" s="4" t="inlineStr">
        <is>
          <t>Balance, end of period</t>
        </is>
      </c>
      <c r="B54" s="5" t="n">
        <v>85607</v>
      </c>
      <c r="C54" s="5" t="n">
        <v>91944</v>
      </c>
    </row>
    <row r="55">
      <c r="A55" s="4" t="inlineStr">
        <is>
          <t>Property and equipment | Cost | Buildings and leasehold improvements</t>
        </is>
      </c>
    </row>
    <row r="56">
      <c r="A56" s="3" t="inlineStr">
        <is>
          <t>Changes in property, plant and equipment [abstract]</t>
        </is>
      </c>
    </row>
    <row r="57">
      <c r="A57" s="4" t="inlineStr">
        <is>
          <t>Balance, beginning of period</t>
        </is>
      </c>
      <c r="B57" s="5" t="n">
        <v>485247</v>
      </c>
      <c r="C57" s="5" t="n">
        <v>296728</v>
      </c>
    </row>
    <row r="58">
      <c r="A58" s="4" t="inlineStr">
        <is>
          <t>Acquisitions</t>
        </is>
      </c>
      <c r="B58" s="5" t="n">
        <v>20694</v>
      </c>
      <c r="C58" s="5" t="n">
        <v>22433</v>
      </c>
    </row>
    <row r="59">
      <c r="A59" s="4" t="inlineStr">
        <is>
          <t>Disposals/write-offs</t>
        </is>
      </c>
      <c r="B59" s="5" t="n">
        <v>503</v>
      </c>
      <c r="C59" s="5" t="n">
        <v>2104</v>
      </c>
    </row>
    <row r="60">
      <c r="A60" s="4" t="inlineStr">
        <is>
          <t>Contractual modifications</t>
        </is>
      </c>
      <c r="C60" s="5" t="n">
        <v>-975</v>
      </c>
    </row>
    <row r="61">
      <c r="A61" s="4" t="inlineStr">
        <is>
          <t>Transfers</t>
        </is>
      </c>
      <c r="B61" s="5" t="n">
        <v>1240</v>
      </c>
      <c r="C61" s="5" t="n">
        <v>169165</v>
      </c>
    </row>
    <row r="62">
      <c r="A62" s="4" t="inlineStr">
        <is>
          <t>Balance, end of period</t>
        </is>
      </c>
      <c r="B62" s="5" t="n">
        <v>506678</v>
      </c>
      <c r="C62" s="5" t="n">
        <v>485247</v>
      </c>
    </row>
    <row r="63">
      <c r="A63" s="4" t="inlineStr">
        <is>
          <t>Property and equipment | Cost | Equipment and facilities</t>
        </is>
      </c>
    </row>
    <row r="64">
      <c r="A64" s="3" t="inlineStr">
        <is>
          <t>Changes in property, plant and equipment [abstract]</t>
        </is>
      </c>
    </row>
    <row r="65">
      <c r="A65" s="4" t="inlineStr">
        <is>
          <t>Balance, beginning of period</t>
        </is>
      </c>
      <c r="B65" s="5" t="n">
        <v>181094</v>
      </c>
      <c r="C65" s="5" t="n">
        <v>176814</v>
      </c>
    </row>
    <row r="66">
      <c r="A66" s="4" t="inlineStr">
        <is>
          <t>Acquisitions</t>
        </is>
      </c>
      <c r="B66" s="5" t="n">
        <v>19169</v>
      </c>
      <c r="C66" s="5" t="n">
        <v>21324</v>
      </c>
    </row>
    <row r="67">
      <c r="A67" s="4" t="inlineStr">
        <is>
          <t>Disposals/write-offs</t>
        </is>
      </c>
      <c r="B67" s="5" t="n">
        <v>1144</v>
      </c>
      <c r="C67" s="5" t="n">
        <v>12867</v>
      </c>
    </row>
    <row r="68">
      <c r="A68" s="4" t="inlineStr">
        <is>
          <t>Contractual modifications</t>
        </is>
      </c>
      <c r="C68" s="5" t="n">
        <v>0</v>
      </c>
    </row>
    <row r="69">
      <c r="A69" s="4" t="inlineStr">
        <is>
          <t>Transfers</t>
        </is>
      </c>
      <c r="B69" s="5" t="n">
        <v>0</v>
      </c>
      <c r="C69" s="5" t="n">
        <v>-4957</v>
      </c>
    </row>
    <row r="70">
      <c r="A70" s="4" t="inlineStr">
        <is>
          <t>Balance, end of period</t>
        </is>
      </c>
      <c r="B70" s="5" t="n">
        <v>199119</v>
      </c>
      <c r="C70" s="5" t="n">
        <v>181094</v>
      </c>
    </row>
    <row r="71">
      <c r="A71" s="4" t="inlineStr">
        <is>
          <t>Property and equipment | Depreciation</t>
        </is>
      </c>
    </row>
    <row r="72">
      <c r="A72" s="3" t="inlineStr">
        <is>
          <t>Changes in property, plant and equipment [abstract]</t>
        </is>
      </c>
    </row>
    <row r="73">
      <c r="A73" s="4" t="inlineStr">
        <is>
          <t>Balance, beginning of period</t>
        </is>
      </c>
      <c r="B73" s="5" t="n">
        <v>-881020</v>
      </c>
      <c r="C73" s="5" t="n">
        <v>-804769</v>
      </c>
    </row>
    <row r="74">
      <c r="A74" s="4" t="inlineStr">
        <is>
          <t>Acquisitions</t>
        </is>
      </c>
      <c r="B74" s="5" t="n">
        <v>-271348</v>
      </c>
      <c r="C74" s="5" t="n">
        <v>-282686</v>
      </c>
    </row>
    <row r="75">
      <c r="A75" s="4" t="inlineStr">
        <is>
          <t>Disposals/write-offs</t>
        </is>
      </c>
      <c r="B75" s="5" t="n">
        <v>-15318</v>
      </c>
      <c r="C75" s="5" t="n">
        <v>-242676</v>
      </c>
    </row>
    <row r="76">
      <c r="A76" s="4" t="inlineStr">
        <is>
          <t>Contractual modifications</t>
        </is>
      </c>
      <c r="C76" s="5" t="n">
        <v>0</v>
      </c>
    </row>
    <row r="77">
      <c r="A77" s="4" t="inlineStr">
        <is>
          <t>Transfers</t>
        </is>
      </c>
      <c r="B77" s="5" t="n">
        <v>0</v>
      </c>
      <c r="C77" s="5" t="n">
        <v>-11559</v>
      </c>
    </row>
    <row r="78">
      <c r="A78" s="4" t="inlineStr">
        <is>
          <t>Balance, end of period</t>
        </is>
      </c>
      <c r="B78" s="5" t="n">
        <v>-1137050</v>
      </c>
      <c r="C78" s="5" t="n">
        <v>-881020</v>
      </c>
    </row>
    <row r="79">
      <c r="A79" s="4" t="inlineStr">
        <is>
          <t>Property and equipment | Depreciation | Aircraft and engines</t>
        </is>
      </c>
    </row>
    <row r="80">
      <c r="A80" s="3" t="inlineStr">
        <is>
          <t>Changes in property, plant and equipment [abstract]</t>
        </is>
      </c>
    </row>
    <row r="81">
      <c r="A81" s="4" t="inlineStr">
        <is>
          <t>Balance, beginning of period</t>
        </is>
      </c>
      <c r="B81" s="5" t="n">
        <v>-624736</v>
      </c>
      <c r="C81" s="5" t="n">
        <v>-612124</v>
      </c>
    </row>
    <row r="82">
      <c r="A82" s="4" t="inlineStr">
        <is>
          <t>Acquisitions</t>
        </is>
      </c>
      <c r="B82" s="5" t="n">
        <v>-200677</v>
      </c>
      <c r="C82" s="5" t="n">
        <v>-207908</v>
      </c>
    </row>
    <row r="83">
      <c r="A83" s="4" t="inlineStr">
        <is>
          <t>Disposals/write-offs</t>
        </is>
      </c>
      <c r="B83" s="5" t="n">
        <v>-14091</v>
      </c>
      <c r="C83" s="5" t="n">
        <v>-230855</v>
      </c>
    </row>
    <row r="84">
      <c r="A84" s="4" t="inlineStr">
        <is>
          <t>Contractual modifications</t>
        </is>
      </c>
      <c r="C84" s="5" t="n">
        <v>0</v>
      </c>
    </row>
    <row r="85">
      <c r="A85" s="4" t="inlineStr">
        <is>
          <t>Transfers</t>
        </is>
      </c>
      <c r="B85" s="5" t="n">
        <v>0</v>
      </c>
      <c r="C85" s="5" t="n">
        <v>-11345</v>
      </c>
    </row>
    <row r="86">
      <c r="A86" s="4" t="inlineStr">
        <is>
          <t>Balance, end of period</t>
        </is>
      </c>
      <c r="B86" s="5" t="n">
        <v>-811322</v>
      </c>
      <c r="C86" s="5" t="n">
        <v>-624736</v>
      </c>
    </row>
    <row r="87">
      <c r="A87" s="4" t="inlineStr">
        <is>
          <t>Property and equipment | Depreciation | Other</t>
        </is>
      </c>
    </row>
    <row r="88">
      <c r="A88" s="3" t="inlineStr">
        <is>
          <t>Changes in property, plant and equipment [abstract]</t>
        </is>
      </c>
    </row>
    <row r="89">
      <c r="A89" s="4" t="inlineStr">
        <is>
          <t>Balance, beginning of period</t>
        </is>
      </c>
      <c r="B89" s="5" t="n">
        <v>-19606</v>
      </c>
      <c r="C89" s="5" t="n">
        <v>-16654</v>
      </c>
    </row>
    <row r="90">
      <c r="A90" s="4" t="inlineStr">
        <is>
          <t>Acquisitions</t>
        </is>
      </c>
      <c r="B90" s="5" t="n">
        <v>-2794</v>
      </c>
      <c r="C90" s="5" t="n">
        <v>-2792</v>
      </c>
    </row>
    <row r="91">
      <c r="A91" s="4" t="inlineStr">
        <is>
          <t>Disposals/write-offs</t>
        </is>
      </c>
      <c r="B91" s="5" t="n">
        <v>0</v>
      </c>
      <c r="C91" s="5" t="n">
        <v>0</v>
      </c>
    </row>
    <row r="92">
      <c r="A92" s="4" t="inlineStr">
        <is>
          <t>Contractual modifications</t>
        </is>
      </c>
      <c r="C92" s="5" t="n">
        <v>0</v>
      </c>
    </row>
    <row r="93">
      <c r="A93" s="4" t="inlineStr">
        <is>
          <t>Transfers</t>
        </is>
      </c>
      <c r="B93" s="5" t="n">
        <v>0</v>
      </c>
      <c r="C93" s="5" t="n">
        <v>-18</v>
      </c>
    </row>
    <row r="94">
      <c r="A94" s="4" t="inlineStr">
        <is>
          <t>Balance, end of period</t>
        </is>
      </c>
      <c r="B94" s="5" t="n">
        <v>-22400</v>
      </c>
      <c r="C94" s="5" t="n">
        <v>-19606</v>
      </c>
    </row>
    <row r="95">
      <c r="A95" s="4" t="inlineStr">
        <is>
          <t>Property and equipment | Depreciation | Buildings and leasehold improvements</t>
        </is>
      </c>
    </row>
    <row r="96">
      <c r="A96" s="3" t="inlineStr">
        <is>
          <t>Changes in property, plant and equipment [abstract]</t>
        </is>
      </c>
    </row>
    <row r="97">
      <c r="A97" s="4" t="inlineStr">
        <is>
          <t>Balance, beginning of period</t>
        </is>
      </c>
      <c r="B97" s="5" t="n">
        <v>-128761</v>
      </c>
      <c r="C97" s="5" t="n">
        <v>-78001</v>
      </c>
    </row>
    <row r="98">
      <c r="A98" s="4" t="inlineStr">
        <is>
          <t>Acquisitions</t>
        </is>
      </c>
      <c r="B98" s="5" t="n">
        <v>-45791</v>
      </c>
      <c r="C98" s="5" t="n">
        <v>-50795</v>
      </c>
    </row>
    <row r="99">
      <c r="A99" s="4" t="inlineStr">
        <is>
          <t>Disposals/write-offs</t>
        </is>
      </c>
      <c r="B99" s="5" t="n">
        <v>-460</v>
      </c>
      <c r="C99" s="5" t="n">
        <v>-35</v>
      </c>
    </row>
    <row r="100">
      <c r="A100" s="4" t="inlineStr">
        <is>
          <t>Contractual modifications</t>
        </is>
      </c>
      <c r="C100" s="5" t="n">
        <v>0</v>
      </c>
    </row>
    <row r="101">
      <c r="A101" s="4" t="inlineStr">
        <is>
          <t>Transfers</t>
        </is>
      </c>
      <c r="B101" s="5" t="n">
        <v>0</v>
      </c>
      <c r="C101" s="5" t="n">
        <v>0</v>
      </c>
    </row>
    <row r="102">
      <c r="A102" s="4" t="inlineStr">
        <is>
          <t>Balance, end of period</t>
        </is>
      </c>
      <c r="B102" s="5" t="n">
        <v>-174092</v>
      </c>
      <c r="C102" s="5" t="n">
        <v>-128761</v>
      </c>
    </row>
    <row r="103">
      <c r="A103" s="4" t="inlineStr">
        <is>
          <t>Property and equipment | Depreciation | Equipment and facilities</t>
        </is>
      </c>
    </row>
    <row r="104">
      <c r="A104" s="3" t="inlineStr">
        <is>
          <t>Changes in property, plant and equipment [abstract]</t>
        </is>
      </c>
    </row>
    <row r="105">
      <c r="A105" s="4" t="inlineStr">
        <is>
          <t>Balance, beginning of period</t>
        </is>
      </c>
      <c r="B105" s="5" t="n">
        <v>-107917</v>
      </c>
      <c r="C105" s="5" t="n">
        <v>-97990</v>
      </c>
    </row>
    <row r="106">
      <c r="A106" s="4" t="inlineStr">
        <is>
          <t>Acquisitions</t>
        </is>
      </c>
      <c r="B106" s="5" t="n">
        <v>-22086</v>
      </c>
      <c r="C106" s="5" t="n">
        <v>-21191</v>
      </c>
    </row>
    <row r="107">
      <c r="A107" s="4" t="inlineStr">
        <is>
          <t>Disposals/write-offs</t>
        </is>
      </c>
      <c r="B107" s="5" t="n">
        <v>-767</v>
      </c>
      <c r="C107" s="5" t="n">
        <v>-11786</v>
      </c>
    </row>
    <row r="108">
      <c r="A108" s="4" t="inlineStr">
        <is>
          <t>Contractual modifications</t>
        </is>
      </c>
      <c r="C108" s="5" t="n">
        <v>0</v>
      </c>
    </row>
    <row r="109">
      <c r="A109" s="4" t="inlineStr">
        <is>
          <t>Transfers</t>
        </is>
      </c>
      <c r="B109" s="5" t="n">
        <v>0</v>
      </c>
      <c r="C109" s="5" t="n">
        <v>-196</v>
      </c>
    </row>
    <row r="110">
      <c r="A110" s="4" t="inlineStr">
        <is>
          <t>Balance, end of period</t>
        </is>
      </c>
      <c r="B110" s="6" t="inlineStr">
        <is>
          <t>R$ 129236</t>
        </is>
      </c>
      <c r="C110" s="6" t="inlineStr">
        <is>
          <t>R$ 107917</t>
        </is>
      </c>
    </row>
    <row r="111">
      <c r="A111" s="4" t="inlineStr">
        <is>
          <t>Property and equipment | Depreciation | Weighted rate | Aircraft and engines</t>
        </is>
      </c>
    </row>
    <row r="112">
      <c r="A112" s="3" t="inlineStr">
        <is>
          <t>Disclosure of detailed information about property and equipment [line items]</t>
        </is>
      </c>
    </row>
    <row r="113">
      <c r="A113" s="4" t="inlineStr">
        <is>
          <t>Weighted average rate (p.a.)</t>
        </is>
      </c>
      <c r="B113" s="4" t="inlineStr">
        <is>
          <t>9.00%</t>
        </is>
      </c>
      <c r="C113" s="4" t="inlineStr">
        <is>
          <t>8.00%</t>
        </is>
      </c>
    </row>
    <row r="114">
      <c r="A114" s="4" t="inlineStr">
        <is>
          <t>Property and equipment | Depreciation | Weighted rate | Other</t>
        </is>
      </c>
    </row>
    <row r="115">
      <c r="A115" s="3" t="inlineStr">
        <is>
          <t>Disclosure of detailed information about property and equipment [line items]</t>
        </is>
      </c>
    </row>
    <row r="116">
      <c r="A116" s="4" t="inlineStr">
        <is>
          <t>Weighted average rate (p.a.)</t>
        </is>
      </c>
      <c r="B116" s="4" t="inlineStr">
        <is>
          <t>10.00%</t>
        </is>
      </c>
      <c r="C116" s="4" t="inlineStr">
        <is>
          <t>11.00%</t>
        </is>
      </c>
    </row>
    <row r="117">
      <c r="A117" s="4" t="inlineStr">
        <is>
          <t>Property and equipment | Depreciation | Weighted rate | Buildings and leasehold improvements</t>
        </is>
      </c>
    </row>
    <row r="118">
      <c r="A118" s="3" t="inlineStr">
        <is>
          <t>Disclosure of detailed information about property and equipment [line items]</t>
        </is>
      </c>
    </row>
    <row r="119">
      <c r="A119" s="4" t="inlineStr">
        <is>
          <t>Weighted average rate (p.a.)</t>
        </is>
      </c>
      <c r="B119" s="4" t="inlineStr">
        <is>
          <t>9.00%</t>
        </is>
      </c>
      <c r="C119" s="4" t="inlineStr">
        <is>
          <t>17.00%</t>
        </is>
      </c>
    </row>
    <row r="120">
      <c r="A120" s="4" t="inlineStr">
        <is>
          <t>Property and equipment | Depreciation | Weighted rate | Equipment and facilities</t>
        </is>
      </c>
    </row>
    <row r="121">
      <c r="A121" s="3" t="inlineStr">
        <is>
          <t>Disclosure of detailed information about property and equipment [line items]</t>
        </is>
      </c>
    </row>
    <row r="122">
      <c r="A122" s="4" t="inlineStr">
        <is>
          <t>Weighted average rate (p.a.)</t>
        </is>
      </c>
      <c r="B122" s="4" t="inlineStr">
        <is>
          <t>12.00%</t>
        </is>
      </c>
      <c r="C122" s="4" t="inlineStr">
        <is>
          <t>12.00%</t>
        </is>
      </c>
    </row>
    <row r="123">
      <c r="A123" s="4" t="inlineStr">
        <is>
          <t>Property and equipment | Property and equipment</t>
        </is>
      </c>
    </row>
    <row r="124">
      <c r="A124" s="3" t="inlineStr">
        <is>
          <t>Changes in property, plant and equipment [abstract]</t>
        </is>
      </c>
    </row>
    <row r="125">
      <c r="A125" s="4" t="inlineStr">
        <is>
          <t>Balance, beginning of period</t>
        </is>
      </c>
      <c r="B125" s="6" t="inlineStr">
        <is>
          <t>R$ 2236564</t>
        </is>
      </c>
      <c r="C125" s="6" t="inlineStr">
        <is>
          <t>R$ 2656016</t>
        </is>
      </c>
    </row>
    <row r="126">
      <c r="A126" s="4" t="inlineStr">
        <is>
          <t>Acquisitions</t>
        </is>
      </c>
      <c r="B126" s="5" t="n">
        <v>175427</v>
      </c>
      <c r="C126" s="5" t="n">
        <v>83139</v>
      </c>
    </row>
    <row r="127">
      <c r="A127" s="4" t="inlineStr">
        <is>
          <t>Disposals/write-offs</t>
        </is>
      </c>
      <c r="B127" s="5" t="n">
        <v>123626</v>
      </c>
      <c r="C127" s="5" t="n">
        <v>479985</v>
      </c>
    </row>
    <row r="128">
      <c r="A128" s="4" t="inlineStr">
        <is>
          <t>Contractual modifications</t>
        </is>
      </c>
      <c r="C128" s="5" t="n">
        <v>-975</v>
      </c>
    </row>
    <row r="129">
      <c r="A129" s="4" t="inlineStr">
        <is>
          <t>Transfers</t>
        </is>
      </c>
      <c r="B129" s="5" t="n">
        <v>-32701</v>
      </c>
      <c r="C129" s="5" t="n">
        <v>-95837</v>
      </c>
    </row>
    <row r="130">
      <c r="A130" s="4" t="inlineStr">
        <is>
          <t>Balance, end of period</t>
        </is>
      </c>
      <c r="B130" s="5" t="n">
        <v>2255664</v>
      </c>
      <c r="C130" s="5" t="n">
        <v>2236564</v>
      </c>
    </row>
    <row r="131">
      <c r="A131" s="4" t="inlineStr">
        <is>
          <t>Property and equipment | Impairment(b)</t>
        </is>
      </c>
    </row>
    <row r="132">
      <c r="A132" s="3" t="inlineStr">
        <is>
          <t>Changes in property, plant and equipment [abstract]</t>
        </is>
      </c>
    </row>
    <row r="133">
      <c r="A133" s="4" t="inlineStr">
        <is>
          <t>Balance, beginning of period</t>
        </is>
      </c>
      <c r="B133" s="5" t="n">
        <v>-436858</v>
      </c>
      <c r="C133" s="5" t="n">
        <v>-687176</v>
      </c>
    </row>
    <row r="134">
      <c r="A134" s="4" t="inlineStr">
        <is>
          <t>Acquisitions</t>
        </is>
      </c>
      <c r="B134" s="5" t="n">
        <v>-4240</v>
      </c>
      <c r="C134" s="5" t="n">
        <v>0</v>
      </c>
    </row>
    <row r="135">
      <c r="A135" s="4" t="inlineStr">
        <is>
          <t>Disposals/write-offs</t>
        </is>
      </c>
      <c r="B135" s="5" t="n">
        <v>-146608</v>
      </c>
      <c r="C135" s="5" t="n">
        <v>-250318</v>
      </c>
    </row>
    <row r="136">
      <c r="A136" s="4" t="inlineStr">
        <is>
          <t>Contractual modifications</t>
        </is>
      </c>
      <c r="C136" s="5" t="n">
        <v>0</v>
      </c>
    </row>
    <row r="137">
      <c r="A137" s="4" t="inlineStr">
        <is>
          <t>Transfers</t>
        </is>
      </c>
      <c r="B137" s="5" t="n">
        <v>0</v>
      </c>
      <c r="C137" s="5" t="n">
        <v>0</v>
      </c>
    </row>
    <row r="138">
      <c r="A138" s="4" t="inlineStr">
        <is>
          <t>Balance, end of period</t>
        </is>
      </c>
      <c r="B138" s="5" t="n">
        <v>-294490</v>
      </c>
      <c r="C138" s="5" t="n">
        <v>-436858</v>
      </c>
    </row>
    <row r="139">
      <c r="A139" s="4" t="inlineStr">
        <is>
          <t>Right-of-use assets</t>
        </is>
      </c>
    </row>
    <row r="140">
      <c r="A140" s="3" t="inlineStr">
        <is>
          <t>Changes in property, plant and equipment [abstract]</t>
        </is>
      </c>
    </row>
    <row r="141">
      <c r="A141" s="4" t="inlineStr">
        <is>
          <t>Balance, beginning of period</t>
        </is>
      </c>
      <c r="B141" s="5" t="n">
        <v>4610741</v>
      </c>
      <c r="C141" s="5" t="n">
        <v>7584803</v>
      </c>
    </row>
    <row r="142">
      <c r="A142" s="4" t="inlineStr">
        <is>
          <t>Acquisitions</t>
        </is>
      </c>
      <c r="B142" s="5" t="n">
        <v>849639</v>
      </c>
      <c r="C142" s="5" t="n">
        <v>1299567</v>
      </c>
    </row>
    <row r="143">
      <c r="A143" s="4" t="inlineStr">
        <is>
          <t>Disposals/write-offs</t>
        </is>
      </c>
      <c r="B143" s="5" t="n">
        <v>240085</v>
      </c>
      <c r="C143" s="5" t="n">
        <v>96877</v>
      </c>
    </row>
    <row r="144">
      <c r="A144" s="4" t="inlineStr">
        <is>
          <t>Contractual modifications</t>
        </is>
      </c>
      <c r="B144" s="5" t="n">
        <v>268602</v>
      </c>
      <c r="C144" s="5" t="n">
        <v>-4216139</v>
      </c>
    </row>
    <row r="145">
      <c r="A145" s="4" t="inlineStr">
        <is>
          <t>Transfers</t>
        </is>
      </c>
      <c r="B145" s="5" t="n">
        <v>30528</v>
      </c>
      <c r="C145" s="5" t="n">
        <v>39387</v>
      </c>
    </row>
    <row r="146">
      <c r="A146" s="4" t="inlineStr">
        <is>
          <t>Balance, end of period</t>
        </is>
      </c>
      <c r="B146" s="5" t="n">
        <v>5999595</v>
      </c>
      <c r="C146" s="5" t="n">
        <v>4610741</v>
      </c>
    </row>
    <row r="147">
      <c r="A147" s="4" t="inlineStr">
        <is>
          <t>Right-of-use assets | Cost</t>
        </is>
      </c>
    </row>
    <row r="148">
      <c r="A148" s="3" t="inlineStr">
        <is>
          <t>Changes in property, plant and equipment [abstract]</t>
        </is>
      </c>
    </row>
    <row r="149">
      <c r="A149" s="4" t="inlineStr">
        <is>
          <t>Balance, beginning of period</t>
        </is>
      </c>
      <c r="B149" s="5" t="n">
        <v>12259806</v>
      </c>
      <c r="C149" s="5" t="n">
        <v>14510701</v>
      </c>
    </row>
    <row r="150">
      <c r="A150" s="4" t="inlineStr">
        <is>
          <t>Acquisitions</t>
        </is>
      </c>
      <c r="B150" s="5" t="n">
        <v>2195166</v>
      </c>
      <c r="C150" s="5" t="n">
        <v>2744283</v>
      </c>
    </row>
    <row r="151">
      <c r="A151" s="4" t="inlineStr">
        <is>
          <t>Disposals/write-offs</t>
        </is>
      </c>
      <c r="B151" s="5" t="n">
        <v>258011</v>
      </c>
      <c r="C151" s="5" t="n">
        <v>275821</v>
      </c>
    </row>
    <row r="152">
      <c r="A152" s="4" t="inlineStr">
        <is>
          <t>Contractual modifications</t>
        </is>
      </c>
      <c r="B152" s="5" t="n">
        <v>268602</v>
      </c>
      <c r="C152" s="5" t="n">
        <v>-4798065</v>
      </c>
    </row>
    <row r="153">
      <c r="A153" s="4" t="inlineStr">
        <is>
          <t>Transfers</t>
        </is>
      </c>
      <c r="B153" s="5" t="n">
        <v>30528</v>
      </c>
      <c r="C153" s="5" t="n">
        <v>78708</v>
      </c>
    </row>
    <row r="154">
      <c r="A154" s="4" t="inlineStr">
        <is>
          <t>Balance, end of period</t>
        </is>
      </c>
      <c r="B154" s="5" t="n">
        <v>14496091</v>
      </c>
      <c r="C154" s="5" t="n">
        <v>12259806</v>
      </c>
    </row>
    <row r="155">
      <c r="A155" s="4" t="inlineStr">
        <is>
          <t>Right-of-use assets | Cost | Aircraft and engines</t>
        </is>
      </c>
    </row>
    <row r="156">
      <c r="A156" s="3" t="inlineStr">
        <is>
          <t>Changes in property, plant and equipment [abstract]</t>
        </is>
      </c>
    </row>
    <row r="157">
      <c r="A157" s="4" t="inlineStr">
        <is>
          <t>Balance, beginning of period</t>
        </is>
      </c>
      <c r="B157" s="5" t="n">
        <v>10033538</v>
      </c>
    </row>
    <row r="158">
      <c r="A158" s="4" t="inlineStr">
        <is>
          <t>Acquisitions</t>
        </is>
      </c>
      <c r="B158" s="5" t="n">
        <v>1021819</v>
      </c>
    </row>
    <row r="159">
      <c r="A159" s="4" t="inlineStr">
        <is>
          <t>Disposals/write-offs</t>
        </is>
      </c>
      <c r="B159" s="5" t="n">
        <v>19301</v>
      </c>
    </row>
    <row r="160">
      <c r="A160" s="4" t="inlineStr">
        <is>
          <t>Contractual modifications</t>
        </is>
      </c>
      <c r="B160" s="5" t="n">
        <v>221266</v>
      </c>
    </row>
    <row r="161">
      <c r="A161" s="4" t="inlineStr">
        <is>
          <t>Transfers</t>
        </is>
      </c>
      <c r="B161" s="5" t="n">
        <v>99167</v>
      </c>
    </row>
    <row r="162">
      <c r="A162" s="4" t="inlineStr">
        <is>
          <t>Balance, end of period</t>
        </is>
      </c>
      <c r="B162" s="5" t="n">
        <v>11356489</v>
      </c>
      <c r="C162" s="5" t="n">
        <v>10033538</v>
      </c>
    </row>
    <row r="163">
      <c r="A163" s="4" t="inlineStr">
        <is>
          <t>Right-of-use assets | Cost | Simulators</t>
        </is>
      </c>
    </row>
    <row r="164">
      <c r="A164" s="3" t="inlineStr">
        <is>
          <t>Changes in property, plant and equipment [abstract]</t>
        </is>
      </c>
    </row>
    <row r="165">
      <c r="A165" s="4" t="inlineStr">
        <is>
          <t>Balance, beginning of period</t>
        </is>
      </c>
      <c r="B165" s="5" t="n">
        <v>70148</v>
      </c>
    </row>
    <row r="166">
      <c r="A166" s="4" t="inlineStr">
        <is>
          <t>Acquisitions</t>
        </is>
      </c>
      <c r="B166" s="5" t="n">
        <v>13</v>
      </c>
    </row>
    <row r="167">
      <c r="A167" s="4" t="inlineStr">
        <is>
          <t>Disposals/write-offs</t>
        </is>
      </c>
      <c r="B167" s="5" t="n">
        <v>0</v>
      </c>
    </row>
    <row r="168">
      <c r="A168" s="4" t="inlineStr">
        <is>
          <t>Contractual modifications</t>
        </is>
      </c>
      <c r="B168" s="5" t="n">
        <v>49621</v>
      </c>
    </row>
    <row r="169">
      <c r="A169" s="4" t="inlineStr">
        <is>
          <t>Transfers</t>
        </is>
      </c>
      <c r="B169" s="5" t="n">
        <v>0</v>
      </c>
    </row>
    <row r="170">
      <c r="A170" s="4" t="inlineStr">
        <is>
          <t>Balance, end of period</t>
        </is>
      </c>
      <c r="B170" s="5" t="n">
        <v>119782</v>
      </c>
      <c r="C170" s="5" t="n">
        <v>70148</v>
      </c>
    </row>
    <row r="171">
      <c r="A171" s="4" t="inlineStr">
        <is>
          <t>Right-of-use assets | Cost | Restoration of aircraft and engines</t>
        </is>
      </c>
    </row>
    <row r="172">
      <c r="A172" s="3" t="inlineStr">
        <is>
          <t>Changes in property, plant and equipment [abstract]</t>
        </is>
      </c>
    </row>
    <row r="173">
      <c r="A173" s="4" t="inlineStr">
        <is>
          <t>Balance, beginning of period</t>
        </is>
      </c>
      <c r="B173" s="5" t="n">
        <v>597011</v>
      </c>
      <c r="C173" s="5" t="n">
        <v>423194</v>
      </c>
    </row>
    <row r="174">
      <c r="A174" s="4" t="inlineStr">
        <is>
          <t>Acquisitions</t>
        </is>
      </c>
      <c r="B174" s="5" t="n">
        <v>790727</v>
      </c>
      <c r="C174" s="5" t="n">
        <v>290785</v>
      </c>
    </row>
    <row r="175">
      <c r="A175" s="4" t="inlineStr">
        <is>
          <t>Disposals/write-offs</t>
        </is>
      </c>
      <c r="B175" s="5" t="n">
        <v>0</v>
      </c>
      <c r="C175" s="5" t="n">
        <v>116968</v>
      </c>
    </row>
    <row r="176">
      <c r="A176" s="4" t="inlineStr">
        <is>
          <t>Contractual modifications</t>
        </is>
      </c>
      <c r="B176" s="5" t="n">
        <v>0</v>
      </c>
      <c r="C176" s="5" t="n">
        <v>0</v>
      </c>
    </row>
    <row r="177">
      <c r="A177" s="4" t="inlineStr">
        <is>
          <t>Transfers</t>
        </is>
      </c>
      <c r="B177" s="5" t="n">
        <v>0</v>
      </c>
      <c r="C177" s="5" t="n">
        <v>0</v>
      </c>
    </row>
    <row r="178">
      <c r="A178" s="4" t="inlineStr">
        <is>
          <t>Balance, end of period</t>
        </is>
      </c>
      <c r="B178" s="5" t="n">
        <v>1387738</v>
      </c>
      <c r="C178" s="5" t="n">
        <v>597011</v>
      </c>
    </row>
    <row r="179">
      <c r="A179" s="4" t="inlineStr">
        <is>
          <t>Right-of-use assets | Cost | Maintenance of aircraft and engines</t>
        </is>
      </c>
    </row>
    <row r="180">
      <c r="A180" s="3" t="inlineStr">
        <is>
          <t>Changes in property, plant and equipment [abstract]</t>
        </is>
      </c>
    </row>
    <row r="181">
      <c r="A181" s="4" t="inlineStr">
        <is>
          <t>Balance, beginning of period</t>
        </is>
      </c>
      <c r="B181" s="5" t="n">
        <v>1414507</v>
      </c>
      <c r="C181" s="5" t="n">
        <v>1374925</v>
      </c>
    </row>
    <row r="182">
      <c r="A182" s="4" t="inlineStr">
        <is>
          <t>Acquisitions</t>
        </is>
      </c>
      <c r="B182" s="5" t="n">
        <v>236336</v>
      </c>
      <c r="C182" s="5" t="n">
        <v>168513</v>
      </c>
    </row>
    <row r="183">
      <c r="A183" s="4" t="inlineStr">
        <is>
          <t>Disposals/write-offs</t>
        </is>
      </c>
      <c r="B183" s="5" t="n">
        <v>113160</v>
      </c>
      <c r="C183" s="5" t="n">
        <v>82887</v>
      </c>
    </row>
    <row r="184">
      <c r="A184" s="4" t="inlineStr">
        <is>
          <t>Contractual modifications</t>
        </is>
      </c>
      <c r="B184" s="5" t="n">
        <v>-2285</v>
      </c>
      <c r="C184" s="5" t="n">
        <v>-54658</v>
      </c>
    </row>
    <row r="185">
      <c r="A185" s="4" t="inlineStr">
        <is>
          <t>Transfers</t>
        </is>
      </c>
      <c r="B185" s="5" t="n">
        <v>7458</v>
      </c>
      <c r="C185" s="5" t="n">
        <v>8614</v>
      </c>
    </row>
    <row r="186">
      <c r="A186" s="4" t="inlineStr">
        <is>
          <t>Balance, end of period</t>
        </is>
      </c>
      <c r="B186" s="5" t="n">
        <v>1542856</v>
      </c>
      <c r="C186" s="5" t="n">
        <v>1414507</v>
      </c>
    </row>
    <row r="187">
      <c r="A187" s="4" t="inlineStr">
        <is>
          <t>Right-of-use assets | Cost | Other</t>
        </is>
      </c>
    </row>
    <row r="188">
      <c r="A188" s="3" t="inlineStr">
        <is>
          <t>Changes in property, plant and equipment [abstract]</t>
        </is>
      </c>
    </row>
    <row r="189">
      <c r="A189" s="4" t="inlineStr">
        <is>
          <t>Balance, beginning of period</t>
        </is>
      </c>
      <c r="B189" s="5" t="n">
        <v>30435</v>
      </c>
      <c r="C189" s="5" t="n">
        <v>42391</v>
      </c>
    </row>
    <row r="190">
      <c r="A190" s="4" t="inlineStr">
        <is>
          <t>Acquisitions</t>
        </is>
      </c>
      <c r="B190" s="5" t="n">
        <v>70174</v>
      </c>
      <c r="C190" s="5" t="n">
        <v>109</v>
      </c>
    </row>
    <row r="191">
      <c r="A191" s="4" t="inlineStr">
        <is>
          <t>Disposals/write-offs</t>
        </is>
      </c>
      <c r="B191" s="5" t="n">
        <v>27335</v>
      </c>
      <c r="C191" s="5" t="n">
        <v>12065</v>
      </c>
    </row>
    <row r="192">
      <c r="A192" s="4" t="inlineStr">
        <is>
          <t>Contractual modifications</t>
        </is>
      </c>
      <c r="B192" s="5" t="n">
        <v>0</v>
      </c>
      <c r="C192" s="5" t="n">
        <v>0</v>
      </c>
    </row>
    <row r="193">
      <c r="A193" s="4" t="inlineStr">
        <is>
          <t>Transfers</t>
        </is>
      </c>
      <c r="B193" s="5" t="n">
        <v>0</v>
      </c>
      <c r="C193" s="5" t="n">
        <v>0</v>
      </c>
    </row>
    <row r="194">
      <c r="A194" s="4" t="inlineStr">
        <is>
          <t>Balance, end of period</t>
        </is>
      </c>
      <c r="B194" s="5" t="n">
        <v>73274</v>
      </c>
      <c r="C194" s="5" t="n">
        <v>30435</v>
      </c>
    </row>
    <row r="195">
      <c r="A195" s="4" t="inlineStr">
        <is>
          <t>Right-of-use assets | Cost | Advance payments for acquisition of aircraft</t>
        </is>
      </c>
    </row>
    <row r="196">
      <c r="A196" s="3" t="inlineStr">
        <is>
          <t>Changes in property, plant and equipment [abstract]</t>
        </is>
      </c>
    </row>
    <row r="197">
      <c r="A197" s="4" t="inlineStr">
        <is>
          <t>Balance, beginning of period</t>
        </is>
      </c>
      <c r="B197" s="5" t="n">
        <v>0</v>
      </c>
    </row>
    <row r="198">
      <c r="A198" s="4" t="inlineStr">
        <is>
          <t>Acquisitions</t>
        </is>
      </c>
      <c r="B198" s="5" t="n">
        <v>76097</v>
      </c>
    </row>
    <row r="199">
      <c r="A199" s="4" t="inlineStr">
        <is>
          <t>Disposals/write-offs</t>
        </is>
      </c>
      <c r="B199" s="5" t="n">
        <v>0</v>
      </c>
    </row>
    <row r="200">
      <c r="A200" s="4" t="inlineStr">
        <is>
          <t>Contractual modifications</t>
        </is>
      </c>
      <c r="B200" s="5" t="n">
        <v>0</v>
      </c>
    </row>
    <row r="201">
      <c r="A201" s="4" t="inlineStr">
        <is>
          <t>Transfers</t>
        </is>
      </c>
      <c r="B201" s="5" t="n">
        <v>-76097</v>
      </c>
    </row>
    <row r="202">
      <c r="A202" s="4" t="inlineStr">
        <is>
          <t>Balance, end of period</t>
        </is>
      </c>
      <c r="B202" s="5" t="n">
        <v>0</v>
      </c>
      <c r="C202" s="5" t="n">
        <v>0</v>
      </c>
    </row>
    <row r="203">
      <c r="A203" s="4" t="inlineStr">
        <is>
          <t>Right-of-use assets | Cost | Aircraft</t>
        </is>
      </c>
    </row>
    <row r="204">
      <c r="A204" s="3" t="inlineStr">
        <is>
          <t>Changes in property, plant and equipment [abstract]</t>
        </is>
      </c>
    </row>
    <row r="205">
      <c r="A205" s="4" t="inlineStr">
        <is>
          <t>Balance, beginning of period</t>
        </is>
      </c>
      <c r="B205" s="5" t="n">
        <v>9575376</v>
      </c>
      <c r="C205" s="5" t="n">
        <v>12071427</v>
      </c>
    </row>
    <row r="206">
      <c r="A206" s="4" t="inlineStr">
        <is>
          <t>Acquisitions</t>
        </is>
      </c>
      <c r="C206" s="5" t="n">
        <v>2197881</v>
      </c>
    </row>
    <row r="207">
      <c r="A207" s="4" t="inlineStr">
        <is>
          <t>Disposals/write-offs</t>
        </is>
      </c>
      <c r="C207" s="5" t="n">
        <v>25741</v>
      </c>
    </row>
    <row r="208">
      <c r="A208" s="4" t="inlineStr">
        <is>
          <t>Contractual modifications</t>
        </is>
      </c>
      <c r="C208" s="5" t="n">
        <v>-4736892</v>
      </c>
    </row>
    <row r="209">
      <c r="A209" s="4" t="inlineStr">
        <is>
          <t>Transfers</t>
        </is>
      </c>
      <c r="C209" s="5" t="n">
        <v>68701</v>
      </c>
    </row>
    <row r="210">
      <c r="A210" s="4" t="inlineStr">
        <is>
          <t>Balance, end of period</t>
        </is>
      </c>
      <c r="C210" s="5" t="n">
        <v>9575376</v>
      </c>
    </row>
    <row r="211">
      <c r="A211" s="4" t="inlineStr">
        <is>
          <t>Right-of-use assets | Cost | Engines and simulators rou [Member]</t>
        </is>
      </c>
    </row>
    <row r="212">
      <c r="A212" s="3" t="inlineStr">
        <is>
          <t>Changes in property, plant and equipment [abstract]</t>
        </is>
      </c>
    </row>
    <row r="213">
      <c r="A213" s="4" t="inlineStr">
        <is>
          <t>Balance, beginning of period</t>
        </is>
      </c>
      <c r="B213" s="5" t="n">
        <v>528310</v>
      </c>
      <c r="C213" s="5" t="n">
        <v>484597</v>
      </c>
    </row>
    <row r="214">
      <c r="A214" s="4" t="inlineStr">
        <is>
          <t>Acquisitions</t>
        </is>
      </c>
      <c r="C214" s="5" t="n">
        <v>86995</v>
      </c>
    </row>
    <row r="215">
      <c r="A215" s="4" t="inlineStr">
        <is>
          <t>Disposals/write-offs</t>
        </is>
      </c>
      <c r="C215" s="5" t="n">
        <v>38160</v>
      </c>
    </row>
    <row r="216">
      <c r="A216" s="4" t="inlineStr">
        <is>
          <t>Contractual modifications</t>
        </is>
      </c>
      <c r="C216" s="5" t="n">
        <v>-6515</v>
      </c>
    </row>
    <row r="217">
      <c r="A217" s="4" t="inlineStr">
        <is>
          <t>Transfers</t>
        </is>
      </c>
      <c r="C217" s="5" t="n">
        <v>1393</v>
      </c>
    </row>
    <row r="218">
      <c r="A218" s="4" t="inlineStr">
        <is>
          <t>Balance, end of period</t>
        </is>
      </c>
      <c r="C218" s="5" t="n">
        <v>528310</v>
      </c>
    </row>
    <row r="219">
      <c r="A219" s="4" t="inlineStr">
        <is>
          <t>Right-of-use assets | Cost | Properties</t>
        </is>
      </c>
    </row>
    <row r="220">
      <c r="A220" s="3" t="inlineStr">
        <is>
          <t>Changes in property, plant and equipment [abstract]</t>
        </is>
      </c>
    </row>
    <row r="221">
      <c r="A221" s="4" t="inlineStr">
        <is>
          <t>Balance, beginning of period</t>
        </is>
      </c>
      <c r="B221" s="5" t="n">
        <v>114167</v>
      </c>
      <c r="C221" s="5" t="n">
        <v>114167</v>
      </c>
    </row>
    <row r="222">
      <c r="A222" s="4" t="inlineStr">
        <is>
          <t>Acquisitions</t>
        </is>
      </c>
      <c r="B222" s="5" t="n">
        <v>0</v>
      </c>
      <c r="C222" s="5" t="n">
        <v>0</v>
      </c>
    </row>
    <row r="223">
      <c r="A223" s="4" t="inlineStr">
        <is>
          <t>Disposals/write-offs</t>
        </is>
      </c>
      <c r="B223" s="5" t="n">
        <v>98215</v>
      </c>
      <c r="C223" s="5" t="n">
        <v>0</v>
      </c>
    </row>
    <row r="224">
      <c r="A224" s="4" t="inlineStr">
        <is>
          <t>Contractual modifications</t>
        </is>
      </c>
      <c r="B224" s="5" t="n">
        <v>0</v>
      </c>
      <c r="C224" s="5" t="n">
        <v>0</v>
      </c>
    </row>
    <row r="225">
      <c r="A225" s="4" t="inlineStr">
        <is>
          <t>Transfers</t>
        </is>
      </c>
      <c r="B225" s="5" t="n">
        <v>0</v>
      </c>
      <c r="C225" s="5" t="n">
        <v>0</v>
      </c>
    </row>
    <row r="226">
      <c r="A226" s="4" t="inlineStr">
        <is>
          <t>Balance, end of period</t>
        </is>
      </c>
      <c r="B226" s="5" t="n">
        <v>15952</v>
      </c>
      <c r="C226" s="5" t="n">
        <v>114167</v>
      </c>
    </row>
    <row r="227">
      <c r="A227" s="4" t="inlineStr">
        <is>
          <t>Right-of-use assets | Depreciation</t>
        </is>
      </c>
    </row>
    <row r="228">
      <c r="A228" s="3" t="inlineStr">
        <is>
          <t>Changes in property, plant and equipment [abstract]</t>
        </is>
      </c>
    </row>
    <row r="229">
      <c r="A229" s="4" t="inlineStr">
        <is>
          <t>Balance, beginning of period</t>
        </is>
      </c>
      <c r="B229" s="5" t="n">
        <v>-6942450</v>
      </c>
      <c r="C229" s="5" t="n">
        <v>-5564542</v>
      </c>
    </row>
    <row r="230">
      <c r="A230" s="4" t="inlineStr">
        <is>
          <t>Acquisitions</t>
        </is>
      </c>
      <c r="B230" s="5" t="n">
        <v>-1173222</v>
      </c>
      <c r="C230" s="5" t="n">
        <v>-1444716</v>
      </c>
    </row>
    <row r="231">
      <c r="A231" s="4" t="inlineStr">
        <is>
          <t>Disposals/write-offs</t>
        </is>
      </c>
      <c r="B231" s="5" t="n">
        <v>-224827</v>
      </c>
      <c r="C231" s="5" t="n">
        <v>-106129</v>
      </c>
    </row>
    <row r="232">
      <c r="A232" s="4" t="inlineStr">
        <is>
          <t>Contractual modifications</t>
        </is>
      </c>
      <c r="B232" s="5" t="n">
        <v>0</v>
      </c>
      <c r="C232" s="5" t="n">
        <v>0</v>
      </c>
    </row>
    <row r="233">
      <c r="A233" s="4" t="inlineStr">
        <is>
          <t>Transfers</t>
        </is>
      </c>
      <c r="B233" s="5" t="n">
        <v>0</v>
      </c>
      <c r="C233" s="5" t="n">
        <v>-39321</v>
      </c>
    </row>
    <row r="234">
      <c r="A234" s="4" t="inlineStr">
        <is>
          <t>Balance, end of period</t>
        </is>
      </c>
      <c r="B234" s="5" t="n">
        <v>-7890845</v>
      </c>
      <c r="C234" s="5" t="n">
        <v>-6942450</v>
      </c>
    </row>
    <row r="235">
      <c r="A235" s="4" t="inlineStr">
        <is>
          <t>Right-of-use assets | Depreciation | Aircraft and engines</t>
        </is>
      </c>
    </row>
    <row r="236">
      <c r="A236" s="3" t="inlineStr">
        <is>
          <t>Changes in property, plant and equipment [abstract]</t>
        </is>
      </c>
    </row>
    <row r="237">
      <c r="A237" s="4" t="inlineStr">
        <is>
          <t>Balance, beginning of period</t>
        </is>
      </c>
      <c r="B237" s="5" t="n">
        <v>-5707259</v>
      </c>
    </row>
    <row r="238">
      <c r="A238" s="4" t="inlineStr">
        <is>
          <t>Acquisitions</t>
        </is>
      </c>
      <c r="B238" s="5" t="n">
        <v>-677537</v>
      </c>
    </row>
    <row r="239">
      <c r="A239" s="4" t="inlineStr">
        <is>
          <t>Disposals/write-offs</t>
        </is>
      </c>
      <c r="B239" s="5" t="n">
        <v>-16286</v>
      </c>
    </row>
    <row r="240">
      <c r="A240" s="4" t="inlineStr">
        <is>
          <t>Contractual modifications</t>
        </is>
      </c>
      <c r="B240" s="5" t="n">
        <v>0</v>
      </c>
    </row>
    <row r="241">
      <c r="A241" s="4" t="inlineStr">
        <is>
          <t>Transfers</t>
        </is>
      </c>
      <c r="B241" s="5" t="n">
        <v>0</v>
      </c>
    </row>
    <row r="242">
      <c r="A242" s="4" t="inlineStr">
        <is>
          <t>Balance, end of period</t>
        </is>
      </c>
      <c r="B242" s="5" t="n">
        <v>-6368510</v>
      </c>
      <c r="C242" s="5" t="n">
        <v>-5707259</v>
      </c>
    </row>
    <row r="243">
      <c r="A243" s="4" t="inlineStr">
        <is>
          <t>Right-of-use assets | Depreciation | Simulators</t>
        </is>
      </c>
    </row>
    <row r="244">
      <c r="A244" s="3" t="inlineStr">
        <is>
          <t>Changes in property, plant and equipment [abstract]</t>
        </is>
      </c>
    </row>
    <row r="245">
      <c r="A245" s="4" t="inlineStr">
        <is>
          <t>Balance, beginning of period</t>
        </is>
      </c>
      <c r="B245" s="5" t="n">
        <v>-55969</v>
      </c>
    </row>
    <row r="246">
      <c r="A246" s="4" t="inlineStr">
        <is>
          <t>Acquisitions</t>
        </is>
      </c>
      <c r="B246" s="5" t="n">
        <v>-14287</v>
      </c>
    </row>
    <row r="247">
      <c r="A247" s="4" t="inlineStr">
        <is>
          <t>Disposals/write-offs</t>
        </is>
      </c>
      <c r="B247" s="5" t="n">
        <v>0</v>
      </c>
    </row>
    <row r="248">
      <c r="A248" s="4" t="inlineStr">
        <is>
          <t>Contractual modifications</t>
        </is>
      </c>
      <c r="B248" s="5" t="n">
        <v>0</v>
      </c>
    </row>
    <row r="249">
      <c r="A249" s="4" t="inlineStr">
        <is>
          <t>Transfers</t>
        </is>
      </c>
      <c r="B249" s="5" t="n">
        <v>0</v>
      </c>
    </row>
    <row r="250">
      <c r="A250" s="4" t="inlineStr">
        <is>
          <t>Balance, end of period</t>
        </is>
      </c>
      <c r="B250" s="5" t="n">
        <v>-70256</v>
      </c>
      <c r="C250" s="5" t="n">
        <v>-55969</v>
      </c>
    </row>
    <row r="251">
      <c r="A251" s="4" t="inlineStr">
        <is>
          <t>Right-of-use assets | Depreciation | Restoration of aircraft and engines</t>
        </is>
      </c>
    </row>
    <row r="252">
      <c r="A252" s="3" t="inlineStr">
        <is>
          <t>Changes in property, plant and equipment [abstract]</t>
        </is>
      </c>
    </row>
    <row r="253">
      <c r="A253" s="4" t="inlineStr">
        <is>
          <t>Balance, beginning of period</t>
        </is>
      </c>
      <c r="B253" s="5" t="n">
        <v>-182861</v>
      </c>
      <c r="C253" s="5" t="n">
        <v>-145546</v>
      </c>
    </row>
    <row r="254">
      <c r="A254" s="4" t="inlineStr">
        <is>
          <t>Acquisitions</t>
        </is>
      </c>
      <c r="B254" s="5" t="n">
        <v>-197788</v>
      </c>
      <c r="C254" s="5" t="n">
        <v>-37315</v>
      </c>
    </row>
    <row r="255">
      <c r="A255" s="4" t="inlineStr">
        <is>
          <t>Disposals/write-offs</t>
        </is>
      </c>
      <c r="B255" s="5" t="n">
        <v>0</v>
      </c>
      <c r="C255" s="5" t="n">
        <v>0</v>
      </c>
    </row>
    <row r="256">
      <c r="A256" s="4" t="inlineStr">
        <is>
          <t>Contractual modifications</t>
        </is>
      </c>
      <c r="B256" s="5" t="n">
        <v>0</v>
      </c>
      <c r="C256" s="5" t="n">
        <v>0</v>
      </c>
    </row>
    <row r="257">
      <c r="A257" s="4" t="inlineStr">
        <is>
          <t>Transfers</t>
        </is>
      </c>
      <c r="B257" s="5" t="n">
        <v>0</v>
      </c>
      <c r="C257" s="5" t="n">
        <v>0</v>
      </c>
    </row>
    <row r="258">
      <c r="A258" s="4" t="inlineStr">
        <is>
          <t>Balance, end of period</t>
        </is>
      </c>
      <c r="B258" s="5" t="n">
        <v>-380649</v>
      </c>
      <c r="C258" s="5" t="n">
        <v>-182861</v>
      </c>
    </row>
    <row r="259">
      <c r="A259" s="4" t="inlineStr">
        <is>
          <t>Right-of-use assets | Depreciation | Maintenance of aircraft and engines</t>
        </is>
      </c>
    </row>
    <row r="260">
      <c r="A260" s="3" t="inlineStr">
        <is>
          <t>Changes in property, plant and equipment [abstract]</t>
        </is>
      </c>
    </row>
    <row r="261">
      <c r="A261" s="4" t="inlineStr">
        <is>
          <t>Balance, beginning of period</t>
        </is>
      </c>
      <c r="B261" s="5" t="n">
        <v>-892325</v>
      </c>
      <c r="C261" s="5" t="n">
        <v>-549869</v>
      </c>
    </row>
    <row r="262">
      <c r="A262" s="4" t="inlineStr">
        <is>
          <t>Acquisitions</t>
        </is>
      </c>
      <c r="B262" s="5" t="n">
        <v>-271203</v>
      </c>
      <c r="C262" s="5" t="n">
        <v>-368476</v>
      </c>
    </row>
    <row r="263">
      <c r="A263" s="4" t="inlineStr">
        <is>
          <t>Disposals/write-offs</t>
        </is>
      </c>
      <c r="B263" s="5" t="n">
        <v>-111338</v>
      </c>
      <c r="C263" s="5" t="n">
        <v>-32729</v>
      </c>
    </row>
    <row r="264">
      <c r="A264" s="4" t="inlineStr">
        <is>
          <t>Contractual modifications</t>
        </is>
      </c>
      <c r="B264" s="5" t="n">
        <v>0</v>
      </c>
      <c r="C264" s="5" t="n">
        <v>0</v>
      </c>
    </row>
    <row r="265">
      <c r="A265" s="4" t="inlineStr">
        <is>
          <t>Transfers</t>
        </is>
      </c>
      <c r="B265" s="5" t="n">
        <v>0</v>
      </c>
      <c r="C265" s="5" t="n">
        <v>-6709</v>
      </c>
    </row>
    <row r="266">
      <c r="A266" s="4" t="inlineStr">
        <is>
          <t>Balance, end of period</t>
        </is>
      </c>
      <c r="B266" s="5" t="n">
        <v>-1052190</v>
      </c>
      <c r="C266" s="5" t="n">
        <v>-892325</v>
      </c>
    </row>
    <row r="267">
      <c r="A267" s="4" t="inlineStr">
        <is>
          <t>Right-of-use assets | Depreciation | Other</t>
        </is>
      </c>
    </row>
    <row r="268">
      <c r="A268" s="3" t="inlineStr">
        <is>
          <t>Changes in property, plant and equipment [abstract]</t>
        </is>
      </c>
    </row>
    <row r="269">
      <c r="A269" s="4" t="inlineStr">
        <is>
          <t>Balance, beginning of period</t>
        </is>
      </c>
      <c r="B269" s="5" t="n">
        <v>-29429</v>
      </c>
      <c r="C269" s="5" t="n">
        <v>-34776</v>
      </c>
    </row>
    <row r="270">
      <c r="A270" s="4" t="inlineStr">
        <is>
          <t>Acquisitions</t>
        </is>
      </c>
      <c r="B270" s="5" t="n">
        <v>-9194</v>
      </c>
      <c r="C270" s="5" t="n">
        <v>-6717</v>
      </c>
    </row>
    <row r="271">
      <c r="A271" s="4" t="inlineStr">
        <is>
          <t>Disposals/write-offs</t>
        </is>
      </c>
      <c r="B271" s="5" t="n">
        <v>-22597</v>
      </c>
      <c r="C271" s="5" t="n">
        <v>-12064</v>
      </c>
    </row>
    <row r="272">
      <c r="A272" s="4" t="inlineStr">
        <is>
          <t>Contractual modifications</t>
        </is>
      </c>
      <c r="B272" s="5" t="n">
        <v>0</v>
      </c>
      <c r="C272" s="5" t="n">
        <v>0</v>
      </c>
    </row>
    <row r="273">
      <c r="A273" s="4" t="inlineStr">
        <is>
          <t>Transfers</t>
        </is>
      </c>
      <c r="B273" s="5" t="n">
        <v>0</v>
      </c>
      <c r="C273" s="5" t="n">
        <v>0</v>
      </c>
    </row>
    <row r="274">
      <c r="A274" s="4" t="inlineStr">
        <is>
          <t>Balance, end of period</t>
        </is>
      </c>
      <c r="B274" s="5" t="n">
        <v>-16026</v>
      </c>
      <c r="C274" s="5" t="n">
        <v>-29429</v>
      </c>
    </row>
    <row r="275">
      <c r="A275" s="4" t="inlineStr">
        <is>
          <t>Right-of-use assets | Depreciation | Aircraft</t>
        </is>
      </c>
    </row>
    <row r="276">
      <c r="A276" s="3" t="inlineStr">
        <is>
          <t>Changes in property, plant and equipment [abstract]</t>
        </is>
      </c>
    </row>
    <row r="277">
      <c r="A277" s="4" t="inlineStr">
        <is>
          <t>Balance, beginning of period</t>
        </is>
      </c>
      <c r="B277" s="5" t="n">
        <v>-5498615</v>
      </c>
      <c r="C277" s="5" t="n">
        <v>-4538684</v>
      </c>
    </row>
    <row r="278">
      <c r="A278" s="4" t="inlineStr">
        <is>
          <t>Acquisitions</t>
        </is>
      </c>
      <c r="C278" s="5" t="n">
        <v>-954452</v>
      </c>
    </row>
    <row r="279">
      <c r="A279" s="4" t="inlineStr">
        <is>
          <t>Disposals/write-offs</t>
        </is>
      </c>
      <c r="C279" s="5" t="n">
        <v>-25741</v>
      </c>
    </row>
    <row r="280">
      <c r="A280" s="4" t="inlineStr">
        <is>
          <t>Contractual modifications</t>
        </is>
      </c>
      <c r="C280" s="5" t="n">
        <v>0</v>
      </c>
    </row>
    <row r="281">
      <c r="A281" s="4" t="inlineStr">
        <is>
          <t>Transfers</t>
        </is>
      </c>
      <c r="C281" s="5" t="n">
        <v>-31220</v>
      </c>
    </row>
    <row r="282">
      <c r="A282" s="4" t="inlineStr">
        <is>
          <t>Balance, end of period</t>
        </is>
      </c>
      <c r="C282" s="5" t="n">
        <v>-5498615</v>
      </c>
    </row>
    <row r="283">
      <c r="A283" s="4" t="inlineStr">
        <is>
          <t>Right-of-use assets | Depreciation | Engines and simulators rou [Member]</t>
        </is>
      </c>
    </row>
    <row r="284">
      <c r="A284" s="3" t="inlineStr">
        <is>
          <t>Changes in property, plant and equipment [abstract]</t>
        </is>
      </c>
    </row>
    <row r="285">
      <c r="A285" s="4" t="inlineStr">
        <is>
          <t>Balance, beginning of period</t>
        </is>
      </c>
      <c r="B285" s="5" t="n">
        <v>-264613</v>
      </c>
      <c r="C285" s="5" t="n">
        <v>-231625</v>
      </c>
    </row>
    <row r="286">
      <c r="A286" s="4" t="inlineStr">
        <is>
          <t>Acquisitions</t>
        </is>
      </c>
      <c r="C286" s="5" t="n">
        <v>-67191</v>
      </c>
    </row>
    <row r="287">
      <c r="A287" s="4" t="inlineStr">
        <is>
          <t>Disposals/write-offs</t>
        </is>
      </c>
      <c r="C287" s="5" t="n">
        <v>-35595</v>
      </c>
    </row>
    <row r="288">
      <c r="A288" s="4" t="inlineStr">
        <is>
          <t>Contractual modifications</t>
        </is>
      </c>
      <c r="C288" s="5" t="n">
        <v>0</v>
      </c>
    </row>
    <row r="289">
      <c r="A289" s="4" t="inlineStr">
        <is>
          <t>Transfers</t>
        </is>
      </c>
      <c r="C289" s="5" t="n">
        <v>-1392</v>
      </c>
    </row>
    <row r="290">
      <c r="A290" s="4" t="inlineStr">
        <is>
          <t>Balance, end of period</t>
        </is>
      </c>
      <c r="C290" s="5" t="n">
        <v>-264613</v>
      </c>
    </row>
    <row r="291">
      <c r="A291" s="4" t="inlineStr">
        <is>
          <t>Right-of-use assets | Depreciation | Properties</t>
        </is>
      </c>
    </row>
    <row r="292">
      <c r="A292" s="3" t="inlineStr">
        <is>
          <t>Changes in property, plant and equipment [abstract]</t>
        </is>
      </c>
    </row>
    <row r="293">
      <c r="A293" s="4" t="inlineStr">
        <is>
          <t>Balance, beginning of period</t>
        </is>
      </c>
      <c r="B293" s="5" t="n">
        <v>-74607</v>
      </c>
      <c r="C293" s="5" t="n">
        <v>-64042</v>
      </c>
    </row>
    <row r="294">
      <c r="A294" s="4" t="inlineStr">
        <is>
          <t>Acquisitions</t>
        </is>
      </c>
      <c r="B294" s="5" t="n">
        <v>-3213</v>
      </c>
      <c r="C294" s="5" t="n">
        <v>-10565</v>
      </c>
    </row>
    <row r="295">
      <c r="A295" s="4" t="inlineStr">
        <is>
          <t>Disposals/write-offs</t>
        </is>
      </c>
      <c r="B295" s="5" t="n">
        <v>-74606</v>
      </c>
      <c r="C295" s="5" t="n">
        <v>0</v>
      </c>
    </row>
    <row r="296">
      <c r="A296" s="4" t="inlineStr">
        <is>
          <t>Contractual modifications</t>
        </is>
      </c>
      <c r="B296" s="5" t="n">
        <v>0</v>
      </c>
      <c r="C296" s="5" t="n">
        <v>0</v>
      </c>
    </row>
    <row r="297">
      <c r="A297" s="4" t="inlineStr">
        <is>
          <t>Transfers</t>
        </is>
      </c>
      <c r="B297" s="5" t="n">
        <v>0</v>
      </c>
      <c r="C297" s="5" t="n">
        <v>0</v>
      </c>
    </row>
    <row r="298">
      <c r="A298" s="4" t="inlineStr">
        <is>
          <t>Balance, end of period</t>
        </is>
      </c>
      <c r="B298" s="6" t="inlineStr">
        <is>
          <t>R$ 3214</t>
        </is>
      </c>
      <c r="C298" s="6" t="inlineStr">
        <is>
          <t>R$ 74607</t>
        </is>
      </c>
    </row>
    <row r="299">
      <c r="A299" s="4" t="inlineStr">
        <is>
          <t>Right-of-use assets | Depreciation | Weighted rate | Aircraft and engines</t>
        </is>
      </c>
    </row>
    <row r="300">
      <c r="A300" s="3" t="inlineStr">
        <is>
          <t>Disclosure of detailed information about property and equipment [line items]</t>
        </is>
      </c>
    </row>
    <row r="301">
      <c r="A301" s="4" t="inlineStr">
        <is>
          <t>Weighted average rate (p.a.)</t>
        </is>
      </c>
      <c r="B301" s="4" t="inlineStr">
        <is>
          <t>7.00%</t>
        </is>
      </c>
    </row>
    <row r="302">
      <c r="A302" s="4" t="inlineStr">
        <is>
          <t>Right-of-use assets | Depreciation | Weighted rate | Simulators</t>
        </is>
      </c>
    </row>
    <row r="303">
      <c r="A303" s="3" t="inlineStr">
        <is>
          <t>Disclosure of detailed information about property and equipment [line items]</t>
        </is>
      </c>
    </row>
    <row r="304">
      <c r="A304" s="4" t="inlineStr">
        <is>
          <t>Weighted average rate (p.a.)</t>
        </is>
      </c>
      <c r="B304" s="4" t="inlineStr">
        <is>
          <t>20.00%</t>
        </is>
      </c>
    </row>
    <row r="305">
      <c r="A305" s="4" t="inlineStr">
        <is>
          <t>Right-of-use assets | Depreciation | Weighted rate | Restoration of aircraft and engines</t>
        </is>
      </c>
    </row>
    <row r="306">
      <c r="A306" s="3" t="inlineStr">
        <is>
          <t>Disclosure of detailed information about property and equipment [line items]</t>
        </is>
      </c>
    </row>
    <row r="307">
      <c r="A307" s="4" t="inlineStr">
        <is>
          <t>Weighted average rate (p.a.)</t>
        </is>
      </c>
      <c r="B307" s="4" t="inlineStr">
        <is>
          <t>33.00%</t>
        </is>
      </c>
      <c r="C307" s="4" t="inlineStr">
        <is>
          <t>9.00%</t>
        </is>
      </c>
    </row>
    <row r="308">
      <c r="A308" s="4" t="inlineStr">
        <is>
          <t>Right-of-use assets | Depreciation | Weighted rate | Maintenance of aircraft and engines</t>
        </is>
      </c>
    </row>
    <row r="309">
      <c r="A309" s="3" t="inlineStr">
        <is>
          <t>Disclosure of detailed information about property and equipment [line items]</t>
        </is>
      </c>
    </row>
    <row r="310">
      <c r="A310" s="4" t="inlineStr">
        <is>
          <t>Weighted average rate (p.a.)</t>
        </is>
      </c>
      <c r="B310" s="4" t="inlineStr">
        <is>
          <t>19.00%</t>
        </is>
      </c>
      <c r="C310" s="4" t="inlineStr">
        <is>
          <t>27.00%</t>
        </is>
      </c>
    </row>
    <row r="311">
      <c r="A311" s="4" t="inlineStr">
        <is>
          <t>Right-of-use assets | Depreciation | Weighted rate | Other</t>
        </is>
      </c>
    </row>
    <row r="312">
      <c r="A312" s="3" t="inlineStr">
        <is>
          <t>Disclosure of detailed information about property and equipment [line items]</t>
        </is>
      </c>
    </row>
    <row r="313">
      <c r="A313" s="4" t="inlineStr">
        <is>
          <t>Weighted average rate (p.a.)</t>
        </is>
      </c>
      <c r="B313" s="4" t="inlineStr">
        <is>
          <t>30.00%</t>
        </is>
      </c>
      <c r="C313" s="4" t="inlineStr">
        <is>
          <t>16.00%</t>
        </is>
      </c>
    </row>
    <row r="314">
      <c r="A314" s="4" t="inlineStr">
        <is>
          <t>Right-of-use assets | Depreciation | Weighted rate | Aircraft</t>
        </is>
      </c>
    </row>
    <row r="315">
      <c r="A315" s="3" t="inlineStr">
        <is>
          <t>Disclosure of detailed information about property and equipment [line items]</t>
        </is>
      </c>
    </row>
    <row r="316">
      <c r="A316" s="4" t="inlineStr">
        <is>
          <t>Weighted average rate (p.a.)</t>
        </is>
      </c>
      <c r="C316" s="4" t="inlineStr">
        <is>
          <t>8.00%</t>
        </is>
      </c>
    </row>
    <row r="317">
      <c r="A317" s="4" t="inlineStr">
        <is>
          <t>Right-of-use assets | Depreciation | Weighted rate | Engines and simulators rou [Member]</t>
        </is>
      </c>
    </row>
    <row r="318">
      <c r="A318" s="3" t="inlineStr">
        <is>
          <t>Disclosure of detailed information about property and equipment [line items]</t>
        </is>
      </c>
    </row>
    <row r="319">
      <c r="A319" s="4" t="inlineStr">
        <is>
          <t>Weighted average rate (p.a.)</t>
        </is>
      </c>
      <c r="C319" s="4" t="inlineStr">
        <is>
          <t>14.00%</t>
        </is>
      </c>
    </row>
    <row r="320">
      <c r="A320" s="4" t="inlineStr">
        <is>
          <t>Right-of-use assets | Depreciation | Weighted rate | Properties</t>
        </is>
      </c>
    </row>
    <row r="321">
      <c r="A321" s="3" t="inlineStr">
        <is>
          <t>Disclosure of detailed information about property and equipment [line items]</t>
        </is>
      </c>
    </row>
    <row r="322">
      <c r="A322" s="4" t="inlineStr">
        <is>
          <t>Weighted average rate (p.a.)</t>
        </is>
      </c>
      <c r="B322" s="4" t="inlineStr">
        <is>
          <t>3.00%</t>
        </is>
      </c>
      <c r="C322" s="4" t="inlineStr">
        <is>
          <t>9.00%</t>
        </is>
      </c>
    </row>
    <row r="323">
      <c r="A323" s="4" t="inlineStr">
        <is>
          <t>Right-of-use assets | Property and equipment</t>
        </is>
      </c>
    </row>
    <row r="324">
      <c r="A324" s="3" t="inlineStr">
        <is>
          <t>Changes in property, plant and equipment [abstract]</t>
        </is>
      </c>
    </row>
    <row r="325">
      <c r="A325" s="4" t="inlineStr">
        <is>
          <t>Balance, beginning of period</t>
        </is>
      </c>
      <c r="B325" s="6" t="inlineStr">
        <is>
          <t>R$ 5317356</t>
        </is>
      </c>
      <c r="C325" s="6" t="inlineStr">
        <is>
          <t>R$ 8946159</t>
        </is>
      </c>
    </row>
    <row r="326">
      <c r="A326" s="4" t="inlineStr">
        <is>
          <t>Acquisitions</t>
        </is>
      </c>
      <c r="B326" s="5" t="n">
        <v>1021944</v>
      </c>
      <c r="C326" s="5" t="n">
        <v>1299567</v>
      </c>
    </row>
    <row r="327">
      <c r="A327" s="4" t="inlineStr">
        <is>
          <t>Disposals/write-offs</t>
        </is>
      </c>
      <c r="B327" s="5" t="n">
        <v>33184</v>
      </c>
      <c r="C327" s="5" t="n">
        <v>169692</v>
      </c>
    </row>
    <row r="328">
      <c r="A328" s="4" t="inlineStr">
        <is>
          <t>Contractual modifications</t>
        </is>
      </c>
      <c r="B328" s="5" t="n">
        <v>268602</v>
      </c>
      <c r="C328" s="5" t="n">
        <v>-4798065</v>
      </c>
    </row>
    <row r="329">
      <c r="A329" s="4" t="inlineStr">
        <is>
          <t>Transfers</t>
        </is>
      </c>
      <c r="B329" s="5" t="n">
        <v>30528</v>
      </c>
      <c r="C329" s="5" t="n">
        <v>39387</v>
      </c>
    </row>
    <row r="330">
      <c r="A330" s="4" t="inlineStr">
        <is>
          <t>Balance, end of period</t>
        </is>
      </c>
      <c r="B330" s="5" t="n">
        <v>6605246</v>
      </c>
      <c r="C330" s="5" t="n">
        <v>5317356</v>
      </c>
    </row>
    <row r="331">
      <c r="A331" s="4" t="inlineStr">
        <is>
          <t>Right-of-use assets | Impairment(b)</t>
        </is>
      </c>
    </row>
    <row r="332">
      <c r="A332" s="3" t="inlineStr">
        <is>
          <t>Changes in property, plant and equipment [abstract]</t>
        </is>
      </c>
    </row>
    <row r="333">
      <c r="A333" s="4" t="inlineStr">
        <is>
          <t>Balance, beginning of period</t>
        </is>
      </c>
      <c r="B333" s="5" t="n">
        <v>-706615</v>
      </c>
      <c r="C333" s="5" t="n">
        <v>-1361356</v>
      </c>
    </row>
    <row r="334">
      <c r="A334" s="4" t="inlineStr">
        <is>
          <t>Acquisitions</t>
        </is>
      </c>
      <c r="B334" s="5" t="n">
        <v>-172305</v>
      </c>
      <c r="C334" s="5" t="n">
        <v>0</v>
      </c>
    </row>
    <row r="335">
      <c r="A335" s="4" t="inlineStr">
        <is>
          <t>Disposals/write-offs</t>
        </is>
      </c>
      <c r="B335" s="5" t="n">
        <v>-273269</v>
      </c>
      <c r="C335" s="5" t="n">
        <v>-72815</v>
      </c>
    </row>
    <row r="336">
      <c r="A336" s="4" t="inlineStr">
        <is>
          <t>Contractual modifications</t>
        </is>
      </c>
      <c r="B336" s="5" t="n">
        <v>0</v>
      </c>
      <c r="C336" s="5" t="n">
        <v>581926</v>
      </c>
    </row>
    <row r="337">
      <c r="A337" s="4" t="inlineStr">
        <is>
          <t>Transfers</t>
        </is>
      </c>
      <c r="B337" s="5" t="n">
        <v>0</v>
      </c>
      <c r="C337" s="5" t="n">
        <v>0</v>
      </c>
    </row>
    <row r="338">
      <c r="A338" s="4" t="inlineStr">
        <is>
          <t>Balance, end of period</t>
        </is>
      </c>
      <c r="B338" s="6" t="inlineStr">
        <is>
          <t>R$ 605651</t>
        </is>
      </c>
      <c r="C338" s="6" t="inlineStr">
        <is>
          <t>R$ 706615</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Right-of-use Assets - Additional information (Detail)</t>
        </is>
      </c>
      <c r="B1" s="2" t="inlineStr">
        <is>
          <t>12 Months Ended</t>
        </is>
      </c>
    </row>
    <row r="2">
      <c r="B2" s="2" t="inlineStr">
        <is>
          <t>Dec. 31, 2021componentflight</t>
        </is>
      </c>
    </row>
    <row r="3">
      <c r="A3" s="3" t="inlineStr">
        <is>
          <t>Disclosure of detailed information about property and equipment [line items]</t>
        </is>
      </c>
    </row>
    <row r="4">
      <c r="A4" s="4" t="inlineStr">
        <is>
          <t>Percentage of entity's lease transactions denominated in USD</t>
        </is>
      </c>
      <c r="B4" s="4" t="inlineStr">
        <is>
          <t>99.50%</t>
        </is>
      </c>
    </row>
    <row r="5">
      <c r="A5" s="4" t="inlineStr">
        <is>
          <t>Cost allocation, initial recognition of ROU assets, number of major components | component</t>
        </is>
      </c>
      <c r="B5" s="5" t="n">
        <v>5</v>
      </c>
    </row>
    <row r="6">
      <c r="A6" s="4" t="inlineStr">
        <is>
          <t>Aircraft Engines</t>
        </is>
      </c>
    </row>
    <row r="7">
      <c r="A7" s="3" t="inlineStr">
        <is>
          <t>Disclosure of detailed information about property and equipment [line items]</t>
        </is>
      </c>
    </row>
    <row r="8">
      <c r="A8" s="4" t="inlineStr">
        <is>
          <t>Cost allocation, initial recognition of ROU assets, number of major components | flight</t>
        </is>
      </c>
      <c r="B8" s="5" t="n">
        <v>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tangible assets - Schedule of Changes in Intangible Assets and goodwill (Detail) - BRL (R$) R$ in Thousands</t>
        </is>
      </c>
      <c r="B1" s="2" t="inlineStr">
        <is>
          <t>12 Months Ended</t>
        </is>
      </c>
    </row>
    <row r="2">
      <c r="B2" s="2" t="inlineStr">
        <is>
          <t>Dec. 31, 2021</t>
        </is>
      </c>
      <c r="C2" s="2" t="inlineStr">
        <is>
          <t>Dec. 31, 2020</t>
        </is>
      </c>
      <c r="D2" s="2" t="inlineStr">
        <is>
          <t>Dec. 31, 2012</t>
        </is>
      </c>
    </row>
    <row r="3">
      <c r="A3" s="3" t="inlineStr">
        <is>
          <t>Disclosure of reconciliation of changes in intangible assets and goodwill [line items]</t>
        </is>
      </c>
    </row>
    <row r="4">
      <c r="A4" s="4" t="inlineStr">
        <is>
          <t>Intangible assets and goodwill at beginning of period</t>
        </is>
      </c>
      <c r="B4" s="6" t="inlineStr">
        <is>
          <t>R$ 1170268</t>
        </is>
      </c>
      <c r="C4" s="6" t="inlineStr">
        <is>
          <t>R$ 1087484</t>
        </is>
      </c>
    </row>
    <row r="5">
      <c r="A5" s="4" t="inlineStr">
        <is>
          <t>Acquisitions, intangible assets</t>
        </is>
      </c>
      <c r="C5" s="5" t="n">
        <v>88882</v>
      </c>
    </row>
    <row r="6">
      <c r="A6" s="4" t="inlineStr">
        <is>
          <t>Transfers</t>
        </is>
      </c>
      <c r="B6" s="5" t="n">
        <v>2173</v>
      </c>
    </row>
    <row r="7">
      <c r="A7" s="4" t="inlineStr">
        <is>
          <t>Disposals/ write-offs</t>
        </is>
      </c>
      <c r="C7" s="5" t="n">
        <v>-6098</v>
      </c>
    </row>
    <row r="8">
      <c r="A8" s="4" t="inlineStr">
        <is>
          <t>Intangible assets and goodwill at end of period</t>
        </is>
      </c>
      <c r="B8" s="5" t="n">
        <v>1358038</v>
      </c>
      <c r="C8" s="5" t="n">
        <v>1170268</v>
      </c>
    </row>
    <row r="9">
      <c r="A9" s="4" t="inlineStr">
        <is>
          <t>Acquisitions, Total</t>
        </is>
      </c>
      <c r="B9" s="5" t="n">
        <v>185597</v>
      </c>
    </row>
    <row r="10">
      <c r="A10" s="4" t="inlineStr">
        <is>
          <t>IntelAzul S.A. (formerly "Tudo Azul S.A.")</t>
        </is>
      </c>
    </row>
    <row r="11">
      <c r="A11" s="3" t="inlineStr">
        <is>
          <t>Disclosure of reconciliation of changes in intangible assets and goodwill [line items]</t>
        </is>
      </c>
    </row>
    <row r="12">
      <c r="A12" s="4" t="inlineStr">
        <is>
          <t>Goodwill</t>
        </is>
      </c>
      <c r="D12" s="6" t="inlineStr">
        <is>
          <t>R$ 753502</t>
        </is>
      </c>
    </row>
    <row r="13">
      <c r="A13" s="4" t="inlineStr">
        <is>
          <t>Azul Conecta Ltda.</t>
        </is>
      </c>
    </row>
    <row r="14">
      <c r="A14" s="3" t="inlineStr">
        <is>
          <t>Disclosure of reconciliation of changes in intangible assets and goodwill [line items]</t>
        </is>
      </c>
    </row>
    <row r="15">
      <c r="A15" s="4" t="inlineStr">
        <is>
          <t>Goodwill</t>
        </is>
      </c>
      <c r="B15" s="5" t="n">
        <v>147915</v>
      </c>
      <c r="C15" s="5" t="n">
        <v>147915</v>
      </c>
    </row>
    <row r="16">
      <c r="A16" s="4" t="inlineStr">
        <is>
          <t>Cost</t>
        </is>
      </c>
    </row>
    <row r="17">
      <c r="A17" s="3" t="inlineStr">
        <is>
          <t>Disclosure of reconciliation of changes in intangible assets and goodwill [line items]</t>
        </is>
      </c>
    </row>
    <row r="18">
      <c r="A18" s="4" t="inlineStr">
        <is>
          <t>Intangible assets and goodwill at beginning of period</t>
        </is>
      </c>
      <c r="B18" s="5" t="n">
        <v>1486478</v>
      </c>
      <c r="C18" s="5" t="n">
        <v>1325602</v>
      </c>
    </row>
    <row r="19">
      <c r="A19" s="4" t="inlineStr">
        <is>
          <t>Acquisitions, intangible assets</t>
        </is>
      </c>
      <c r="C19" s="5" t="n">
        <v>167033</v>
      </c>
    </row>
    <row r="20">
      <c r="A20" s="4" t="inlineStr">
        <is>
          <t>Transfers</t>
        </is>
      </c>
      <c r="B20" s="5" t="n">
        <v>2173</v>
      </c>
    </row>
    <row r="21">
      <c r="A21" s="4" t="inlineStr">
        <is>
          <t>Disposals/ write-offs</t>
        </is>
      </c>
      <c r="C21" s="5" t="n">
        <v>-6157</v>
      </c>
    </row>
    <row r="22">
      <c r="A22" s="4" t="inlineStr">
        <is>
          <t>Intangible assets and goodwill at end of period</t>
        </is>
      </c>
      <c r="B22" s="5" t="n">
        <v>1776013</v>
      </c>
      <c r="C22" s="5" t="n">
        <v>1486478</v>
      </c>
    </row>
    <row r="23">
      <c r="A23" s="4" t="inlineStr">
        <is>
          <t>Acquisitions, Total</t>
        </is>
      </c>
      <c r="B23" s="5" t="n">
        <v>287362</v>
      </c>
    </row>
    <row r="24">
      <c r="A24" s="4" t="inlineStr">
        <is>
          <t>Cost | Goodwill</t>
        </is>
      </c>
    </row>
    <row r="25">
      <c r="A25" s="3" t="inlineStr">
        <is>
          <t>Disclosure of reconciliation of changes in intangible assets and goodwill [line items]</t>
        </is>
      </c>
    </row>
    <row r="26">
      <c r="A26" s="4" t="inlineStr">
        <is>
          <t>Intangible assets and goodwill at beginning of period</t>
        </is>
      </c>
      <c r="B26" s="5" t="n">
        <v>810948</v>
      </c>
      <c r="C26" s="5" t="n">
        <v>753502</v>
      </c>
    </row>
    <row r="27">
      <c r="A27" s="4" t="inlineStr">
        <is>
          <t>Acquisitions, goodwill</t>
        </is>
      </c>
      <c r="B27" s="5" t="n">
        <v>134820</v>
      </c>
      <c r="C27" s="5" t="n">
        <v>57446</v>
      </c>
    </row>
    <row r="28">
      <c r="A28" s="4" t="inlineStr">
        <is>
          <t>Transfers</t>
        </is>
      </c>
      <c r="B28" s="5" t="n">
        <v>-44351</v>
      </c>
    </row>
    <row r="29">
      <c r="A29" s="4" t="inlineStr">
        <is>
          <t>Disposals/ write-offs</t>
        </is>
      </c>
      <c r="C29" s="5" t="n">
        <v>0</v>
      </c>
    </row>
    <row r="30">
      <c r="A30" s="4" t="inlineStr">
        <is>
          <t>Intangible assets and goodwill at end of period</t>
        </is>
      </c>
      <c r="B30" s="5" t="n">
        <v>901417</v>
      </c>
      <c r="C30" s="5" t="n">
        <v>810948</v>
      </c>
    </row>
    <row r="31">
      <c r="A31" s="4" t="inlineStr">
        <is>
          <t>Cost | Slots</t>
        </is>
      </c>
    </row>
    <row r="32">
      <c r="A32" s="3" t="inlineStr">
        <is>
          <t>Disclosure of reconciliation of changes in intangible assets and goodwill [line items]</t>
        </is>
      </c>
    </row>
    <row r="33">
      <c r="A33" s="4" t="inlineStr">
        <is>
          <t>Intangible assets and goodwill at beginning of period</t>
        </is>
      </c>
      <c r="B33" s="5" t="n">
        <v>82196</v>
      </c>
      <c r="C33" s="5" t="n">
        <v>82196</v>
      </c>
    </row>
    <row r="34">
      <c r="A34" s="4" t="inlineStr">
        <is>
          <t>Acquisitions, goodwill</t>
        </is>
      </c>
      <c r="B34" s="5" t="n">
        <v>0</v>
      </c>
    </row>
    <row r="35">
      <c r="A35" s="4" t="inlineStr">
        <is>
          <t>Acquisitions, intangible assets</t>
        </is>
      </c>
      <c r="C35" s="5" t="n">
        <v>0</v>
      </c>
    </row>
    <row r="36">
      <c r="A36" s="4" t="inlineStr">
        <is>
          <t>Transfers</t>
        </is>
      </c>
      <c r="B36" s="5" t="n">
        <v>44351</v>
      </c>
    </row>
    <row r="37">
      <c r="A37" s="4" t="inlineStr">
        <is>
          <t>Disposals/ write-offs</t>
        </is>
      </c>
      <c r="C37" s="5" t="n">
        <v>0</v>
      </c>
    </row>
    <row r="38">
      <c r="A38" s="4" t="inlineStr">
        <is>
          <t>Intangible assets and goodwill at end of period</t>
        </is>
      </c>
      <c r="B38" s="5" t="n">
        <v>126547</v>
      </c>
      <c r="C38" s="5" t="n">
        <v>82196</v>
      </c>
    </row>
    <row r="39">
      <c r="A39" s="4" t="inlineStr">
        <is>
          <t>Cost | Software</t>
        </is>
      </c>
    </row>
    <row r="40">
      <c r="A40" s="3" t="inlineStr">
        <is>
          <t>Disclosure of reconciliation of changes in intangible assets and goodwill [line items]</t>
        </is>
      </c>
    </row>
    <row r="41">
      <c r="A41" s="4" t="inlineStr">
        <is>
          <t>Intangible assets and goodwill at beginning of period</t>
        </is>
      </c>
      <c r="B41" s="5" t="n">
        <v>593334</v>
      </c>
      <c r="C41" s="5" t="n">
        <v>489904</v>
      </c>
    </row>
    <row r="42">
      <c r="A42" s="4" t="inlineStr">
        <is>
          <t>Acquisitions, intangible assets</t>
        </is>
      </c>
      <c r="B42" s="5" t="n">
        <v>152542</v>
      </c>
      <c r="C42" s="5" t="n">
        <v>109587</v>
      </c>
    </row>
    <row r="43">
      <c r="A43" s="4" t="inlineStr">
        <is>
          <t>Transfers</t>
        </is>
      </c>
      <c r="B43" s="5" t="n">
        <v>2173</v>
      </c>
    </row>
    <row r="44">
      <c r="A44" s="4" t="inlineStr">
        <is>
          <t>Disposals/ write-offs</t>
        </is>
      </c>
      <c r="C44" s="5" t="n">
        <v>-6157</v>
      </c>
    </row>
    <row r="45">
      <c r="A45" s="4" t="inlineStr">
        <is>
          <t>Intangible assets and goodwill at end of period</t>
        </is>
      </c>
      <c r="B45" s="5" t="n">
        <v>748049</v>
      </c>
      <c r="C45" s="5" t="n">
        <v>593334</v>
      </c>
    </row>
    <row r="46">
      <c r="A46" s="4" t="inlineStr">
        <is>
          <t>Amortization</t>
        </is>
      </c>
    </row>
    <row r="47">
      <c r="A47" s="3" t="inlineStr">
        <is>
          <t>Disclosure of reconciliation of changes in intangible assets and goodwill [line items]</t>
        </is>
      </c>
    </row>
    <row r="48">
      <c r="A48" s="4" t="inlineStr">
        <is>
          <t>Intangible assets and goodwill at beginning of period</t>
        </is>
      </c>
      <c r="B48" s="5" t="n">
        <v>-316210</v>
      </c>
      <c r="C48" s="5" t="n">
        <v>-238118</v>
      </c>
    </row>
    <row r="49">
      <c r="A49" s="4" t="inlineStr">
        <is>
          <t>Acquisitions, intangible assets</t>
        </is>
      </c>
      <c r="B49" s="5" t="n">
        <v>-101765</v>
      </c>
      <c r="C49" s="5" t="n">
        <v>-78151</v>
      </c>
    </row>
    <row r="50">
      <c r="A50" s="4" t="inlineStr">
        <is>
          <t>Transfers</t>
        </is>
      </c>
      <c r="B50" s="5" t="n">
        <v>0</v>
      </c>
    </row>
    <row r="51">
      <c r="A51" s="4" t="inlineStr">
        <is>
          <t>Disposals/ write-offs</t>
        </is>
      </c>
      <c r="C51" s="5" t="n">
        <v>59</v>
      </c>
    </row>
    <row r="52">
      <c r="A52" s="4" t="inlineStr">
        <is>
          <t>Intangible assets and goodwill at end of period</t>
        </is>
      </c>
      <c r="B52" s="5" t="n">
        <v>-417975</v>
      </c>
      <c r="C52" s="5" t="n">
        <v>-316210</v>
      </c>
    </row>
    <row r="53">
      <c r="A53" s="4" t="inlineStr">
        <is>
          <t>Amortization | Software</t>
        </is>
      </c>
    </row>
    <row r="54">
      <c r="A54" s="3" t="inlineStr">
        <is>
          <t>Disclosure of reconciliation of changes in intangible assets and goodwill [line items]</t>
        </is>
      </c>
    </row>
    <row r="55">
      <c r="A55" s="4" t="inlineStr">
        <is>
          <t>Intangible assets and goodwill at beginning of period</t>
        </is>
      </c>
      <c r="B55" s="5" t="n">
        <v>-316210</v>
      </c>
      <c r="C55" s="5" t="n">
        <v>-238118</v>
      </c>
    </row>
    <row r="56">
      <c r="A56" s="4" t="inlineStr">
        <is>
          <t>Acquisitions, intangible assets</t>
        </is>
      </c>
      <c r="B56" s="5" t="n">
        <v>-101765</v>
      </c>
      <c r="C56" s="5" t="n">
        <v>-78151</v>
      </c>
    </row>
    <row r="57">
      <c r="A57" s="4" t="inlineStr">
        <is>
          <t>Transfers</t>
        </is>
      </c>
      <c r="B57" s="5" t="n">
        <v>0</v>
      </c>
    </row>
    <row r="58">
      <c r="A58" s="4" t="inlineStr">
        <is>
          <t>Disposals/ write-offs</t>
        </is>
      </c>
      <c r="C58" s="5" t="n">
        <v>59</v>
      </c>
    </row>
    <row r="59">
      <c r="A59" s="4" t="inlineStr">
        <is>
          <t>Intangible assets and goodwill at end of period</t>
        </is>
      </c>
      <c r="B59" s="6" t="inlineStr">
        <is>
          <t>R$ 417975</t>
        </is>
      </c>
      <c r="C59" s="6" t="inlineStr">
        <is>
          <t>R$ 316210</t>
        </is>
      </c>
    </row>
    <row r="60">
      <c r="A60" s="4" t="inlineStr">
        <is>
          <t>Amortization | Software | Weighted rate</t>
        </is>
      </c>
    </row>
    <row r="61">
      <c r="A61" s="3" t="inlineStr">
        <is>
          <t>Disclosure of reconciliation of changes in intangible assets and goodwill [line items]</t>
        </is>
      </c>
    </row>
    <row r="62">
      <c r="A62" s="4" t="inlineStr">
        <is>
          <t>Weighted average rate (p.a.)</t>
        </is>
      </c>
      <c r="B62" s="4" t="inlineStr">
        <is>
          <t>17.00%</t>
        </is>
      </c>
      <c r="C62" s="4" t="inlineStr">
        <is>
          <t>16.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2:39:17Z</dcterms:created>
  <dcterms:modified xmlns:dcterms="http://purl.org/dc/terms/" xmlns:xsi="http://www.w3.org/2001/XMLSchema-instance" xsi:type="dcterms:W3CDTF">2022-04-29T22:39:17Z</dcterms:modified>
</cp:coreProperties>
</file>